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Share-Based Compensa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Transfers of Financial Assets" sheetId="15" state="visible" r:id="rId15"/>
    <sheet xmlns:r="http://schemas.openxmlformats.org/officeDocument/2006/relationships" name="Fair Value Measurements of Asse" sheetId="16" state="visible" r:id="rId16"/>
    <sheet xmlns:r="http://schemas.openxmlformats.org/officeDocument/2006/relationships" name="Goodwill and Other Intangible A" sheetId="17" state="visible" r:id="rId17"/>
    <sheet xmlns:r="http://schemas.openxmlformats.org/officeDocument/2006/relationships" name="Other Current and Long-term Lia"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Derivative Instruments and Hedg" sheetId="21" state="visible" r:id="rId21"/>
    <sheet xmlns:r="http://schemas.openxmlformats.org/officeDocument/2006/relationships" name="Retirement Benefit Plans" sheetId="22" state="visible" r:id="rId22"/>
    <sheet xmlns:r="http://schemas.openxmlformats.org/officeDocument/2006/relationships" name="Income Taxes" sheetId="23" state="visible" r:id="rId23"/>
    <sheet xmlns:r="http://schemas.openxmlformats.org/officeDocument/2006/relationships" name="Capital Stock and Earnings per " sheetId="24" state="visible" r:id="rId24"/>
    <sheet xmlns:r="http://schemas.openxmlformats.org/officeDocument/2006/relationships" name="Segment Data"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Quarterly Financial Information" sheetId="28" state="visible" r:id="rId28"/>
    <sheet xmlns:r="http://schemas.openxmlformats.org/officeDocument/2006/relationships" name="Valuation and Qualifying Accoun"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Business Combinations (Tables)" sheetId="32" state="visible" r:id="rId32"/>
    <sheet xmlns:r="http://schemas.openxmlformats.org/officeDocument/2006/relationships" name="Share-Based Compensation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vestments (Tables)" sheetId="36" state="visible" r:id="rId36"/>
    <sheet xmlns:r="http://schemas.openxmlformats.org/officeDocument/2006/relationships" name="Fair Value Measurements of As37" sheetId="37" state="visible" r:id="rId37"/>
    <sheet xmlns:r="http://schemas.openxmlformats.org/officeDocument/2006/relationships" name="Goodwill and Other Intangible38" sheetId="38" state="visible" r:id="rId38"/>
    <sheet xmlns:r="http://schemas.openxmlformats.org/officeDocument/2006/relationships" name="Other Current and Long-term L39" sheetId="39" state="visible" r:id="rId39"/>
    <sheet xmlns:r="http://schemas.openxmlformats.org/officeDocument/2006/relationships" name="Debt (Tables)" sheetId="40" state="visible" r:id="rId40"/>
    <sheet xmlns:r="http://schemas.openxmlformats.org/officeDocument/2006/relationships" name="Accumulated Other Comprehensi41" sheetId="41" state="visible" r:id="rId41"/>
    <sheet xmlns:r="http://schemas.openxmlformats.org/officeDocument/2006/relationships" name="Derivative Instruments and He42" sheetId="42" state="visible" r:id="rId42"/>
    <sheet xmlns:r="http://schemas.openxmlformats.org/officeDocument/2006/relationships" name="Retirement Benefit Plans (Table" sheetId="43" state="visible" r:id="rId43"/>
    <sheet xmlns:r="http://schemas.openxmlformats.org/officeDocument/2006/relationships" name="Income Taxes (Tables)" sheetId="44" state="visible" r:id="rId44"/>
    <sheet xmlns:r="http://schemas.openxmlformats.org/officeDocument/2006/relationships" name="Capital Stock and Earnings pe45" sheetId="45" state="visible" r:id="rId45"/>
    <sheet xmlns:r="http://schemas.openxmlformats.org/officeDocument/2006/relationships" name="Segment Data (Tables)" sheetId="46" state="visible" r:id="rId46"/>
    <sheet xmlns:r="http://schemas.openxmlformats.org/officeDocument/2006/relationships" name="Leases (Tables)" sheetId="47" state="visible" r:id="rId47"/>
    <sheet xmlns:r="http://schemas.openxmlformats.org/officeDocument/2006/relationships" name="Quarterly Financial Informat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Business Combinations - Pro for" sheetId="54" state="visible" r:id="rId54"/>
    <sheet xmlns:r="http://schemas.openxmlformats.org/officeDocument/2006/relationships" name="Business Combinations - Summa55" sheetId="55" state="visible" r:id="rId55"/>
    <sheet xmlns:r="http://schemas.openxmlformats.org/officeDocument/2006/relationships" name="Share-Based Compensation - Shar"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Weig" sheetId="59" state="visible" r:id="rId59"/>
    <sheet xmlns:r="http://schemas.openxmlformats.org/officeDocument/2006/relationships" name="Share-Based Compensation - Su60" sheetId="60" state="visible" r:id="rId60"/>
    <sheet xmlns:r="http://schemas.openxmlformats.org/officeDocument/2006/relationships" name="Inventories - Summary of Invent" sheetId="61" state="visible" r:id="rId61"/>
    <sheet xmlns:r="http://schemas.openxmlformats.org/officeDocument/2006/relationships" name="Inventories - Additional Inform"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Investments - Investments in Sh" sheetId="65" state="visible" r:id="rId65"/>
    <sheet xmlns:r="http://schemas.openxmlformats.org/officeDocument/2006/relationships" name="Transfers of Financial Assets -" sheetId="66" state="visible" r:id="rId66"/>
    <sheet xmlns:r="http://schemas.openxmlformats.org/officeDocument/2006/relationships" name="Fair Value Measurements of As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Other Current and Long-term L71" sheetId="71" state="visible" r:id="rId71"/>
    <sheet xmlns:r="http://schemas.openxmlformats.org/officeDocument/2006/relationships" name="Debt - Summary of Debt Instrume" sheetId="72" state="visible" r:id="rId72"/>
    <sheet xmlns:r="http://schemas.openxmlformats.org/officeDocument/2006/relationships" name="Debt - Summary of Debt Instru73" sheetId="73" state="visible" r:id="rId73"/>
    <sheet xmlns:r="http://schemas.openxmlformats.org/officeDocument/2006/relationships" name="Debt - Additional Information ("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Retirement Benefit Plans - Comp" sheetId="85" state="visible" r:id="rId85"/>
    <sheet xmlns:r="http://schemas.openxmlformats.org/officeDocument/2006/relationships" name="Retirement Benefit Plans - Weig" sheetId="86" state="visible" r:id="rId86"/>
    <sheet xmlns:r="http://schemas.openxmlformats.org/officeDocument/2006/relationships" name="Retirement Benefit Plans - Chan" sheetId="87" state="visible" r:id="rId87"/>
    <sheet xmlns:r="http://schemas.openxmlformats.org/officeDocument/2006/relationships" name="Retirement Benefit Plan - Chang" sheetId="88" state="visible" r:id="rId88"/>
    <sheet xmlns:r="http://schemas.openxmlformats.org/officeDocument/2006/relationships" name="Retirement Benefit Plan - Summa" sheetId="89" state="visible" r:id="rId89"/>
    <sheet xmlns:r="http://schemas.openxmlformats.org/officeDocument/2006/relationships" name="Retirement Benefit Plan - Sum90" sheetId="90" state="visible" r:id="rId90"/>
    <sheet xmlns:r="http://schemas.openxmlformats.org/officeDocument/2006/relationships" name="Retirement Benefit Plans - We91" sheetId="91" state="visible" r:id="rId91"/>
    <sheet xmlns:r="http://schemas.openxmlformats.org/officeDocument/2006/relationships" name="Retirement Benefit Plans - Plan" sheetId="92" state="visible" r:id="rId92"/>
    <sheet xmlns:r="http://schemas.openxmlformats.org/officeDocument/2006/relationships" name="Retirement Benefit Plans - Tota" sheetId="93" state="visible" r:id="rId93"/>
    <sheet xmlns:r="http://schemas.openxmlformats.org/officeDocument/2006/relationships" name="Retirement Benefit Plans - Summ" sheetId="94" state="visible" r:id="rId94"/>
    <sheet xmlns:r="http://schemas.openxmlformats.org/officeDocument/2006/relationships" name="Retirement Benefit Plans - Addi" sheetId="95" state="visible" r:id="rId95"/>
    <sheet xmlns:r="http://schemas.openxmlformats.org/officeDocument/2006/relationships" name="Retirement Benefit Plans - Fair" sheetId="96" state="visible" r:id="rId96"/>
    <sheet xmlns:r="http://schemas.openxmlformats.org/officeDocument/2006/relationships" name="Retirement Benefit Plans - Fa97" sheetId="97" state="visible" r:id="rId97"/>
    <sheet xmlns:r="http://schemas.openxmlformats.org/officeDocument/2006/relationships" name="Retirement Benefit Plans - Reco" sheetId="98" state="visible" r:id="rId98"/>
    <sheet xmlns:r="http://schemas.openxmlformats.org/officeDocument/2006/relationships" name="Income Taxes - Components of Ea" sheetId="99" state="visible" r:id="rId99"/>
    <sheet xmlns:r="http://schemas.openxmlformats.org/officeDocument/2006/relationships" name="Income Taxes - Reconciliation o" sheetId="100" state="visible" r:id="rId100"/>
    <sheet xmlns:r="http://schemas.openxmlformats.org/officeDocument/2006/relationships" name="Income Taxes - Components of De" sheetId="101" state="visible" r:id="rId101"/>
    <sheet xmlns:r="http://schemas.openxmlformats.org/officeDocument/2006/relationships" name="Income Taxes - Additional Infor" sheetId="102" state="visible" r:id="rId102"/>
    <sheet xmlns:r="http://schemas.openxmlformats.org/officeDocument/2006/relationships" name="Income Taxes - Tabular Reconcil" sheetId="103" state="visible" r:id="rId103"/>
    <sheet xmlns:r="http://schemas.openxmlformats.org/officeDocument/2006/relationships" name="Capital Stock and Earnings p104" sheetId="104" state="visible" r:id="rId104"/>
    <sheet xmlns:r="http://schemas.openxmlformats.org/officeDocument/2006/relationships" name="Capital Stock and Earnings p105" sheetId="105" state="visible" r:id="rId105"/>
    <sheet xmlns:r="http://schemas.openxmlformats.org/officeDocument/2006/relationships" name="Segment Data - Additional Infor" sheetId="106" state="visible" r:id="rId106"/>
    <sheet xmlns:r="http://schemas.openxmlformats.org/officeDocument/2006/relationships" name="Segment Data - Summary of Net S" sheetId="107" state="visible" r:id="rId107"/>
    <sheet xmlns:r="http://schemas.openxmlformats.org/officeDocument/2006/relationships" name="Segment Data - Disclosure on Ge" sheetId="108" state="visible" r:id="rId108"/>
    <sheet xmlns:r="http://schemas.openxmlformats.org/officeDocument/2006/relationships" name="Segment Data - Summary of Ne109" sheetId="109" state="visible" r:id="rId109"/>
    <sheet xmlns:r="http://schemas.openxmlformats.org/officeDocument/2006/relationships" name="Leases - Additional Information" sheetId="110" state="visible" r:id="rId110"/>
    <sheet xmlns:r="http://schemas.openxmlformats.org/officeDocument/2006/relationships" name="Leases - Schedule of Future Min" sheetId="111" state="visible" r:id="rId111"/>
    <sheet xmlns:r="http://schemas.openxmlformats.org/officeDocument/2006/relationships" name="Commitments and Contingencies -" sheetId="112" state="visible" r:id="rId112"/>
    <sheet xmlns:r="http://schemas.openxmlformats.org/officeDocument/2006/relationships" name="Quarterly Financial Informat113" sheetId="113" state="visible" r:id="rId113"/>
    <sheet xmlns:r="http://schemas.openxmlformats.org/officeDocument/2006/relationships" name="Quarterly Financial Informat114" sheetId="114" state="visible" r:id="rId114"/>
    <sheet xmlns:r="http://schemas.openxmlformats.org/officeDocument/2006/relationships" name="Schedule - Valuation and Qualif" sheetId="115" state="visible" r:id="rId115"/>
  </sheets>
  <definedNames/>
  <calcPr calcId="124519" fullCalcOnLoad="1"/>
</workbook>
</file>

<file path=xl/sharedStrings.xml><?xml version="1.0" encoding="utf-8"?>
<sst xmlns="http://schemas.openxmlformats.org/spreadsheetml/2006/main" uniqueCount="1306">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ZBH</t>
  </si>
  <si>
    <t>Entity Registrant Name</t>
  </si>
  <si>
    <t>ZIMMER BIOMET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Millions, $ in Millions</t>
  </si>
  <si>
    <t>Dec. 31, 2015</t>
  </si>
  <si>
    <t>Dec. 31, 2014</t>
  </si>
  <si>
    <t>Income Statement [Abstract]</t>
  </si>
  <si>
    <t>Net Sales</t>
  </si>
  <si>
    <t>Cost of products sold, excluding intangible asset amortization</t>
  </si>
  <si>
    <t>Intangible asset amortization</t>
  </si>
  <si>
    <t>Research and development</t>
  </si>
  <si>
    <t>Selling, general and administrative</t>
  </si>
  <si>
    <t>Certain claims (Note 20)</t>
  </si>
  <si>
    <t>Special items (Note 2)</t>
  </si>
  <si>
    <t>Operating expenses</t>
  </si>
  <si>
    <t>Operating Profit</t>
  </si>
  <si>
    <t>Other expense, net</t>
  </si>
  <si>
    <t>Interest income</t>
  </si>
  <si>
    <t>Interest expense</t>
  </si>
  <si>
    <t>Earnings before income taxes</t>
  </si>
  <si>
    <t>Provision for income taxes</t>
  </si>
  <si>
    <t>Net earnings</t>
  </si>
  <si>
    <t>Less: Net loss attributable to noncontrolling interest</t>
  </si>
  <si>
    <t>Net Earnings of Zimmer Biomet Holdings, Inc.</t>
  </si>
  <si>
    <t>Earnings Per Common Share - Basic</t>
  </si>
  <si>
    <t>Earnings Per Common Share - Diluted</t>
  </si>
  <si>
    <t>Weighted Average Common Shares Outstanding</t>
  </si>
  <si>
    <t>Basic</t>
  </si>
  <si>
    <t>Diluted</t>
  </si>
  <si>
    <t>Cash Dividends Declared Per Common Share</t>
  </si>
  <si>
    <t>Consolidated Statements of Comprehensive Income (Loss) - USD ($) $ in Millions</t>
  </si>
  <si>
    <t>Statement of Comprehensive Income [Abstract]</t>
  </si>
  <si>
    <t>Other Comprehensive Income (Loss):</t>
  </si>
  <si>
    <t>Foreign currency cumulative translation adjustments, net of tax</t>
  </si>
  <si>
    <t>Unrealized cash flow hedge gains, net of tax</t>
  </si>
  <si>
    <t>Reclassification adjustments on cash flow hedges, net of tax</t>
  </si>
  <si>
    <t>Unrealized gains/(losses) on securities, net of tax</t>
  </si>
  <si>
    <t>Reclassification adjustments on securities, net of tax</t>
  </si>
  <si>
    <t>Adjustments to prior service cost and unrecognized actuarial assumptions, net of tax</t>
  </si>
  <si>
    <t>Total Other Comprehensive (Loss)</t>
  </si>
  <si>
    <t>Comprehensive Income (Loss)</t>
  </si>
  <si>
    <t>Comprehensive Loss Attributable to Noncontrolling Interest</t>
  </si>
  <si>
    <t>Comprehensive Income (Loss) Attributable to Zimmer Biomet Holdings, Inc.</t>
  </si>
  <si>
    <t>Consolidated Balance Sheets - USD ($) $ in Millions</t>
  </si>
  <si>
    <t>Current Assets:</t>
  </si>
  <si>
    <t>Cash and cash equivalents</t>
  </si>
  <si>
    <t>Short-term investm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Other current liabilities</t>
  </si>
  <si>
    <t>Current portion of long-term debt</t>
  </si>
  <si>
    <t>Total Current Liabilities</t>
  </si>
  <si>
    <t>Deferred income taxes</t>
  </si>
  <si>
    <t>Other long-term liabilities</t>
  </si>
  <si>
    <t>Long-term debt</t>
  </si>
  <si>
    <t>Total Liabilities</t>
  </si>
  <si>
    <t>Commitments and Contingencies (Note 20)</t>
  </si>
  <si>
    <t xml:space="preserve"> </t>
  </si>
  <si>
    <t>Stockholders' Equity:</t>
  </si>
  <si>
    <t>Common stock, $0.01 par value, one billion shares authorized, 304.7 million (302.7 million in 2015) issued</t>
  </si>
  <si>
    <t>Paid-in capital</t>
  </si>
  <si>
    <t>Retained earnings</t>
  </si>
  <si>
    <t>Accumulated other comprehensive loss</t>
  </si>
  <si>
    <t>Treasury stock, 104.1 million shares (100.0 million shares in 2015)</t>
  </si>
  <si>
    <t>Total Zimmer Biomet Holding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Stockholders' Equity - USD ($) shares in Millions, $ in Millions</t>
  </si>
  <si>
    <t>Total</t>
  </si>
  <si>
    <t>Common Stock [Member]</t>
  </si>
  <si>
    <t>Additional Paid-in Capital [Member]</t>
  </si>
  <si>
    <t>Retained Earnings [Member]</t>
  </si>
  <si>
    <t>Accumulated Other Comprehensive Income (Loss) [Member]</t>
  </si>
  <si>
    <t>Treasury Stock [Member]</t>
  </si>
  <si>
    <t>Noncontrolling Interest [Member]</t>
  </si>
  <si>
    <t>Balance at Dec. 31, 2013</t>
  </si>
  <si>
    <t>Balance, shares at Dec. 31, 2013</t>
  </si>
  <si>
    <t>Other comprehensive income (loss)</t>
  </si>
  <si>
    <t>Cash dividends declared</t>
  </si>
  <si>
    <t>Stock compensation plans</t>
  </si>
  <si>
    <t>Stock compensation plans, shares</t>
  </si>
  <si>
    <t>Share repurchases</t>
  </si>
  <si>
    <t>Share repurchases, shares</t>
  </si>
  <si>
    <t>Balance at Dec. 31, 2014</t>
  </si>
  <si>
    <t>Balance, shares at Dec. 31, 2014</t>
  </si>
  <si>
    <t>Biomet merger consideration</t>
  </si>
  <si>
    <t>Biomet merger consideration, shares</t>
  </si>
  <si>
    <t>Balance at Dec. 31, 2015</t>
  </si>
  <si>
    <t>Balance, shares at Dec. 31, 2015</t>
  </si>
  <si>
    <t>Balance at Dec. 31, 2016</t>
  </si>
  <si>
    <t>Balance, shares at Dec. 31, 2016</t>
  </si>
  <si>
    <t>Consolidated Statements of Cash Flows - USD ($) $ in Millions</t>
  </si>
  <si>
    <t>Cash flows provided by (used in) operating activities:</t>
  </si>
  <si>
    <t>Adjustments to reconcile net earnings to net cash provided by operating activities:</t>
  </si>
  <si>
    <t>Depreciation and amortization</t>
  </si>
  <si>
    <t>Biomet merger consideration compensation expense</t>
  </si>
  <si>
    <t>Intangible asset impairment</t>
  </si>
  <si>
    <t>Share-based compensation</t>
  </si>
  <si>
    <t>Excess income tax benefit from stock option exercises</t>
  </si>
  <si>
    <t>Inventory step-up</t>
  </si>
  <si>
    <t>Gain on divestiture of assets</t>
  </si>
  <si>
    <t>Debt extinguishment</t>
  </si>
  <si>
    <t>Deferred income tax provision</t>
  </si>
  <si>
    <t>Changes in operating assets and liabilities, net of acquired assets and liabilities</t>
  </si>
  <si>
    <t>Income taxes</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Proceeds from divestiture of assets</t>
  </si>
  <si>
    <t>Business combination investments, net of acquired cash</t>
  </si>
  <si>
    <t>Investments in other assets</t>
  </si>
  <si>
    <t>Net cash used in investing activities</t>
  </si>
  <si>
    <t>Cash flows provided by (used in) financing activities:</t>
  </si>
  <si>
    <t>Proceeds from (payments on) senior notes</t>
  </si>
  <si>
    <t>Proceeds from term loan</t>
  </si>
  <si>
    <t>Redemption of senior notes</t>
  </si>
  <si>
    <t>Payments on term loan</t>
  </si>
  <si>
    <t>Net proceeds (payments) under revolving credit facilities</t>
  </si>
  <si>
    <t>Dividends paid to stockholders</t>
  </si>
  <si>
    <t>Proceeds from employee stock compensation plans</t>
  </si>
  <si>
    <t>Restricted stock withholdings</t>
  </si>
  <si>
    <t>Debt issuance costs</t>
  </si>
  <si>
    <t>Repurchase of common stock</t>
  </si>
  <si>
    <t>Net cash (used in) provided by financing activities</t>
  </si>
  <si>
    <t>Effect of exchange rates on cash and cash equivalents</t>
  </si>
  <si>
    <t>(Decrease) increase in cash and cash equivalents</t>
  </si>
  <si>
    <t>Cash and cash equivalents, beginning of year</t>
  </si>
  <si>
    <t>Cash and cash equivalents, end of period</t>
  </si>
  <si>
    <t>Biomet [Member]</t>
  </si>
  <si>
    <t>Business acquisition, net of acquired cash</t>
  </si>
  <si>
    <t>LDR Holding Corporation [Member]</t>
  </si>
  <si>
    <t>Business</t>
  </si>
  <si>
    <t>Organization, Consolidation and Presentation of Financial Statements [Abstract]</t>
  </si>
  <si>
    <t>1. Business
We design,
manufacture and market orthopaedic reconstructive products; sports
medicine, biologics, extremities and trauma products; office based
technologies; spine, craniomaxillofacial and thoracic products;
dental implants; and related surgical products. We collaborate with
healthcare professionals around the globe to advance the pace of
innovation. Our products and solutions help treat patients
suffering from disorders of, or injuries to, bones, joints or
supporting soft tissues. Together with healthcare professionals, we
help millions of people live better lives.
On June 24,
2015 (the “Closing Date”), pursuant to an agreement and
plan of merger dated April 24, 2014, we acquired LVB
Acquisition, Inc. (“LVB”), the parent company of
Biomet, Inc. (“Biomet”), and LVB and Biomet became our
wholly-owned subsidiaries (sometimes hereinafter referred to as the
“Biomet merger” or the “merger”). For more
information on the merger, see Note 3. In connection with the
merger, we changed our name from Zimmer Holdings, Inc. to Zimmer
Biomet Holdings, Inc.
The words
“Zimmer Biomet,” “we,” “us,”
“our,” “the Company” and similar words
refer to Zimmer Biomet Holdings, Inc. and its subsidiaries.
“Zimmer Biomet Holdings” refers to the parent company
only. “Zimmer” used alone refers to the business or
information of us and our subsidiaries on a stand-alone basis
without inclusion of the business or information of LVB or any of
its subsidiaries.</t>
  </si>
  <si>
    <t>Significant Accounting Policies</t>
  </si>
  <si>
    <t>Accounting Policies [Abstract]</t>
  </si>
  <si>
    <t>2. Significant Accounting
Policies
Basis of
Presentation
Use of
Estimates
Foreign
Currency Translation period-end
Revenue
Recognition
Sales to
stocking distributors, healthcare dealers, dental practices and
dental laboratories accounted for approximately 20 percent of
our net sales in 2016. With these types of sales, revenue is
recognized when title to product passes, either upon shipment of
the product or in some cases upon implantation of the product.
Product is generally sold at contractually fixed prices for
specified periods. Payment terms vary by customer, but are
typically less than 90 days.
If sales
incentives are earned by a customer for purchasing a specified
amount of our product, we estimate whether such incentives will be
achieved and, if so, recognize these incentives as a reduction in
revenue in the same period the underlying revenue transaction is
recognized. Occasionally, products are returned and, accordingly,
we maintain an estimated sales return reserve that is recorded as a
reduction in revenue. Product returns were not significant for the
years ended December 31, 2016, 2015 and 2014.
Taxes collected
from customers and remitted to governmental authorities are
presented on a net basis and excluded from revenues.
Shipping and
Handling
Research and
Development
Litigation
Special
Items
For the Years Ended
December 31,
2016
2015
2014
Biomet-related
Merger consideration
compensation expense $ – $ 90.4 $ –
Retention plans – 73.0 –
Consulting and professional
fees 220.4 167.4 61.5
Employee termination
benefits 50.8 101.0 –
Dedicated project
personnel 79.8 62.3 0.4
Relocated
facilities 19.1 5.6 –
Certain litigation
matters 2.5 – –
Contract
terminations 39.9 95.0 –
Information technology
integration 14.3 5.2 –
Intangible asset
impairment 30.0 – –
Loss/impairment on
assets 13.0 – –
Other 17.5 19.2 –
Total
Biomet-related 487.3 619.1 61.9
Other
Consulting and professional
fees 33.0 114.8 115.2
Employee termination
benefits 7.0 1.9 0.9
Dedicated project
personnel 17.3 31.8 50.4
Relocated
facilities 0.2 – 0.7
Certain litigation
matters 30.8 31.2 70.0
Contract
terminations 2.9 – 1.8
Information technology
integration 1.3 1.8 –
Intangible asset
impairment 1.1 – 24.0
Loss/impairment on
assets – 3.8 6.0
LDR merger consideration
compensation expense 24.1 – –
Contingent consideration
adjustments – 2.4 0.6
Certain R&amp;D
agreements – – 4.5
Distributor
acquisitions – – 0.6
Other 6.8 25.0 4.5
Total Other 124.5 212.7 279.2
Special items $ 611.8 $ 831.8 $ 341.1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90.4 million as compensation expense in 2015. Under
similar terms, a portion of LDR Holding Corporation
(“LDR”) stock options and LDR stock-based awards vested
immediately before the LDR merger and we recognized compensation
expense of $24.1 million in 2016.
Pursuant to the
LVB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in 2015.
Consulting and
professional fees relate to third-party integration consulting
performed in a variety of areas such as tax, compliance, logistics
and human resources for our business combinations and merger with
Biomet; legal fees related to the consummation of mergers and
acquisitions and certain litigation and compliance matters;
third-party consulting and professional fees and contract labor
related to our quality and operational excellence initiatives;
third-party fees related to severance and termination benefits
matters; and third-party consulting fees related to certain
information system integrations.
After the
closing date of the Biomet merger, we started to implement our
integration plans to drive operational synergies. Our Biomet
integration plans are expected to run through 2018. Part of these
integration plans included termination of employees and certain
contracts. Expenses attributable to these integration plans that
were recognized in the years ended December 31, 2016 and 2015
as part of “Special items” related to employee
termination benefits and contract termination expense associated
with agreements with independent agents, distributors, suppliers
and lessors. We expect to incur a total of $170 million for
employee termination benefits and $140 million for contract
termination expense. As of December 31, 2016, we have incurred
a cumulative total of $151.8 million for employee termination
benefits and $134.9 million for contract termination expense.
Accordingly, our integration plans with respect to employee
termination benefits and contract termination expenses are
substantially complete. The following table summarizes the
liabilities related to these integration plans (in
millions):
Employee
Contract
Total
Balance, December 31,
2015 $ 46.8 $ 56.0 $ 102.8
Additions 50.8 39.9 90.7
Cash payments (58.4 ) (60.6 ) (119.0 )
Foreign currency exchange
rate changes (1.1 ) (0.2 ) (1.3 )
Balance, December 31,
2016 $ 38.1 $ 35.1 $ 73.2
We have also
recognized other employee termination benefits related to LDR,
other acquisitions and our operational excellence
initiatives.
Dedicated
project personnel expenses include the salary, benefits, travel
expenses and other costs directly associated with employees who are
100 percent dedicated to our quality and operational
excellence initiatives or integration of acquired
businesses.
Relocated
facilities expenses are the moving costs and the lease expenses
incurred during the relocation period in connection with relocating
certain facilities.
Certain
litigation matters relate to net expenses recognized during the
year for the estimated or actual settlement of certain pending
litigation and similar claims, including matters where we
recognized income from a settlement on more favorable terms than
our previous estimate, or we reduced our estimate of a previously
recorded contingent liability. These litigation matters have
included royalty disputes, patent litigation matters, product
liability litigation matters and commercial litigation
matters.
Contract
termination costs relate to terminated agreements in connection
with the integration of acquired companies and changes to our
distribution model as part of business restructuring and
operational excellence initiatives. The terminated contracts
primarily relate to sales agents and distribution
agreements.
Information
technology integration costs are non-capitalizable
As part of the
Biomet merger, we recognized $209.0 million of intangible
assets for in-process
Loss/impairment
on disposal of assets relates to assets that we have sold or intend
to sell, or for which the economic useful life of the asset has
been significantly reduced due to integration or our quality and
operational excellence initiatives.
Contingent
consideration adjustments represent the changes in the fair value
of contingent consideration obligations to be paid to the prior
owners of acquired businesses.
Certain R&amp;D
agreements relate to agreements with upfront payments to obtain
intellectual property to be used in R&amp;D projects that have no
alternative future use in other projects.
Over the past
few years we have acquired a number of U.S. and foreign-based
distributors. We have incurred various costs related to the
consummation and integration of those businesses.
Cash and
Cash Equivalents
Investments – available-for-sale. Available-for-sale non-current available-for-sale
Accounts
Receivable write-off
Inventories first-in first-out
Property,
Plant and Equipment
Software
Costs
Instruments
Goodwill
Intangible
Assets after-tax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Federal income taxes are provided on the portion of the
income of foreign subsidiaries that is expected to be remitted to
the U.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Derivative
Financial Instruments –
Other
Comprehensive Income (Loss) available-for-sale
Treasury
Stock
Noncontrolling Interest
Accounting
Pronouncements 2015-03 2015-03
In March 2016,
the FASB issued ASU 2016-09
We elected to
early adopt ASU 2016-09 paid-in
Additionally,
ASU 2016-09
We also elected
to continue to estimate the number of forfeitures related to
share-based payments, rather than account for forfeitures as they
occur.
We recognized
excess tax benefits of $13.3 million in our provision for
income taxes rather than paid-in
In August 2016
the FASB issued ASU 2016-15
In May 2014,
the FASB issued ASU 2014-09
During the
fourth quarter of 2016, we commenced an initial evaluation of the
new standard and a related assessment and review of a
representative sample of existing revenue contracts with our
customers. We are currently unable to estimate the impact, if any,
of the new standard on the timing and pattern of our revenue
recognition. It is likely we will be required to provide additional
disclosures in the notes to the consolidated financial statements
upon adoption. We have not yet determined the effect of the ASU on
our internal control over financial reporting or other changes in
business practices and processes but will do so in the design and
implementation phase to occur over the next year. We continue to
evaluate the available adoption methods. Our evaluation of ASU
2014-09
In February
2016, the FASB issued ASU 2016-02 right-of-use
In October
2016, the FASB issued ASU 2016-16 pre-tax
There are no
other recently issued accounting pronouncements that we have not
yet adopted that are expected to have a material effect on our
financial position, results of operations or cash flows.</t>
  </si>
  <si>
    <t>Business Combinations</t>
  </si>
  <si>
    <t>Business Combinations [Abstract]</t>
  </si>
  <si>
    <t>3. Business
Combinations
Biomet
Merger
We completed
our merger with LVB, the parent company of Biomet, on June 24,
2015. We paid $12,030.3 million in cash and stock and assumed
Biomet’s senior notes. The total amount of merger
consideration utilized for the acquisition method of accounting, as
reduced by the merger consideration paid to holders of unvested LVB
stock options and LVB stock-based awards of $90.4 million, was
$11,939.9 million.
In the three
month period ended June 30, 2016, we finalized our valuation
of the assets acquired and liabilities assumed in the Biomet
merger. The measurement period adjustments in 2016 primarily
related to refinements to intangible assets for certain less
significant brands, the finalization of tax accounts, including the
allocation of acquired intangible assets and goodwill on a
jurisdictional basis, and finalizing the estimation of certain
contingent liabilities. All other adjustments were not significant.
Under GAAP, measurement period adjustments are recognized on a
prospective basis in the period of change, instead of restating
prior periods. With respect to intangible asset amortization
expense, the adjustments resulted in a decrease of
$6.7 million in the year ended December 31, 2016, which
related to the year ended December 31, 2015 on a retrospective
basis. With respect to inventory fair value, an adjustment was made
which decreased cost of products sold, excluding intangible asset
amortization, by $4.6 million in the year ended
December 31, 2016, which related to the year ended
December 31, 2015 on a retrospective basis. Through the
finalization of tax accounts, we recognized an increase in our
provision for income taxes of $52.7 million in the year ended
December 31, 2016, which related to the year ended
December 31, 2015 on a retrospective basis.
The following
table summarizes the estimated fair values of the assets acquired
and liabilities assumed at the closing date of the Biomet merger
(in millions):
Final Values
Cash $ 494.8
Accounts receivable,
net 527.9
Inventory 1,224.1
Other current
assets 25.4
Property, plant and
equipment 775.3
Intangible assets not
subject to amortization:
Trademarks and trade
names 479.0
In-process 209.0
Intangible assets subject
to amortization:
Technology 2,332.1
Customer
relationships 4,961.0
Trademarks and trade
names 360.0
Other assets 42.6
Goodwill 7,433.2
Total assets
acquired 18,864.4
Current
liabilities 584.0
Long-term debt 2,740.0
Deferred taxes 3,497.6
Other long-term
liabilities 102.9
Total liabilities
assumed 6,924.5
Net assets
acquired $ 11,939.9
This table
does not reflect $139.9 million of net adjustments to the assets
acquired and liabilities assumed that were recognized after the
measurement period. We have evaluated the effect of these
out-of-period adjustments and concluded for both quantitative and
qualitative reasons that these adjustments were not material to any
of the periods affected.
The following
table sets forth unaudited pro forma financial information derived
from (i) the audited financial statements of Zimmer for the
years ended December 31, 2015 and 2014; and (ii) the
unaudited financial statements of LVB for the period
January 1, 2015 to June 23, 2015 and for the year ended
December 31, 2014. The pro forma financial information has
been adjusted to give effect to the merger as if it had occurred on
January 1, 2014. Pro Forma Financial Information (Unaudited)
Year Ended December 31,
2015
2014
(in millions)
Net Sales $ 7,517.7 $ 7,965.2
Net Earnings $ 330.2 $ 320.3
These
unaudited pro forma results have been prepared for comparative
purposes only and include adjustments such as inventory step-up,
•
The $90.4 million of merger compensation expense for
unvested LVB stock options and LVB stock-based awards was removed
from net earnings for the year ended December 31, 2015 and
recognized as an expense in the year ended December 31,
2014.
•
The $73.0 million of retention plan expense was removed
from net earnings for the year ended December 31, 2015 and
recognized as an expense in the year ended December 31,
2014.
•
Transaction costs of $17.7 million were removed from net
earnings for the year ended December 31, 2015 and recognized
as an expense in the year ended December 31, 2014.
LDR
Merger
On
July 13, 2016, we completed our merger with LDR. We paid cash
of $1,138.0 million. The total amount of merger consideration
utilized for the acquisition method of accounting, as reduced by
the merger consideration paid to holders of unvested LDR stock
options and LDR stock-based awards of $24.1 million, was
$1,113.9 million.
The addition
of LDR provides us with an immediate position in the growing
cervical disc replacement (“CDR”) market. The
combination positions us to accelerate the growth of our Spine
business through the incremental revenues associated with entry
into the CDR market and cross-portfolio selling opportunities to
both Zimmer Biomet and LDR customer bases. The goodwill is
generated from the operational synergies and cross-selling
opportunities we expect to achieve from our combined operations.
None of the goodwill is expected to be deductible for tax
purposes.
The purchase
price allocation as of December 31, 2016 is preliminary. The
primary tasks to be completed related to our purchase price
accounting are finalizing tax accounts, including, but not limited
to, the allocation of acquired intangible assets and goodwill on a
jurisdictional basis. There may be differences between the
preliminary estimates of fair value and the final acquisition
accounting, which differences could be material. The final
estimates of fair value are expected to be completed as soon as
possible, but no later than July 13, 2017.
The following
table summarizes the preliminary estimates of fair value of the
assets acquired and liabilities assumed in the LDR merger (in
millions):
July 13, 2016
Adjustments
July 13, 2016
Cash $ 92.8 $ – $ 92.8
Accounts receivable,
net 31.2 – 31.2
Inventory 86.5 13.1 99.6
Other current
assets 5.6 – 5.6
Property, plant and
equipment 24.7 – 24.7
Intangible assets not
subject to amortization:
In-process 2.0 – 2.0
Intangible assets subject
to amortization:
Technology 431.0 21.0 452.0
Customer
relationships 132.0 (14.0 ) 118.0
Trademarks and trade
names 77.0 (6.0 ) 71.0
Other assets 17.4 59.4 76.8
Goodwill 527.1 (44.7 ) 482.4
Total assets
acquired 1,427.3 28.8 1,456.1
Current
liabilities 53.3 22.6 75.9
Long-term debt 0.5 – 0.5
Deferred taxes 259.1 6.4 265.5
Other long-term
liabilities 0.5 (0.2 ) 0.3
Total liabilities
assumed 313.4 28.8 342.2
Net assets
acquired $ 1,113.9 $ – $ 1,113.9
The weighted
average amortization period selected for trademarks and trade
names, technology and customer relationship intangible assets was
18 years, 18 years and 20 years, respectively.
We have not
included pro forma information and certain other information under
GAAP for the LDR merger because it did not have a material impact
on our financial position or results of operations.
Other 2016
Acquisitions
In 2016, we
made a number of individually immaterial acquisitions of companies
including Cayenne Medical, Inc. (“Cayenne Medical”), a
sports medicine company, Compression Therapy Concepts, Inc.
(“CTC”), a provider of non-invasive
The purchase
price allocations as of December 31, 2016 are preliminary. The
primary tasks to be completed related to our purchase price
accounting are refinements to certain intangible assets, finalizing
tax accounts, including, but not limited to, the allocation of
acquired intangible assets and goodwill on a jurisdictional basis,
and finalizing the estimated fair values of contingent liabilities.
There may be differences between the preliminary estimates of fair
value and the final acquisition accounting. The final estimates of
fair value are expected to be completed as soon as possible, but no
later than one year after the respective acquisition
dates.
The following
table summarizes the aggregate preliminary estimates of fair value
of the assets acquired and liabilities assumed related to the
Cayenne Medical, CTC, CD Diagnostics, MedTech, and other immaterial
acquisitions that occurred during 2016 (in millions):
Current assets $ 64.2
Property, plant and
equipment 3.9
Intangible
assets 211.3
Goodwill 340.0
Other assets 7.9
Total assets
acquired 627.3
Current
liabilities 13.6
Long-term
liabilities 110.4
Total liabilities
assumed 124.0
Net assets
acquired $ 503.3
The weighted
average amortization period selected for the intangible assets is
9.9 years.
We have not
included pro forma information and certain other information under
GAAP for these acquisitions because they did not have a material
impact on our financial position or results of
operations.</t>
  </si>
  <si>
    <t>Share-Based Compensation</t>
  </si>
  <si>
    <t>Disclosure of Compensation Related Costs, Share-based Payments [Abstract]</t>
  </si>
  <si>
    <t>4. Share-Based
Compensation
Our
share-based payments primarily consist of stock options and
restricted stock units (“RSUs”). Share-based
compensation expense was as follows (in millions):
For
2016
2015
2014
Total
expense, pre-tax 57.3 46.4 49.4
Tax benefit related to
awards (31.5 ) (14.5 ) (15.5 )
Total expense, net of
tax $ 25.8 $ 31.9 $ 33.9
Stock
Options
We had two
equity compensation plans in effect at December 31, 2016: the
2009 Stock Incentive Plan (“2009 Plan”) and the Stock
Plan for Non-Employee Non-Employee non-employee
Stock options
granted to date under our plans vest ove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Stock options
are granted with an exercise price equal to the market price of our
common stock on the date of grant, except in limited circumstances
where local law may dictate otherwise.
A summary of
stock option activity for the year ended December 31, 2016 is
as follows (options in thousands):
Stock
Weighted
Weighted
Intrinsic
(in millions)
Outstanding at
January 1, 2016 7,931 $ 78.73
Options
granted 2,109 105.97
Options
exercised (1,786 ) 73.37
Options
forfeited (312 ) 104.58
Options
expired (41 ) 83.00
Outstanding at
December 31, 2016 7,901 $ 86.21 6.2 $ 149.6
Vested or expected to
vest as of December 31, 2016 7,377 $ 84.90 6.0 $ 148.4
Exercisable at
December 31, 2016 4,316 $ 72.23 4.1 $ 136.6
We use a
Black-Scholes option-pricing model to determine the fair value of
our stock options. Expected volatility was derived from a
combination of historical volatility and implied volatility because
the traded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The following
table presents information regarding the weighted average fair
value of stock options granted, the assumptions used to determine
fair value, and the intrinsic value of options exercised in the
indicated year:
For the Years Ended December 31,
2016
2015
2014
Dividend yield 0.9 % 0.8 % 0.9 %
Volatility 21.9 % 22.2 % 25.2 %
Risk-free interest
rate 1.4 % 1.7 % 1.8 %
Expected life
(years) 5.3 5.3 5.5
Weighted average fair
value of options granted $ 21.30 $ 22.30 $ 22.59
Intrinsic value of
options exercised (in millions) $ 73.0 $ 49.4 $ 99.6
As of
December 31, 2016, there was $53.0 million of
unrecognized share-based payment expense related to nonvested stock
options granted under our plans. That expense is expected to be
recognized over a weighted average period of 2.9 years.
RSUs
We have
awarded RSUs to certain of our employees. The terms of the awards
have been two to four years. Some of the awards have only service
conditions while some have performance and market conditions in
addition to service conditions. The service condition-only awards
vest ratably on the anniversary date of the award. The awards that
have performance and market conditions vest all at once on the
third anniversary date. Future service conditions may be waived if
an employee retires after the first anniversary date of the award,
but performance and market conditions continue to apply.
Accordingly, the requisite service period used for share-based
payment expense on our RSUs range from one to four
years.
A summary of
nonvested RSU activity for the year ended December 31, 2016 is
as follows (RSUs in thousands):
RSUs
Weighted Average
Outstanding at
January 1, 2016 1,300 $ 91.64
Granted 623 107.90
Vested (236 ) 77.79
Forfeited (293 ) 88.49
Outstanding at
December 31, 2016 1,394 102.04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16, we
estimate that approximately 1,044,000 outstanding RSUs will vest.
If our estimate were to change in the future, the cumulative effect
of the change in estimate will be recorded in that period. Based
upon the number of RSUs that we expect to vest, the unrecognized
share-based payment expense as of December 31, 2016 was
$49.4 million and is expected to be recognized over a
weighted-average period of 2.5 years. The fair value of RSUs
vesting during the years ended December 31, 2016, 2015 and
2014 based upon our stock price on the date of vesting was
$25.5 million, $40.6 million, and $29.3 million,
respectively.</t>
  </si>
  <si>
    <t>Inventory Disclosure [Abstract]</t>
  </si>
  <si>
    <t>5. Inventories
Inventories
consisted of the following (in millions):
As of December 31,
2016
2015
Finished goods $ 1,556.9 $ 1,827.9
Work in progress 141.7 146.1
Raw materials 260.8 280.1
Inventories $ 1,959.4 $ 2,254.1
Finished goods
inventory as of December 31, 2016 and 2015 includes
$35.3 million and $284.4 million, respectively, to
step-up
Amounts charged
to the consolidated statement of earnings for excess and obsolete
inventory in the years ended December 31, 2016, 2015 and 2014
were $195.4 million, $118.4 million, and
$51.8 million, respectively. The increase in the 2016 period
primarily resulted from our decision to discontinue certain
products.</t>
  </si>
  <si>
    <t>Property, Plant and Equipment</t>
  </si>
  <si>
    <t>Property, Plant and Equipment [Abstract]</t>
  </si>
  <si>
    <t>6. Property, Plant and
Equipment
Property, plant
and equipment consisted of the following (in millions):
As of December 31,
2016
2015
Land $ 37.0 $ 39.6
Building and
equipment 1,789.9 1,789.3
Capitalized software
costs 397.2 330.1
Instruments 2,347.6 2,160.5
Construction in
progress 99.8 108.4
4,671.5 4,427.9
Accumulated
depreciation (2,633.6 ) (2,365.3 )
Property, plant and
equipment, net $ 2,037.9 $ 2,062.6
Depreciation
expense was $466.7 million, $375.0 million, and
$268.6 million for the years ended December 31, 2016,
2015 and 2014, respectively.</t>
  </si>
  <si>
    <t>Investments</t>
  </si>
  <si>
    <t>Investments, Debt and Equity Securities [Abstract]</t>
  </si>
  <si>
    <t>7. Investments
Information
regarding our investments is as follows (in millions):
Gross Unrealized
Amortized
Cost
Gains
Losses
Fair
As of December 31,
2015
Corporate debt
securities $ 245.7 $ 0.1 $ (0.4 ) $ 245.4
U.S. government and agency
debt securities 21.6 – (0.1 ) 21.5
Commercial paper 4.2 – – 4.2
Certificates of
deposit 2.0 – – 2.0
Total short and long-term
investments $ 273.5 $ 0.1 $ (0.5 ) $ 273.1
In 2016, we
either sold or allowed our investments to mature and did not
reinvest the cash.</t>
  </si>
  <si>
    <t>Transfers of Financial Assets</t>
  </si>
  <si>
    <t>Transfers and Servicing [Abstract]</t>
  </si>
  <si>
    <t>8. Transfers of Financial
Assets
In 2016, we
executed receivables purchase arrangements to liquidate portions of
our accounts receivable balance with unrelated third parties for
factoring of specific accounts receivable. The factorings were
treated as sales of our accounts receivable in accordance with FASB
ASC 860, Transfers and Servicing
Proceeds from
the transfers reflect either the face value of the account or the
face value less factoring fees. Interest charged on the transferred
account balance and factoring fees are recorded as a charge to
interest expense in our consolidated statements of earnings in the
period the expenses are incurred. We act as the collection agent on
behalf of the third party for portions of the arrangements, but
have no significant retained interests or servicing liabilities
related to the accounts receivable sold. In order to mitigate
credit risk related to portions of our factoring of accounts
receivable, we purchased credit insurance for the factored accounts
receivable. The result is our risk of loss being limited to the
factored accounts receivable not covered by the insurance, which we
do not believe to be significant.
Funds received
from the transfers are recorded as an increase to cash and a
reduction to accounts receivable outstanding in the consolidated
balance sheets. We report the cash flows attributable to the sale
of receivables to third parties and the cash receipts from
collections made on behalf of and paid to third parties as trade
accounts receivables in cash flows from operating activities in our
consolidated statements of cash flows.
In the year
ended December 31, 2016, the Company factored approximately
$103.1 million of accounts receivable pursuant to the
arrangements. For the year ended December 31, 2016, the
Company incurred minimal expenses related to the
factoring.</t>
  </si>
  <si>
    <t>Fair Value Measurements of Assets and Liabilities</t>
  </si>
  <si>
    <t>Fair Value Disclosures [Abstract]</t>
  </si>
  <si>
    <t>9. Fair Value Measurements of
Assets and Liabilities
The following
financial assets and liabilities are recorded at fair value on a
recurring basis (in millions):
As of December 31,
2016
Fair Value
Measurements at Reporting Date
Using:
Description
Recorded
Quoted Prices
Significant Other
(Level 2)
Significant
Assets
Derivatives, current and
long-term
Foreign currency forward
contracts $ 65.3 $ – $ 65.3 $ –
Interest rate
swaps 4.0 – 4.0 –
$ 69.3 $ – $ 69.3 $ –
Liabilities
Derivatives, current and
long-term
Foreign currency forward
contracts $ 0.3 $ – $ 0.3 $ –
Contingent payments related
to acquisitions 62.8 – – 62.8
$ 63.1 $ – $ 0.3 $ 62.8
As of December 31, 2015
Fair Value Measurements at Reporting Date
Using:
Description
Recorded
Quoted Prices
Significant Other
(Level
2)
Significant
(Level
3)
Assets
Available-for-sale
Corporate debt
securities $ 245.4 $ – $ 245.4 $ –
U.S. government and agency
debt securities 21.5 – 21.5 –
Commercial paper 4.2 – 4.2 –
Certificates of
deposit 2.0 – 2.0 –
Total available-for-sale 273.1 – 273.1 –
Derivatives, current and
long-term
Foreign currency forward
contracts 96.9 – 96.9 –
Interest rate
swaps 26.8 – 26.8 –
$ 396.8 $ – $ 396.8 $ –
Liabilities
Derivatives, current and
long-term
Foreign currency forward
contracts 1.6 – 1.6 –
$ 1.6 $ – $ 1.6 $ –
We value our
available-for-sale over-the-counter
We value our
foreign currency forward contracts and foreign currency options
using a market approach based on foreign currency exchange rates
obtained from active markets and we perform ongoing assessments of
counterparty credit risk.
We value our
interest rate swaps using a market approach based on publicly
available market yield curves and the terms of our swaps and we
perform ongoing assessments of counterparty credit risk.
Contingent
payments related to acquisitions consist of commercial milestone,
cost saving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cost savings and sales-based payments is based upon
probability-weighted future cost savings and revenue estimates, and
increases as cost savings and revenue estimates increase,
probability weighting of higher cost savings and revenue scenarios
increase or expectation of timing of payment is accelerated. The
majority of these contingent payments are related to acquisitions
that have occurred in 2016 for which the acquisition method of
accounting is preliminary. Therefore, we recognized minimal gains
and losses related to these contingent payments in our consolidated
statement of earnings for the year ended December 31,
2016.</t>
  </si>
  <si>
    <t>Goodwill and Other Intangible Assets</t>
  </si>
  <si>
    <t>Goodwill and Intangible Assets Disclosure [Abstract]</t>
  </si>
  <si>
    <t xml:space="preserve">10. Goodwill and Other
Intangible Assets
The following
table summarizes the changes in the carrying amount of goodwill (in
millions):
Americas
EMEA
Asia
Immaterial
Product Category
Operating
Total
Balance at
January 1, 2015
Goodwill $ 931.1 $ 1,157.3 $ 148.2 $ 650.6 $ 2,887.2
Accumulated impairment
losses – – – (373.0 ) (373.0 )
931.1 1,157.3 148.2 277.6 2,514.2
Biomet Merger 6,445.2 225.6 408.1 495.0 7,573.9
Currency
translation (48.3 ) (91.9 ) (7.4 ) (6.3 ) (153.9 )
Balance at
December 31, 2015
Goodwill 7,328.0 1,291.0 548.9 1,139.3 10,307.2
Accumulated impairment
losses – – – (373.0 ) (373.0 )
7,328.0 1,291.0 548.9 766.3 9,934.2
Biomet purchase
accounting adjustments 31.9 (8.0 ) (61.3 ) (8.3 ) (45.7 )
LDR purchase
accounting – – – 482.4 482.4
Other
acquisitions 284.8 34.3 – 20.9 340.0
Currency
translation (10.2 ) (53.6 ) (0.3 ) (2.9 ) (67.0 )
Balance at
December 31, 2016
Goodwill 7,634.5 1,263.7 487.3 1,631.4 11,016.9
Accumulated impairment
losses – – – (373.0 ) (373.0 )
$ 7,634.5 $ 1,263.7 $ 487.3 $ 1,258.4 $ 10,643.9
The
components of identifiable intangible assets were as follows (in
millions):
Technology
Intellectual
Trademarks
Customer
IPR&amp;D
Other
Total
As of
December 31, 2016:
Intangible assets subject
to amortization:
Gross carrying
amount $ 3,599.4 $ 181.6 $ 626.1 $ 5,303.5 $ – $ 135.7 $ 9,846.3
Accumulated
amortization (806.8 ) (172.3 ) (80.8 ) (566.0 ) – (70.4 ) (1,696.3 )
Intangible assets not
subject to amortization:
Gross carrying
amount – – 475.1 – 160.3 – 635.4
Total identifiable
intangible assets $ 2,792.6 $ 9.3 $ 1,020.4 $ 4,737.5 $ 160.3 $ 65.3 $ 8,785.4
As of
December 31, 2015:
Intangible assets subject
to amortization:
Gross carrying
amount $ 3,161.6 $ 181.0 $ 583.3 $ 5,133.0 $ – $ 101.8 $ 9,160.7
Accumulated
amortization (591.9 ) (164.8 ) (50.9 ) (269.6 ) – (64.8 ) (1,142.0 )
Intangible assets not
subject to amortization:
Gross carrying
amount – – 479.0 – 248.6 – 727.6
Total identifiable
intangible assets $ 2,569.7 $ 16.2 $ 1,011.4 $ 4,863.4 $ 248.6 $ 37.0 $ 8,746.3
Estimated
annual amortization expense based upon intangible assets recognized
as of December 31, 2016 for the years ending December 31,
2017 through 2021 is (in millions):
For the Years
Ending December 31,
2017 $ 587.4
2018 568.2
2019 554.0
2020 552.3
2021 546.8 </t>
  </si>
  <si>
    <t>Other Current and Long-term Liabilities</t>
  </si>
  <si>
    <t>Payables and Accruals [Abstract]</t>
  </si>
  <si>
    <t>11. Other Current and Long-term
Liabilities
Other current
and long-term liabilities consisted of the following (in
millions):
As of December 31,
2016
2015
Other current
liabilities:
License and service
agreements $ 168.0 $ 144.1
Certain claims accrual
(Note 20) 75.0 50.0
Salaries, wages and
benefits 225.8 265.9
Accrued
liabilities 789.1 725.9
Total other current
liabilities $ 1,257.9 $ 1,185.9
Other long-term
liabilities:
Certain claims accrual
(Note 20) 218.6 264.6
Other long-term
liabilities 717.7 741.1
Total other long-term
liabilities $ 936.3 $ 1,005.7</t>
  </si>
  <si>
    <t>Debt</t>
  </si>
  <si>
    <t>Debt Disclosure [Abstract]</t>
  </si>
  <si>
    <t>12. Debt
Our debt
consisted of the following (in millions):
As of December
31,
2016
2015
Current portion of
long-term debt
1.450% Senior Notes due
2017 $ 500.0 $ –
U.S. Term Loan
B 75.0 –
Other short-term
debt 0.6 –
Total short-term
debt $ 575.6 $ –
Long-term debt
1.450% Senior Notes due
2017 $ – $ 500.0
2.000% Senior Notes due
2018 1,150.0 1,150.0
4.625% Senior Notes due
2019 500.0 500.0
2.700% Senior Notes due
2020 1,500.0 1,500.0
3.375% Senior Notes due
2021 300.0 300.0
3.150% Senior Notes due
2022 750.0 750.0
3.550% Senior Notes due
2025 2,000.0 2,000.0
4.250% Senior Notes due
2035 253.4 500.0
5.750% Senior Notes due
2039 317.8 500.0
4.450% Senior Notes due
2045 395.4 1,250.0
1.414% Euro Notes due
2022 527.4 –
2.425% Euro Notes due
2026 527.4 –
U.S. Term Loan
A 1,700.0 2,500.0
U.S. Term Loan
B 675.0 –
Japan Term
Loan 99.6 96.8
Other long-term
debt 4.2 4.6
Debt discount and
issuance costs (65.8 ) (80.8 )
Adjustment related to
interest rate swaps 31.4 26.8
Total long-term
debt $ 10,665.8 $ 11,497.4
At
December 31, 2016, our total debt consisted of
$7.67 billion aggregate principal amount of our U.S
dollar-denominated senior notes (“senior notes”),
$1.7 billion outstanding under a U.S. term loan (“U.S.
Term Loan A”), $750 million outstanding under a U.S.
term loan (“U.S. Term Loan B”), $1.1 billion
aggregate principal amount of our Euro-denominated senior notes
(“Euro notes”), an 11.7 billion Japanese Yen term
loan agreement (“Japan Term Loan”) that will mature on
May 31, 2018, and other debt and fair value adjustments
totaling $36.2 million, partially offset by debt discount and
issuance costs of $65.8 million.
On
December 13, 2016, we completed the offering of
€500 million aggregate principal amount of our 1.414%
Euro notes due December 13, 2022 and €500 million
aggregate principal amount of our 2.425% Euro notes due
December 13, 2026. Interest is payable on each series of Euro
notes on December 13 of each year until maturity. We received
net proceeds of $1,073.5 million. These proceeds were used to
repay the following portions of the Merger Notes:
$246.6 million of the 4.250% Senior Notes due 2035,
$182.2 million of the 5.750% Senior Notes due 2039, and
$854.6 million of the 4.450% Senior Notes due 2045.
As a result,
we recorded a loss on the extinguishment of debt in the amount of
$53.3 million in our consolidated statement of earnings for
the year ended December 31, 2016 in other expense, net. The
components of this loss were $66.4 million from portions of
the pre-issuance
On
September 30, 2016, we entered into a revolving credit and
term loan agreement (the “2016 Credit Agreement”) and a
first amendment to our credit agreement entered into on
May 29, 2014 (the “2014 Credit Agreement”). The
2016 Credit Agreement contains the U.S. Term Loan B, which is a
three-year unsecured term loan facility of $750.0 million, and
a five-year unsecured multicurrency revolving facility of
$1.5 billion (the “Multicurrency Revolving
Facility”). The Multicurrency Revolving Facility replaced the
previous multicurrency revolving facility under the 2014 Credit
Agreement. On September 30, 2016, we borrowed
$750.0 million under the U.S. Term Loan B and utilized those
borrowings to repay outstanding borrowings under the previous
multicurrency revolving facility incurred in connection with the
acquisition of LDR. The previous multicurrency revolving facility
was terminated effective September 30, 2016. The 2014 Credit
Agreement also provided for the U.S. Term Loan A, which is
a 5-year
The
Multicurrency Revolving Facility will mature on September 30,
2021, with two available one-year
The 2016
Credit Agreement and 2014 Credit Agreement, as amended, contain
customary affirmative and negative covenants and events of default
for unsecured financing arrangements, including, among other
things, limitations on consolidations, mergers and sales of assets.
Financial covenants under the 2016 and 2014 Credit Agreements
include a consolidated indebtedness to consolidated EBITDA ratio of
no greater than 5.0 to 1.0 through June 30, 2017, and no
greater than 4.5 to 1.0 thereafter. If our credit rating falls
below investment grade, additional restrictions would result,
including restrictions on investments and payment of dividends. We
were in compliance with all covenants under the 2016 and 2014
Credit Agreements as of December 31, 2016.
On
June 24, 2015, we borrowed $3.0 billion under U.S. Term
Loan A to fund a portion of the Biomet merger. Under the terms of
U.S. Term Loan A, starting September 30, 2015, principal
payments are due as follows: $75.0 million on a quarterly
basis during the first three years, $112.5 million on a
quarterly basis during the fourth year, and $412.5 million on
a quarterly basis during the fifth year. We have paid
$1.3 billion in principal under U.S. Term Loan A, resulting in
$1.7 billion in outstanding borrowings as of December 31,
2016. The interest rate at December 31, 2016 was
2.1 percent on Term Loan A.
On
September 30, 2016, we borrowed $750.0 million under U.S.
Term Loan B to repay borrowings under the previous multicurrency
revolving facility incurred to fund a portion of the LDR merger.
Under the terms of U.S. Term Loan B, starting September 30,
2017, principal payments are due as follows: $75.0 million on
each of the first two anniversaries of the U.S. Term Loan B
effective date, with the remaining balance due on the U.S. Term
Loan B maturity date of September 30, 2019.
Borrowings
under the Multicurrency Revolving Facility may be used for general
corporate purposes. There were no borrowings outstanding under the
Multicurrency Revolving Facility as of December 31,
2016.
Of the total
$7.67 billion aggregate principal amount of senior notes
outstanding at December 31, 2016, we issued $6.55 billion
of this amount in March 2015 (the “Merger Notes”), the
proceeds of which were used to finance a portion of the cash
consideration payable in the Biomet merger, pay merger related fees
and expenses and pay a portion of Biomet’s funded debt. The
Merger Notes consist of the following seven tranches: the 1.450%
Senior Notes due 2017, the 2.000% Senior Notes due 2018, the 2.700%
Senior Notes due 2020, the 3.150% Senior Notes due 2022, the 3.550%
Senior Notes due 2025, the 4.250% Senior Notes due 2035 and the
4.450% Senior Notes due 2045.
We may, at
our option, redeem our senior notes, in whole or in part, at any
time upon payment of the principal, any applicable make-whole
premium, and accrued and unpaid interest to the date of redemption.
In addition, the Merger Notes and the 3.375% Senior Notes due 2021
may be redeemed at our option without any make-whole premium at
specified dates ranging from one month to six months in advance of
the scheduled maturity date.
Between the
Closing Date and June 30, 2015, we repaid the Biomet senior
notes we assumed in the merger. The fair value of the principal
amount plus interest was $2,798.6 million. These senior notes
required us to pay a call premium in excess of the fair value of
the notes when they were repaid. As a result, we recognized
$22.0 million in non-operating
The estimated
fair value of our senior notes as of December 31, 2016, based
on quoted prices for the specific securities from transactions
in over-the-counter
We have
entered into interest rate swap agreements which we designated as
fair value hedges of underlying fixed-rate obligations on our
senior notes due 2019 and 2021. In August 2016, we settled these
instruments for $36.9 million. In September 2016, we entered
into various variable-to-fixed
We also have
available uncommitted credit facilities totaling
$47.1 million.
At
December 31, 2016 and 2015, the weighted average interest rate
for our long-term borrowings was 2.8 percent and
2.9 percent, respectively. We paid $363.1 million,
$207.1 million, and $67.5 million in interest during
2016, 2015, and 2014, respectively.</t>
  </si>
  <si>
    <t>Accumulated Other Comprehensive (Loss) Income</t>
  </si>
  <si>
    <t>Equity [Abstract]</t>
  </si>
  <si>
    <t>13. Accumulated Other
Comprehensive (Loss) Income
OCI refers to
certain gains and losses that under GAAP are included in
comprehensive income but are excluded from net earnings as these
amounts are initially recorded as an adjustment to
stockholders’ equity. Amounts in OCI may be reclassified to
net earnings upon the occurrence of certain events.
Our OCI is
comprised of foreign currency translation adjustments, unrealized
gains and losses on cash flow hedges, unrealized gains and losses
on available-for-sale available-for-sale
The following
table shows the changes in the components of OCI, net of tax (in
millions):
Foreign
Cash
Unrealized
Defined
Balance December 31,
2015 $ (193.4 ) $ 29.8 $ (0.6 ) $ (164.8 )
OCI before
reclassifications (130.0 ) 28.3 0.5 12.1
Reclassifications – (25.8 ) – 9.9
Balance December 31,
2016 $ (323.4 ) $ 32.3 $ (0.1 ) $ (142.8 )
The following
table shows the reclassification adjustments from OCI (in
millions):
Amount of Gain /
(Loss)
Reclassified
from OCI
Location on Statement of Earnings
For the Years Ended
December 31,
Component of OCI
2016
2015
2014
Cash flow
hedges
Foreign exchange forward
contracts $ 87.7 $ 122.3 $ 33.3 Cost of products
sold
Forward starting interest
rate swaps (66.4 ) – – Other expense
Forward starting interest
rate swaps (1.7 ) (1.3 ) – Interest
expense
19.6 121.0 33.3 Total before
tax
(6.2 ) 28.0 14.4 Provision for income
taxes
$ 25.8 $ 93.0 $ 18.9 Net of tax
Investments
Realized gains on
securities $ – $ – $ 0.4 Interest
income
– – 0.4 Total before
tax
– – – Provision for income
taxes
$ – $ – $ 0.4 Net of tax
Defined benefit
plans
Prior service
cost $ 7.8 $ 5.6 $ 3.9 *
Unrecognized actuarial
(loss) (22.9 ) (20.1 ) (11.1 ) *
(15.1 ) (14.5 ) (7.2 ) Total before
tax
(5.2 ) (5.3 ) (3.0 ) Provision for income
taxes
$ (9.9 ) $ (9.2 ) $ (4.2 ) Net of tax
Total
reclassifications $ 15.9 $ 83.8 $ 15.1 Net of tax
* These OCI
components are included in the computation of net periodic pension
expense (see Note 15).
The following
table shows the tax effects on each component of OCI recognized in
our consolidated statements of comprehensive income (loss) (in
millions):
For the Years Ended
December 31,
Before Tax Tax Net of Tax
2016
2015
2014
2016
2015
2014
2016
2015
2014
Foreign currency
cumulative translation adjustments $ (128.2 ) $ (305.2 ) $ (223.1 ) $ 1.8 $ – $ – $ (130.0 ) $ (305.2 ) $ (223.1 )
Unrealized cash flow
hedge gains 29.7 59.1 60.5 1.4 6.4 4.6 28.3 52.7 55.9
Reclassification
adjustments on foreign currency hedges (19.6 ) (121.0 ) (33.3 ) 6.2 (28.0 ) (14.4 ) (25.8 ) (93.0 ) (18.9 )
Reclassification
adjustments on securities – – (0.4 ) – – – – – (0.4 )
Unrealized gains/(losses)
on securities 0.5 (0.2 ) (0.5 ) – – – 0.5 (0.2 ) (0.5 )
Adjustments to prior
service cost and unrecognized actuarial assumptions 27.3 (25.0 ) (104.8 ) 5.3 (3.6 ) (29.0 ) 22.0 (21.4 ) (75.8 )
Total Other Comprehensive
(Loss) Income $ (90.3 ) $ (392.3 ) $ (301.6 ) $ 14.7 $ (25.2 ) $ (38.8 ) $ (105.0 ) $ (367.1 ) $ (262.8 )</t>
  </si>
  <si>
    <t>Derivative Instruments and Hedging Activities</t>
  </si>
  <si>
    <t>Derivative Instruments and Hedging Activities Disclosure [Abstract]</t>
  </si>
  <si>
    <t>14.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Derivatives Designated as Cash Flow Hedges
In 2014, we
entered into forward starting interest rate swaps that were
designated as cash flow hedges of the thirty year tranche of senior
notes (the 4.450% Senior Notes due 2045) we expected to issue in
2015. The forward starting interest rate swaps mitigated the risk
of changes in interest rates prior to the completion of the Merger
Notes offering. The total notional amounts of the forward starting
interest rate swaps were $1 billion and settled in March 2015
at a loss of $97.6 million. This loss will be recognized using
the effective interest rate method over the maturity period of the
4.450% Senior Notes due 2045. With the issuance of the Euro notes,
we extinguished a portion of the 4.450% Senior Notes due 2045 and
recognized $66.4 million as part of our debt extinguishment
loss. The remaining loss to be recognized at December 31, 2016
was $28.2 million.
In September
2016, we entered into various variable-to-fixed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nd other
foreign currency exchange forward contract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s discussed in Note 12, and
designated 100 percent of the Euro notes to hedge our net
investment in certain wholly-owned foreign subsidiaries that have a
functional currency of Euro. All changes in the fair value of the
hedging instrument designated as a net investment hedge are
recorded as a component of accumulated other comprehensive loss in
the consolidated balance sheet.
We also
entered into a foreign currency exchange forward contract in
anticipation of the Euro notes issuance and designated it as a net
investment hedge.
In the year
ended December 31, 2016, we recognized a foreign exchange gain
of $18.8 million in OCI on our net investment hedges. We
recognized no ineffectiveness from our net investment hedges for
the year ended December 31, 2016.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and options. We
designate these derivative instruments as cash flow
hedges.
We perform
quarterly assessments of hedge effectiveness by verifying and
documenting the critical terms of the hedge instrument and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other comprehensive income and then recognized in cost of
products sold when the hedged item affects net earnings. The
ineffective portion of a derivative’s change in fair value,
if any, is immediately reported in cost of products sold. On our
consolidated statement of cash flows, the settlements of these cash
flow hedges are recognized in operating cash flows.
For foreign
currency exchange forward contracts and options outstanding at
December 31, 2016, we had obligations to purchase U.S. Dollars
and sell Euros, Japanese Yen, British Pounds, Canadian Dollars,
Australian Dollars, Korean Won, Swedish Krona, Czech Koruna, Thai
Baht, Taiwan Dollars, South African Rand, Russian Rubles, Indian
Rupees, Turkish Lira, Polish Zloty, Danish Krone, and Norwegian
Krone and obligations to purchase Swiss Francs and sell U.S.
Dollars. These derivatives mature at dates ranging from January
2017 through June 2019. As of December 31, 2016, the notional
amounts of outstanding forward contracts and options entered into
with third parties to purchase U.S. Dollars were
$1,512.6 million. As of December 31, 2016, the notional
amounts of outstanding forward contracts and options entered into
with third parties to purchase Swiss Francs were
$315.7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Income
Statement Presentation
Derivatives Designated as Fair Value Hedges
Derivative
instruments designated as fair value hedges had the following
effects on our consolidated statements of earnings (in
millions):
Gain /
(Loss) on Instrument Gain /
(Loss) on Hedged Item
Derivative
Instrument
Location on Statement of Earnings Year
Ended December 31, Year
Ended December 31,
2016 2015 2014 2016 2015 2014
Interest rate
swaps
Interest expense
$ 7.5
$ 2.8
$ 14.7
$ (7.5 )
$ (2.8 )
$ (14.7 )
We had no
ineffective fair value hedging instruments nor any amounts excluded
from the assessment of hedge effectiveness during the years ended
December 31, 2016, 2015 and 2014.
Derivatives Designated as Cash Flow Hedges
Derivative
instruments designated as cash flow hedges had the following
effects, before taxes, on OCI and net earnings on our consolidated
statements of earnings, consolidated statements of comprehensive
income and consolidated balance sheets (in millions):
Amount of Gain /
(Loss) Amount of Gain /
(Loss)
Year Ended
December 31, Year Ended
December 31,
Derivative
Instrument
2016
2015
2014
Location on Statement of Earnings
2016
2015
2014
Foreign exchange forward
contracts $ 25.7 $ 97.4 $ 119.8 Cost of products
sold $ 87.7 $ 122.3 $ 33.3
Interest rate
swaps 4.0 – – Interest
expense – – –
Forward starting interest
rate swaps – (38.3 ) (59.3 ) Interest
expense (1.7 ) (1.3 ) –
Forward starting interest
rate swaps – – – Other expense,
net (66.4 ) – –
$ 29.7 $ 59.1 $ 60.5 $ 19.6 $ 121.0 $ 33.3
The net
amount recognized in earnings during the years ended
December 31, 2016, 2015 and 2014 due to ineffectiveness and
amounts excluded from the assessment of hedge effectiveness were
not significant.
The fair
value of outstanding derivative instruments designated as cash flow
hedges and recorded on the balance sheet at December 31, 2016,
together with settled derivatives where the hedged item has not yet
affected earnings, was a net unrealized gain of $32.2 million,
or $28.2 million after taxes, which is deferred in accumulated
other comprehensive income. Of the net unrealized gain,
$34.4 million, or $28.0 million after taxes, is expected
to be reclassified to earnings in cost of products sold and a loss
of $0.5 million, or $0.3 million after taxes, is expected
to be reclassified to earnings in interest expense over the next
twelve months.
Derivatives Not Designated as Hedging
Instruments
The following
gains from these derivative instruments were recognized on our
consolidated statements of earnings (in millions):
Derivative
Instrument Location on Year Ended
December 31,
Statement of Earnings
2016
2015
2014
Foreign exchange forward
contracts Other expense,
net $ 2.5 $ 28.8 $ 15.3
This impact
does not include any offsetting gains/losses recognized in earnings
as a result of foreign currency remeasurement of monetary assets
and liabilities denominated in a currency other than an
entity’s functional currency.
Balance Sheet
Presentation
As of
December 31, 2016 and December 31, 2015, all derivative
instruments designated as fair value hedges and cash flow hedges
are recorded at fair value on the balance sheet. On our
consolidated balance sheets, we recognize individual forward
contracts and option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16
As of
December 31, 2015
Balance Sheet Location
Fair
Balance Sheet Location
Fair
Asset
Derivatives
Foreign exchange forward
contracts Other current
assets $ 57.9 Other current
assets $ 100.5
Foreign exchange forward
contracts Other assets 34.9 Other assets 19.8
Interest rate
swaps Other assets 4.0 Other assets 26.8
Total asset
derivatives $ 96.8 $ 147.1
Liability
Derivatives
Foreign exchange forward
contracts Other current
liabilities $ 20.9 Other current
liabilities $ 16.7
Forward starting interest
rate swaps Other current
liabilities – Other current
liabilities –
Foreign exchange forward
contracts Other long-term
liabilities 6.9 Other long-term
liabilities 8.3
Total liability
derivatives $ 27.8 $ 25.0
The table
below presents the effects of our master netting agreements on our
consolidated balance sheets (in millions):
As of December 31,
2016 As of December 31,
2015
Description
Location
Gross
Offset
Net Amount
Gross
Offset
Net Amount
Asset
Derivatives
Cash flow
hedges Other current assets $ 57.9 $ 20.6 $ 37.3 $ 100.5 $ 16.3 $ 84.2
Cash flow
hedges Other assets 34.9 6.8 28.1 19.8 7.1 12.7
Liability
Derivatives
Cash flow
hedges Other current liabilities 20.9 20.6 0.3 16.7 16.3 0.4
Cash flow
hedges Other long-term liabilities 6.9 6.8 0.1 8.3 7.1 1.2
The following
net investment hedge gains were recognized on our consolidated
statements of comprehensive income (in millions):
Amount of Gain /
(Loss)
Year Ended December 31,
Derivative
Instrument
2016
2015
2014
Euro Notes $ 9.4 $ – $ –
Foreign exchange forward
contracts 9.4 – –
$ 18.8 $ – $ –</t>
  </si>
  <si>
    <t>Retirement Benefit Plans</t>
  </si>
  <si>
    <t>Compensation and Retirement Disclosure [Abstract]</t>
  </si>
  <si>
    <t>15.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average eligible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For the Years Ended
December 31,
U.S. and Puerto
Rico Foreign
2016
2015
2014
2016
2015
2014
Service cost $ 9.6 $ 11.8 $ 10.9 $ 19.0 $ 18.9 $ 14.7
Interest cost 13.8 15.8 15.5 10.0 8.8 9.2
Expected return on plan
assets (32.2 ) (31.8 ) (30.8 ) (13.7 ) (13.9 ) (11.0 )
Curtailment
gain – – – (0.5 ) – –
Settlements 2.6 – – – – –
Amortization of prior
service cost (5.9 ) (3.7 ) (2.6 ) (1.9 ) (1.9 ) (1.3 )
Amortization of
unrecognized actuarial loss 16.5 17.4 10.6 6.4 2.7 0.5
Net periodic benefit
cost $ 4.4 $ 9.5 $ 3.6 $ 19.3 $ 14.6 $ 12.1
The weighted
average actuarial assumptions used to determine net pension expense
for our defined benefit retirement plans were as
follows:
For the Years Ended
December 31,
U.S. and Puerto
Rico Foreign
2016
2015
2014
2016
2015
2014
Discount rate 4.32% 4.56% 4.98% 1.41% 1.94% 2.46%
Rate of compensation
increase 3.29% 3.29% 3.29% 2.08% 2.00% 1.48%
Expected long-term rate
of return on plan assets 7.75% 7.75% 7.75% 2.40% 3.05% 2.88%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Beginning in 2016, we changed
the method used to estimate the service and interest costs for
pension and postretirement benefits. The new method utilizes a full
yield curve approach to estimate service and interest costs by
applying specific spot rates along the yield curve used to
determine the benefit obligation of relevant projected cash
outflows. Historically, we utilized a single weighted-average
discount rate applied to projected cash outflows. We made the
change to provide a more precise measurement of service and
interest costs by aligning the timing of the plan’s liability
cash flows to the corresponding spot rate on the yield curve. The
change did not impact the measurement of the plan’s
obligations. We accounted for this change as a change in accounting
estimate.
Changes in
projected benefit obligations and plan assets were (in
millions):
For the Years Ended
December 31,
U.S. and Puerto Rico Foreign
2016
2015
2016
2015
Projected benefit
obligation – beginning of year $ 375.1 $ 386.6 $ 568.6 $ 423.7
Obligation assumed from
Biomet – – – 159.4
Service cost 9.6 11.8 19.0 18.9
Interest cost 13.8 15.8 10.0 8.8
Plan
amendments – (21.9 ) (23.4 ) –
Employee
contributions – – 23.6 16.9
Benefits paid (14.3 ) (12.3 ) (31.6 ) (24.1 )
Actuarial (gain)
loss (1.6 ) (4.9 ) 46.7 (18.9 )
Expenses paid – – (0.2 ) (0.3 )
Settlement (5.7 ) – – (0.2 )
Translation
gain – – (44.1 ) (15.6 )
Projected benefit
obligation – end of year $ 376.9 $ 375.1 $ 568.6 $ 568.6
For the Years Ended
December 31,
U.S. and Puerto
Rico Foreign
2016
2015
2016
2015
Plan assets at fair
market value – beginning of year $ 374.1 $ 402.2 $ 505.6 $ 385.4
Assets contributed by
Biomet – – – 129.4
Actual return on plan
assets 29.5 (16.6 ) 34.1 (4.0 )
Employer
contributions 5.8 0.8 15.9 14.8
Employee
contributions – – 23.6 16.9
Settlements (5.7 ) – – –
Plan
amendments – – – (0.2 )
Benefits paid (14.3 ) (12.3 ) (31.6 ) (24.1 )
Expenses paid – – (0.2 ) (0.3 )
Translation
loss – – (40.4 ) (12.3 )
Plan assets at fair
market value – end of year $ 389.4 $ 374.1 $ 507.0 $ 505.6
Funded status $ 12.5 $ (1.0 ) $ (61.6 ) $ (63.0 )
For the Years Ended
December 31,
U.S. and Puerto
Rico Foreign
2016
2015
2016
2015
Amounts recognized in
consolidated balance sheet:
Prepaid
pension $ 24.0 $ 14.6 $ 10.2 $ 16.5
Short-term accrued
benefit liability (0.4 ) (1.0 ) (0.7 ) (0.6 )
Long-term accrued benefit
liability (11.1 ) (14.6 ) (71.1 ) (78.9 )
Net amount
recognized $ 12.5 $ (1.0 ) $ (61.6 ) $ (63.0 )
We estimate
the following amounts recorded as part of accumulated other
comprehensive income will be recognized as part of our net pension
expense during 2017 (in millions):
U.S. and
Foreign
Unrecognized prior
service cost $ (5.9 ) $ (4.2 )
Unrecognized actuarial
loss 16.4 3.8
$ 10.5 $ (0.4 )
The weighted
average actuarial assumptions used to determine the projected
benefit obligation for our defined benefit retirement plans were as
follows:
For the Years Ended
December 31,
U.S. and Puerto
Rico Foreign
2016
2015
2014
2016
2015
2014
Discount rate 4.32 % 4.36 % 4.10 % 1.41 % 1.86 % 1.38 %
Rate of compensation
increase 3.29 % 3.29 % 3.29 % 2.08 % 2.02 % 1.43 %
Plans with
projected benefit obligations in excess of plan assets were as
follows (in millions):
As of
December 31,
U.S. and Puerto Rico Foreign
2016
2015
2016
2015
Projected benefit
obligation $ 51.3 $ 53.8 $ 545.7 $ 393.4
Plan assets at fair
market value 39.8 38.2 480.2 319.6
Total
accumulated benefit obligations and plans with accumulated benefit
obligations in excess of plan assets were as follows (in
millions):
As of
December 31,
U.S. and Puerto
Rico Foreign
2016
2015
2016
2015
Total accumulated benefit
obligations $ 364.8 $ 354.6 $ 556.4 $ 556.8
Plans with accumulated
benefit obligations in excess of plan assets:
Accumulated benefit
obligation 32.0 34.8 530.1 380.1
Plan assets at fair
market value 21.8 20.6 475.3 314.9
The benefits
expected to be paid out in each of the next five years and for the
five years combined thereafter are as follows (in
millions):
For the Years
Ending December 31,
U.S. and
Foreign
2017 $ 15.7 $ 23.3
2018 16.3 23.2
2019 17.5 23.6
2020 18.3 24.0
2021 19.0 23.9
2022-2026 104.9 128.3
The U.S. and
Puerto Rico defined benefit retirement plans’ overall
investment strategy is to maximize total returns by emphasizing
long-term growth of capital while mitigating risk. We have
established target ranges of assets held by the plans of 40 to
45 percent for equity securities, 30 to 35 percent for
debt securities and 20 to 25 percent in non-traditional time-to-time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and to ensure that the current investment allocation is within the
parameters of the investment policy statement.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16
Fair Value Measurements at Reporting Date Using:
Asset
Category
Total
Quoted Prices
Significant
Significant
Cash and cash
equivalents $ 2.7 $ 2.7 $ – $ –
Equity
securities:
U.S. large-cap 87.4 – 87.4 –
U.S. small-cap 34.4 – 34.4 –
International 111.1 – 111.1 –
Real estate 14.4 – 14.4 –
Commodity-linked mutual
funds – – – –
Intermediate fixed income
securities 139.4 – 139.4 –
Total $ 389.4 $ 2.7 $ 386.7 $ –
As of December 31,
2015
Fair Value Measurements at Reporting Date Using:
Asset Category
Total
Quoted Prices
(Level
1)
Significant
(Level
2)
Significant
(Level
3)
Cash and cash
equivalents $ 2.5 $ 2.5 $ – $ –
Equity
securities:
U.S. large-cap 79.2 – 79.2 –
U.S. small-cap 25.6 – 25.6 –
International 93.2 – 93.2 –
Real estate 27.0 – 27.0 –
Commodity-linked mutual
funds 16.4 – 16.4 –
Intermediate fixed income
securities 130.2 – 130.2 –
Total $ 374.1 $ 2.5 $ 371.6 $ –
The fair
value of our foreign pension plan assets was as follows (in
millions):
As of December 31,
2016
Fair Value Measurements at Reporting Date Using:
Asset
Category
Total
Quoted Prices
(Level
1)
Significant
(Level
2)
Significant
(Level
3)
Cash and cash
equivalents $ 37.8 $ 37.8 $ – $ –
Equity
securities:
Energy 3.2 3.2 – –
Materials 8.6 8.6 – –
Industrials 9.3 9.3 – –
Consumer
discretionary 5.8 5.8 – –
Consumer
staples 8.4 8.4 – –
Healthcare 10.3 10.3 – –
Financials 16.8 16.8 – –
Information
technology 5.2 5.2 – –
Telecommunication
services 2.1 2.1 – –
Utilities 3.3 3.3 – –
Other 71.7 68.3 3.4 –
Fixed income
securities:
Government
bonds 113.9 – 113.9 –
Corporate
bonds 68.2 – 68.2 –
Asset-backed
securities 9.9 – 9.9 –
Other debt 11.1 – 11.1 –
Other types of
investments:
Mortgage loans 10.8 – 10.8 –
Insurance
contracts 5.8 – 5.8 –
Other
investments 16.9 – 16.9 –
Real estate 87.9 – 9.2 78.7
Total $ 507.0 $ 179.1 $ 249.2 $ 78.7
As of December 31,
2015
Fair Value Measurements at Reporting Date Using:
Asset
Category
Total
Quoted Prices
(Level
1)
Significant
(Level
2)
Significant
(Level
3)
Cash and cash
equivalents $ 34.0 $ 34.0 $ – $ –
Equity
securities:
Energy 4.7 4.7 – –
Materials 6.7 6.7 – –
Industrials 8.2 8.2 – –
Consumer
discretionary 6.3 6.3 – –
Consumer
staples 8.5 8.5 – –
Healthcare 8.6 8.6 – –
Financials 17.4 17.4 – –
Information
technology 5.7 5.7 – –
Telecommunication
services 2.0 2.0 – –
Utilities 3.3 3.3 – –
Other 80.7 40.6 40.1 –
Fixed income
securities:
Government
bonds 104.0 – 104.0 –
Corporate
bonds 74.5 – 74.5 –
Asset-backed
securities 14.8 – 14.8 –
Other debt 11.3 – 11.3 –
Other types of
investments:
Mortgage loans 9.8 – 9.8 –
Insurance
contracts 5.8 – 5.8 –
Other
investments 14.7 – 14.7 –
Real estate 84.6 – 10.7 73.9
Total $ 505.6 $ 146.0 $ 285.7 $ 73.9
As of
December 31, 2016 and 2015,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16
Beginning
Balance $ 73.9
Gains on assets
sold 0.1
Change in fair value of
assets 2.7
Net purchases and
sales 5.0
Translation
loss (3.0 )
Ending Balance $ 78.7
We expect
that we will have no legally required minimum funding requirements
in 2017 for the qualified U.S. and Puerto Rico defined benefit
retirement plans, nor do we expect to voluntarily contribute to
these plans during 2017. Contributions to foreign defined benefit
plans are estimated to be $14.9 million in 2017.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42.5 million, $40.2 million and $32.8 million
related to these plans for the years ended December 31, 2016,
2015 and 2014, respectively.</t>
  </si>
  <si>
    <t>Income Taxes</t>
  </si>
  <si>
    <t>Income Tax Disclosure [Abstract]</t>
  </si>
  <si>
    <t>16. Income
Taxes
The
components of earnings before income taxes consisted of the
following (in millions):
For the Years Ended
December 31,
2016
2015
2014
United States
operations $ (251.8 ) $ (246.2 ) $ 403.3
Foreign
operations 651.4 399.4 536.1
Total $ 399.6 $ 153.2 $ 939.4
The provision for income
taxes and the income taxes paid consisted of the following (in
millions):
Current:
Federal $ 134.2 $ 55.8 $ 178.2
State 12.4 18.9 16.5
Foreign 101.6 96.3 116.0
248.2 171.0 310.7
Deferred:
Federal (108.5 ) (120.6 ) (54.8 )
State 2.3 (20.0 ) (6.6 )
Foreign (47.0 ) (23.4 ) (29.1 )
(153.2 ) (164.0 ) (90.5 )
Provision for income
taxes $ 95.0 $ 7.0 $ 220.2
Income taxes
paid $ 269.6 $ 193.6 $ 340.1
A
reconciliation of the U.S. statutory income tax rate to our
effective tax rate is as follows:
For the Years Ended December 31,
2016
2015
2014
U.S. statutory income tax
rate 35.0 % 35.0 % 35.0 %
State taxes, net of
federal deduction 2.0 (1.7 ) 0.8
Tax impact of foreign
operations, including foreign tax credits (11.0 ) (62.3 ) (14.2 )
Change in valuation
allowance – (3.7 ) –
Non-deductible 0.9 2.4 –
Tax impact of certain
significant transactions 1.6 21.6 1.4
Tax benefit relating to
U.S. manufacturer’s deduction and export sales (4.7 ) (6.2 ) (1.9 )
R&amp;D credit (1.9 ) (4.2 ) (0.2 )
Share based
compensation (2.9 ) 1.1 0.2
Net uncertain tax
positions, including interest and penalties 4.2 22.9 2.2
Other 0.6 (0.3 ) 0.1
Effective income tax
rate 23.8 % 4.6 % 23.4 %
Our
operations in Puerto Rico and Switzerland benefit from various tax
incentive grants. These grants expire between fiscal years 2019 and
2029.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The
components of deferred taxes consisted of the following (in
millions):
As of
December 31,
2016
2015
Deferred tax
assets:
Inventory $ 260.3 $ 159.7
Net operating loss
carryover 181.3 117.4
Tax credit
carryover 110.4 207.8
Capital loss
carryover 2.3 4.2
Accrued
liabilities 182.2 190.2
Share-based
compensation 60.3 59.0
Accounts
receivable 22.3 23.7
Other 101.9 133.6
Total deferred tax
assets 921.0 895.6
Less: Valuation
allowances (88.3 ) (72.7 )
Total deferred tax assets
after valuation allowances 832.7 822.9
Deferred tax
liabilities:
Fixed assets $ 138.7 $ 144.6
Intangible
assets 2,343.7 2,337.2
Unremitted earnings of
foreign subsidiaries 1,159.4 1,374.8
Other – 4.3
Total deferred tax
liabilities 3,641.8 3,860.9
Total net deferred income
taxes $ (2,809.1 ) $ (3,038.0 )
Net operating
loss carryovers are available to reduce future federal, state and
foreign taxable earnings. At December 31, 2016,
$157.1 million of these net operating loss carryovers
generally expire within a period of 1 to 20 years and
$24.2 million of these net operating loss carryovers have an
indefinite life. Valuation allowances for net operating loss
carryovers have been established in the amount of
$70.8 million and $47.0 million at December 31, 2016
and 2015, respectively.
Deferred tax
assets related to tax credit carryovers are available to offset
future federal, state and foreign tax liabilities. At
December 31, 2016, the Company’s total tax credit
carryovers of $110.4 million generally expire within a period
of 1 to 10 years. Valuation allowances for certain tax credit
carryovers have been established in the amount of
$11.9 million and $14.4 million at December 31, 2016
and 2015, respectively.
Deferred tax
assets related to capital loss carryovers are also available to
reduce future federal capital gains. At December 31, 2016, the
Company’s capital loss carryovers of $2.3 million
generally expire within a period of 2 to 4 years. Valuation
allowances for certain capital loss carryovers have been
established in the amount of $0.2 million and
$4.2 million at December 31, 2016 and 2015, respectively.
The remaining valuation allowances booked against deferred tax
assets of $5.4 million and $7.1 million at
December 31, 2016 and 2015, respectively, relate primarily to
intangible assets and potential capital losses that management
believes, more likely than not, will not be realized.
At
December 31, 2016, we had an aggregate of approximately
$4,677.0 million of unremitted earnings of foreign
subsidiaries that have been, or are intended to be, indefinitely
reinvested for continued use in foreign operations. If the total
undistributed earnings of foreign subsidiaries were remitted, a
portion of the additional tax would be offset by the allowable
foreign tax credits. It is not practical for us to determine the
additional tax related to remitting these earnings.
The following
is a tabular reconciliation of the total amounts of unrecognized
tax benefits (in millions):
For the Years Ended
December 31,
2016
2015
2014
Balance at
January 1 $ 591.9 $ 321.7 $ 311.0
Increases related to
business combinations* 70.2 247.6 –
Increases related to
prior periods 36.7 1.3 0.9
Decreases related to
prior periods (94.7 ) – (3.8 )
Increases related to
current period 53.0 25.7 18.3
Decreases related to
settlements with taxing authorities (3.2 ) (1.4 ) (3.0 )
Decreases related to
lapse of statute of limitations (4.6 ) (3.0 ) (1.7 )
Balance at
December 31 $ 649.3 $ 591.9 $ 321.7
Amounts impacting
effective tax rate, if recognized balance at December
31* $ 511.5 $ 443.7 $ 186.3
* Subject to
change during measurement period of business
combinations.
We recognize
accrued interest and penalties related to unrecognized tax benefits
as income tax expense. During 2016, we accrued interest and
penalties of $19.3 million, and as of December 31, 2016,
had a recognized liability for interest and penalties of
$110.8 million, which included a $8.6 million increase
from December 31, 2015 related to the Biomet
merger.
During 2015,
we accrued interest and penalties of $4.8 million, and as of
December 31, 2015, had recognized a liability for interest and
penalties of $82.9 million, which included an increase of
$29.8 million from December 31, 2014 related to the
Biomet merger. During 2014, we accrued interest and penalties of
$5.9 million, and as of December 31, 2014, had recognized
a liability for interest and penalties of
$48.3 million.
We operate on
a global basis and are subject to numerous and complex tax laws and
regulations. Additionally, tax laws have and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Our U.S.
Federal income tax returns have been audited through 2009 and are
currently under audit for years 2010-2014. The IRS has proposed
adjustments for years 2005-2009, reallocating profits between
certain of our U.S. and foreign subsidiaries. We have disputed
these adjustments and intend to continue to vigorously defend our
positions. For years 2005-2007, we have filed a petition with the
U.S. Tax Court. For years 2008-2009, we are pursuing resolution
through the IRS Administrative Appeals Process. The U.S. federal
income tax returns of the acquired Biomet consolidated group have
been audited through fiscal year 2008.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09 or
later.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300 million decrease to $50 million
increase.</t>
  </si>
  <si>
    <t>Capital Stock and Earnings per Share</t>
  </si>
  <si>
    <t>Earnings Per Share [Abstract]</t>
  </si>
  <si>
    <t>17. Capital Stock and Earnings
per Share
We are
authorized to issue 250.0 million shares of preferred stock,
none of which were issued or outstanding as of December 31,
2016.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16
2015
2014
Weighted average shares
outstanding for basic net earnings per share 200.0 187.4 169.0
Effect of dilutive stock
options and other equity awards 2.4 2.4 2.7
Weighted average shares
outstanding for diluted net earnings per share 202.4 189.8 171.7
For the years
ended December 31, 2016 and 2015, an average of
0.9 million and 0.5 million options, respectively, to
purchase shares of common stock were not included in the
computation of diluted earnings per share as the exercise prices of
these options were greater than the average market price of the
common stock. In the year ended December 31, 2014, all
outstanding options to purchase shares of common stock were
included in the computation of diluted earnings per share as the
exercise prices of all options were less than the average market
price of the common stock.
During 2016, we
repurchased 4.2 million shares of our common stock at an
average price of $98.50 per share for a total cash outlay of
$415.5 million, including commissions.</t>
  </si>
  <si>
    <t>Segment Data</t>
  </si>
  <si>
    <t>Segment Reporting [Abstract]</t>
  </si>
  <si>
    <t>18. Segment
Data
We design,
manufacture and market orthopaedic reconstructive products; sports
medicine, biologics, extremities and trauma products; office based
technologies; spine, craniomaxillofacial and thoracic products
(“CMF”); dental implants; and related surgical
products. We allocate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and includes other
Asian and Pacific markets. The product category operating segments
are Americas Spine,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Americas Spine
operating segment only includes product results from the
Americas.
As it relates
to the geographic operating segments, management evaluates
performance based upon segment operating profit exclusive of
operating expenses pertaining to inventory step-up
Management
does not review asset information by operating segment. Instead,
management reviews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Prior period
reportable segment financial information has been restated to
conform to the current period.
Net sales and
other information by segment is as follows (in
millions):
Americas
EMEA
Asia
Immaterial
Global
Total
As of and for the Year
Ended December 31, 2016
Net sales $ 3,947.6 $ 1,566.1 $ 1,092.2 $ 1,078.0 $ – $ 7,683.9
Depreciation and
amortization 135.6 70.7 51.6 34.7 746.7 1,039.3
Segment operating
profit 2,134.4 503.3 440.8 249.1 (854.9 ) 2,472.7
Inventory step-up (469.1 )
Intangible asset
amortization (565.9 )
Certain claims –
Special items
Biomet merger
related (487.3 )
Other special
items (124.5 )
Operating
profit 825.9
As of and for the Year
Ended December 31, 2015
Net sales $ 3,109.4 $ 1,302.9 $ 881.6 $ 703.9 $ – $ 5,997.8
Depreciation and
amortization 110.0 62.4 37.9 21.0 481.1 712.4
Segment operating
profit 1,633.5 449.0 422.2 162.2 (673.9 ) 1,993.0
Inventory step-up (348.8 )
Intangible asset
amortization (337.4 )
Certain claims (7.7 )
Special items
Biomet merger
related (619.1 )
Other special
items (212.7 )
Operating
profit 467.3
As of and for the Year
Ended December 31, 2014
Net sales $ 2,320.2 $ 1,189.1 $ 789.2 $ 374.8 $ – $ 4,673.3
Depreciation and
amortization 70.5 48.8 30.2 7.5 218.8 375.8
Segment operating
profit 1,215.4 407.8 371.0 76.4 (541.9 ) 1,528.7
Inventory step-up (36.3 )
Intangible asset
amortization (92.5 )
Certain claims (21.5 )
Special items
Biomet merger
related (61.9 )
Other special
items (279.2 )
Operating
profit 1,037.3
We conduct
business in the following countries that hold 10 percent or
more of our total consolidated Property, plant and equipment, net
(in millions):
As of
December 31,
2016
2015
United States $ 1,181.3 $ 1,188.6
Other
countries 856.6 874.0
Property, plant and
equipment, net $ 2,037.9 $ 2,062.6
U.S. sales
were $4,541.3 million, $3,447.2 million, and
$2,397.9 million for the years ended December 31, 2016,
2015 and 2014, respectively. Sales within any other individual
country were less than 10 percent of our consolidated sales in
each of those years. Sales are attributable to a country based upon
the customer’s country of domicile.
Net sales by
product category are as follows (in millions):
For the Years Ended
December 31,
2016
2015
2014
Knees $ 2,751.9 $ 2,276.8 $ 1,895.2
Hips 1,867.9 1,533.0 1,326.4
S.E.T 1,645.4 1,214.6 863.2
Dental 427.9 335.7 242.8
Spine &amp;
CMF 662.0 404.4 207.2
Other 328.8 233.3 138.5
Total $ 7,683.9 $ 5,997.8 $ 4,673.3</t>
  </si>
  <si>
    <t>Leases</t>
  </si>
  <si>
    <t>Leases [Abstract]</t>
  </si>
  <si>
    <t xml:space="preserve">19. Leases
Total rent
expense for the years ended December 31, 2016, 2015 and 2014
aggregated $74.0 million, $60.1 million, and
$48.4 million, respectively.
Future minimum
rental commitments under non-cancelable
For the Years Ending December 31,
2017 $ 69.5
2018 58.7
2019 47.6
2020 38.9
2021 28.4
Thereafter 88.7 </t>
  </si>
  <si>
    <t>Commitments and Contingencies</t>
  </si>
  <si>
    <t>Commitments and Contingencies Disclosure [Abstract]</t>
  </si>
  <si>
    <t>20.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
Cup-related In Re: Zimmer Durom Hip Cup Products
Liability Litigation Santas, et al. v. Zimmer,
Inc., et al. McAllister, et al. v. Zimmer, Inc., et al. Santas McAllister Santas McAllister mid-2017
Since 2008,
we have recognized expense of $479.4 million for
Durom Cup-related Cup-related
We maintain
insurance for product liability claims, subject to self-insurance
retention requirements. As of December 31, 2016, we have
exhausted our self-insured retention under our insurance program
and have a claim for insurance proceeds for ultimate losses which
exceed the self-insured retention amount, subject to a
20 percent co-payment Cup-related
Our estimate
as of December 31, 2016 of the remaining liability for all
Durom Cup-related Durom Cup-related
Our
understanding of clinical outcomes with the Durom Cup and other
large diameter hip cups continues to evolve. We rely on significant
estimates in determining the provisions for Durom Cup-related Cup-related
Margo and
Daniel Polett v. Zimmer, Inc. et al. re-argument en banc re-argument en banc (re-argument en banc en banc
NexGen ® Knee
System claims In Re: Zimmer NexGen Knee Implant Products
Liability Litigation
Biomet metal-on-metal metal-on-metal M2a-Magnum ™ (In Re: Biomet M2a Magnum
Hip Implant Product Liability Litigation)
On
February 3, 2014, Biomet announced the settlement of the MDL.
Lawsuits filed in the MDL by April 15, 2014 may participate in
the settlement. Biomet continues to evaluate the inventory of
lawsuits in the MDL pursuant to the categories and procedures set
forth in the settlement agreement. The final amount of payments
under the settlement is uncertain. The settlement does not affect
certain other claims relating to Biomet’s metal-on-metal metal-on-metal
Biomet has
exhausted the self-insured retention in its insurance program and
has been reimbursed for claims related to its metal-on-metal
Heraeus
trade secret misappropriation lawsuits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121.9 million for sales in Germany. As of
the date of filing of this report, the Biomet entities had not yet
been served formally with that claim.
On
September 8, 2014, Heraeus filed a complaint against a Biomet
supplier, Esschem, Inc. (“Esschem”), in the United
States District Court for the Eastern District of Pennsylvania. The
lawsuit contains allegations that focus on two copolymer compounds
that Esschem sells to Biomet, which Biomet incorporates into
certain bone cement products that compete with Heraeus’ bone
cement products. The complaint alleges that Biomet helped Esschem
to develop these copolymers, using Heraeus trade secrets that
Biomet allegedly misappropriated. The complaint asserts a claim
under the Pennsylvania Trade Secrets Act, as well as other various
common law tort claims, all based upon the same trade secret
misappropriation theory. Heraeus is seeking to enjoin Esschem from
supplying the copolymers to any third party and actual damages in
an unspecified amount. The complaint also seeks punitive damages,
costs and attorneys’ fees. If Esschem is enjoined, Biomet may
not be able to obtain the copolymers from another supplier and as a
result may not be able to continue to manufacture the subject bone
cement products. Although Heraeus has not named Biomet as a party
to this lawsuit, Biomet has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A trial is scheduled to
commence on June 19, 2017.
Heraeus
continues to pursue other related legal proceedings in Europe
seeking various forms of relief, including injunctive relief and
damages, against Biomet-related entities relating to the European
Cements.
We have
accrued an estimated loss relating to the Frankfurt Decision, but
have not recognized any losses for Heraeus-related lawsuits in
other jurisdictions because we do not believe it is probable that
we have incurred a liability, and we cannot reasonably estimate any
loss that might eventually be incurred. Damages relating to the
Frankfurt Decision are subject to separate proceedings and it is
reasonably possible that our estimate of the loss we may incur may
change in the future. Although we are vigorously defending these
lawsuits, their ultimate resolution is uncertain.
Stryker
patent infringement lawsuit ® en
banc pre-and
Putative
Class Action: Shah v. Zimmer Biomet Holdings, Inc. et
al.)
Regulatory
Matters, Government Investigations and Other Matters
FDA
warning letters
DPA
relating to FCPA matters cease-and-desis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Under the
DPA, which has a term of three years, the DOJ agreed to defer
criminal prosecution of us in connection with the charged violation
of the internal controls provision of the FCPA as long as we comply
with the terms of the DPA. In addition, we will be subject to
oversight by an independent compliance monitor for at least 12
months. The monitor will focus on legacy Biomet operations as
integrated into our operations. If we remain in compliance with the
DPA during its term, the charges against us will be dismissed with
prejudice. The term of the DPA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IG-HHS</t>
  </si>
  <si>
    <t>Quarterly Financial Information (Unaudited)</t>
  </si>
  <si>
    <t>Quarterly Financial Information Disclosure [Abstract]</t>
  </si>
  <si>
    <t>21. Quarterly Financial
Information (Unaudited)
(in millions,
except per share data)
2016 Quarter
Ended 2015 Quarter
Ended
Mar
Jun
Sep
Dec
Mar
Jun
Sep
Dec
Net sales $ 1,904.0 $ 1,934.0 $ 1,832.8 $ 2,013.1 $ 1,134.4 $ 1,167.6 $ 1,762.2 $ 1,933.6
Gross profit 1,136.8 1,160.1 1,189.2 1,250.1 829.1 840.3 1,087.5 1,102.9
Net earnings (loss) of
Zimmer Biomet Holdings, Inc. 108.8 (31.3 ) 158.8 69.6 171.4 (173.6 ) 22.2 127.0
Earnings (loss) per
common share
Basic 0.54 (0.16 ) 0.79 0.35 1.01 (1.00 ) 0.11 0.62
Diluted 0.54 (0.16 ) 0.78 0.34 0.99 (1.00 ) 0.11 0.62
In the three
month period ended September 30, 2016, we recognized $21.0 million
of tax benefits and $12.2 million of pre-tax operating expenses
that were related to previous periods. The majority of the tax
benefits were related to adjusting certain Biomet purchase
accounting values. In the three month period ended December 31,
2016, we recognized $13.0 million of tax provisions that were
related to previous periods. We have evaluated the effect of these
out-of-period adjustments on the applicable interim and annual
periods of 2016 and prior years in which they should have been
recognized, and concluded for both quantitative and qualitative
reasons that these adjustments were not material to any of the
periods affected.</t>
  </si>
  <si>
    <t>Valuation and Qualifying Accounts</t>
  </si>
  <si>
    <t>Valuation and Qualifying Accounts [Abstract]</t>
  </si>
  <si>
    <t xml:space="preserve">SCHEDULE
II ZIMMER HOLDINGS,
INC. VALUATION AND QUALIFYING
ACCOUNTS (in millions)
Description
Balance at
Additions
Deductions
Effects of
Acquired
Balance
Allowance for Doubtful
Accounts:
Year Ended
December 31, 2014 $ 22.7 $ 2.0 $ (1.4 ) $ (1.0 ) $ – $ 22.3
Year Ended
December 31, 2015 22.3 13.5 (0.4 ) (1.3 ) – 34.1
Year Ended
December 31, 2016 34.1 22.3 (4.5 ) (0.3 ) – 51.6
Deferred Tax Asset
Valuation Allowances:
Year Ended
December 31, 2014 $ 42.7 $ 74.7 $ (9.2 ) $ – $ 14.6 $ 122.8
Year Ended
December 31, 2015 122.8 (53.7 ) (5.6 ) (1.6 ) 10.8 72.7
Year Ended
December 31, 2016 72.7 24.8 (12.4 ) (1.1 ) 4.3 88.3 </t>
  </si>
  <si>
    <t>Significant Accounting Policies (Policies)</t>
  </si>
  <si>
    <t>Basis of Presentation</t>
  </si>
  <si>
    <t>Basis of
Presentation</t>
  </si>
  <si>
    <t>Use of Estimates</t>
  </si>
  <si>
    <t>Use of
Estimates</t>
  </si>
  <si>
    <t>Foreign Currency Translation</t>
  </si>
  <si>
    <t>Foreign
Currency Translation period-end</t>
  </si>
  <si>
    <t>Revenue Recognition</t>
  </si>
  <si>
    <t>Revenue
Recognition
Sales to
stocking distributors, healthcare dealers, dental practices and
dental laboratories accounted for approximately 20 percent of
our net sales in 2016. With these types of sales, revenue is
recognized when title to product passes, either upon shipment of
the product or in some cases upon implantation of the product.
Product is generally sold at contractually fixed prices for
specified periods. Payment terms vary by customer, but are
typically less than 90 days.
If sales
incentives are earned by a customer for purchasing a specified
amount of our product, we estimate whether such incentives will be
achieved and, if so, recognize these incentives as a reduction in
revenue in the same period the underlying revenue transaction is
recognized. Occasionally, products are returned and, accordingly,
we maintain an estimated sales return reserve that is recorded as a
reduction in revenue. Product returns were not significant for the
years ended December 31, 2016, 2015 and 2014.
Taxes collected
from customers and remitted to governmental authorities are
presented on a net basis and excluded from revenues.</t>
  </si>
  <si>
    <t>Shipping and Handling</t>
  </si>
  <si>
    <t>Shipping and
Handling</t>
  </si>
  <si>
    <t>Research and Development</t>
  </si>
  <si>
    <t>Research and
Development</t>
  </si>
  <si>
    <t>Litigation</t>
  </si>
  <si>
    <t>Special Items</t>
  </si>
  <si>
    <t>Special
Items
For the Years Ended
December 31,
2016
2015
2014
Biomet-related
Merger consideration
compensation expense $ – $ 90.4 $ –
Retention plans – 73.0 –
Consulting and professional
fees 220.4 167.4 61.5
Employee termination
benefits 50.8 101.0 –
Dedicated project
personnel 79.8 62.3 0.4
Relocated
facilities 19.1 5.6 –
Certain litigation
matters 2.5 – –
Contract
terminations 39.9 95.0 –
Information technology
integration 14.3 5.2 –
Intangible asset
impairment 30.0 – –
Loss/impairment on
assets 13.0 – –
Other 17.5 19.2 –
Total
Biomet-related 487.3 619.1 61.9
Other
Consulting and professional
fees 33.0 114.8 115.2
Employee termination
benefits 7.0 1.9 0.9
Dedicated project
personnel 17.3 31.8 50.4
Relocated
facilities 0.2 – 0.7
Certain litigation
matters 30.8 31.2 70.0
Contract
terminations 2.9 – 1.8
Information technology
integration 1.3 1.8 –
Intangible asset
impairment 1.1 – 24.0
Loss/impairment on
assets – 3.8 6.0
LDR merger consideration
compensation expense 24.1 – –
Contingent consideration
adjustments – 2.4 0.6
Certain R&amp;D
agreements – – 4.5
Distributor
acquisitions – – 0.6
Other 6.8 25.0 4.5
Total Other 124.5 212.7 279.2
Special items $ 611.8 $ 831.8 $ 341.1
Pursuant to the
Biomet merger agreement, all outstanding LVB stock options and LVB
stock-based awards vested immediately prior to the effective time
of the merger, and holders of these options and awards received a
portion of the aggregate merger consideration. Some of these
options and awards were already vested under the terms of
LVB’s equity incentive plans. We accounted for the fair value
of the consideration we paid in exchange for previously vested
options and awards as consideration to complete the merger. As part
of the merger agreement terms, all previously unvested options and
awards vested immediately prior to the effective time of the
merger. Under LVB’s equity incentive plans, unvested options
and awards would have otherwise been forfeited. We have concluded
that the discretionary accelerated vesting of these unvested
options and awards was for the economic benefit of the combined
company, and, therefore, we classified the fair value of the merger
consideration we paid to holders of such unvested options and
awards of $90.4 million as compensation expense in 2015. Under
similar terms, a portion of LDR Holding Corporation
(“LDR”) stock options and LDR stock-based awards vested
immediately before the LDR merger and we recognized compensation
expense of $24.1 million in 2016.
Pursuant to the
LVB merger agreement, retention plans were established for certain
Biomet employees and third-party sales agents. Retention payments
were earned by employees and third-party sales agents who remained
with Biomet through the Closing Date. We recognized
$73.0 million of expense resulting from these retention plans
in 2015.
Consulting and
professional fees relate to third-party integration consulting
performed in a variety of areas such as tax, compliance, logistics
and human resources for our business combinations and merger with
Biomet; legal fees related to the consummation of mergers and
acquisitions and certain litigation and compliance matters;
third-party consulting and professional fees and contract labor
related to our quality and operational excellence initiatives;
third-party fees related to severance and termination benefits
matters; and third-party consulting fees related to certain
information system integrations.
After the
closing date of the Biomet merger, we started to implement our
integration plans to drive operational synergies. Our Biomet
integration plans are expected to run through 2018. Part of these
integration plans included termination of employees and certain
contracts. Expenses attributable to these integration plans that
were recognized in the years ended December 31, 2016 and 2015
as part of “Special items” related to employee
termination benefits and contract termination expense associated
with agreements with independent agents, distributors, suppliers
and lessors. We expect to incur a total of $170 million for
employee termination benefits and $140 million for contract
termination expense. As of December 31, 2016, we have incurred
a cumulative total of $151.8 million for employee termination
benefits and $134.9 million for contract termination expense.
Accordingly, our integration plans with respect to employee
termination benefits and contract termination expenses are
substantially complete. The following table summarizes the
liabilities related to these integration plans (in
millions):
Employee
Contract
Total
Balance, December 31,
2015 $ 46.8 $ 56.0 $ 102.8
Additions 50.8 39.9 90.7
Cash payments (58.4 ) (60.6 ) (119.0 )
Foreign currency exchange
rate changes (1.1 ) (0.2 ) (1.3 )
Balance, December 31,
2016 $ 38.1 $ 35.1 $ 73.2
We have also
recognized other employee termination benefits related to LDR,
other acquisitions and our operational excellence
initiatives.
Dedicated
project personnel expenses include the salary, benefits, travel
expenses and other costs directly associated with employees who are
100 percent dedicated to our quality and operational
excellence initiatives or integration of acquired
businesses.
Relocated
facilities expenses are the moving costs and the lease expenses
incurred during the relocation period in connection with relocating
certain facilities.
Certain
litigation matters relate to net expenses recognized during the
year for the estimated or actual settlement of certain pending
litigation and similar claims, including matters where we
recognized income from a settlement on more favorable terms than
our previous estimate, or we reduced our estimate of a previously
recorded contingent liability. These litigation matters have
included royalty disputes, patent litigation matters, product
liability litigation matters and commercial litigation
matters.
Contract
termination costs relate to terminated agreements in connection
with the integration of acquired companies and changes to our
distribution model as part of business restructuring and
operational excellence initiatives. The terminated contracts
primarily relate to sales agents and distribution
agreements.
Information
technology integration costs are non-capitalizable
As part of the
Biomet merger, we recognized $209.0 million of intangible
assets for in-process
Loss/impairment
on disposal of assets relates to assets that we have sold or intend
to sell, or for which the economic useful life of the asset has
been significantly reduced due to integration or our quality and
operational excellence initiatives.
Contingent
consideration adjustments represent the changes in the fair value
of contingent consideration obligations to be paid to the prior
owners of acquired businesses.
Certain R&amp;D
agreements relate to agreements with upfront payments to obtain
intellectual property to be used in R&amp;D projects that have no
alternative future use in other projects.
Over the past
few years we have acquired a number of U.S. and foreign-based
distributors. We have incurred various costs related to the
consummation and integration of those businesses.</t>
  </si>
  <si>
    <t>Cash and Cash Equivalents</t>
  </si>
  <si>
    <t>Cash and
Cash Equivalents</t>
  </si>
  <si>
    <t>Investments – available-for-sale. Available-for-sale non-current available-for-sale</t>
  </si>
  <si>
    <t>Accounts Receivable</t>
  </si>
  <si>
    <t>Accounts
Receivable write-off</t>
  </si>
  <si>
    <t>Inventories first-in first-out</t>
  </si>
  <si>
    <t>Property,
Plant and Equipment</t>
  </si>
  <si>
    <t>Software Costs</t>
  </si>
  <si>
    <t>Software
Costs</t>
  </si>
  <si>
    <t>Instruments</t>
  </si>
  <si>
    <t>Intangible Assets</t>
  </si>
  <si>
    <t>Intangible
Assets after-tax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t>
  </si>
  <si>
    <t>Income
Taxes –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Federal income taxes are provided on the portion of the
income of foreign subsidiaries that is expected to be remitted to
the U.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t>
  </si>
  <si>
    <t>Derivative Financial Instruments</t>
  </si>
  <si>
    <t xml:space="preserve">Derivative
Financial Instruments – </t>
  </si>
  <si>
    <t>Other Comprehensive Income (Loss)</t>
  </si>
  <si>
    <t>Other
Comprehensive Income (Loss) available-for-sale</t>
  </si>
  <si>
    <t>Treasury Stock</t>
  </si>
  <si>
    <t>Treasury
Stock</t>
  </si>
  <si>
    <t>Noncontrolling Interest</t>
  </si>
  <si>
    <t>Accounting Pronouncements</t>
  </si>
  <si>
    <t>Accounting
Pronouncements 2015-03 2015-03
In March 2016,
the FASB issued ASU 2016-09
We elected to
early adopt ASU 2016-09 paid-in
Additionally,
ASU 2016-09
We also elected
to continue to estimate the number of forfeitures related to
share-based payments, rather than account for forfeitures as they
occur.
We recognized
excess tax benefits of $13.3 million in our provision for
income taxes rather than paid-in
In August 2016
the FASB issued ASU 2016-15
In May 2014,
the FASB issued ASU 2014-09
During the
fourth quarter of 2016, we commenced an initial evaluation of the
new standard and a related assessment and review of a
representative sample of existing revenue contracts with our
customers. We are currently unable to estimate the impact, if any,
of the new standard on the timing and pattern of our revenue
recognition. It is likely we will be required to provide additional
disclosures in the notes to the consolidated financial statements
upon adoption. We have not yet determined the effect of the ASU on
our internal control over financial reporting or other changes in
business practices and processes but will do so in the design and
implementation phase to occur over the next year. We continue to
evaluate the available adoption methods. Our evaluation of ASU
2014-09
In February
2016, the FASB issued ASU 2016-02 right-of-use
In October
2016, the FASB issued ASU 2016-16 pre-tax
There are no
other recently issued accounting pronouncements that we have not
yet adopted that are expected to have a material effect on our
financial position, results of operations or cash flows.</t>
  </si>
  <si>
    <t>Significant Accounting Policies (Tables)</t>
  </si>
  <si>
    <t>Summary of Expenses in Special Items</t>
  </si>
  <si>
    <t>“Special
items” included (in millions):
For the Years Ended
December 31,
2016
2015
2014
Biomet-related
Merger consideration
compensation expense $ – $ 90.4 $ –
Retention plans – 73.0 –
Consulting and professional
fees 220.4 167.4 61.5
Employee termination
benefits 50.8 101.0 –
Dedicated project
personnel 79.8 62.3 0.4
Relocated
facilities 19.1 5.6 –
Certain litigation
matters 2.5 – –
Contract
terminations 39.9 95.0 –
Information technology
integration 14.3 5.2 –
Intangible asset
impairment 30.0 – –
Loss/impairment on
assets 13.0 – –
Other 17.5 19.2 –
Total
Biomet-related 487.3 619.1 61.9
Other
Consulting and professional
fees 33.0 114.8 115.2
Employee termination
benefits 7.0 1.9 0.9
Dedicated project
personnel 17.3 31.8 50.4
Relocated
facilities 0.2 – 0.7
Certain litigation
matters 30.8 31.2 70.0
Contract
terminations 2.9 – 1.8
Information technology
integration 1.3 1.8 –
Intangible asset
impairment 1.1 – 24.0
Loss/impairment on
assets – 3.8 6.0
LDR merger consideration
compensation expense 24.1 – –
Contingent consideration
adjustments – 2.4 0.6
Certain R&amp;D
agreements – – 4.5
Distributor
acquisitions – – 0.6
Other 6.8 25.0 4.5
Total Other 124.5 212.7 279.2
Special items $ 611.8 $ 831.8 $ 341.1</t>
  </si>
  <si>
    <t>Summary of Liabilities Related to Integration Plans</t>
  </si>
  <si>
    <t>The following
table summarizes the liabilities related to these integration plans
(in millions):
Employee
Contract
Total
Balance, December 31,
2015 $ 46.8 $ 56.0 $ 102.8
Additions 50.8 39.9 90.7
Cash payments (58.4 ) (60.6 ) (119.0 )
Foreign currency exchange
rate changes (1.1 ) (0.2 ) (1.3 )
Balance, December 31,
2016 $ 38.1 $ 35.1 $ 73.2</t>
  </si>
  <si>
    <t>Business Combinations (Tables)</t>
  </si>
  <si>
    <t>Pro forma Financial Information Adjusted to Give Effect to the Merger</t>
  </si>
  <si>
    <t xml:space="preserve">The pro forma
financial information has been adjusted to give effect to the
merger as if it had occurred on January 1, 2014. Pro Forma Financial Information (Unaudited)
Year Ended December 31,
2015
2014
(in millions)
Net Sales $ 7,517.7 $ 7,965.2
Net Earnings $ 330.2 $ 320.3 </t>
  </si>
  <si>
    <t>Summary of Aggregate Preliminary Fair Values of Assets Acquired and Liabilities Assumed</t>
  </si>
  <si>
    <t>The following
table summarizes the estimated fair values of the assets acquired
and liabilities assumed at the closing date of the Biomet merger
(in millions):
Final Values
Cash $ 494.8
Accounts receivable,
net 527.9
Inventory 1,224.1
Other current
assets 25.4
Property, plant and
equipment 775.3
Intangible assets not
subject to amortization:
Trademarks and trade
names 479.0
In-process 209.0
Intangible assets subject
to amortization:
Technology 2,332.1
Customer
relationships 4,961.0
Trademarks and trade
names 360.0
Other assets 42.6
Goodwill 7,433.2
Total assets
acquired 18,864.4
Current
liabilities 584.0
Long-term debt 2,740.0
Deferred taxes 3,497.6
Other long-term
liabilities 102.9
Total liabilities
assumed 6,924.5
Net assets
acquired $ 11,939.9</t>
  </si>
  <si>
    <t>The following
table summarizes the preliminary estimates of fair value of the
assets acquired and liabilities assumed in the LDR merger (in
millions):
July 13, 2016
Adjustments
July 13, 2016
Cash $ 92.8 $ – $ 92.8
Accounts receivable,
net 31.2 – 31.2
Inventory 86.5 13.1 99.6
Other current
assets 5.6 – 5.6
Property, plant and
equipment 24.7 – 24.7
Intangible assets not
subject to amortization:
In-process 2.0 – 2.0
Intangible assets subject
to amortization:
Technology 431.0 21.0 452.0
Customer
relationships 132.0 (14.0 ) 118.0
Trademarks and trade
names 77.0 (6.0 ) 71.0
Other assets 17.4 59.4 76.8
Goodwill 527.1 (44.7 ) 482.4
Total assets
acquired 1,427.3 28.8 1,456.1
Current
liabilities 53.3 22.6 75.9
Long-term debt 0.5 – 0.5
Deferred taxes 259.1 6.4 265.5
Other long-term
liabilities 0.5 (0.2 ) 0.3
Total liabilities
assumed 313.4 28.8 342.2
Net assets
acquired $ 1,113.9 $ – $ 1,113.9</t>
  </si>
  <si>
    <t>Cayenne Medical, CTC [Member]</t>
  </si>
  <si>
    <t>The following
table summarizes the aggregate preliminary estimates of fair value
of the assets acquired and liabilities assumed related to the
Cayenne Medical, CTC, CD Diagnostics, MedTech, and other immaterial
acquisitions that occurred during 2016 (in millions):
Current assets $ 64.2
Property, plant and
equipment 3.9
Intangible
assets 211.3
Goodwill 340.0
Other assets 7.9
Total assets
acquired 627.3
Current
liabilities 13.6
Long-term
liabilities 110.4
Total liabilities
assumed 124.0
Net assets
acquired $ 503.3</t>
  </si>
  <si>
    <t>Share-Based Compensation (Tables)</t>
  </si>
  <si>
    <t>Share-Based Compensation Expense</t>
  </si>
  <si>
    <t>Share-based
compensation expense was as follows (in millions):
For
2016
2015
2014
Total expense, pre-tax 57.3 46.4 49.4
Tax benefit related to
awards (31.5 ) (14.5 ) (15.5 )
Total expense, net of
tax $ 25.8 $ 31.9 $ 33.9</t>
  </si>
  <si>
    <t>Summary of Stock Option Activity</t>
  </si>
  <si>
    <t>A summary of
stock option activity for the year ended December 31, 2016 is
as follows (options in thousands):
Stock
Weighted
Weighted
Intrinsic
(in millions)
Outstanding at
January 1, 2016 7,931 $ 78.73
Options
granted 2,109 105.97
Options
exercised (1,786 ) 73.37
Options
forfeited (312 ) 104.58
Options
expired (41 ) 83.00
Outstanding at
December 31, 2016 7,901 $ 86.21 6.2 $ 149.6
Vested or expected to
vest as of December 31, 2016 7,377 $ 84.90 6.0 $ 148.4
Exercisable at
December 31, 2016 4,316 $ 72.23 4.1 $ 136.6</t>
  </si>
  <si>
    <t>Weighted Average Fair Value for Stock Options Granted</t>
  </si>
  <si>
    <t xml:space="preserve">The following
table presents information regarding the weighted average fair
value of stock options granted, the assumptions used to determine
fair value, and the intrinsic value of options exercised in the
indicated year:
For the Years Ended December 31,
2016
2015
2014
Dividend yield 0.9 % 0.8 % 0.9 %
Volatility 21.9 % 22.2 % 25.2 %
Risk-free interest
rate 1.4 % 1.7 % 1.8 %
Expected life
(years) 5.3 5.3 5.5
Weighted average fair
value of options granted $ 21.30 $ 22.30 $ 22.59
Intrinsic value of
options exercised (in millions) $ 73.0 $ 49.4 $ 99.6 </t>
  </si>
  <si>
    <t>Summary of Nonvested RSU Activity</t>
  </si>
  <si>
    <t>A summary of
nonvested RSU activity for the year ended December 31, 2016 is
as follows (RSUs in thousands):
RSUs
Weighted Average
Outstanding at
January 1, 2016 1,300 $ 91.64
Granted 623 107.90
Vested (236 ) 77.79
Forfeited (293 ) 88.49
Outstanding at
December 31, 2016 1,394 102.04</t>
  </si>
  <si>
    <t>Inventories (Tables)</t>
  </si>
  <si>
    <t>Summary of Inventories</t>
  </si>
  <si>
    <t>Inventories
consisted of the following (in millions):
As of December 31,
2016
2015
Finished goods $ 1,556.9 $ 1,827.9
Work in progress 141.7 146.1
Raw materials 260.8 280.1
Inventories $ 1,959.4 $ 2,254.1</t>
  </si>
  <si>
    <t>Property, Plant and Equipment (Tables)</t>
  </si>
  <si>
    <t>Summary of Property, Plant and Equipment</t>
  </si>
  <si>
    <t>Property, plant
and equipment consisted of the following (in millions):
As of December 31,
2016
2015
Land $ 37.0 $ 39.6
Building and
equipment 1,789.9 1,789.3
Capitalized software
costs 397.2 330.1
Instruments 2,347.6 2,160.5
Construction in
progress 99.8 108.4
4,671.5 4,427.9
Accumulated
depreciation (2,633.6 ) (2,365.3 )
Property, plant and
equipment, net $ 2,037.9 $ 2,062.6</t>
  </si>
  <si>
    <t>Investments (Tables)</t>
  </si>
  <si>
    <t>Investments in Short and Long-Term Classified as Available-for-Sale Securities</t>
  </si>
  <si>
    <t>Information
regarding our investments is as follows (in millions):
Gross Unrealized
Amortized
Cost
Gains
Losses
Fair
As of December 31,
2015
Corporate debt
securities $ 245.7 $ 0.1 $ (0.4 ) $ 245.4
U.S. government and agency
debt securities 21.6 – (0.1 ) 21.5
Commercial paper 4.2 – – 4.2
Certificates of
deposit 2.0 – – 2.0
Total short and long-term
investments $ 273.5 $ 0.1 $ (0.5 ) $ 273.1</t>
  </si>
  <si>
    <t>Fair Value Measurements of Assets and Liabilities (Tables)</t>
  </si>
  <si>
    <t>The following
financial assets and liabilities are recorded at fair value on a
recurring basis (in millions):
As of December 31,
2016
Fair Value
Measurements at Reporting Date
Using:
Description
Recorded
Quoted Prices
Significant Other
(Level 2)
Significant
Assets
Derivatives, current and
long-term
Foreign currency forward
contracts $ 65.3 $ – $ 65.3 $ –
Interest rate
swaps 4.0 – 4.0 –
$ 69.3 $ – $ 69.3 $ –
Liabilities
Derivatives, current and
long-term
Foreign currency forward
contracts $ 0.3 $ – $ 0.3 $ –
Contingent payments related
to acquisitions 62.8 – – 62.8
$ 63.1 $ – $ 0.3 $ 62.8
As of December 31, 2015
Fair Value Measurements at Reporting Date
Using:
Description
Recorded
Quoted Prices
Significant Other
(Level
2)
Significant
(Level
3)
Assets
Available-for-sale
Corporate debt
securities $ 245.4 $ – $ 245.4 $ –
U.S. government and agency
debt securities 21.5 – 21.5 –
Commercial paper 4.2 – 4.2 –
Certificates of
deposit 2.0 – 2.0 –
Total available-for-sale 273.1 – 273.1 –
Derivatives, current and
long-term
Foreign currency forward
contracts 96.9 – 96.9 –
Interest rate
swaps 26.8 – 26.8 –
$ 396.8 $ – $ 396.8 $ –
Liabilities
Derivatives, current and
long-term
Foreign currency forward
contracts 1.6 – 1.6 –
$ 1.6 $ – $ 1.6 $ –</t>
  </si>
  <si>
    <t>Goodwill and Other Intangible Assets (Tables)</t>
  </si>
  <si>
    <t>Changes in Carrying Amount of Goodwill</t>
  </si>
  <si>
    <t>The following
table summarizes the changes in the carrying amount of goodwill (in
millions):
Americas
EMEA
Asia
Immaterial
Product Category
Operating
Total
Balance at January 1,
2015
Goodwill $ 931.1 $ 1,157.3 $ 148.2 $ 650.6 $ 2,887.2
Accumulated impairment
losses – – – (373.0 ) (373.0 )
931.1 1,157.3 148.2 277.6 2,514.2
Biomet Merger 6,445.2 225.6 408.1 495.0 7,573.9
Currency
translation (48.3 ) (91.9 ) (7.4 ) (6.3 ) (153.9 )
Balance at
December 31, 2015
Goodwill 7,328.0 1,291.0 548.9 1,139.3 10,307.2
Accumulated impairment
losses – – – (373.0 ) (373.0 )
7,328.0 1,291.0 548.9 766.3 9,934.2
Biomet purchase accounting
adjustments 31.9 (8.0 ) (61.3 ) (8.3 ) (45.7 )
LDR purchase
accounting – – – 482.4 482.4
Other
acquisitions 284.8 34.3 – 20.9 340.0
Currency
translation (10.2 ) (53.6 ) (0.3 ) (2.9 ) (67.0 )
Balance at
December 31, 2016
Goodwill 7,634.5 1,263.7 487.3 1,631.4 11,016.9
Accumulated impairment
losses – – – (373.0 ) (373.0 )
$ 7,634.5 $ 1,263.7 $ 487.3 $ 1,258.4 $ 10,643.9</t>
  </si>
  <si>
    <t>Components of Identifiable Intangible Assets</t>
  </si>
  <si>
    <t>The components
of identifiable intangible assets were as follows (in
millions):
Technology
Intellectual
Trademarks
Customer
IPR&amp;D
Other
Total
As of December 31,
2016:
Intangible assets subject
to amortization:
Gross carrying
amount $ 3,599.4 $ 181.6 $ 626.1 $ 5,303.5 $ – $ 135.7 $ 9,846.3
Accumulated
amortization (806.8 ) (172.3 ) (80.8 ) (566.0 ) – (70.4 ) (1,696.3 )
Intangible assets not
subject to amortization:
Gross carrying
amount – – 475.1 – 160.3 – 635.4
Total identifiable
intangible assets $ 2,792.6 $ 9.3 $ 1,020.4 $ 4,737.5 $ 160.3 $ 65.3 $ 8,785.4
As of December 31,
2015:
Intangible assets subject
to amortization:
Gross carrying
amount $ 3,161.6 $ 181.0 $ 583.3 $ 5,133.0 $ – $ 101.8 $ 9,160.7
Accumulated
amortization (591.9 ) (164.8 ) (50.9 ) (269.6 ) – (64.8 ) (1,142.0 )
Intangible assets not
subject to amortization:
Gross carrying
amount – – 479.0 – 248.6 – 727.6
Total identifiable
intangible assets $ 2,569.7 $ 16.2 $ 1,011.4 $ 4,863.4 $ 248.6 $ 37.0 $ 8,746.3</t>
  </si>
  <si>
    <t>Estimated Annual Amortization Expense Based on Intangible Assets Recognized</t>
  </si>
  <si>
    <t xml:space="preserve">Estimated
annual amortization expense based upon intangible assets recognized
as of December 31, 2016 for the years ending December 31,
2017 through 2021 is (in millions):
For the Years
Ending December 31,
2017 $ 587.4
2018 568.2
2019 554.0
2020 552.3
2021 546.8 </t>
  </si>
  <si>
    <t>Other Current and Long-term Liabilities (Tables)</t>
  </si>
  <si>
    <t>Summary of Other Current and Long-Term Liabilities</t>
  </si>
  <si>
    <t>Other current
and long-term liabilities consisted of the following (in
millions):
As of December 31,
2016
2015
Other current
liabilities:
License and service
agreements $ 168.0 $ 144.1
Certain claims accrual
(Note 20) 75.0 50.0
Salaries, wages and
benefits 225.8 265.9
Accrued
liabilities 789.1 725.9
Total other current
liabilities $ 1,257.9 $ 1,185.9
Other long-term
liabilities:
Certain claims accrual
(Note 20) 218.6 264.6
Other long-term
liabilities 717.7 741.1
Total other long-term
liabilities $ 936.3 $ 1,005.7</t>
  </si>
  <si>
    <t>Debt (Tables)</t>
  </si>
  <si>
    <t>Summary of Debt Instruments</t>
  </si>
  <si>
    <t>Our debt
consisted of the following (in millions):
As of December 31,
2016
2015
Current portion of
long-term debt
1.450% Senior Notes due
2017 $ 500.0 $ –
U.S. Term Loan B 75.0 –
Other short-term
debt 0.6 –
Total short-term
debt $ 575.6 $ –
Long-term debt
1.450% Senior Notes due
2017 $ – $ 500.0
2.000% Senior Notes due
2018 1,150.0 1,150.0
4.625% Senior Notes due
2019 500.0 500.0
2.700% Senior Notes due
2020 1,500.0 1,500.0
3.375% Senior Notes due
2021 300.0 300.0
3.150% Senior Notes due
2022 750.0 750.0
3.550% Senior Notes due
2025 2,000.0 2,000.0
4.250% Senior Notes due
2035 253.4 500.0
5.750% Senior Notes due
2039 317.8 500.0
4.450% Senior Notes due
2045 395.4 1,250.0
1.414% Euro Notes due
2022 527.4 –
2.425% Euro Notes due
2026 527.4 –
U.S. Term Loan A 1,700.0 2,500.0
U.S. Term Loan B 675.0 –
Japan Term Loan 99.6 96.8
Other long-term
debt 4.2 4.6
Debt discount and issuance
costs (65.8 ) (80.8 )
Adjustment related to
interest rate swaps 31.4 26.8
Total long-term
debt $ 10,665.8 $ 11,497.4</t>
  </si>
  <si>
    <t>Accumulated Other Comprehensive (Loss) Income (Tables)</t>
  </si>
  <si>
    <t>Changes in Components of Other Comprehensive Income, Net of Tax</t>
  </si>
  <si>
    <t>The following
table shows the changes in the components of OCI, net of tax (in
millions):
Foreign
Cash
Unrealized
Defined
Balance December 31,
2015 $ (193.4 ) $ 29.8 $ (0.6 ) $ (164.8 )
OCI before
reclassifications (130.0 ) 28.3 0.5 12.1
Reclassifications – (25.8 ) – 9.9
Balance December 31,
2016 $ (323.4 ) $ 32.3 $ (0.1 ) $ (142.8 )</t>
  </si>
  <si>
    <t>Reclassification Adjustments from Other Comprehensive Income</t>
  </si>
  <si>
    <t>The following
table shows the reclassification adjustments from OCI (in
millions):
Amount of Gain /
(Loss)
Reclassified
from OCI
Location on Statement of Earnings
For the Years Ended
December 31,
Component of OCI
2016
2015
2014
Cash flow
hedges
Foreign exchange forward
contracts $ 87.7 $ 122.3 $ 33.3 Cost of products
sold
Forward starting interest
rate swaps (66.4 ) – – Other expense
Forward starting interest
rate swaps (1.7 ) (1.3 ) – Interest
expense
19.6 121.0 33.3 Total before
tax
(6.2 ) 28.0 14.4 Provision for income
taxes
$ 25.8 $ 93.0 $ 18.9 Net of tax
Investments
Realized gains on
securities $ – $ – $ 0.4 Interest
income
– – 0.4 Total before
tax
– – – Provision for income
taxes
$ – $ – $ 0.4 Net of tax
Defined benefit
plans
Prior service
cost $ 7.8 $ 5.6 $ 3.9 *
Unrecognized actuarial
(loss) (22.9 ) (20.1 ) (11.1 ) *
(15.1 ) (14.5 ) (7.2 ) Total before
tax
(5.2 ) (5.3 ) (3.0 ) Provision for income
taxes
$ (9.9 ) $ (9.2 ) $ (4.2 ) Net of tax
Total
reclassifications $ 15.9 $ 83.8 $ 15.1 Net of tax
* These OCI
components are included in the computation of net periodic pension
expense (see Note 15).</t>
  </si>
  <si>
    <t>Tax Effects on Each Component of Other Comprehensive Income Recognized in Statements of Comprehensive Income (Loss)</t>
  </si>
  <si>
    <t>The following
table shows the tax effects on each component of OCI recognized in
our consolidated statements of comprehensive income (loss) (in
millions):
For the Years Ended
December 31,
Before Tax Tax Net of Tax
2016
2015
2014
2016
2015
2014
2016
2015
2014
Foreign currency
cumulative translation adjustments $ (128.2 ) $ (305.2 ) $ (223.1 ) $ 1.8 $ – $ – $ (130.0 ) $ (305.2 ) $ (223.1 )
Unrealized cash flow
hedge gains 29.7 59.1 60.5 1.4 6.4 4.6 28.3 52.7 55.9
Reclassification
adjustments on foreign currency hedges (19.6 ) (121.0 ) (33.3 ) 6.2 (28.0 ) (14.4 ) (25.8 ) (93.0 ) (18.9 )
Reclassification
adjustments on securities – – (0.4 ) – – – – – (0.4 )
Unrealized gains/(losses)
on securities 0.5 (0.2 ) (0.5 ) – – – 0.5 (0.2 ) (0.5 )
Adjustments to prior
service cost and unrecognized actuarial assumptions 27.3 (25.0 ) (104.8 ) 5.3 (3.6 ) (29.0 ) 22.0 (21.4 ) (75.8 )
Total Other Comprehensive
(Loss) Income $ (90.3 ) $ (392.3 ) $ (301.6 ) $ 14.7 $ (25.2 ) $ (38.8 ) $ (105.0 ) $ (367.1 ) $ (262.8 )</t>
  </si>
  <si>
    <t>Derivative Instruments and Hedging Activities (Tables)</t>
  </si>
  <si>
    <t>Derivative Instruments Designated as Fair Value Hedges</t>
  </si>
  <si>
    <t xml:space="preserve">Derivative
instruments designated as fair value hedges had the following
effects on our consolidated statements of earnings (in
millions):
Gain /
(Loss) on Instrument Gain /
(Loss) on Hedged Item
Derivative
Instrument
Location on Statement of Earnings Year
Ended December 31, Year
Ended December 31,
2016 2015 2014 2016 2015 2014
Interest rate
swaps
Interest expense
$ 7.5
$ 2.8
$ 14.7
$ (7.5 )
$ (2.8 )
$ (14.7 ) </t>
  </si>
  <si>
    <t>Gross Unrealized Losses from Derivative Instruments</t>
  </si>
  <si>
    <t>Derivative
instruments designated as cash flow hedges had the following
effects, before taxes, on OCI and net earnings on our consolidated
statements of earnings, consolidated statements of comprehensive
income and consolidated balance sheets (in millions):
Amount of Gain /
(Loss) Amount of Gain /
(Loss)
Year Ended
December 31, Year Ended
December 31,
Derivative
Instrument
2016
2015
2014
Location on Statement of Earnings
2016
2015
2014
Foreign exchange forward
contracts $ 25.7 $ 97.4 $ 119.8 Cost of products
sold $ 87.7 $ 122.3 $ 33.3
Interest rate
swaps 4.0 – – Interest
expense – – –
Forward starting interest
rate swaps – (38.3 ) (59.3 ) Interest
expense (1.7 ) (1.3 ) –
Forward starting interest
rate swaps – – – Other expense,
net (66.4 ) – –
$ 29.7 $ 59.1 $ 60.5 $ 19.6 $ 121.0 $ 33.3</t>
  </si>
  <si>
    <t>Derivative Instruments Not Designated as Hedging Instruments</t>
  </si>
  <si>
    <t xml:space="preserve">The following
gains from these derivative instruments were recognized on our
consolidated statements of earnings (in millions):
Derivative
Instrument Location on Year Ended
December 31,
Statement of Earnings
2016
2015
2014
Foreign exchange forward
contracts Other expense,
net $ 2.5 $ 28.8 $ 15.3 </t>
  </si>
  <si>
    <t>Fair Value of Derivative Instruments on Gross Basis</t>
  </si>
  <si>
    <t>The fair
value of derivative instruments on a gross basis is as follows (in
millions):
As of
December 31, 2016
As of
December 31, 2015
Balance Sheet Location
Fair
Balance Sheet Location
Fair
Asset
Derivatives
Foreign exchange forward
contracts Other current
assets $ 57.9 Other current
assets $ 100.5
Foreign exchange forward
contracts Other assets 34.9 Other assets 19.8
Interest rate
swaps Other assets 4.0 Other assets 26.8
Total asset
derivatives $ 96.8 $ 147.1
Liability
Derivatives
Foreign exchange forward
contracts Other current
liabilities $ 20.9 Other current
liabilities $ 16.7
Forward starting interest
rate swaps Other current
liabilities – Other current
liabilities –
Foreign exchange forward
contracts Other long-term
liabilities 6.9 Other long-term
liabilities 8.3
Total liability
derivatives $ 27.8 $ 25.0</t>
  </si>
  <si>
    <t>Schedule of Effects of Master Netting Agreements on Consolidated Balance Sheets</t>
  </si>
  <si>
    <t xml:space="preserve">The table
below presents the effects of our master netting agreements on our
consolidated balance sheets (in millions):
As of December 31,
2016 As of December 31,
2015
Description
Location
Gross
Offset
Net Amount
Gross
Offset
Net Amount
Asset
Derivatives
Cash flow
hedges Other current assets $ 57.9 $ 20.6 $ 37.3 $ 100.5 $ 16.3 $ 84.2
Cash flow
hedges Other assets 34.9 6.8 28.1 19.8 7.1 12.7
Liability
Derivatives
Cash flow
hedges Other current liabilities 20.9 20.6 0.3 16.7 16.3 0.4
Cash flow
hedges Other long-term liabilities 6.9 6.8 0.1 8.3 7.1 1.2 </t>
  </si>
  <si>
    <t>Net Investment Hedge Gains Recognized on Consolidated Statements of Comprehensive Income</t>
  </si>
  <si>
    <t>The following
net investment hedge gains were recognized on our consolidated
statements of comprehensive income (in millions):
Amount of Gain /
(Loss)
Year Ended December 31,
Derivative
Instrument
2016
2015
2014
Euro Notes $ 9.4 $ – $ –
Foreign exchange forward
contracts 9.4 – –
$ 18.8 $ – $ –</t>
  </si>
  <si>
    <t>Retirement Benefit Plans (Tables)</t>
  </si>
  <si>
    <t>Components of Net Pension Expense</t>
  </si>
  <si>
    <t>The components
of net pension expense for our defined benefit retirement plans
were as follows (in millions):
For the Years Ended December 31,
U.S. and Puerto Rico Foreign
2016
2015
2014
2016
2015
2014
Service cost $ 9.6 $ 11.8 $ 10.9 $ 19.0 $ 18.9 $ 14.7
Interest cost 13.8 15.8 15.5 10.0 8.8 9.2
Expected return on plan
assets (32.2 ) (31.8 ) (30.8 ) (13.7 ) (13.9 ) (11.0 )
Curtailment gain – – – (0.5 ) – –
Settlements 2.6 – – – – –
Amortization of prior
service cost (5.9 ) (3.7 ) (2.6 ) (1.9 ) (1.9 ) (1.3 )
Amortization of
unrecognized actuarial loss 16.5 17.4 10.6 6.4 2.7 0.5
Net periodic benefit
cost $ 4.4 $ 9.5 $ 3.6 $ 19.3 $ 14.6 $ 12.1</t>
  </si>
  <si>
    <t>Weighted Average Actuarial Assumptions Used to Determine Net Pension Expense for Our Defined Benefit Retirement Plans</t>
  </si>
  <si>
    <t xml:space="preserve">The weighted
average actuarial assumptions used to determine net pension expense
for our defined benefit retirement plans were as
follows:
For the Years Ended December 31,
U.S. and Puerto Rico Foreign
2016
2015
2014
2016
2015
2014
Discount rate 4.32% 4.56% 4.98% 1.41% 1.94% 2.46%
Rate of compensation
increase 3.29% 3.29% 3.29% 2.08% 2.00% 1.48%
Expected long-term rate of
return on plan assets 7.75% 7.75% 7.75% 2.40% 3.05% 2.88% </t>
  </si>
  <si>
    <t>Changes in Projected Benefit Obligations</t>
  </si>
  <si>
    <t>Changes in projected benefit obligations and plan assets were
(in millions):
For the Years Ended
December 31,
U.S. and Puerto Rico Foreign
2016
2015
2016
2015
Projected benefit
obligation – beginning of year $ 375.1 $ 386.6 $ 568.6 $ 423.7
Obligation assumed from
Biomet – – – 159.4
Service cost 9.6 11.8 19.0 18.9
Interest cost 13.8 15.8 10.0 8.8
Plan
amendments – (21.9 ) (23.4 ) –
Employee
contributions – – 23.6 16.9
Benefits paid (14.3 ) (12.3 ) (31.6 ) (24.1 )
Actuarial (gain)
loss (1.6 ) (4.9 ) 46.7 (18.9 )
Expenses paid – – (0.2 ) (0.3 )
Settlement (5.7 ) – – (0.2 )
Translation
gain – – (44.1 ) (15.6 )
Projected benefit
obligation – end of year $ 376.9 $ 375.1 $ 568.6 $ 568.6</t>
  </si>
  <si>
    <t>Changes in Fair Value of Plan Assets</t>
  </si>
  <si>
    <t>For the Years Ended
December 31,
U.S. and Puerto
Rico Foreign
2016
2015
2016
2015
Plan assets at fair
market value – beginning of year $ 374.1 $ 402.2 $ 505.6 $ 385.4
Assets contributed by
Biomet – – – 129.4
Actual return on plan
assets 29.5 (16.6 ) 34.1 (4.0 )
Employer
contributions 5.8 0.8 15.9 14.8
Employee
contributions – – 23.6 16.9
Settlements (5.7 ) – – –
Plan
amendments – – – (0.2 )
Benefits paid (14.3 ) (12.3 ) (31.6 ) (24.1 )
Expenses paid – – (0.2 ) (0.3 )
Translation
loss – – (40.4 ) (12.3 )
Plan assets at fair
market value – end of year $ 389.4 $ 374.1 $ 507.0 $ 505.6
Funded status $ 12.5 $ (1.0 ) $ (61.6 ) $ (63.0 )</t>
  </si>
  <si>
    <t>Summary of Amounts Recognized in Balance Sheet</t>
  </si>
  <si>
    <t>For the Years Ended December 31,
U.S. and Puerto Rico Foreign
2016
2015
2016
2015
Amounts recognized in
consolidated balance sheet:
Prepaid pension $ 24.0 $ 14.6 $ 10.2 $ 16.5
Short-term accrued benefit
liability (0.4 ) (1.0 ) (0.7 ) (0.6 )
Long-term accrued benefit
liability (11.1 ) (14.6 ) (71.1 ) (78.9 )
Net amount
recognized $ 12.5 $ (1.0 ) $ (61.6 ) $ (63.0 )</t>
  </si>
  <si>
    <t>Summary of Amounts Recognized in Other Comprehensive Income Loss</t>
  </si>
  <si>
    <t>We estimate
the following amounts recorded as part of accumulated other
comprehensive income will be recognized as part of our net pension
expense during 2017 (in millions):
U.S. and
Foreign
Unrecognized prior
service cost $ (5.9 ) $ (4.2 )
Unrecognized actuarial
loss 16.4 3.8
$ 10.5 $ (0.4 )</t>
  </si>
  <si>
    <t>Weighted Average Actuarial Assumptions Used to Determine Projected Benefit Obligation for Defined Benefit Retirement Plans</t>
  </si>
  <si>
    <t xml:space="preserve">The weighted
average actuarial assumptions used to determine the projected
benefit obligation for our defined benefit retirement plans were as
follows:
For the Years Ended December 31,
U.S. and Puerto Rico Foreign
2016
2015
2014
2016
2015
2014
Discount rate 4.32 % 4.36 % 4.10 % 1.41 % 1.86 % 1.38 %
Rate of compensation
increase 3.29 % 3.29 % 3.29 % 2.08 % 2.02 % 1.43 % </t>
  </si>
  <si>
    <t>Plans with Benefit Obligations in Excess of Plan Assets</t>
  </si>
  <si>
    <t xml:space="preserve">Plans with
projected benefit obligations in excess of plan assets were as
follows (in millions):
As of December 31,
U.S. and Puerto Rico Foreign
2016
2015
2016
2015
Projected benefit
obligation $ 51.3 $ 53.8 $ 545.7 $ 393.4
Plan assets at fair market
value 39.8 38.2 480.2 319.6 </t>
  </si>
  <si>
    <t>Total Accumulated Benefit Obligations and Plans with Accumulated Benefit Obligations in Excess of Plan Assets</t>
  </si>
  <si>
    <t xml:space="preserve">Total
accumulated benefit obligations and plans with accumulated benefit
obligations in excess of plan assets were as follows (in
millions):
As of December 31,
U.S. and Puerto Rico Foreign
2016
2015
2016
2015
Total accumulated benefit
obligations $ 364.8 $ 354.6 $ 556.4 $ 556.8
Plans with accumulated
benefit obligations in excess of plan assets:
Accumulated benefit
obligation 32.0 34.8 530.1 380.1
Plan assets at fair market
value 21.8 20.6 475.3 314.9 </t>
  </si>
  <si>
    <t>Summary of Benefits Expected to be Paid Out</t>
  </si>
  <si>
    <t xml:space="preserve">The benefits
expected to be paid out in each of the next five years and for the
five years combined thereafter are as follows (in
millions):
For the Years
Ending December 31,
U.S. and
Foreign
2017 $ 15.7 $ 23.3
2018 16.3 23.2
2019 17.5 23.6
2020 18.3 24.0
2021 19.0 23.9
2022-2026 104.9 128.3 </t>
  </si>
  <si>
    <t>Reconciliation of Beginning and Ending Balances of Foreign Pension Plan Assets Measured at Fair Value</t>
  </si>
  <si>
    <t>The following
table provides a reconciliation of the beginning and ending
balances of our foreign pension plan assets measured at fair value
that used significant unobservable inputs (Level 3) (in
millions):
December 31, 2016
Beginning
Balance $ 73.9
Gains on assets
sold 0.1
Change in fair value of
assets 2.7
Net purchases and
sales 5.0
Translation
loss (3.0 )
Ending Balance $ 78.7</t>
  </si>
  <si>
    <t>Foreign-based Defined Benefit Plans [Member]</t>
  </si>
  <si>
    <t>Fair Value of Pension Plan Assets</t>
  </si>
  <si>
    <t>The fair
value of our foreign pension plan assets was as follows (in
millions):
As of December 31,
2016
Fair Value Measurements at Reporting Date Using:
Asset
Category
Total
Quoted Prices
(Level
1)
Significant
(Level
2)
Significant
(Level
3)
Cash and cash
equivalents $ 37.8 $ 37.8 $ – $ –
Equity
securities:
Energy 3.2 3.2 – –
Materials 8.6 8.6 – –
Industrials 9.3 9.3 – –
Consumer
discretionary 5.8 5.8 – –
Consumer
staples 8.4 8.4 – –
Healthcare 10.3 10.3 – –
Financials 16.8 16.8 – –
Information
technology 5.2 5.2 – –
Telecommunication
services 2.1 2.1 – –
Utilities 3.3 3.3 – –
Other 71.7 68.3 3.4 –
Fixed income
securities:
Government
bonds 113.9 – 113.9 –
Corporate
bonds 68.2 – 68.2 –
Asset-backed
securities 9.9 – 9.9 –
Other debt 11.1 – 11.1 –
Other types of
investments:
Mortgage loans 10.8 – 10.8 –
Insurance
contracts 5.8 – 5.8 –
Other
investments 16.9 – 16.9 –
Real estate 87.9 – 9.2 78.7
Total $ 507.0 $ 179.1 $ 249.2 $ 78.7
As of December 31,
2015
Fair Value Measurements at Reporting Date Using:
Asset
Category
Total
Quoted Prices
(Level
1)
Significant
(Level
2)
Significant
(Level
3)
Cash and cash
equivalents $ 34.0 $ 34.0 $ – $ –
Equity
securities:
Energy 4.7 4.7 – –
Materials 6.7 6.7 – –
Industrials 8.2 8.2 – –
Consumer
discretionary 6.3 6.3 – –
Consumer
staples 8.5 8.5 – –
Healthcare 8.6 8.6 – –
Financials 17.4 17.4 – –
Information
technology 5.7 5.7 – –
Telecommunication
services 2.0 2.0 – –
Utilities 3.3 3.3 – –
Other 80.7 40.6 40.1 –
Fixed income
securities:
Government
bonds 104.0 – 104.0 –
Corporate
bonds 74.5 – 74.5 –
Asset-backed
securities 14.8 – 14.8 –
Other debt 11.3 – 11.3 –
Other types of
investments:
Mortgage loans 9.8 – 9.8 –
Insurance
contracts 5.8 – 5.8 –
Other
investments 14.7 – 14.7 –
Real estate 84.6 – 10.7 73.9
Total $ 505.6 $ 146.0 $ 285.7 $ 73.9</t>
  </si>
  <si>
    <t>U.S. and Puerto Rico [Member]</t>
  </si>
  <si>
    <t>The fair value
of our U.S. and Puerto Rico pension plan assets by asset category
was as follows (in millions):
As of December 31, 2016
Fair Value Measurements at Reporting Date Using:
Asset
Category
Total
Quoted Prices
Significant
Significant
Cash and cash
equivalents $ 2.7 $ 2.7 $ – $ –
Equity
securities:
U.S. large-cap 87.4 – 87.4 –
U.S. small-cap 34.4 – 34.4 –
International 111.1 – 111.1 –
Real estate 14.4 – 14.4 –
Commodity-linked mutual
funds – – – –
Intermediate fixed income
securities 139.4 – 139.4 –
Total $ 389.4 $ 2.7 $ 386.7 $ –
As of December 31, 2015
Fair Value Measurements at Reporting Date Using:
Asset Category
Total
Quoted Prices
(Level
1)
Significant
(Level
2)
Significant
(Level
3)
Cash and cash
equivalents $ 2.5 $ 2.5 $ – $ –
Equity
securities:
U.S. large-cap 79.2 – 79.2 –
U.S. small-cap 25.6 – 25.6 –
International 93.2 – 93.2 –
Real estate 27.0 – 27.0 –
Commodity-linked mutual
funds 16.4 – 16.4 –
Intermediate fixed income
securities 130.2 – 130.2 –
Total $ 374.1 $ 2.5 $ 371.6 $ –</t>
  </si>
  <si>
    <t>Income Taxes (Tables)</t>
  </si>
  <si>
    <t>Components of Earnings Before Income Taxes</t>
  </si>
  <si>
    <t>The
components of earnings before income taxes consisted of the
following (in millions):
For the Years Ended
December 31,
2016
2015
2014
United States
operations $ (251.8 ) $ (246.2 ) $ 403.3
Foreign
operations 651.4 399.4 536.1
Total $ 399.6 $ 153.2 $ 939.4</t>
  </si>
  <si>
    <t>Provision for Income Taxes and Income Taxes Paid</t>
  </si>
  <si>
    <t xml:space="preserve">The provision for income
taxes and the income taxes paid consisted of the following (in
millions):
Current:
Federal $ 134.2 $ 55.8 $ 178.2
State 12.4 18.9 16.5
Foreign 101.6 96.3 116.0
248.2 171.0 310.7
Deferred:
Federal (108.5 ) (120.6 ) (54.8 )
State 2.3 (20.0 ) (6.6 )
Foreign (47.0 ) (23.4 ) (29.1 )
(153.2 ) (164.0 ) (90.5 )
Provision for income
taxes $ 95.0 $ 7.0 $ 220.2
Income taxes
paid $ 269.6 $ 193.6 $ 340.1 </t>
  </si>
  <si>
    <t>Reconciliation of U.S. Statutory Income Tax Rate to Our Effective Tax Rate</t>
  </si>
  <si>
    <t>A
reconciliation of the U.S. statutory income tax rate to our
effective tax rate is as follows:
For the Years Ended December 31,
2016
2015
2014
U.S. statutory income tax
rate 35.0 % 35.0 % 35.0 %
State taxes, net of federal
deduction 2.0 (1.7 ) 0.8
Tax impact of foreign
operations, including foreign tax credits (11.0 ) (62.3 ) (14.2 )
Change in valuation
allowance – (3.7 ) –
Non-deductible 0.9 2.4 –
Tax impact of certain
significant transactions 1.6 21.6 1.4
Tax benefit relating to
U.S. manufacturer’s deduction and export sales (4.7 ) (6.2 ) (1.9 )
R&amp;D credit (1.9 ) (4.2 ) (0.2 )
Share based
compensation (2.9 ) 1.1 0.2
Net uncertain tax
positions, including interest and penalties 4.2 22.9 2.2
Other 0.6 (0.3 ) 0.1
Effective income tax
rate 23.8 % 4.6 % 23.4 %</t>
  </si>
  <si>
    <t>Components of Deferred Taxes</t>
  </si>
  <si>
    <t>The components
of deferred taxes consisted of the following (in
millions):
As of December 31,
2016
2015
Deferred tax
assets:
Inventory $ 260.3 $ 159.7
Net operating loss
carryover 181.3 117.4
Tax credit
carryover 110.4 207.8
Capital loss
carryover 2.3 4.2
Accrued
liabilities 182.2 190.2
Share-based
compensation 60.3 59.0
Accounts
receivable 22.3 23.7
Other 101.9 133.6
Total deferred tax
assets 921.0 895.6
Less: Valuation
allowances (88.3 ) (72.7 )
Total deferred tax assets
after valuation allowances 832.7 822.9
Deferred tax
liabilities:
Fixed assets $ 138.7 $ 144.6
Intangible
assets 2,343.7 2,337.2
Unremitted earnings of
foreign subsidiaries 1,159.4 1,374.8
Other – 4.3
Total deferred tax
liabilities 3,641.8 3,860.9
Total net deferred income
taxes $ (2,809.1 ) $ (3,038.0 )</t>
  </si>
  <si>
    <t>Tabular Reconciliation of Total Amounts of Unrecognized Tax Benefits</t>
  </si>
  <si>
    <t>The following
is a tabular reconciliation of the total amounts of unrecognized
tax benefits (in millions):
For the Years Ended December 31,
2016
2015
2014
Balance at
January 1 $ 591.9 $ 321.7 $ 311.0
Increases related to
business combinations* 70.2 247.6 –
Increases related to prior
periods 36.7 1.3 0.9
Decreases related to prior
periods (94.7 ) – (3.8 )
Increases related to
current period 53.0 25.7 18.3
Decreases related to
settlements with taxing authorities (3.2 ) (1.4 ) (3.0 )
Decreases related to lapse
of statute of limitations (4.6 ) (3.0 ) (1.7 )
Balance at
December 31 $ 649.3 $ 591.9 $ 321.7
Amounts impacting effective
tax rate, if recognized balance at December 31* $ 511.5 $ 443.7 $ 186.3
* Subject to change during
measurement period of business combinations.</t>
  </si>
  <si>
    <t>Capital Stock and Earnings per Share (Tables)</t>
  </si>
  <si>
    <t>Reconciliation of Weighted Average Shares for Basic and Diluted Shares Computations</t>
  </si>
  <si>
    <t>The following
is a reconciliation of weighted average shares for the basic and
diluted share computations (in millions):
For the Years Ended December 31,
2016
2015
2014
Weighted average shares
outstanding for basic net earnings per share 200.0 187.4 169.0
Effect of dilutive stock
options and other equity awards 2.4 2.4 2.7
Weighted average shares
outstanding for diluted net earnings per share 202.4 189.8 171.7</t>
  </si>
  <si>
    <t>Segment Data (Tables)</t>
  </si>
  <si>
    <t>Summary of Net Sales and Other Information by Segment</t>
  </si>
  <si>
    <t>Net sales and
other information by segment is as follows (in
millions):
Americas
EMEA
Asia
Immaterial
Global
Total
As of and for the Year
Ended December 31, 2016
Net sales $ 3,947.6 $ 1,566.1 $ 1,092.2 $ 1,078.0 $ – $ 7,683.9
Depreciation and
amortization 135.6 70.7 51.6 34.7 746.7 1,039.3
Segment operating
profit 2,134.4 503.3 440.8 249.1 (854.9 ) 2,472.7
Inventory step-up (469.1 )
Intangible asset
amortization (565.9 )
Certain claims –
Special items
Biomet merger
related (487.3 )
Other special
items (124.5 )
Operating
profit 825.9
As of and for the Year
Ended December 31, 2015
Net sales $ 3,109.4 $ 1,302.9 $ 881.6 $ 703.9 $ – $ 5,997.8
Depreciation and
amortization 110.0 62.4 37.9 21.0 481.1 712.4
Segment operating
profit 1,633.5 449.0 422.2 162.2 (673.9 ) 1,993.0
Inventory step-up (348.8 )
Intangible asset
amortization (337.4 )
Certain claims (7.7 )
Special items
Biomet merger
related (619.1 )
Other special
items (212.7 )
Operating
profit 467.3
As of and for the Year
Ended December 31, 2014
Net sales $ 2,320.2 $ 1,189.1 $ 789.2 $ 374.8 $ – $ 4,673.3
Depreciation and
amortization 70.5 48.8 30.2 7.5 218.8 375.8
Segment operating
profit 1,215.4 407.8 371.0 76.4 (541.9 ) 1,528.7
Inventory step-up (36.3 )
Intangible asset
amortization (92.5 )
Certain claims (21.5 )
Special items
Biomet merger
related (61.9 )
Other special
items (279.2 )
Operating
profit 1,037.3</t>
  </si>
  <si>
    <t>Disclosure on Geographic Areas, Long-Lived Assets</t>
  </si>
  <si>
    <t>We conduct
business in the following countries that hold 10 percent or
more of our total consolidated Property, plant and equipment, net
(in millions):
As of December 31,
2016
2015
United States $ 1,181.3 $ 1,188.6
Other countries 856.6 874.0
Property, plant and
equipment, net $ 2,037.9 $ 2,062.6</t>
  </si>
  <si>
    <t>Summary of Net Sales by Product Category</t>
  </si>
  <si>
    <t>Net sales by
product category are as follows (in millions):
For the Years Ended
December 31,
2016
2015
2014
Knees $ 2,751.9 $ 2,276.8 $ 1,895.2
Hips 1,867.9 1,533.0 1,326.4
S.E.T 1,645.4 1,214.6 863.2
Dental 427.9 335.7 242.8
Spine &amp;
CMF 662.0 404.4 207.2
Other 328.8 233.3 138.5
Total $ 7,683.9 $ 5,997.8 $ 4,673.3</t>
  </si>
  <si>
    <t>Leases (Tables)</t>
  </si>
  <si>
    <t>Schedule of Future Minimum Rental Commitments Under Non-Cancelable Operating Leases</t>
  </si>
  <si>
    <t xml:space="preserve">Future minimum
rental commitments under non-cancelable
For the Years Ending December 31,
2017 $ 69.5
2018 58.7
2019 47.6
2020 38.9
2021 28.4
Thereafter 88.7 </t>
  </si>
  <si>
    <t>Quarterly Financial Information (Unaudited) (Tables)</t>
  </si>
  <si>
    <t xml:space="preserve">(in millions,
except per share data)
2016 Quarter
Ended 2015 Quarter
Ended
Mar
Jun
Sep
Dec
Mar
Jun
Sep
Dec
Net sales $ 1,904.0 $ 1,934.0 $ 1,832.8 $ 2,013.1 $ 1,134.4 $ 1,167.6 $ 1,762.2 $ 1,933.6
Gross profit 1,136.8 1,160.1 1,189.2 1,250.1 829.1 840.3 1,087.5 1,102.9
Net earnings (loss) of
Zimmer Biomet Holdings, Inc. 108.8 (31.3 ) 158.8 69.6 171.4 (173.6 ) 22.2 127.0
Earnings (loss) per
common share
Basic 0.54 (0.16 ) 0.79 0.35 1.01 (1.00 ) 0.11 0.62
Diluted 0.54 (0.16 ) 0.78 0.34 0.99 (1.00 ) 0.11 0.62 </t>
  </si>
  <si>
    <t>Significant Accounting Policies - Additional Information (Detail) - USD ($) $ in Millions</t>
  </si>
  <si>
    <t>Jul. 13, 2016</t>
  </si>
  <si>
    <t>Jun. 24, 2015</t>
  </si>
  <si>
    <t>Business And Significant Accounting Policies [Line Items]</t>
  </si>
  <si>
    <t>Percentage of sales through direct channel</t>
  </si>
  <si>
    <t>80.00%</t>
  </si>
  <si>
    <t>Percentage of sales through indirect channel</t>
  </si>
  <si>
    <t>20.00%</t>
  </si>
  <si>
    <t>Period terms for payment</t>
  </si>
  <si>
    <t>90 days</t>
  </si>
  <si>
    <t>Expenses incurred related to shipping and handling of products</t>
  </si>
  <si>
    <t>Fair value of merger consideration transferred, classified as compensation expense</t>
  </si>
  <si>
    <t>Merger retention plans, expenses recognized</t>
  </si>
  <si>
    <t>Employees dedication percentage to quality and operational excellence for dedicated project personnel expenses</t>
  </si>
  <si>
    <t>100.00%</t>
  </si>
  <si>
    <t>Impairment loss on intangible asset</t>
  </si>
  <si>
    <t>Allowance for doubtful accounts</t>
  </si>
  <si>
    <t>Reclassification of other current assets to debt</t>
  </si>
  <si>
    <t>Decrease in long-term debt</t>
  </si>
  <si>
    <t>Reclassification of other assets to debt</t>
  </si>
  <si>
    <t>Recognized excess tax benefit from provision for income taxes</t>
  </si>
  <si>
    <t>Accounting Standards Update 2016-15 [Member]</t>
  </si>
  <si>
    <t>Payment of tender debt premium costs</t>
  </si>
  <si>
    <t>Payment of debt extinguishment cost</t>
  </si>
  <si>
    <t>In Process Research and Development (IPR&amp;D) [Member]</t>
  </si>
  <si>
    <t>Intangible assets for in-process research and development</t>
  </si>
  <si>
    <t>Employee Severance [Member]</t>
  </si>
  <si>
    <t>Restructuring Cost</t>
  </si>
  <si>
    <t>Cumulative restructuring cost</t>
  </si>
  <si>
    <t>Contract Terminations [Member]</t>
  </si>
  <si>
    <t>LVB Acquisition Inc [Member]</t>
  </si>
  <si>
    <t>LDR Holding Corporation [Member] | In Process Research and Development (IPR&amp;D) [Member]</t>
  </si>
  <si>
    <t>Deferred Compensation, Share-based Payments [Member] | LVB Acquisition Inc [Member]</t>
  </si>
  <si>
    <t>Instruments [Member]</t>
  </si>
  <si>
    <t>Average estimated useful life</t>
  </si>
  <si>
    <t>5 years</t>
  </si>
  <si>
    <t>Minimum [Member]</t>
  </si>
  <si>
    <t>Useful life of finite lived intangibles</t>
  </si>
  <si>
    <t>1 year</t>
  </si>
  <si>
    <t>Minimum [Member] | Building and Building Improvements [Member]</t>
  </si>
  <si>
    <t>10 years</t>
  </si>
  <si>
    <t>Minimum [Member] | Machinery and Equipment [Member]</t>
  </si>
  <si>
    <t>3 years</t>
  </si>
  <si>
    <t>Minimum [Member] | Capitalized Software Costs [Member]</t>
  </si>
  <si>
    <t>Maximum [Member]</t>
  </si>
  <si>
    <t>20 years</t>
  </si>
  <si>
    <t>Maximum [Member] | Building and Building Improvements [Member]</t>
  </si>
  <si>
    <t>40 years</t>
  </si>
  <si>
    <t>Maximum [Member] | Machinery and Equipment [Member]</t>
  </si>
  <si>
    <t>8 years</t>
  </si>
  <si>
    <t>Maximum [Member] | Capitalized Software Costs [Member]</t>
  </si>
  <si>
    <t>15 years</t>
  </si>
  <si>
    <t>Significant Accounting Policies - Summary of Expenses in Special Items (Detail) - USD ($) $ in Millions</t>
  </si>
  <si>
    <t>Biomet-related</t>
  </si>
  <si>
    <t>Merger consideration compensation expense</t>
  </si>
  <si>
    <t>Retention plans</t>
  </si>
  <si>
    <t>Consulting and professional fees</t>
  </si>
  <si>
    <t>Employee termination benefits</t>
  </si>
  <si>
    <t>Dedicated project personnel</t>
  </si>
  <si>
    <t>Relocated facilities</t>
  </si>
  <si>
    <t>Certain litigation matters</t>
  </si>
  <si>
    <t>Contract terminations</t>
  </si>
  <si>
    <t>Information technology integration</t>
  </si>
  <si>
    <t>Loss/impairment on assets</t>
  </si>
  <si>
    <t>Other</t>
  </si>
  <si>
    <t>Total Biomet-related</t>
  </si>
  <si>
    <t>Contingent consideration adjustments</t>
  </si>
  <si>
    <t>Certain R&amp;D agreements</t>
  </si>
  <si>
    <t>Distributor acquisitions</t>
  </si>
  <si>
    <t>Total Other</t>
  </si>
  <si>
    <t>Special items</t>
  </si>
  <si>
    <t>Significant Accounting Policies - Summary of Liabilities Related to Integration Plans (Detail) $ in Millions</t>
  </si>
  <si>
    <t>Dec. 31, 2016USD ($)</t>
  </si>
  <si>
    <t>Schedule Of Business Acquisitions Liabilities Related To Integration Plans [Line Items]</t>
  </si>
  <si>
    <t>Beginning Balance</t>
  </si>
  <si>
    <t>Additions</t>
  </si>
  <si>
    <t>Cash payments</t>
  </si>
  <si>
    <t>Foreign currency exchange rate changes</t>
  </si>
  <si>
    <t>Closing Balance</t>
  </si>
  <si>
    <t>Employee Termination Benefits [Member]</t>
  </si>
  <si>
    <t>Business Combinations - Additional Information (Detail) - USD ($) $ in Millions</t>
  </si>
  <si>
    <t>Business Acquisition [Line Items]</t>
  </si>
  <si>
    <t>Decrease to intangible asset amortization</t>
  </si>
  <si>
    <t>Total consideration</t>
  </si>
  <si>
    <t>Net assets acquired</t>
  </si>
  <si>
    <t>Increase in provision for income taxes</t>
  </si>
  <si>
    <t>LVB Acquisition Inc [Member] | Operating Expense [Member]</t>
  </si>
  <si>
    <t>Merger transaction costs</t>
  </si>
  <si>
    <t>Cayenne Medical, CTC, CDD and MedTech [Member]</t>
  </si>
  <si>
    <t>Weighted-average amortization period</t>
  </si>
  <si>
    <t>9 years 10 months 24 days</t>
  </si>
  <si>
    <t>Contingent consideration fair value</t>
  </si>
  <si>
    <t>LDR Holding Corporation [Member] | Trademarks and Trade Names [Member]</t>
  </si>
  <si>
    <t>18 years</t>
  </si>
  <si>
    <t>LDR Holding Corporation [Member] | Technology [Member]</t>
  </si>
  <si>
    <t>LDR Holding Corporation [Member] | Customer Relationships [Member]</t>
  </si>
  <si>
    <t>Net adjustments to assets acquired and liabilities assumed recognized after the measurement period</t>
  </si>
  <si>
    <t>Business Combinations - Summary of Fair Values of Assets Acquired and Liabilities Assumed (Detail) - USD ($) $ in Millions</t>
  </si>
  <si>
    <t>Intangible assets not subject to amortization</t>
  </si>
  <si>
    <t>Cash</t>
  </si>
  <si>
    <t>Accounts receivable, net</t>
  </si>
  <si>
    <t>Inventory</t>
  </si>
  <si>
    <t>Other current assets</t>
  </si>
  <si>
    <t>Property, plant and equipment</t>
  </si>
  <si>
    <t>Total assets acquired</t>
  </si>
  <si>
    <t>Current liabilities</t>
  </si>
  <si>
    <t>Deferred taxes</t>
  </si>
  <si>
    <t>Total liabilities assumed</t>
  </si>
  <si>
    <t>Biomet [Member] | In Process Research and Development (IPR&amp;D) [Member]</t>
  </si>
  <si>
    <t>Biomet [Member] | Technology [Member]</t>
  </si>
  <si>
    <t>Intangible assets subject to amortization</t>
  </si>
  <si>
    <t>Biomet [Member] | Customer Relationships [Member]</t>
  </si>
  <si>
    <t>Biomet [Member] | Trademarks and Trade Names [Member]</t>
  </si>
  <si>
    <t>LDR Holding Corporation [Member] | Initial [Member]</t>
  </si>
  <si>
    <t>LDR Holding Corporation [Member] | Adjustments [Member]</t>
  </si>
  <si>
    <t>LDR Holding Corporation [Member] | In Process Research and Development (IPR&amp;D) [Member] | Initial [Member]</t>
  </si>
  <si>
    <t>LDR Holding Corporation [Member] | Technology [Member] | Initial [Member]</t>
  </si>
  <si>
    <t>LDR Holding Corporation [Member] | Technology [Member] | Adjustments [Member]</t>
  </si>
  <si>
    <t>LDR Holding Corporation [Member] | Customer Relationships [Member] | Initial [Member]</t>
  </si>
  <si>
    <t>LDR Holding Corporation [Member] | Customer Relationships [Member] | Adjustments [Member]</t>
  </si>
  <si>
    <t>LDR Holding Corporation [Member] | Trademarks and Trade Names [Member] | Initial [Member]</t>
  </si>
  <si>
    <t>LDR Holding Corporation [Member] | Trademarks and Trade Names [Member] | Adjustments [Member]</t>
  </si>
  <si>
    <t>Business Combinations - Pro forma Financial Information Adjusted to Give Effect to the Merger (Detail) - USD ($) $ in Millions</t>
  </si>
  <si>
    <t>Business Combination Increase Decrease To Reflect Liabilities Acquired At Fair Value [Abstract]</t>
  </si>
  <si>
    <t>Net Earnings</t>
  </si>
  <si>
    <t>Business Combinations - Summary of Aggregate Preliminary Fair Values of Assets Acquired and Liabilities Assumed (Detail) - USD ($) $ in Millions</t>
  </si>
  <si>
    <t>Current assets</t>
  </si>
  <si>
    <t>Intangible assets</t>
  </si>
  <si>
    <t>Long-term liabilities</t>
  </si>
  <si>
    <t>Share-Based Compensation - Share-Based Compensation Expense (Detail) - USD ($) $ in Millions</t>
  </si>
  <si>
    <t>Compensation Related Costs [Abstract]</t>
  </si>
  <si>
    <t>Total expense, pre-tax</t>
  </si>
  <si>
    <t>Tax benefit related to awards</t>
  </si>
  <si>
    <t>Total expense, net of tax</t>
  </si>
  <si>
    <t>Share-Based Compensation - Additional Information (Detail) - USD ($) $ in Millions</t>
  </si>
  <si>
    <t>Stock Options [Member]</t>
  </si>
  <si>
    <t>Share-based Compensation Arrangement by Share-based Payment Award [Line Items]</t>
  </si>
  <si>
    <t>Number of common stock registered for award</t>
  </si>
  <si>
    <t>Number of additional common stock expect to register for award</t>
  </si>
  <si>
    <t>Shares available for future grants</t>
  </si>
  <si>
    <t>Vesting period</t>
  </si>
  <si>
    <t>4 years</t>
  </si>
  <si>
    <t>Maximum contractual life</t>
  </si>
  <si>
    <t>Unrecognized share-based payment expense</t>
  </si>
  <si>
    <t>Weighted average period expected to be recognized</t>
  </si>
  <si>
    <t>2 years 10 months 24 days</t>
  </si>
  <si>
    <t>Stock Options [Member] | Minimum [Member]</t>
  </si>
  <si>
    <t>Requisite service period for stock award</t>
  </si>
  <si>
    <t>Stock Options [Member] | Maximum [Member]</t>
  </si>
  <si>
    <t>RSUs [Member]</t>
  </si>
  <si>
    <t>2 years 6 months</t>
  </si>
  <si>
    <t>Estimated outstanding RSU</t>
  </si>
  <si>
    <t>Unrecognized share-based payment expense related to nonvested stock options</t>
  </si>
  <si>
    <t>Fair value of RSUs vesting during the year</t>
  </si>
  <si>
    <t>RSUs [Member] | Minimum [Member]</t>
  </si>
  <si>
    <t>2 years</t>
  </si>
  <si>
    <t>RSUs [Member] | Maximum [Member]</t>
  </si>
  <si>
    <t>Share-Based Compensation - Summary of Stock Option Activity (Detail) $ / shares in Units, shares in Thousands, $ in Millions</t>
  </si>
  <si>
    <t>Dec. 31, 2016USD ($)$ / sharesshares</t>
  </si>
  <si>
    <t>Outstanding stock options, Beginning balance | shares</t>
  </si>
  <si>
    <t>Options granted | shares</t>
  </si>
  <si>
    <t>Options exercised | shares</t>
  </si>
  <si>
    <t>Options forfeited | shares</t>
  </si>
  <si>
    <t>Options expired | shares</t>
  </si>
  <si>
    <t>Outstanding stock options, Ending Balance | shares</t>
  </si>
  <si>
    <t>Number of outstanding options, Vested or expected to vest | shares</t>
  </si>
  <si>
    <t>Exercisable, Stock options | shares</t>
  </si>
  <si>
    <t>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utstanding Weighted average exercise price, ending Balance | $ / shares</t>
  </si>
  <si>
    <t>Outstanding Weighted average exercise price, Vested or expected to vest | $ / shares</t>
  </si>
  <si>
    <t>Exercisable, Weighted average exercise price | $ / shares</t>
  </si>
  <si>
    <t>Weighted Average Remaining Contractual Life, Outstanding at December 31, 2016</t>
  </si>
  <si>
    <t>6 years 2 months 12 days</t>
  </si>
  <si>
    <t>Weighted Average Remaining Contractual Life, Vested or expected to vest as of December 31, 2016</t>
  </si>
  <si>
    <t>6 years</t>
  </si>
  <si>
    <t>Weighted Average Remaining Contractual Life, Exercisable at December 31, 2016</t>
  </si>
  <si>
    <t>4 years 1 month 6 days</t>
  </si>
  <si>
    <t>Intrinsic Value, Outstanding at December 31, 2016 | $</t>
  </si>
  <si>
    <t>Intrinsic Value, Vested or expected to vest as of December 31, 2016 | $</t>
  </si>
  <si>
    <t>Intrinsic Value, Exercisable at December 31, 2016 | $</t>
  </si>
  <si>
    <t>Share-Based Compensation - Weighted Average Fair Value for Stock Options Granted (Detail) - USD ($) $ / shares in Units, $ in Millions</t>
  </si>
  <si>
    <t>Dividend yield</t>
  </si>
  <si>
    <t>0.90%</t>
  </si>
  <si>
    <t>0.80%</t>
  </si>
  <si>
    <t>Volatility</t>
  </si>
  <si>
    <t>21.90%</t>
  </si>
  <si>
    <t>22.20%</t>
  </si>
  <si>
    <t>25.20%</t>
  </si>
  <si>
    <t>Risk-free interest rate</t>
  </si>
  <si>
    <t>1.40%</t>
  </si>
  <si>
    <t>1.70%</t>
  </si>
  <si>
    <t>1.80%</t>
  </si>
  <si>
    <t>Expected life (years)</t>
  </si>
  <si>
    <t>5 years 3 months 18 days</t>
  </si>
  <si>
    <t>5 years 6 months</t>
  </si>
  <si>
    <t>Weighted average fair value of options granted</t>
  </si>
  <si>
    <t>Intrinsic value of options exercised (in millions)</t>
  </si>
  <si>
    <t>Share-Based Compensation - Summary of Nonvested RSU Activity (Detail) shares in Thousands</t>
  </si>
  <si>
    <t>Dec. 31, 2016$ / sharesshares</t>
  </si>
  <si>
    <t>RSUs, Outstanding Beginning Balance | shares</t>
  </si>
  <si>
    <t>RSUs, Granted | shares</t>
  </si>
  <si>
    <t>RSUs, Vested | shares</t>
  </si>
  <si>
    <t>RSUs, Forfeited | shares</t>
  </si>
  <si>
    <t>RSU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Inventories - Summary of Inventories (Detail) - USD ($) $ in Millions</t>
  </si>
  <si>
    <t>Finished goods</t>
  </si>
  <si>
    <t>Work in progress</t>
  </si>
  <si>
    <t>Raw materials</t>
  </si>
  <si>
    <t>Inventories - Additional Information (Detail) - USD ($) $ in Millions</t>
  </si>
  <si>
    <t>Finished goods inventory step-up</t>
  </si>
  <si>
    <t>Amounts charged for excess obsolete inventory</t>
  </si>
  <si>
    <t>Property, Plant and Equipment - Summary of Property, Plant and Equipment (Detail) - USD ($) $ in Millions</t>
  </si>
  <si>
    <t>Property, Plant and Equipment [Line Items]</t>
  </si>
  <si>
    <t>Property, plant and equipment, Gross</t>
  </si>
  <si>
    <t>Accumulated depreciation</t>
  </si>
  <si>
    <t>Land [Member]</t>
  </si>
  <si>
    <t>Buildings And Equipment [Member]</t>
  </si>
  <si>
    <t>Capitalized Software Costs [Member]</t>
  </si>
  <si>
    <t>Construction in Progress [Member]</t>
  </si>
  <si>
    <t>Property, Plant and Equipment - Additional Information (Detail) - USD ($) $ in Millions</t>
  </si>
  <si>
    <t>Property Plant and Equipment Useful Life and Values [Abstract]</t>
  </si>
  <si>
    <t>Depreciation expense</t>
  </si>
  <si>
    <t>Investments - Investments in Short and Long-Term Classified as Available-for-Sale Securities (Detail) $ in Millions</t>
  </si>
  <si>
    <t>Dec. 31, 2015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rporate Debt Securities [Member]</t>
  </si>
  <si>
    <t>U.S. Government and Agency Debt Securities [Member]</t>
  </si>
  <si>
    <t>Commercial Paper [Member]</t>
  </si>
  <si>
    <t>Certificates of Deposit [Member]</t>
  </si>
  <si>
    <t>Transfers of Financial Assets - Additional Information (Detail) $ in Millions</t>
  </si>
  <si>
    <t>Factored accounts receivable</t>
  </si>
  <si>
    <t>Fair Value Measurements of Assets and Liabilities - Fair Value Measurements of Assets and Liabilities (Detail) - USD ($) $ in Millions</t>
  </si>
  <si>
    <t>Fair Value, Assets and Liabilities Measured on Recurring and Nonrecurring Basis [Line Items]</t>
  </si>
  <si>
    <t>Fair Value, Measurements, Recurring [Member]</t>
  </si>
  <si>
    <t>Total fair value measurement of assets</t>
  </si>
  <si>
    <t>Contingent payments related to acquisitions</t>
  </si>
  <si>
    <t>Total fair value measurement of liabilities</t>
  </si>
  <si>
    <t>Fair Value, Measurements, Recurring [Member] | Corporate Debt Securities [Member]</t>
  </si>
  <si>
    <t>Fair Value, Measurements, Recurring [Member] | U.S. Government and Agency Debt Securities [Member]</t>
  </si>
  <si>
    <t>Fair Value, Measurements, Recurring [Member] | Commercial Paper [Member]</t>
  </si>
  <si>
    <t>Fair Value, Measurements, Recurring [Member] | Certificates of Deposit [Member]</t>
  </si>
  <si>
    <t>Fair Value, Measurements, Recurring [Member] | Foreign Exchange Forward Contracts [Member]</t>
  </si>
  <si>
    <t>Derivatives, current and long-term</t>
  </si>
  <si>
    <t>Fair Value, Measurements, Recurring [Member] | Interest Rate Swaps [Member]</t>
  </si>
  <si>
    <t>Fair Value Measurements at Reporting Date Using: Significant Other Observable Inputs (Level 2) [Member] | Fair Value, Measurements, Recurring [Member]</t>
  </si>
  <si>
    <t>Fair Value Measurements at Reporting Date Using: Significant Other Observable Inputs (Level 2) [Member] | Fair Value, Measurements, Recurring [Member] | Corporate Debt Securities [Member]</t>
  </si>
  <si>
    <t>Fair Value Measurements at Reporting Date Using: Significant Other Observable Inputs (Level 2) [Member] | Fair Value, Measurements, Recurring [Member] | U.S. Government and Agency Debt Securities [Member]</t>
  </si>
  <si>
    <t>Fair Value Measurements at Reporting Date Using: Significant Other Observable Inputs (Level 2) [Member] | Fair Value, Measurements, Recurring [Member] | Commercial Paper [Member]</t>
  </si>
  <si>
    <t>Fair Value Measurements at Reporting Date Using: Significant Other Observable Inputs (Level 2) [Member] | Fair Value, Measurements, Recurring [Member] | Certificates of Deposit [Member]</t>
  </si>
  <si>
    <t>Fair Value Measurements at Reporting Date Using: Significant Other Observable Inputs (Level 2) [Member] | Fair Value, Measurements, Recurring [Member] | Foreign Exchange Forward Contracts [Member]</t>
  </si>
  <si>
    <t>Fair Value Measurements at Reporting Date Using: Significant Other Observable Inputs (Level 2) [Member] | Fair Value, Measurements, Recurring [Member] | Interest Rate Swaps [Member]</t>
  </si>
  <si>
    <t>Fair Value Measurements at Reporting Date Using: Significant Unobservable Inputs (Level 3) [Member] | Fair Value, Measurements, Recurring [Member]</t>
  </si>
  <si>
    <t>Goodwill and Other Intangible Assets - Changes in Carrying Amount of Goodwill (Detail) - USD ($) $ in Millions</t>
  </si>
  <si>
    <t>Goodwill [Line Items]</t>
  </si>
  <si>
    <t>Goodwill, Beginning Balance</t>
  </si>
  <si>
    <t>Accumulated impairment losses, Beginning Balance</t>
  </si>
  <si>
    <t>Goodwill, net of accumulated impairment losses, Beginning Balance</t>
  </si>
  <si>
    <t>Biomet Merger</t>
  </si>
  <si>
    <t>Currency translation</t>
  </si>
  <si>
    <t>Goodwill, Ending Balance</t>
  </si>
  <si>
    <t>Accumulated impairment losses, Ending Balance</t>
  </si>
  <si>
    <t>Purchase accounting adjustments</t>
  </si>
  <si>
    <t>Americas [Member]</t>
  </si>
  <si>
    <t>Americas [Member] | Biomet [Member]</t>
  </si>
  <si>
    <t>EMEA [Member]</t>
  </si>
  <si>
    <t>EMEA [Member] | Biomet [Member]</t>
  </si>
  <si>
    <t>Asia Pacific [Member]</t>
  </si>
  <si>
    <t>Asia Pacific [Member] | Biomet [Member]</t>
  </si>
  <si>
    <t>Immaterial Product Category Operating Segments [Member]</t>
  </si>
  <si>
    <t>Immaterial Product Category Operating Segments [Member] | Biomet [Member]</t>
  </si>
  <si>
    <t>Immaterial Product Category Operating Segments [Member] | LDR Holding Corporation [Member]</t>
  </si>
  <si>
    <t>Goodwill and Other Intangible Assets - Components of Identifiable Intangible Assets (Detail) - USD ($) $ in Millions</t>
  </si>
  <si>
    <t>Identifiable Intangible Assets Acquired [Line Items]</t>
  </si>
  <si>
    <t>Gross carrying amount</t>
  </si>
  <si>
    <t>Accumulated amortization</t>
  </si>
  <si>
    <t>Total identifiable intangible assets</t>
  </si>
  <si>
    <t>Technology [Member]</t>
  </si>
  <si>
    <t>Intellectual Property Rights [Member]</t>
  </si>
  <si>
    <t>Trademarks and Trade Names [Member]</t>
  </si>
  <si>
    <t>Customer Relationships [Member]</t>
  </si>
  <si>
    <t>Other [Member]</t>
  </si>
  <si>
    <t>Goodwill and Other Intangible Assets - Estimated Annual Amortization Expense Based on Intangible Assets Recognized (Detail) $ in Millions</t>
  </si>
  <si>
    <t>Other Current and Long-term Liabilities - Summary of Other Current and Long-Term Liabilities (Detail) - USD ($) $ in Millions</t>
  </si>
  <si>
    <t>Other current liabilities:</t>
  </si>
  <si>
    <t>License and service agreements</t>
  </si>
  <si>
    <t>Certain claims accrual (Note 20)</t>
  </si>
  <si>
    <t>Salaries, wages and benefits</t>
  </si>
  <si>
    <t>Accrued liabilities</t>
  </si>
  <si>
    <t>Total other current liabilities</t>
  </si>
  <si>
    <t>Other long-term liabilities:</t>
  </si>
  <si>
    <t>Total other long-term liabilities</t>
  </si>
  <si>
    <t>Debt - Summary of Debt Instruments (Detail) € in Millions, $ in Millions, ¥ in Billions</t>
  </si>
  <si>
    <t>Dec. 31, 2016JPY (¥)</t>
  </si>
  <si>
    <t>Dec. 13, 2016EUR (€)</t>
  </si>
  <si>
    <t>Other short-term debt</t>
  </si>
  <si>
    <t>Total short-term debt</t>
  </si>
  <si>
    <t>Senior Notes due</t>
  </si>
  <si>
    <t>Other long-term debt</t>
  </si>
  <si>
    <t>Debt discount and issuance costs</t>
  </si>
  <si>
    <t>Adjustment related to interest rate swaps</t>
  </si>
  <si>
    <t>Total long-term debt</t>
  </si>
  <si>
    <t>Senior Notes [Member]</t>
  </si>
  <si>
    <t>Senior Notes [Member] | 1.450% [Member] | Due in 2017 [Member]</t>
  </si>
  <si>
    <t>Senior Notes [Member] | 2.0% [Member] | Due in 2018 [Member]</t>
  </si>
  <si>
    <t>Senior Notes [Member] | 4.625% [Member] | Due in 2019 [Member]</t>
  </si>
  <si>
    <t>Senior Notes [Member] | 2.70% [Member] | Due in 2020 [Member]</t>
  </si>
  <si>
    <t>Senior Notes [Member] | 3.375% [Member] | Due in 2021 [Member]</t>
  </si>
  <si>
    <t>Senior Notes [Member] | 3.150% [Member] | Due in 2022 [Member]</t>
  </si>
  <si>
    <t>Senior Notes [Member] | 3.550% [Member] | Due in 2025 [Member]</t>
  </si>
  <si>
    <t>Senior Notes [Member] | 4.250% [Member] | Due in 2035 [Member]</t>
  </si>
  <si>
    <t>Senior Notes [Member] | 5.750% [Member] | Due in 2039 [Member]</t>
  </si>
  <si>
    <t>Senior Notes [Member] | 4.450% [Member] | Due in 2045 [Member]</t>
  </si>
  <si>
    <t>Euro Notes [Member]</t>
  </si>
  <si>
    <t>Term loan</t>
  </si>
  <si>
    <t>Euro Notes [Member] | 1.414% [Member] | Due in 2022 [Member]</t>
  </si>
  <si>
    <t>Senior Notes due | €</t>
  </si>
  <si>
    <t>Euro Notes [Member] | 2.425% [Member] | Due in 2026 [Member]</t>
  </si>
  <si>
    <t>U.S. Term Loan A [Member]</t>
  </si>
  <si>
    <t>U.S. Term Loan B [Member]</t>
  </si>
  <si>
    <t>Japan Term Loan [Member]</t>
  </si>
  <si>
    <t>Debt - Summary of Debt Instruments (Parenthetical) (Detail)</t>
  </si>
  <si>
    <t>Dec. 13, 2016</t>
  </si>
  <si>
    <t>1.450% [Member] | Due in 2017 [Member] | Senior Notes [Member]</t>
  </si>
  <si>
    <t>Debt Instrument [Line Items]</t>
  </si>
  <si>
    <t>Interest rate</t>
  </si>
  <si>
    <t>1.45%</t>
  </si>
  <si>
    <t>2.0% [Member] | Due in 2018 [Member] | Senior Notes [Member]</t>
  </si>
  <si>
    <t>2.00%</t>
  </si>
  <si>
    <t>4.625% [Member] | Due in 2019 [Member] | Senior Notes [Member]</t>
  </si>
  <si>
    <t>4.625%</t>
  </si>
  <si>
    <t>2.70% [Member] | Due in 2020 [Member] | Senior Notes [Member]</t>
  </si>
  <si>
    <t>2.70%</t>
  </si>
  <si>
    <t>3.375% [Member] | Due in 2021 [Member] | Senior Notes [Member]</t>
  </si>
  <si>
    <t>3.375%</t>
  </si>
  <si>
    <t>3.150% [Member] | Due in 2022 [Member] | Senior Notes [Member]</t>
  </si>
  <si>
    <t>3.15%</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Debt - Additional Information (Detail) € in Millions, ¥ in Billions</t>
  </si>
  <si>
    <t>Dec. 13, 2016USD ($)</t>
  </si>
  <si>
    <t>Mar. 31, 2015USD ($)</t>
  </si>
  <si>
    <t>Jun. 30, 2015USD ($)</t>
  </si>
  <si>
    <t>Sep. 30, 2016USD ($)</t>
  </si>
  <si>
    <t>Dec. 31, 2016USD ($)Ratio</t>
  </si>
  <si>
    <t>Dec. 31, 2014USD ($)</t>
  </si>
  <si>
    <t>Aug. 31, 2016USD ($)</t>
  </si>
  <si>
    <t>Jun. 24, 2015USD ($)</t>
  </si>
  <si>
    <t>Aggregate principal amount of Senior Notes</t>
  </si>
  <si>
    <t>Other debt and fair value adjustments, total</t>
  </si>
  <si>
    <t>Proceeds from senior notes</t>
  </si>
  <si>
    <t>Debt recognized amount</t>
  </si>
  <si>
    <t>Fair value of principal amount plus interest</t>
  </si>
  <si>
    <t>Estimated fair value of Senior Notes and term loan</t>
  </si>
  <si>
    <t>Interest rate swap assets value</t>
  </si>
  <si>
    <t>Available uncommitted credit facilities, Net</t>
  </si>
  <si>
    <t>Weighted average interest rate for all borrowings, long-term debt</t>
  </si>
  <si>
    <t>2.80%</t>
  </si>
  <si>
    <t>2.90%</t>
  </si>
  <si>
    <t>Interest paid on Debt</t>
  </si>
  <si>
    <t>Senior Credit Facility [Member]</t>
  </si>
  <si>
    <t>Leverage ratio description under line of credit facility on financial covenants</t>
  </si>
  <si>
    <t>Financial covenants under the 2016  and 2014 Credit Agreements include a consolidated indebtedness to consolidated  EBITDA ratio of no greater than 5.0 to 1.0 through June 30, 2017, and no greater  than 4.5 to 1.0 thereafter.</t>
  </si>
  <si>
    <t>Principal amount, unsecured credit facility</t>
  </si>
  <si>
    <t>Principal payments due on a quarterly basis starting September 30, 2015, during first three years</t>
  </si>
  <si>
    <t>Principal payments due on a quarterly basis starting September 30, 2015, during fourth year</t>
  </si>
  <si>
    <t>Principal payments due on a quarterly basis starting September 30, 2015, during fifth year</t>
  </si>
  <si>
    <t>2.10%</t>
  </si>
  <si>
    <t>U.S. Term Loan A [Member] | 2016 Credit Agreement [Member]</t>
  </si>
  <si>
    <t>Debt instrument term</t>
  </si>
  <si>
    <t>Term loan current and non-current</t>
  </si>
  <si>
    <t>Maturity date of debt instrument</t>
  </si>
  <si>
    <t>Sep. 30,
		2019</t>
  </si>
  <si>
    <t>Principal payments due in first anniversary</t>
  </si>
  <si>
    <t>Principal payments due in second anniversary</t>
  </si>
  <si>
    <t>U.S. Term Loan B [Member] | 2016 Credit Agreement [Member]</t>
  </si>
  <si>
    <t>Term loan current</t>
  </si>
  <si>
    <t>May 31,
		2018</t>
  </si>
  <si>
    <t>Term Loan [Member] | 2016 Credit Agreement [Member]</t>
  </si>
  <si>
    <t>Multicurrency Revolving Facility [Member]</t>
  </si>
  <si>
    <t>Outstanding Senior Credit Facility</t>
  </si>
  <si>
    <t>Multicurrency Revolving Facility [Member] | 2016 Credit Agreement [Member]</t>
  </si>
  <si>
    <t>Term Loan Through June 24, 2016 [Member] | 2014 Credit Agreement [Member]</t>
  </si>
  <si>
    <t>Maximum Leverage Ratio | Ratio</t>
  </si>
  <si>
    <t>Thereafter Term Loan [Member] | 2014 Credit Agreement [Member]</t>
  </si>
  <si>
    <t>Thereafter Term Loan [Member] | 2016 Credit Agreement [Member]</t>
  </si>
  <si>
    <t>Gain on recourse debt</t>
  </si>
  <si>
    <t>Net carrying amount of the debt</t>
  </si>
  <si>
    <t>Reacquisition price of debt</t>
  </si>
  <si>
    <t>Senior Notes [Member] | Other Expense [Member]</t>
  </si>
  <si>
    <t>Term Loan Through June 30, 2017 [Member] | 2016 Credit Agreement [Member]</t>
  </si>
  <si>
    <t>Interest rate of Senior Notes</t>
  </si>
  <si>
    <t>Repayment of debt</t>
  </si>
  <si>
    <t>Pre-issuance hedge losses related to Senior Notes</t>
  </si>
  <si>
    <t>3.375% Senior Notes due 2021 [Member]</t>
  </si>
  <si>
    <t>Aggregate principal amount of Senior Notes | €</t>
  </si>
  <si>
    <t>Dec. 13,
		2022</t>
  </si>
  <si>
    <t>Dec. 13,
		2026</t>
  </si>
  <si>
    <t>Minimum [Member] | 3.375% Senior Notes due 2021 [Member]</t>
  </si>
  <si>
    <t>Debt instrument redemption period</t>
  </si>
  <si>
    <t>1 month</t>
  </si>
  <si>
    <t>Maximum [Member] | 3.375% Senior Notes due 2021 [Member]</t>
  </si>
  <si>
    <t>6 months</t>
  </si>
  <si>
    <t>Accumulated Other Comprehensive (Loss) Income - Changes in Components of Other Comprehensive Income, Net of Tax (Detail) $ in Millions</t>
  </si>
  <si>
    <t>Other Comprehensive Income Loss [Line Items]</t>
  </si>
  <si>
    <t>Other Comprehensive Income, Beginning Balance</t>
  </si>
  <si>
    <t>Other Comprehensive Income, Ending Balance</t>
  </si>
  <si>
    <t>Foreign Currency Translation [Member]</t>
  </si>
  <si>
    <t>OCI before reclassifications</t>
  </si>
  <si>
    <t>Unrealized Gains (Losses) on Securities [Member]</t>
  </si>
  <si>
    <t>Defined Benefit Plan Items [Member]</t>
  </si>
  <si>
    <t>Reclassifications</t>
  </si>
  <si>
    <t>Cash Flow Hedges [Member]</t>
  </si>
  <si>
    <t>Accumulated Other Comprehensive (Loss) Income - Reclassification Adjustments from Other Comprehensive Income (Detail) - USD ($) $ in Millions</t>
  </si>
  <si>
    <t>Cost of products sold</t>
  </si>
  <si>
    <t>Reclassification out of Accumulated Other Comprehensive Income [Member]</t>
  </si>
  <si>
    <t>Net of tax</t>
  </si>
  <si>
    <t>Reclassification out of Accumulated Other Comprehensive Income [Member] | Investments [Member]</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Other expense</t>
  </si>
  <si>
    <t>Interest expenses</t>
  </si>
  <si>
    <t>Reclassification out of Accumulated Other Comprehensive Income [Member] | Defined Benefit Plan Items [Member]</t>
  </si>
  <si>
    <t>Prior service cost</t>
  </si>
  <si>
    <t>Unrecognized actuarial (loss)</t>
  </si>
  <si>
    <t>Accumulated Other Comprehensive (Loss) Income - Tax Effects on Each Component of Other Comprehensive Income Recognized in Statements of Comprehensive Income (Loss) (Detail) - USD ($) $ in Millions</t>
  </si>
  <si>
    <t>Foreign currency cumulative translation adjustments, Before Tax</t>
  </si>
  <si>
    <t>Unrealized cash flow hedge gains, Before Tax</t>
  </si>
  <si>
    <t>Reclassification adjustments on foreign currency hedges, Before Tax</t>
  </si>
  <si>
    <t>Reclassification adjustments on securities, Before tax</t>
  </si>
  <si>
    <t>Unrealized gains/(losses) on securities, Before Tax</t>
  </si>
  <si>
    <t>Adjustments to prior service cost and unrecognized actuarial assumptions, Before Tax</t>
  </si>
  <si>
    <t>Total Other Comprehensive (Loss) Income, Before Tax</t>
  </si>
  <si>
    <t>Foreign currency cumulative translation adjustments, Tax</t>
  </si>
  <si>
    <t>Unrealized cash flow hedge gains, Tax</t>
  </si>
  <si>
    <t>Reclassification adjustments on foreign currency hedges, Tax</t>
  </si>
  <si>
    <t>Reclassification adjustments on securities, Tax</t>
  </si>
  <si>
    <t>Unrealized gains/(losses) on securities, Tax</t>
  </si>
  <si>
    <t>Adjustments to prior service cost and unrecognized actuarial assumptions, Tax</t>
  </si>
  <si>
    <t>Total Other Comprehensive (Loss) Income, Tax</t>
  </si>
  <si>
    <t>Reclassification adjustments on foreign currency hedges, net of tax</t>
  </si>
  <si>
    <t>Total Other Comprehensive (Loss) Income, net of tax</t>
  </si>
  <si>
    <t>Derivative Instruments and Hedging Activities - Additional Information (Detail) - USD ($)</t>
  </si>
  <si>
    <t>1 Months Ended</t>
  </si>
  <si>
    <t>Mar. 31, 2015</t>
  </si>
  <si>
    <t>Sep. 30, 2016</t>
  </si>
  <si>
    <t>Aug. 31, 2016</t>
  </si>
  <si>
    <t>Derivative Instruments, Gain (Loss) [Line Items]</t>
  </si>
  <si>
    <t>Interest rate swap assets value, including accrued interest</t>
  </si>
  <si>
    <t>Reduction of interest expense to hedged instruments</t>
  </si>
  <si>
    <t>Unamortized balance of hedged instruments</t>
  </si>
  <si>
    <t>Derivative notional amount, Total</t>
  </si>
  <si>
    <t>Loss on settlement of forward starting interest rate swaps</t>
  </si>
  <si>
    <t>Forward starting interest rate swap cash flow hedge to be amortized</t>
  </si>
  <si>
    <t>Percentage of debt designated as net investment hedges</t>
  </si>
  <si>
    <t>Amount of ineffectiveness on net investment hedges</t>
  </si>
  <si>
    <t>Expected months of hedging of inter company sales of inventory to minimize the effects of foreign exchange rate movements</t>
  </si>
  <si>
    <t>30 months</t>
  </si>
  <si>
    <t>Amounts excluded from the assessment of hedge effectiveness</t>
  </si>
  <si>
    <t>Fair value of outstanding derivative instruments, net unrealized loss deferred in accumulated other comprehensive income</t>
  </si>
  <si>
    <t>4.450% Senior Notes due 2045 [Member]</t>
  </si>
  <si>
    <t>Hedged senior notes maturity period</t>
  </si>
  <si>
    <t>30 years</t>
  </si>
  <si>
    <t>U.S. Dollars [Member] | Foreign Exchange Contract [Member]</t>
  </si>
  <si>
    <t>Swiss Francs [Member] | Foreign Exchange Contract [Member]</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Due in 2045 [Member] | 4.450% [Member] | Senior Notes [Member]</t>
  </si>
  <si>
    <t>Loss on interest rate swaps as part of debt extinguishment loss</t>
  </si>
  <si>
    <t>Fair value of outstanding derivative instruments, unrealized loss net of taxes deferred in accumulated other comprehensive income</t>
  </si>
  <si>
    <t>Net Investment Hedging [Member] | Foreign Exchange Contract [Member]</t>
  </si>
  <si>
    <t>Amount of gain recognized in OCI</t>
  </si>
  <si>
    <t>Weighted Average [Member]</t>
  </si>
  <si>
    <t>Fixed rate on interest rate swaps</t>
  </si>
  <si>
    <t>0.82%</t>
  </si>
  <si>
    <t>Minimum [Member] | Nondesignated [Member] | Foreign Exchange Forward Contracts [Member]</t>
  </si>
  <si>
    <t>Maximum [Member] | Nondesignated [Member] | Foreign Exchange Forward Contracts [Member]</t>
  </si>
  <si>
    <t>Derivative Instruments and Hedging Activities - Derivative Instruments Designated as Fair Value Hedges (Detail) - Interest Rate Swaps [Member] - Interest Expense [Member] - USD ($) $ in Millions</t>
  </si>
  <si>
    <t>Derivative Instruments and Hedging Activities Disclosures [Line Items]</t>
  </si>
  <si>
    <t>Gain (Loss) on Instrument</t>
  </si>
  <si>
    <t>Gain (Loss) on Hedged Item</t>
  </si>
  <si>
    <t>Derivative Instruments and Hedging Activities - Gross Unrealized Losses from Derivative Instruments (Detail) - Cash Flow Hedges [Member] - USD ($) $ in Millions</t>
  </si>
  <si>
    <t>Amount of Gain / (Loss) Recognized in OCI</t>
  </si>
  <si>
    <t>Amount of Gain / (Loss) Reclassified from OCI</t>
  </si>
  <si>
    <t>Foreign Exchange Forward Contracts [Member]</t>
  </si>
  <si>
    <t>Foreign Exchange Forward Contracts [Member] | Cost of Products Sold [Member]</t>
  </si>
  <si>
    <t>Interest Rate Swaps [Member]</t>
  </si>
  <si>
    <t>Forward Starting Interest Rate Swaps [Member]</t>
  </si>
  <si>
    <t>Forward Starting Interest Rate Swaps [Member] | Interest Expense [Member]</t>
  </si>
  <si>
    <t>Forward Starting Interest Rate Swaps [Member] | Other Expense Net [Member]</t>
  </si>
  <si>
    <t>Derivative Instruments and Hedging Activities - Derivative Instruments Not Designated as Hedging Instruments (Detail) - USD ($) $ in Millions</t>
  </si>
  <si>
    <t>Nondesignated [Member] | Foreign Exchange Forward Contracts [Member] | Other Expense, Net [Member]</t>
  </si>
  <si>
    <t>Gain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Derivative Instruments and Hedging Activities - Schedule of Effects of Master Netting Agreements on Consolidated Balance Sheets (Detail) - Cash Flow Hedges [Member] - USD ($) $ in Millions</t>
  </si>
  <si>
    <t>Other Current Assets [Member]</t>
  </si>
  <si>
    <t>Gross Amount</t>
  </si>
  <si>
    <t>Offset</t>
  </si>
  <si>
    <t>Net Amount in Balance Sheet</t>
  </si>
  <si>
    <t>Other Assets [Member]</t>
  </si>
  <si>
    <t>Other Current Liabilities [Member]</t>
  </si>
  <si>
    <t>Other Long-term Liabilities [Member]</t>
  </si>
  <si>
    <t>Derivative Instruments and Hedging Activities - Net Investment Hedge Gains Recognized on Consolidated Statements of Comprehensive Income (Detail) - Net Investment Hedging [Member] $ in Millions</t>
  </si>
  <si>
    <t>Retirement Benefit Plans - Components of Net Pension Expense (Detail) - USD ($) $ in Millions</t>
  </si>
  <si>
    <t>Schedule of Expected Future Pension Benefit Payment [Line Items]</t>
  </si>
  <si>
    <t>Service cost</t>
  </si>
  <si>
    <t>Interest cost</t>
  </si>
  <si>
    <t>Expected return on plan assets</t>
  </si>
  <si>
    <t>Settlements</t>
  </si>
  <si>
    <t>Amortization of prior service cost</t>
  </si>
  <si>
    <t>Amortization of unrecognized actuarial loss</t>
  </si>
  <si>
    <t>Net periodic benefit cost</t>
  </si>
  <si>
    <t>Curtailment gain</t>
  </si>
  <si>
    <t>Retirement Benefit Plans - Weighted Average Actuarial Assumptions Used to Determine Net Pension Expense for Our Defined Benefit Retirement Plans (Detail)</t>
  </si>
  <si>
    <t>Pension Plans, Postretirement and Other Employee Benefits [Line Items]</t>
  </si>
  <si>
    <t>Discount rate</t>
  </si>
  <si>
    <t>4.32%</t>
  </si>
  <si>
    <t>4.56%</t>
  </si>
  <si>
    <t>4.98%</t>
  </si>
  <si>
    <t>Rate of compensation increase</t>
  </si>
  <si>
    <t>3.29%</t>
  </si>
  <si>
    <t>Expected long-term rate of return on plan assets</t>
  </si>
  <si>
    <t>7.75%</t>
  </si>
  <si>
    <t>1.41%</t>
  </si>
  <si>
    <t>1.94%</t>
  </si>
  <si>
    <t>2.46%</t>
  </si>
  <si>
    <t>2.08%</t>
  </si>
  <si>
    <t>1.48%</t>
  </si>
  <si>
    <t>2.40%</t>
  </si>
  <si>
    <t>3.05%</t>
  </si>
  <si>
    <t>2.88%</t>
  </si>
  <si>
    <t>Retirement Benefit Plans - Changes in Projected Benefit Obligations and Plan Assets (Detail) - USD ($) $ in Millions</t>
  </si>
  <si>
    <t>Projected benefit obligation - beginning of year</t>
  </si>
  <si>
    <t>Plan amendments</t>
  </si>
  <si>
    <t>Benefits paid</t>
  </si>
  <si>
    <t>Actuarial (gain) loss</t>
  </si>
  <si>
    <t>Settlement</t>
  </si>
  <si>
    <t>Projected benefit obligation - end of year</t>
  </si>
  <si>
    <t>Obligation assumed from Biomet</t>
  </si>
  <si>
    <t>Employee contributions</t>
  </si>
  <si>
    <t>Expenses paid</t>
  </si>
  <si>
    <t>Translation gain</t>
  </si>
  <si>
    <t>Retirement Benefit Plan - Changes in Fair Value of Plan Assets (Detail) - USD ($) $ in Millions</t>
  </si>
  <si>
    <t>Plan assets at fair market value - beginning of year</t>
  </si>
  <si>
    <t>Actual return on plan assets</t>
  </si>
  <si>
    <t>Employer contributions</t>
  </si>
  <si>
    <t>Plan assets at fair market value - end of year</t>
  </si>
  <si>
    <t>Funded status</t>
  </si>
  <si>
    <t>Assets contributed by Biomet</t>
  </si>
  <si>
    <t>Translation loss</t>
  </si>
  <si>
    <t>Retirement Benefit Plan - Summary of Amounts Recognized in Balance Sheet (Detail) - USD ($) $ in Millions</t>
  </si>
  <si>
    <t>Prepaid pension</t>
  </si>
  <si>
    <t>Short-term accrued benefit liability</t>
  </si>
  <si>
    <t>Long-term accrued benefit liability</t>
  </si>
  <si>
    <t>Net amount recognized</t>
  </si>
  <si>
    <t>Retirement Benefit Plan - Summary of Amounts Recognized in Other Comprehensive Income Income (Detail) $ in Millions</t>
  </si>
  <si>
    <t>Unrecognized prior service cost</t>
  </si>
  <si>
    <t>Unrecognized actuarial loss</t>
  </si>
  <si>
    <t>Total amount recognized</t>
  </si>
  <si>
    <t>Retirement Benefit Plans - Weighted Average Actuarial Assumptions Used to Determine Projected Benefit Obligation for Defined Benefit Retirement Plans (Detail)</t>
  </si>
  <si>
    <t>4.36%</t>
  </si>
  <si>
    <t>4.10%</t>
  </si>
  <si>
    <t>1.86%</t>
  </si>
  <si>
    <t>1.38%</t>
  </si>
  <si>
    <t>2.02%</t>
  </si>
  <si>
    <t>1.43%</t>
  </si>
  <si>
    <t>Retirement Benefit Plans - Plans with Benefit Obligations in Excess of Plan Assets (Detail) - USD ($) $ in Millions</t>
  </si>
  <si>
    <t>Projected benefit obligation</t>
  </si>
  <si>
    <t>Plan assets at fair market value</t>
  </si>
  <si>
    <t>Retirement Benefit Plans - Total Accumulated Benefit Obligations and Plans with Accumulated Benefit Obligations in Excess of Plan Assets (Detail) - USD ($) $ in Millions</t>
  </si>
  <si>
    <t>Total accumulated benefit obligations</t>
  </si>
  <si>
    <t>Plans with accumulated benefit obligations in excess of plan assets:</t>
  </si>
  <si>
    <t>Accumulated benefit obligation</t>
  </si>
  <si>
    <t>Retirement Benefit Plans - Summary of Benefits Expected to be Paid Out (Detail) $ in Millions</t>
  </si>
  <si>
    <t>2022-2026</t>
  </si>
  <si>
    <t>Retirement Benefit Plans - Additional Information (Detail) - USD ($)</t>
  </si>
  <si>
    <t>Dec. 31, 2017</t>
  </si>
  <si>
    <t>Expense related to defined contribution plan</t>
  </si>
  <si>
    <t>U.S. and Puerto Rico [Member] | Scenario, Forecast [Member]</t>
  </si>
  <si>
    <t>Contribution towards defined benefit plans</t>
  </si>
  <si>
    <t>U.S. and Puerto Rico [Member] | Equity Securities [Member]</t>
  </si>
  <si>
    <t>Minimum range of assets held by defined benefit plan for cash funds</t>
  </si>
  <si>
    <t>40.00%</t>
  </si>
  <si>
    <t>Maximum range of assets held by defined benefit plan for cash funds</t>
  </si>
  <si>
    <t>45.00%</t>
  </si>
  <si>
    <t>U.S. and Puerto Rico [Member] | Debt Securities [Member]</t>
  </si>
  <si>
    <t>30.00%</t>
  </si>
  <si>
    <t>35.00%</t>
  </si>
  <si>
    <t>U.S. and Puerto Rico [Member] | Non-Traditional Investments [Member]</t>
  </si>
  <si>
    <t>25.00%</t>
  </si>
  <si>
    <t>Foreign-based Defined Benefit Plans [Member] | Scenario, Forecast [Member]</t>
  </si>
  <si>
    <t>Foreign-based Defined Benefit Plans [Member] | Equity Securities [Member]</t>
  </si>
  <si>
    <t>37.00%</t>
  </si>
  <si>
    <t>Foreign-based Defined Benefit Plans [Member] | Debt Securities [Member]</t>
  </si>
  <si>
    <t>50.00%</t>
  </si>
  <si>
    <t>Foreign-based Defined Benefit Plans [Member] | Real Estate [Member]</t>
  </si>
  <si>
    <t>15.00%</t>
  </si>
  <si>
    <t>24.00%</t>
  </si>
  <si>
    <t>Foreign-based Defined Benefit Plans [Member] | Cash Fund [Member]</t>
  </si>
  <si>
    <t>3.00%</t>
  </si>
  <si>
    <t>Foreign-based Defined Benefit Plans [Member] | Other Funds [Member]</t>
  </si>
  <si>
    <t>0.00%</t>
  </si>
  <si>
    <t>12.00%</t>
  </si>
  <si>
    <t>Retirement Benefit Plans - Fair Value of U.S. and Puerto Rico Pension Plan Assets (Detail) - U.S. and Puerto Rico [Member] - USD ($) $ in Millions</t>
  </si>
  <si>
    <t>Cash and Cash Equivalents [Member]</t>
  </si>
  <si>
    <t>Real Estate [Member]</t>
  </si>
  <si>
    <t>Fair Value Measurements at Reporting Date Using: Quoted Prices in Active Markets for Identical Assets (Level 1) [Member]</t>
  </si>
  <si>
    <t>Fair Value Measurements at Reporting Date Using: Quoted Prices in Active Markets for Identical Assets (Level 1) [Member] | Cash and Cash Equivalents [Member]</t>
  </si>
  <si>
    <t>Fair Value Measurements at Reporting Date Using: Significant Other Observable Inputs (Level 2) [Member]</t>
  </si>
  <si>
    <t>Fair Value Measurements at Reporting Date Using: Significant Other Observable Inputs (Level 2) [Member] | Real Estate [Member]</t>
  </si>
  <si>
    <t>U.S. Large-cap [Member]</t>
  </si>
  <si>
    <t>U.S. Large-cap [Member] | Fair Value Measurements at Reporting Date Using: Significant Other Observable Inputs (Level 2) [Member]</t>
  </si>
  <si>
    <t>U.S. Small-cap [Member]</t>
  </si>
  <si>
    <t>U.S. Small-cap [Member] | Fair Value Measurements at Reporting Date Using: Significant Other Observable Inputs (Level 2) [Member]</t>
  </si>
  <si>
    <t>International [Member]</t>
  </si>
  <si>
    <t>International [Member] | Fair Value Measurements at Reporting Date Using: Significant Other Observable Inputs (Level 2) [Member]</t>
  </si>
  <si>
    <t>Commodity- linked Mutual Funds [Member]</t>
  </si>
  <si>
    <t>Commodity- linked Mutual Funds [Member] | Fair Value Measurements at Reporting Date Using: Significant Other Observable Inputs (Level 2) [Member]</t>
  </si>
  <si>
    <t>Intermediate Fixed Income Debt Securities [Member]</t>
  </si>
  <si>
    <t>Intermediate Fixed Income Debt Securities [Member] | Fair Value Measurements at Reporting Date Using: Significant Other Observable Inputs (Level 2) [Member]</t>
  </si>
  <si>
    <t>Retirement Benefit Plans - Fair Value of Foreign Pension Plan Assets (Detail) - Foreign-based Defined Benefit Plans [Member] - USD ($) $ in Millions</t>
  </si>
  <si>
    <t>Fair Value Measurements at Reporting Date Using: Significant Unobservable Inputs (Level 3) [Member]</t>
  </si>
  <si>
    <t>Cash and Cash Equivalents [Member] | Fair Value Measurements at Reporting Date Using: Quoted Prices in Active Markets for Identical Assets (Level 1) [Member]</t>
  </si>
  <si>
    <t>Energy [Member]</t>
  </si>
  <si>
    <t>Energy [Member] | Fair Value Measurements at Reporting Date Using: Quoted Prices in Active Markets for Identical Assets (Level 1) [Member]</t>
  </si>
  <si>
    <t>Materials [Member]</t>
  </si>
  <si>
    <t>Materials [Member] | Fair Value Measurements at Reporting Date Using: Quoted Prices in Active Markets for Identical Assets (Level 1) [Member]</t>
  </si>
  <si>
    <t>Industrials [Member]</t>
  </si>
  <si>
    <t>Industrials [Member] | Fair Value Measurements at Reporting Date Using: Quoted Prices in Active Markets for Identical Assets (Level 1) [Member]</t>
  </si>
  <si>
    <t>Consumer Discretionary [Member]</t>
  </si>
  <si>
    <t>Consumer Discretionary [Member] | Fair Value Measurements at Reporting Date Using: Quoted Prices in Active Markets for Identical Assets (Level 1) [Member]</t>
  </si>
  <si>
    <t>Consumer Staples [Member]</t>
  </si>
  <si>
    <t>Consumer Staples [Member] | Fair Value Measurements at Reporting Date Using: Quoted Prices in Active Markets for Identical Assets (Level 1) [Member]</t>
  </si>
  <si>
    <t>Health Care [Member]</t>
  </si>
  <si>
    <t>Health Care [Member] | Fair Value Measurements at Reporting Date Using: Quoted Prices in Active Markets for Identical Assets (Level 1) [Member]</t>
  </si>
  <si>
    <t>Financials [Member]</t>
  </si>
  <si>
    <t>Financials [Member] | Fair Value Measurements at Reporting Date Using: Quoted Prices in Active Markets for Identical Assets (Level 1) [Member]</t>
  </si>
  <si>
    <t>Information Technology [Member]</t>
  </si>
  <si>
    <t>Information Technology [Member] | Fair Value Measurements at Reporting Date Using: Quoted Prices in Active Markets for Identical Assets (Level 1) [Member]</t>
  </si>
  <si>
    <t>Telecommunication Services [Member]</t>
  </si>
  <si>
    <t>Telecommunication Services [Member] | Fair Value Measurements at Reporting Date Using: Quoted Prices in Active Markets for Identical Assets (Level 1) [Member]</t>
  </si>
  <si>
    <t>Utilities [Member]</t>
  </si>
  <si>
    <t>Utilities [Member] | Fair Value Measurements at Reporting Date Using: Quoted Prices in Active Markets for Identical Assets (Level 1) [Member]</t>
  </si>
  <si>
    <t>Other [Member] | Fair Value Measurements at Reporting Date Using: Quoted Prices in Active Markets for Identical Assets (Level 1) [Member]</t>
  </si>
  <si>
    <t>Other [Member] | Fair Value Measurements at Reporting Date Using: Significant Other Observable Inputs (Level 2) [Member]</t>
  </si>
  <si>
    <t>Government Bonds [Member]</t>
  </si>
  <si>
    <t>Government Bonds [Member] | Fair Value Measurements at Reporting Date Using: Significant Other Observable Inputs (Level 2) [Member]</t>
  </si>
  <si>
    <t>Corporate Bonds [Member]</t>
  </si>
  <si>
    <t>Corporate Bonds [Member] | Fair Value Measurements at Reporting Date Using: Significant Other Observable Inputs (Level 2) [Member]</t>
  </si>
  <si>
    <t>Asset-backed Securities [Member]</t>
  </si>
  <si>
    <t>Asset-backed Securities [Member] | Fair Value Measurements at Reporting Date Using: Significant Other Observable Inputs (Level 2) [Member]</t>
  </si>
  <si>
    <t>Other Debt [Member]</t>
  </si>
  <si>
    <t>Other Debt [Member] | Fair Value Measurements at Reporting Date Using: Significant Other Observable Inputs (Level 2) [Member]</t>
  </si>
  <si>
    <t>Mortgage Loans [Member]</t>
  </si>
  <si>
    <t>Mortgage Loans [Member] | Fair Value Measurements at Reporting Date Using: Significant Other Observable Inputs (Level 2) [Member]</t>
  </si>
  <si>
    <t>Insurance Contracts [Member]</t>
  </si>
  <si>
    <t>Insurance Contracts [Member] | Fair Value Measurements at Reporting Date Using: Significant Other Observable Inputs (Level 2) [Member]</t>
  </si>
  <si>
    <t>Other Investments [Member]</t>
  </si>
  <si>
    <t>Other Investments [Member] | Fair Value Measurements at Reporting Date Using: Significant Other Observable Inputs (Level 2) [Member]</t>
  </si>
  <si>
    <t>Real Estate [Member] | Fair Value Measurements at Reporting Date Using: Significant Other Observable Inputs (Level 2) [Member]</t>
  </si>
  <si>
    <t>Real Estate [Member] | Fair Value Measurements at Reporting Date Using: Significant Unobservable Inputs (Level 3) [Member]</t>
  </si>
  <si>
    <t>Retirement Benefit Plans - Reconciliation of Beginning and Ending Balances of Foreign Pension Plan Assets Measured at Fair Value (Detail) - Foreign-based Defined Benefit Plans [Member] - USD ($) $ in Millions</t>
  </si>
  <si>
    <t>Schedule of Fair Values of Plan Assets [Line Items]</t>
  </si>
  <si>
    <t>Gains on assets sold</t>
  </si>
  <si>
    <t>Change in fair value of assets</t>
  </si>
  <si>
    <t>Net purchases and sales</t>
  </si>
  <si>
    <t>Income Taxes - Components of Earnings Before Taxes and Income Taxes Paid (Detail) - USD ($) $ in Millions</t>
  </si>
  <si>
    <t>United States operations</t>
  </si>
  <si>
    <t>Foreign operations</t>
  </si>
  <si>
    <t>Current:</t>
  </si>
  <si>
    <t>Federal</t>
  </si>
  <si>
    <t>State</t>
  </si>
  <si>
    <t>Foreign</t>
  </si>
  <si>
    <t>Current, Total</t>
  </si>
  <si>
    <t>Deferred:</t>
  </si>
  <si>
    <t>Deferred, Total</t>
  </si>
  <si>
    <t>Income taxes paid</t>
  </si>
  <si>
    <t>Income Taxes - Reconciliation of U.S. Statutory Income Tax Rate to Our Effective Tax Rate (Detail)</t>
  </si>
  <si>
    <t>U.S. statutory income tax rate</t>
  </si>
  <si>
    <t>State taxes, net of federal deduction</t>
  </si>
  <si>
    <t>(1.70%)</t>
  </si>
  <si>
    <t>Tax impact of foreign operations, including foreign tax credits</t>
  </si>
  <si>
    <t>(11.00%)</t>
  </si>
  <si>
    <t>(62.30%)</t>
  </si>
  <si>
    <t>(14.20%)</t>
  </si>
  <si>
    <t>Change in valuation allowance</t>
  </si>
  <si>
    <t>(3.70%)</t>
  </si>
  <si>
    <t>Non-deductible expenses</t>
  </si>
  <si>
    <t>Tax impact of certain significant transactions</t>
  </si>
  <si>
    <t>1.60%</t>
  </si>
  <si>
    <t>21.60%</t>
  </si>
  <si>
    <t>Tax benefit relating to U.S. manufacturer's deduction and export sales</t>
  </si>
  <si>
    <t>(4.70%)</t>
  </si>
  <si>
    <t>(6.20%)</t>
  </si>
  <si>
    <t>(1.90%)</t>
  </si>
  <si>
    <t>R&amp;D credit</t>
  </si>
  <si>
    <t>(4.20%)</t>
  </si>
  <si>
    <t>(0.20%)</t>
  </si>
  <si>
    <t>Share based compensation</t>
  </si>
  <si>
    <t>(2.90%)</t>
  </si>
  <si>
    <t>1.10%</t>
  </si>
  <si>
    <t>0.20%</t>
  </si>
  <si>
    <t>Net uncertain tax positions, including interest and penalties</t>
  </si>
  <si>
    <t>4.20%</t>
  </si>
  <si>
    <t>22.90%</t>
  </si>
  <si>
    <t>2.20%</t>
  </si>
  <si>
    <t>0.60%</t>
  </si>
  <si>
    <t>(0.30%)</t>
  </si>
  <si>
    <t>0.10%</t>
  </si>
  <si>
    <t>Effective income tax rate</t>
  </si>
  <si>
    <t>23.80%</t>
  </si>
  <si>
    <t>4.60%</t>
  </si>
  <si>
    <t>23.40%</t>
  </si>
  <si>
    <t>Income Taxes - Components of Deferred Taxes (Detail) - USD ($) $ in Millions</t>
  </si>
  <si>
    <t>Deferred tax assets:</t>
  </si>
  <si>
    <t>Net operating loss carryover</t>
  </si>
  <si>
    <t>Tax credit carryover</t>
  </si>
  <si>
    <t>Capital loss carryover</t>
  </si>
  <si>
    <t>Accounts receivable</t>
  </si>
  <si>
    <t>Total deferred tax assets</t>
  </si>
  <si>
    <t>Less: Valuation allowances</t>
  </si>
  <si>
    <t>Total deferred tax assets after valuation allowances</t>
  </si>
  <si>
    <t>Deferred tax liabilities:</t>
  </si>
  <si>
    <t>Fixed assets</t>
  </si>
  <si>
    <t>Unremitted earnings of foreign subsidiaries</t>
  </si>
  <si>
    <t>Total deferred tax liabilities</t>
  </si>
  <si>
    <t>Total net deferred income taxes</t>
  </si>
  <si>
    <t>Income Taxes - Additional Information (Detail) - USD ($) $ in Millions</t>
  </si>
  <si>
    <t>Income Tax [Line Items]</t>
  </si>
  <si>
    <t>Net operating loss carryovers expire with in the period</t>
  </si>
  <si>
    <t>Net operating loss carryovers with indefinite life</t>
  </si>
  <si>
    <t>Valuation allowances for net operating loss carryovers</t>
  </si>
  <si>
    <t>Total tax credit carryovers</t>
  </si>
  <si>
    <t>Valuation allowances for certain tax credit carryovers</t>
  </si>
  <si>
    <t>Capital loss carryovers</t>
  </si>
  <si>
    <t>Valuation allowances for net Capital loss carryovers</t>
  </si>
  <si>
    <t>Valuation allowances for potential capital losses</t>
  </si>
  <si>
    <t>Unrecognized tax benefits income tax penalties and interest expense recognized</t>
  </si>
  <si>
    <t>Recognized liability for interest and penalties</t>
  </si>
  <si>
    <t>State examination period after notification</t>
  </si>
  <si>
    <t>Up to one year</t>
  </si>
  <si>
    <t>Decrease in unrecognized tax benefits within the next twelve months</t>
  </si>
  <si>
    <t>Increase in unrecognized tax benefits within the next twelve months</t>
  </si>
  <si>
    <t>Unrecognized tax benefits income tax penalties and interest expense increase related to Biomet merger</t>
  </si>
  <si>
    <t>Maturity period for net operating loss carryovers</t>
  </si>
  <si>
    <t>Maturity period for tax credit carryovers</t>
  </si>
  <si>
    <t>Maturity period for net Capital loss carryovers</t>
  </si>
  <si>
    <t>Foreign jurisdictions statutes of limitation period</t>
  </si>
  <si>
    <t>Income Taxes - Tabular Reconciliation of Total Amounts of Unrecognized Tax Benefits (Detail) - USD ($) $ in Millions</t>
  </si>
  <si>
    <t>Balance at January 1</t>
  </si>
  <si>
    <t>Increases related to business combinations</t>
  </si>
  <si>
    <t>Increases related to prior periods</t>
  </si>
  <si>
    <t>Decreases related to prior periods</t>
  </si>
  <si>
    <t>Increases related to current period</t>
  </si>
  <si>
    <t>Decreases related to settlements with taxing authorities</t>
  </si>
  <si>
    <t>Decreases related to lapse of statute of limitations</t>
  </si>
  <si>
    <t>Balance at December 31</t>
  </si>
  <si>
    <t>Amounts impacting effective tax rate, if recognized balance at December 31</t>
  </si>
  <si>
    <t>Capital Stock and Earnings per Share - Additional Information (Detail) - USD ($) $ / shares in Units, $ in Millions</t>
  </si>
  <si>
    <t>Preferred stock, shares authorized</t>
  </si>
  <si>
    <t>Preferred stock, shares issued</t>
  </si>
  <si>
    <t>Preferred stock, shares outstanding</t>
  </si>
  <si>
    <t>Options to purchase shares of common stock not included in the computation of diluted earnings per share</t>
  </si>
  <si>
    <t>Repurchased shares of common stock</t>
  </si>
  <si>
    <t>Average price per share</t>
  </si>
  <si>
    <t>Total cash outlay</t>
  </si>
  <si>
    <t>Capital Stock and 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Segment Data - Additional Information (Detail) $ in Millions</t>
  </si>
  <si>
    <t>Dec. 31, 2016USD ($)Segment</t>
  </si>
  <si>
    <t>Segment Reporting Information [Line Items]</t>
  </si>
  <si>
    <t>Number of operating segments | Segment</t>
  </si>
  <si>
    <t>Share of revenue from an individual country in net sales</t>
  </si>
  <si>
    <t>Less than 10 percent</t>
  </si>
  <si>
    <t>US [Member]</t>
  </si>
  <si>
    <t>Sales from United States region | $</t>
  </si>
  <si>
    <t>Segment Data - Summary of Net Sales and Other Information by Segment (Detail) - USD ($) $ in Millions</t>
  </si>
  <si>
    <t>3 Months Ended</t>
  </si>
  <si>
    <t>Mar. 31, 2016</t>
  </si>
  <si>
    <t>Sep. 30, 2015</t>
  </si>
  <si>
    <t>Jun. 30, 2015</t>
  </si>
  <si>
    <t>Sales Information [Line Items]</t>
  </si>
  <si>
    <t>Operating profit</t>
  </si>
  <si>
    <t>Certain claims</t>
  </si>
  <si>
    <t>Operating Segments [Member]</t>
  </si>
  <si>
    <t>Operating Segments [Member] | Americas [Member]</t>
  </si>
  <si>
    <t>Operating Segments [Member] | EMEA [Member]</t>
  </si>
  <si>
    <t>Operating Segments [Member] | Asia Pacific [Member]</t>
  </si>
  <si>
    <t>Operating Segments [Member] | Immaterial Product Category Operating Segments [Member]</t>
  </si>
  <si>
    <t>Global Operations and Corporate Functions [Member]</t>
  </si>
  <si>
    <t>Segment Reconciling Items [Member]</t>
  </si>
  <si>
    <t>Inventory step-up and certain other inventory and manufacturing related charges</t>
  </si>
  <si>
    <t>Other special items</t>
  </si>
  <si>
    <t>Segment Reconciling Items [Member] | Biomet [Member]</t>
  </si>
  <si>
    <t>Biomet merger related</t>
  </si>
  <si>
    <t>Segment Data - Disclosure on Geographic Areas, Long-Lived Assets (Detail) - USD ($) $ in Millions</t>
  </si>
  <si>
    <t>Other Countries [Member]</t>
  </si>
  <si>
    <t>Segment Data - Summary of Net Sales by Product Category (Detail) - USD ($) $ in Millions</t>
  </si>
  <si>
    <t>Revenue from External Customer [Line Items]</t>
  </si>
  <si>
    <t>Knees [Member]</t>
  </si>
  <si>
    <t>Hips [Member]</t>
  </si>
  <si>
    <t>S.E.T [Member]</t>
  </si>
  <si>
    <t>Dental [Member]</t>
  </si>
  <si>
    <t>Spine and CMF [Member]</t>
  </si>
  <si>
    <t>Leases - Additional Information (Detail) - USD ($) $ in Millions</t>
  </si>
  <si>
    <t>Lease rent expenses</t>
  </si>
  <si>
    <t>Leases - Schedule of Future Minimum Rental Commitments Under Non-Cancelable Operating Leases (Detail) $ in Millions</t>
  </si>
  <si>
    <t>Thereafter</t>
  </si>
  <si>
    <t>Commitments and Contingencies - Additional Information (Detail)</t>
  </si>
  <si>
    <t>Feb. 05, 2013USD ($)</t>
  </si>
  <si>
    <t>Dec. 31, 2016EUR (€)</t>
  </si>
  <si>
    <t>Jul. 31, 2015USD ($)</t>
  </si>
  <si>
    <t>Dec. 31, 2008EUR (€)</t>
  </si>
  <si>
    <t>Dec. 31, 2016USD ($)Patents</t>
  </si>
  <si>
    <t>Dec. 02, 2016USD ($)</t>
  </si>
  <si>
    <t>Jun. 13, 2016USD ($)</t>
  </si>
  <si>
    <t>Jun. 06, 2016USD ($)</t>
  </si>
  <si>
    <t>Mar. 01, 2013USD ($)</t>
  </si>
  <si>
    <t>Jun. 10, 2011USD ($)</t>
  </si>
  <si>
    <t>Loss Contingencies [Line Items]</t>
  </si>
  <si>
    <t>Compensatory damages awarded</t>
  </si>
  <si>
    <t>Percentage of fault apportioned to plaintiffs</t>
  </si>
  <si>
    <t>Percentage of fault apportioned to company</t>
  </si>
  <si>
    <t>34.00%</t>
  </si>
  <si>
    <t>Percentage of fault apportioned to unrelated third party</t>
  </si>
  <si>
    <t>36.00%</t>
  </si>
  <si>
    <t>Verdict in full and entered judgment</t>
  </si>
  <si>
    <t>Compensatory damages vacated</t>
  </si>
  <si>
    <t>Verdict amount remitted</t>
  </si>
  <si>
    <t>Deferred Prosecution Agreement [Member]</t>
  </si>
  <si>
    <t>Estimated charges</t>
  </si>
  <si>
    <t>Civil settlement payments</t>
  </si>
  <si>
    <t>Criminal penalty payments outstanding</t>
  </si>
  <si>
    <t>DPA term</t>
  </si>
  <si>
    <t>Durom Cup Related Claims [Member]</t>
  </si>
  <si>
    <t>Co-payment requirement</t>
  </si>
  <si>
    <t>Estimated liability outstanding</t>
  </si>
  <si>
    <t>Estimated liability classified as short-term</t>
  </si>
  <si>
    <t>Estimated liability classified as long-term</t>
  </si>
  <si>
    <t>Durom Cup Related Claims [Member] | Other Assets [Member]</t>
  </si>
  <si>
    <t>Estimated insurance recoveries</t>
  </si>
  <si>
    <t>Biomet Metal On Metal Hip Implant Claims [Member]</t>
  </si>
  <si>
    <t>Heraeus Trade Secret Misappropriation Lawsuits [Member] | Germany [Member]</t>
  </si>
  <si>
    <t>Loss Contingency, Damages incurred | €</t>
  </si>
  <si>
    <t>Heraeus Trade Secret Misappropriation Lawsuits [Member] | Minimum [Member]</t>
  </si>
  <si>
    <t>Stryker Corporation [Member]</t>
  </si>
  <si>
    <t>Number of patents infringed | Patents</t>
  </si>
  <si>
    <t>Monetary damages for lost profits</t>
  </si>
  <si>
    <t>Stryker Corporation [Member] | Maximum [Member]</t>
  </si>
  <si>
    <t>Quarterly Financial Information (Unaudited) - Quarterly Financial Information (Unaudited) (Detail) - USD ($) $ / shares in Units, $ in Millions</t>
  </si>
  <si>
    <t>Gross profit</t>
  </si>
  <si>
    <t>Net earnings (loss) of Zimmer Biomet Holdings, Inc.</t>
  </si>
  <si>
    <t>Earnings (loss) per common share</t>
  </si>
  <si>
    <t>Quarterly Financial Information (Unaudited) - Additional Information (Detail) - USD ($) $ in Millions</t>
  </si>
  <si>
    <t>Income tax expense (benefit) related to previous periods</t>
  </si>
  <si>
    <t>Pre-tax operating expenses</t>
  </si>
  <si>
    <t>Schedule - Valuation and Qualifying Accounts (Detail) - USD ($) $ in Millions</t>
  </si>
  <si>
    <t>Allowance for Doubtful Accounts [Member]</t>
  </si>
  <si>
    <t>Valuation and Qualifying Accounts Disclosure [Line Items]</t>
  </si>
  <si>
    <t>Balance at Beginning of Period</t>
  </si>
  <si>
    <t>Additions Charged (Credited) to Expense</t>
  </si>
  <si>
    <t>Deductions to Reserve</t>
  </si>
  <si>
    <t>Effects of Foreign Currency</t>
  </si>
  <si>
    <t>Balance at End of Period</t>
  </si>
  <si>
    <t>Deferred Tax Asset Valuation Allowances [Member]</t>
  </si>
  <si>
    <t>Acquired Allowanc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368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1101794</v>
      </c>
    </row>
    <row r="18" spans="1:4">
      <c r="A18" s="4" t="s">
        <v>30</v>
      </c>
      <c r="D18" s="6" t="n">
        <v>23998830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33</v>
      </c>
    </row>
    <row r="3" spans="1:4">
      <c r="A3" s="3" t="s">
        <v>227</v>
      </c>
    </row>
    <row r="4" spans="1:4">
      <c r="A4" s="4" t="s">
        <v>1116</v>
      </c>
      <c r="B4" s="4" t="s">
        <v>1025</v>
      </c>
      <c r="C4" s="4" t="s">
        <v>1025</v>
      </c>
      <c r="D4" s="4" t="s">
        <v>1025</v>
      </c>
    </row>
    <row r="5" spans="1:4">
      <c r="A5" s="4" t="s">
        <v>1117</v>
      </c>
      <c r="B5" s="4" t="s">
        <v>745</v>
      </c>
      <c r="C5" s="4" t="s">
        <v>1118</v>
      </c>
      <c r="D5" s="4" t="s">
        <v>592</v>
      </c>
    </row>
    <row r="6" spans="1:4">
      <c r="A6" s="4" t="s">
        <v>1119</v>
      </c>
      <c r="B6" s="4" t="s">
        <v>1120</v>
      </c>
      <c r="C6" s="4" t="s">
        <v>1121</v>
      </c>
      <c r="D6" s="4" t="s">
        <v>1122</v>
      </c>
    </row>
    <row r="7" spans="1:4">
      <c r="A7" s="4" t="s">
        <v>1123</v>
      </c>
      <c r="C7" s="4" t="s">
        <v>1124</v>
      </c>
    </row>
    <row r="8" spans="1:4">
      <c r="A8" s="4" t="s">
        <v>1125</v>
      </c>
      <c r="B8" s="4" t="s">
        <v>591</v>
      </c>
      <c r="C8" s="4" t="s">
        <v>966</v>
      </c>
    </row>
    <row r="9" spans="1:4">
      <c r="A9" s="4" t="s">
        <v>1126</v>
      </c>
      <c r="B9" s="4" t="s">
        <v>1127</v>
      </c>
      <c r="C9" s="4" t="s">
        <v>1128</v>
      </c>
      <c r="D9" s="4" t="s">
        <v>598</v>
      </c>
    </row>
    <row r="10" spans="1:4">
      <c r="A10" s="4" t="s">
        <v>1129</v>
      </c>
      <c r="B10" s="4" t="s">
        <v>1130</v>
      </c>
      <c r="C10" s="4" t="s">
        <v>1131</v>
      </c>
      <c r="D10" s="4" t="s">
        <v>1132</v>
      </c>
    </row>
    <row r="11" spans="1:4">
      <c r="A11" s="4" t="s">
        <v>1133</v>
      </c>
      <c r="B11" s="4" t="s">
        <v>1132</v>
      </c>
      <c r="C11" s="4" t="s">
        <v>1134</v>
      </c>
      <c r="D11" s="4" t="s">
        <v>1135</v>
      </c>
    </row>
    <row r="12" spans="1:4">
      <c r="A12" s="4" t="s">
        <v>1136</v>
      </c>
      <c r="B12" s="4" t="s">
        <v>1137</v>
      </c>
      <c r="C12" s="4" t="s">
        <v>1138</v>
      </c>
      <c r="D12" s="4" t="s">
        <v>1139</v>
      </c>
    </row>
    <row r="13" spans="1:4">
      <c r="A13" s="4" t="s">
        <v>1140</v>
      </c>
      <c r="B13" s="4" t="s">
        <v>1141</v>
      </c>
      <c r="C13" s="4" t="s">
        <v>1142</v>
      </c>
      <c r="D13" s="4" t="s">
        <v>1143</v>
      </c>
    </row>
    <row r="14" spans="1:4">
      <c r="A14" s="4" t="s">
        <v>469</v>
      </c>
      <c r="B14" s="4" t="s">
        <v>1144</v>
      </c>
      <c r="C14" s="4" t="s">
        <v>1145</v>
      </c>
      <c r="D14" s="4" t="s">
        <v>1146</v>
      </c>
    </row>
    <row r="15" spans="1:4">
      <c r="A15" s="4" t="s">
        <v>1147</v>
      </c>
      <c r="B15" s="4" t="s">
        <v>1148</v>
      </c>
      <c r="C15" s="4" t="s">
        <v>1149</v>
      </c>
      <c r="D15" s="4" t="s">
        <v>11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51</v>
      </c>
      <c r="B1" s="2" t="s">
        <v>2</v>
      </c>
      <c r="C1" s="2" t="s">
        <v>32</v>
      </c>
    </row>
    <row r="2" spans="1:3">
      <c r="A2" s="3" t="s">
        <v>1152</v>
      </c>
    </row>
    <row r="3" spans="1:3">
      <c r="A3" s="4" t="s">
        <v>506</v>
      </c>
      <c r="B3" s="7" t="n">
        <v>260.3</v>
      </c>
      <c r="C3" s="7" t="n">
        <v>159.7</v>
      </c>
    </row>
    <row r="4" spans="1:3">
      <c r="A4" s="4" t="s">
        <v>1153</v>
      </c>
      <c r="B4" s="8" t="n">
        <v>181.3</v>
      </c>
      <c r="C4" s="8" t="n">
        <v>117.4</v>
      </c>
    </row>
    <row r="5" spans="1:3">
      <c r="A5" s="4" t="s">
        <v>1154</v>
      </c>
      <c r="B5" s="8" t="n">
        <v>110.4</v>
      </c>
      <c r="C5" s="8" t="n">
        <v>207.8</v>
      </c>
    </row>
    <row r="6" spans="1:3">
      <c r="A6" s="4" t="s">
        <v>1155</v>
      </c>
      <c r="B6" s="8" t="n">
        <v>2.3</v>
      </c>
      <c r="C6" s="8" t="n">
        <v>4.2</v>
      </c>
    </row>
    <row r="7" spans="1:3">
      <c r="A7" s="4" t="s">
        <v>705</v>
      </c>
      <c r="B7" s="8" t="n">
        <v>182.2</v>
      </c>
      <c r="C7" s="8" t="n">
        <v>190.2</v>
      </c>
    </row>
    <row r="8" spans="1:3">
      <c r="A8" s="4" t="s">
        <v>142</v>
      </c>
      <c r="B8" s="8" t="n">
        <v>60.3</v>
      </c>
      <c r="C8" s="5" t="n">
        <v>59</v>
      </c>
    </row>
    <row r="9" spans="1:3">
      <c r="A9" s="4" t="s">
        <v>1156</v>
      </c>
      <c r="B9" s="8" t="n">
        <v>22.3</v>
      </c>
      <c r="C9" s="8" t="n">
        <v>23.7</v>
      </c>
    </row>
    <row r="10" spans="1:3">
      <c r="A10" s="4" t="s">
        <v>469</v>
      </c>
      <c r="B10" s="8" t="n">
        <v>101.9</v>
      </c>
      <c r="C10" s="8" t="n">
        <v>133.6</v>
      </c>
    </row>
    <row r="11" spans="1:3">
      <c r="A11" s="4" t="s">
        <v>1157</v>
      </c>
      <c r="B11" s="5" t="n">
        <v>921</v>
      </c>
      <c r="C11" s="8" t="n">
        <v>895.6</v>
      </c>
    </row>
    <row r="12" spans="1:3">
      <c r="A12" s="4" t="s">
        <v>1158</v>
      </c>
      <c r="B12" s="8" t="n">
        <v>-88.3</v>
      </c>
      <c r="C12" s="8" t="n">
        <v>-72.7</v>
      </c>
    </row>
    <row r="13" spans="1:3">
      <c r="A13" s="4" t="s">
        <v>1159</v>
      </c>
      <c r="B13" s="8" t="n">
        <v>832.7</v>
      </c>
      <c r="C13" s="8" t="n">
        <v>822.9</v>
      </c>
    </row>
    <row r="14" spans="1:3">
      <c r="A14" s="3" t="s">
        <v>1160</v>
      </c>
    </row>
    <row r="15" spans="1:3">
      <c r="A15" s="4" t="s">
        <v>1161</v>
      </c>
      <c r="B15" s="8" t="n">
        <v>138.7</v>
      </c>
      <c r="C15" s="8" t="n">
        <v>144.6</v>
      </c>
    </row>
    <row r="16" spans="1:3">
      <c r="A16" s="4" t="s">
        <v>532</v>
      </c>
      <c r="B16" s="8" t="n">
        <v>2343.7</v>
      </c>
      <c r="C16" s="8" t="n">
        <v>2337.2</v>
      </c>
    </row>
    <row r="17" spans="1:3">
      <c r="A17" s="4" t="s">
        <v>1162</v>
      </c>
      <c r="B17" s="8" t="n">
        <v>1159.4</v>
      </c>
      <c r="C17" s="8" t="n">
        <v>1374.8</v>
      </c>
    </row>
    <row r="18" spans="1:3">
      <c r="A18" s="4" t="s">
        <v>469</v>
      </c>
      <c r="C18" s="8" t="n">
        <v>4.3</v>
      </c>
    </row>
    <row r="19" spans="1:3">
      <c r="A19" s="4" t="s">
        <v>1163</v>
      </c>
      <c r="B19" s="8" t="n">
        <v>3641.8</v>
      </c>
      <c r="C19" s="8" t="n">
        <v>3860.9</v>
      </c>
    </row>
    <row r="20" spans="1:3">
      <c r="A20" s="4" t="s">
        <v>1164</v>
      </c>
      <c r="B20" s="7" t="n">
        <v>-2809.1</v>
      </c>
      <c r="C20" s="6" t="n">
        <v>-30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33</v>
      </c>
    </row>
    <row r="3" spans="1:4">
      <c r="A3" s="3" t="s">
        <v>1166</v>
      </c>
    </row>
    <row r="4" spans="1:4">
      <c r="A4" s="4" t="s">
        <v>1167</v>
      </c>
      <c r="B4" s="7" t="n">
        <v>157.1</v>
      </c>
    </row>
    <row r="5" spans="1:4">
      <c r="A5" s="4" t="s">
        <v>1168</v>
      </c>
      <c r="B5" s="8" t="n">
        <v>24.2</v>
      </c>
    </row>
    <row r="6" spans="1:4">
      <c r="A6" s="4" t="s">
        <v>1169</v>
      </c>
      <c r="B6" s="8" t="n">
        <v>70.8</v>
      </c>
      <c r="C6" s="6" t="n">
        <v>47</v>
      </c>
    </row>
    <row r="7" spans="1:4">
      <c r="A7" s="4" t="s">
        <v>1170</v>
      </c>
      <c r="B7" s="8" t="n">
        <v>110.4</v>
      </c>
      <c r="C7" s="8" t="n">
        <v>207.8</v>
      </c>
    </row>
    <row r="8" spans="1:4">
      <c r="A8" s="4" t="s">
        <v>1171</v>
      </c>
      <c r="B8" s="8" t="n">
        <v>11.9</v>
      </c>
      <c r="C8" s="8" t="n">
        <v>14.4</v>
      </c>
    </row>
    <row r="9" spans="1:4">
      <c r="A9" s="4" t="s">
        <v>1172</v>
      </c>
      <c r="B9" s="8" t="n">
        <v>2.3</v>
      </c>
    </row>
    <row r="10" spans="1:4">
      <c r="A10" s="4" t="s">
        <v>1173</v>
      </c>
      <c r="B10" s="8" t="n">
        <v>0.2</v>
      </c>
      <c r="C10" s="8" t="n">
        <v>4.2</v>
      </c>
    </row>
    <row r="11" spans="1:4">
      <c r="A11" s="4" t="s">
        <v>1174</v>
      </c>
      <c r="B11" s="8" t="n">
        <v>5.4</v>
      </c>
      <c r="C11" s="8" t="n">
        <v>7.1</v>
      </c>
    </row>
    <row r="12" spans="1:4">
      <c r="A12" s="4" t="s">
        <v>1162</v>
      </c>
      <c r="B12" s="5" t="n">
        <v>4677</v>
      </c>
    </row>
    <row r="13" spans="1:4">
      <c r="A13" s="4" t="s">
        <v>1175</v>
      </c>
      <c r="B13" s="8" t="n">
        <v>19.3</v>
      </c>
      <c r="C13" s="8" t="n">
        <v>4.8</v>
      </c>
      <c r="D13" s="7" t="n">
        <v>5.9</v>
      </c>
    </row>
    <row r="14" spans="1:4">
      <c r="A14" s="4" t="s">
        <v>1176</v>
      </c>
      <c r="B14" s="7" t="n">
        <v>110.8</v>
      </c>
      <c r="C14" s="8" t="n">
        <v>82.90000000000001</v>
      </c>
      <c r="D14" s="7" t="n">
        <v>48.3</v>
      </c>
    </row>
    <row r="15" spans="1:4">
      <c r="A15" s="4" t="s">
        <v>1177</v>
      </c>
      <c r="B15" s="4" t="s">
        <v>1178</v>
      </c>
    </row>
    <row r="16" spans="1:4">
      <c r="A16" s="4" t="s">
        <v>1179</v>
      </c>
      <c r="B16" s="6" t="n">
        <v>300</v>
      </c>
    </row>
    <row r="17" spans="1:4">
      <c r="A17" s="4" t="s">
        <v>1180</v>
      </c>
      <c r="B17" s="5" t="n">
        <v>50</v>
      </c>
    </row>
    <row r="18" spans="1:4">
      <c r="A18" s="4" t="s">
        <v>179</v>
      </c>
    </row>
    <row r="19" spans="1:4">
      <c r="A19" s="3" t="s">
        <v>1166</v>
      </c>
    </row>
    <row r="20" spans="1:4">
      <c r="A20" s="4" t="s">
        <v>1181</v>
      </c>
      <c r="B20" s="7" t="n">
        <v>8.6</v>
      </c>
      <c r="C20" s="7" t="n">
        <v>29.8</v>
      </c>
    </row>
    <row r="21" spans="1:4">
      <c r="A21" s="4" t="s">
        <v>441</v>
      </c>
    </row>
    <row r="22" spans="1:4">
      <c r="A22" s="3" t="s">
        <v>1166</v>
      </c>
    </row>
    <row r="23" spans="1:4">
      <c r="A23" s="4" t="s">
        <v>1182</v>
      </c>
      <c r="B23" s="4" t="s">
        <v>443</v>
      </c>
    </row>
    <row r="24" spans="1:4">
      <c r="A24" s="4" t="s">
        <v>1183</v>
      </c>
      <c r="B24" s="4" t="s">
        <v>443</v>
      </c>
    </row>
    <row r="25" spans="1:4">
      <c r="A25" s="4" t="s">
        <v>1184</v>
      </c>
      <c r="B25" s="4" t="s">
        <v>560</v>
      </c>
    </row>
    <row r="26" spans="1:4">
      <c r="A26" s="4" t="s">
        <v>1185</v>
      </c>
      <c r="B26" s="4" t="s">
        <v>447</v>
      </c>
    </row>
    <row r="27" spans="1:4">
      <c r="A27" s="4" t="s">
        <v>449</v>
      </c>
    </row>
    <row r="28" spans="1:4">
      <c r="A28" s="3" t="s">
        <v>1166</v>
      </c>
    </row>
    <row r="29" spans="1:4">
      <c r="A29" s="4" t="s">
        <v>1182</v>
      </c>
      <c r="B29" s="4" t="s">
        <v>450</v>
      </c>
    </row>
    <row r="30" spans="1:4">
      <c r="A30" s="4" t="s">
        <v>1183</v>
      </c>
      <c r="B30" s="4" t="s">
        <v>445</v>
      </c>
    </row>
    <row r="31" spans="1:4">
      <c r="A31" s="4" t="s">
        <v>1184</v>
      </c>
      <c r="B31" s="4" t="s">
        <v>546</v>
      </c>
    </row>
    <row r="32" spans="1:4">
      <c r="A32" s="4" t="s">
        <v>1185</v>
      </c>
      <c r="B32" s="4" t="s">
        <v>44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33</v>
      </c>
    </row>
    <row r="3" spans="1:4">
      <c r="A3" s="3" t="s">
        <v>227</v>
      </c>
    </row>
    <row r="4" spans="1:4">
      <c r="A4" s="4" t="s">
        <v>1187</v>
      </c>
      <c r="B4" s="7" t="n">
        <v>591.9</v>
      </c>
      <c r="C4" s="7" t="n">
        <v>321.7</v>
      </c>
      <c r="D4" s="6" t="n">
        <v>311</v>
      </c>
    </row>
    <row r="5" spans="1:4">
      <c r="A5" s="4" t="s">
        <v>1188</v>
      </c>
      <c r="B5" s="8" t="n">
        <v>70.2</v>
      </c>
      <c r="C5" s="8" t="n">
        <v>247.6</v>
      </c>
    </row>
    <row r="6" spans="1:4">
      <c r="A6" s="4" t="s">
        <v>1189</v>
      </c>
      <c r="B6" s="8" t="n">
        <v>36.7</v>
      </c>
      <c r="C6" s="8" t="n">
        <v>1.3</v>
      </c>
      <c r="D6" s="8" t="n">
        <v>0.9</v>
      </c>
    </row>
    <row r="7" spans="1:4">
      <c r="A7" s="4" t="s">
        <v>1190</v>
      </c>
      <c r="B7" s="8" t="n">
        <v>-94.7</v>
      </c>
      <c r="D7" s="8" t="n">
        <v>-3.8</v>
      </c>
    </row>
    <row r="8" spans="1:4">
      <c r="A8" s="4" t="s">
        <v>1191</v>
      </c>
      <c r="B8" s="5" t="n">
        <v>53</v>
      </c>
      <c r="C8" s="8" t="n">
        <v>25.7</v>
      </c>
      <c r="D8" s="8" t="n">
        <v>18.3</v>
      </c>
    </row>
    <row r="9" spans="1:4">
      <c r="A9" s="4" t="s">
        <v>1192</v>
      </c>
      <c r="B9" s="8" t="n">
        <v>-3.2</v>
      </c>
      <c r="C9" s="8" t="n">
        <v>-1.4</v>
      </c>
      <c r="D9" s="5" t="n">
        <v>-3</v>
      </c>
    </row>
    <row r="10" spans="1:4">
      <c r="A10" s="4" t="s">
        <v>1193</v>
      </c>
      <c r="B10" s="8" t="n">
        <v>-4.6</v>
      </c>
      <c r="C10" s="5" t="n">
        <v>-3</v>
      </c>
      <c r="D10" s="8" t="n">
        <v>-1.7</v>
      </c>
    </row>
    <row r="11" spans="1:4">
      <c r="A11" s="4" t="s">
        <v>1194</v>
      </c>
      <c r="B11" s="8" t="n">
        <v>649.3</v>
      </c>
      <c r="C11" s="8" t="n">
        <v>591.9</v>
      </c>
      <c r="D11" s="8" t="n">
        <v>321.7</v>
      </c>
    </row>
    <row r="12" spans="1:4">
      <c r="A12" s="4" t="s">
        <v>1195</v>
      </c>
      <c r="B12" s="7" t="n">
        <v>511.5</v>
      </c>
      <c r="C12" s="7" t="n">
        <v>443.7</v>
      </c>
      <c r="D12" s="7" t="n">
        <v>186.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33</v>
      </c>
    </row>
    <row r="3" spans="1:4">
      <c r="A3" s="3" t="s">
        <v>230</v>
      </c>
    </row>
    <row r="4" spans="1:4">
      <c r="A4" s="4" t="s">
        <v>1197</v>
      </c>
      <c r="B4" s="5" t="n">
        <v>250000000</v>
      </c>
    </row>
    <row r="5" spans="1:4">
      <c r="A5" s="4" t="s">
        <v>1198</v>
      </c>
      <c r="B5" s="5" t="n">
        <v>0</v>
      </c>
    </row>
    <row r="6" spans="1:4">
      <c r="A6" s="4" t="s">
        <v>1199</v>
      </c>
      <c r="B6" s="5" t="n">
        <v>0</v>
      </c>
    </row>
    <row r="7" spans="1:4">
      <c r="A7" s="4" t="s">
        <v>1200</v>
      </c>
      <c r="B7" s="5" t="n">
        <v>900000</v>
      </c>
      <c r="C7" s="5" t="n">
        <v>500000</v>
      </c>
    </row>
    <row r="8" spans="1:4">
      <c r="A8" s="4" t="s">
        <v>1201</v>
      </c>
      <c r="B8" s="5" t="n">
        <v>4200000</v>
      </c>
    </row>
    <row r="9" spans="1:4">
      <c r="A9" s="4" t="s">
        <v>1202</v>
      </c>
      <c r="B9" s="9" t="n">
        <v>98.5</v>
      </c>
    </row>
    <row r="10" spans="1:4">
      <c r="A10" s="4" t="s">
        <v>1203</v>
      </c>
      <c r="B10" s="7" t="n">
        <v>415.5</v>
      </c>
      <c r="C10" s="6" t="n">
        <v>150</v>
      </c>
      <c r="D10" s="7" t="n">
        <v>400.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33</v>
      </c>
    </row>
    <row r="3" spans="1:4">
      <c r="A3" s="3" t="s">
        <v>230</v>
      </c>
    </row>
    <row r="4" spans="1:4">
      <c r="A4" s="4" t="s">
        <v>1205</v>
      </c>
      <c r="B4" s="5" t="n">
        <v>200</v>
      </c>
      <c r="C4" s="8" t="n">
        <v>187.4</v>
      </c>
      <c r="D4" s="5" t="n">
        <v>169</v>
      </c>
    </row>
    <row r="5" spans="1:4">
      <c r="A5" s="4" t="s">
        <v>1206</v>
      </c>
      <c r="B5" s="8" t="n">
        <v>2.4</v>
      </c>
      <c r="C5" s="8" t="n">
        <v>2.4</v>
      </c>
      <c r="D5" s="8" t="n">
        <v>2.7</v>
      </c>
    </row>
    <row r="6" spans="1:4">
      <c r="A6" s="4" t="s">
        <v>1207</v>
      </c>
      <c r="B6" s="8" t="n">
        <v>202.4</v>
      </c>
      <c r="C6" s="8" t="n">
        <v>189.8</v>
      </c>
      <c r="D6" s="8" t="n">
        <v>17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1208</v>
      </c>
      <c r="B1" s="2" t="s">
        <v>1</v>
      </c>
    </row>
    <row r="2" spans="1:4">
      <c r="B2" s="2" t="s">
        <v>1209</v>
      </c>
      <c r="C2" s="2" t="s">
        <v>637</v>
      </c>
      <c r="D2" s="2" t="s">
        <v>772</v>
      </c>
    </row>
    <row r="3" spans="1:4">
      <c r="A3" s="3" t="s">
        <v>1210</v>
      </c>
    </row>
    <row r="4" spans="1:4">
      <c r="A4" s="4" t="s">
        <v>1211</v>
      </c>
      <c r="B4" s="5" t="n">
        <v>7</v>
      </c>
    </row>
    <row r="5" spans="1:4">
      <c r="A5" s="4" t="s">
        <v>1212</v>
      </c>
      <c r="B5" s="4" t="s">
        <v>1213</v>
      </c>
    </row>
    <row r="6" spans="1:4">
      <c r="A6" s="4" t="s">
        <v>1214</v>
      </c>
    </row>
    <row r="7" spans="1:4">
      <c r="A7" s="3" t="s">
        <v>1210</v>
      </c>
    </row>
    <row r="8" spans="1:4">
      <c r="A8" s="4" t="s">
        <v>1215</v>
      </c>
      <c r="B8" s="7" t="n">
        <v>4541.3</v>
      </c>
      <c r="C8" s="7" t="n">
        <v>3447.2</v>
      </c>
      <c r="D8" s="7" t="n">
        <v>2397.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1217</v>
      </c>
      <c r="J1" s="2" t="s">
        <v>1</v>
      </c>
    </row>
    <row r="2" spans="1:12">
      <c r="B2" s="2" t="s">
        <v>2</v>
      </c>
      <c r="C2" s="2" t="s">
        <v>873</v>
      </c>
      <c r="D2" s="2" t="s">
        <v>4</v>
      </c>
      <c r="E2" s="2" t="s">
        <v>1218</v>
      </c>
      <c r="F2" s="2" t="s">
        <v>32</v>
      </c>
      <c r="G2" s="2" t="s">
        <v>1219</v>
      </c>
      <c r="H2" s="2" t="s">
        <v>1220</v>
      </c>
      <c r="I2" s="2" t="s">
        <v>872</v>
      </c>
      <c r="J2" s="2" t="s">
        <v>2</v>
      </c>
      <c r="K2" s="2" t="s">
        <v>32</v>
      </c>
      <c r="L2" s="2" t="s">
        <v>33</v>
      </c>
    </row>
    <row r="3" spans="1:12">
      <c r="A3" s="3" t="s">
        <v>1221</v>
      </c>
    </row>
    <row r="4" spans="1:12">
      <c r="A4" s="4" t="s">
        <v>35</v>
      </c>
      <c r="B4" s="7" t="n">
        <v>2013.1</v>
      </c>
      <c r="C4" s="7" t="n">
        <v>1832.8</v>
      </c>
      <c r="D4" s="6" t="n">
        <v>1934</v>
      </c>
      <c r="E4" s="6" t="n">
        <v>1904</v>
      </c>
      <c r="F4" s="7" t="n">
        <v>1933.6</v>
      </c>
      <c r="G4" s="7" t="n">
        <v>1762.2</v>
      </c>
      <c r="H4" s="7" t="n">
        <v>1167.6</v>
      </c>
      <c r="I4" s="7" t="n">
        <v>1134.4</v>
      </c>
      <c r="J4" s="7" t="n">
        <v>7683.9</v>
      </c>
      <c r="K4" s="7" t="n">
        <v>5997.8</v>
      </c>
      <c r="L4" s="7" t="n">
        <v>4673.3</v>
      </c>
    </row>
    <row r="5" spans="1:12">
      <c r="A5" s="4" t="s">
        <v>139</v>
      </c>
      <c r="J5" s="8" t="n">
        <v>1039.3</v>
      </c>
      <c r="K5" s="8" t="n">
        <v>712.4</v>
      </c>
      <c r="L5" s="8" t="n">
        <v>375.8</v>
      </c>
    </row>
    <row r="6" spans="1:12">
      <c r="A6" s="4" t="s">
        <v>1222</v>
      </c>
      <c r="J6" s="8" t="n">
        <v>825.9</v>
      </c>
      <c r="K6" s="8" t="n">
        <v>467.3</v>
      </c>
      <c r="L6" s="8" t="n">
        <v>1037.3</v>
      </c>
    </row>
    <row r="7" spans="1:12">
      <c r="A7" s="4" t="s">
        <v>37</v>
      </c>
      <c r="J7" s="8" t="n">
        <v>-565.9</v>
      </c>
      <c r="K7" s="8" t="n">
        <v>-337.4</v>
      </c>
      <c r="L7" s="8" t="n">
        <v>-92.5</v>
      </c>
    </row>
    <row r="8" spans="1:12">
      <c r="A8" s="4" t="s">
        <v>1223</v>
      </c>
      <c r="K8" s="8" t="n">
        <v>-7.7</v>
      </c>
      <c r="L8" s="8" t="n">
        <v>-21.5</v>
      </c>
    </row>
    <row r="9" spans="1:12">
      <c r="A9" s="4" t="s">
        <v>475</v>
      </c>
      <c r="J9" s="8" t="n">
        <v>-611.8</v>
      </c>
      <c r="K9" s="8" t="n">
        <v>-831.8</v>
      </c>
      <c r="L9" s="8" t="n">
        <v>-341.1</v>
      </c>
    </row>
    <row r="10" spans="1:12">
      <c r="A10" s="4" t="s">
        <v>1224</v>
      </c>
    </row>
    <row r="11" spans="1:12">
      <c r="A11" s="3" t="s">
        <v>1221</v>
      </c>
    </row>
    <row r="12" spans="1:12">
      <c r="A12" s="4" t="s">
        <v>1222</v>
      </c>
      <c r="J12" s="8" t="n">
        <v>2472.7</v>
      </c>
      <c r="K12" s="5" t="n">
        <v>1993</v>
      </c>
      <c r="L12" s="8" t="n">
        <v>1528.7</v>
      </c>
    </row>
    <row r="13" spans="1:12">
      <c r="A13" s="4" t="s">
        <v>1225</v>
      </c>
    </row>
    <row r="14" spans="1:12">
      <c r="A14" s="3" t="s">
        <v>1221</v>
      </c>
    </row>
    <row r="15" spans="1:12">
      <c r="A15" s="4" t="s">
        <v>35</v>
      </c>
      <c r="J15" s="8" t="n">
        <v>3947.6</v>
      </c>
      <c r="K15" s="8" t="n">
        <v>3109.4</v>
      </c>
      <c r="L15" s="8" t="n">
        <v>2320.2</v>
      </c>
    </row>
    <row r="16" spans="1:12">
      <c r="A16" s="4" t="s">
        <v>139</v>
      </c>
      <c r="J16" s="8" t="n">
        <v>135.6</v>
      </c>
      <c r="K16" s="5" t="n">
        <v>110</v>
      </c>
      <c r="L16" s="8" t="n">
        <v>70.5</v>
      </c>
    </row>
    <row r="17" spans="1:12">
      <c r="A17" s="4" t="s">
        <v>1222</v>
      </c>
      <c r="J17" s="8" t="n">
        <v>2134.4</v>
      </c>
      <c r="K17" s="8" t="n">
        <v>1633.5</v>
      </c>
      <c r="L17" s="8" t="n">
        <v>1215.4</v>
      </c>
    </row>
    <row r="18" spans="1:12">
      <c r="A18" s="4" t="s">
        <v>1226</v>
      </c>
    </row>
    <row r="19" spans="1:12">
      <c r="A19" s="3" t="s">
        <v>1221</v>
      </c>
    </row>
    <row r="20" spans="1:12">
      <c r="A20" s="4" t="s">
        <v>35</v>
      </c>
      <c r="J20" s="8" t="n">
        <v>1566.1</v>
      </c>
      <c r="K20" s="8" t="n">
        <v>1302.9</v>
      </c>
      <c r="L20" s="8" t="n">
        <v>1189.1</v>
      </c>
    </row>
    <row r="21" spans="1:12">
      <c r="A21" s="4" t="s">
        <v>139</v>
      </c>
      <c r="J21" s="8" t="n">
        <v>70.7</v>
      </c>
      <c r="K21" s="8" t="n">
        <v>62.4</v>
      </c>
      <c r="L21" s="8" t="n">
        <v>48.8</v>
      </c>
    </row>
    <row r="22" spans="1:12">
      <c r="A22" s="4" t="s">
        <v>1222</v>
      </c>
      <c r="J22" s="8" t="n">
        <v>503.3</v>
      </c>
      <c r="K22" s="5" t="n">
        <v>449</v>
      </c>
      <c r="L22" s="8" t="n">
        <v>407.8</v>
      </c>
    </row>
    <row r="23" spans="1:12">
      <c r="A23" s="4" t="s">
        <v>1227</v>
      </c>
    </row>
    <row r="24" spans="1:12">
      <c r="A24" s="3" t="s">
        <v>1221</v>
      </c>
    </row>
    <row r="25" spans="1:12">
      <c r="A25" s="4" t="s">
        <v>35</v>
      </c>
      <c r="J25" s="8" t="n">
        <v>1092.2</v>
      </c>
      <c r="K25" s="8" t="n">
        <v>881.6</v>
      </c>
      <c r="L25" s="8" t="n">
        <v>789.2</v>
      </c>
    </row>
    <row r="26" spans="1:12">
      <c r="A26" s="4" t="s">
        <v>139</v>
      </c>
      <c r="J26" s="8" t="n">
        <v>51.6</v>
      </c>
      <c r="K26" s="8" t="n">
        <v>37.9</v>
      </c>
      <c r="L26" s="8" t="n">
        <v>30.2</v>
      </c>
    </row>
    <row r="27" spans="1:12">
      <c r="A27" s="4" t="s">
        <v>1222</v>
      </c>
      <c r="J27" s="8" t="n">
        <v>440.8</v>
      </c>
      <c r="K27" s="8" t="n">
        <v>422.2</v>
      </c>
      <c r="L27" s="5" t="n">
        <v>371</v>
      </c>
    </row>
    <row r="28" spans="1:12">
      <c r="A28" s="4" t="s">
        <v>1228</v>
      </c>
    </row>
    <row r="29" spans="1:12">
      <c r="A29" s="3" t="s">
        <v>1221</v>
      </c>
    </row>
    <row r="30" spans="1:12">
      <c r="A30" s="4" t="s">
        <v>35</v>
      </c>
      <c r="J30" s="5" t="n">
        <v>1078</v>
      </c>
      <c r="K30" s="8" t="n">
        <v>703.9</v>
      </c>
      <c r="L30" s="8" t="n">
        <v>374.8</v>
      </c>
    </row>
    <row r="31" spans="1:12">
      <c r="A31" s="4" t="s">
        <v>139</v>
      </c>
      <c r="J31" s="8" t="n">
        <v>34.7</v>
      </c>
      <c r="K31" s="5" t="n">
        <v>21</v>
      </c>
      <c r="L31" s="8" t="n">
        <v>7.5</v>
      </c>
    </row>
    <row r="32" spans="1:12">
      <c r="A32" s="4" t="s">
        <v>1222</v>
      </c>
      <c r="J32" s="8" t="n">
        <v>249.1</v>
      </c>
      <c r="K32" s="8" t="n">
        <v>162.2</v>
      </c>
      <c r="L32" s="8" t="n">
        <v>76.40000000000001</v>
      </c>
    </row>
    <row r="33" spans="1:12">
      <c r="A33" s="4" t="s">
        <v>1229</v>
      </c>
    </row>
    <row r="34" spans="1:12">
      <c r="A34" s="3" t="s">
        <v>1221</v>
      </c>
    </row>
    <row r="35" spans="1:12">
      <c r="A35" s="4" t="s">
        <v>139</v>
      </c>
      <c r="J35" s="8" t="n">
        <v>746.7</v>
      </c>
      <c r="K35" s="8" t="n">
        <v>481.1</v>
      </c>
      <c r="L35" s="8" t="n">
        <v>218.8</v>
      </c>
    </row>
    <row r="36" spans="1:12">
      <c r="A36" s="4" t="s">
        <v>1222</v>
      </c>
      <c r="J36" s="8" t="n">
        <v>-854.9</v>
      </c>
      <c r="K36" s="8" t="n">
        <v>-673.9</v>
      </c>
      <c r="L36" s="8" t="n">
        <v>-541.9</v>
      </c>
    </row>
    <row r="37" spans="1:12">
      <c r="A37" s="4" t="s">
        <v>1230</v>
      </c>
    </row>
    <row r="38" spans="1:12">
      <c r="A38" s="3" t="s">
        <v>1221</v>
      </c>
    </row>
    <row r="39" spans="1:12">
      <c r="A39" s="4" t="s">
        <v>1231</v>
      </c>
      <c r="J39" s="8" t="n">
        <v>-469.1</v>
      </c>
      <c r="K39" s="8" t="n">
        <v>-348.8</v>
      </c>
      <c r="L39" s="8" t="n">
        <v>-36.3</v>
      </c>
    </row>
    <row r="40" spans="1:12">
      <c r="A40" s="4" t="s">
        <v>37</v>
      </c>
      <c r="J40" s="8" t="n">
        <v>-565.9</v>
      </c>
      <c r="K40" s="8" t="n">
        <v>-337.4</v>
      </c>
      <c r="L40" s="8" t="n">
        <v>-92.5</v>
      </c>
    </row>
    <row r="41" spans="1:12">
      <c r="A41" s="4" t="s">
        <v>1223</v>
      </c>
      <c r="K41" s="8" t="n">
        <v>-7.7</v>
      </c>
      <c r="L41" s="8" t="n">
        <v>-21.5</v>
      </c>
    </row>
    <row r="42" spans="1:12">
      <c r="A42" s="4" t="s">
        <v>475</v>
      </c>
      <c r="J42" s="5" t="n">
        <v>0</v>
      </c>
      <c r="K42" s="5" t="n">
        <v>0</v>
      </c>
      <c r="L42" s="5" t="n">
        <v>0</v>
      </c>
    </row>
    <row r="43" spans="1:12">
      <c r="A43" s="4" t="s">
        <v>1232</v>
      </c>
      <c r="J43" s="8" t="n">
        <v>-124.5</v>
      </c>
      <c r="K43" s="8" t="n">
        <v>-212.7</v>
      </c>
      <c r="L43" s="8" t="n">
        <v>-279.2</v>
      </c>
    </row>
    <row r="44" spans="1:12">
      <c r="A44" s="4" t="s">
        <v>1233</v>
      </c>
    </row>
    <row r="45" spans="1:12">
      <c r="A45" s="3" t="s">
        <v>1221</v>
      </c>
    </row>
    <row r="46" spans="1:12">
      <c r="A46" s="4" t="s">
        <v>1234</v>
      </c>
      <c r="J46" s="7" t="n">
        <v>-487.3</v>
      </c>
      <c r="K46" s="7" t="n">
        <v>-619.1</v>
      </c>
      <c r="L46" s="7" t="n">
        <v>-61.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2</v>
      </c>
    </row>
    <row r="2" spans="1:3">
      <c r="A2" s="3" t="s">
        <v>1221</v>
      </c>
    </row>
    <row r="3" spans="1:3">
      <c r="A3" s="4" t="s">
        <v>79</v>
      </c>
      <c r="B3" s="7" t="n">
        <v>2037.9</v>
      </c>
      <c r="C3" s="7" t="n">
        <v>2062.6</v>
      </c>
    </row>
    <row r="4" spans="1:3">
      <c r="A4" s="4" t="s">
        <v>1214</v>
      </c>
    </row>
    <row r="5" spans="1:3">
      <c r="A5" s="3" t="s">
        <v>1221</v>
      </c>
    </row>
    <row r="6" spans="1:3">
      <c r="A6" s="4" t="s">
        <v>79</v>
      </c>
      <c r="B6" s="8" t="n">
        <v>1181.3</v>
      </c>
      <c r="C6" s="8" t="n">
        <v>1188.6</v>
      </c>
    </row>
    <row r="7" spans="1:3">
      <c r="A7" s="4" t="s">
        <v>1236</v>
      </c>
    </row>
    <row r="8" spans="1:3">
      <c r="A8" s="3" t="s">
        <v>1221</v>
      </c>
    </row>
    <row r="9" spans="1:3">
      <c r="A9" s="4" t="s">
        <v>79</v>
      </c>
      <c r="B9" s="7" t="n">
        <v>856.6</v>
      </c>
      <c r="C9" s="6" t="n">
        <v>8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1217</v>
      </c>
      <c r="J1" s="2" t="s">
        <v>1</v>
      </c>
    </row>
    <row r="2" spans="1:12">
      <c r="B2" s="2" t="s">
        <v>2</v>
      </c>
      <c r="C2" s="2" t="s">
        <v>873</v>
      </c>
      <c r="D2" s="2" t="s">
        <v>4</v>
      </c>
      <c r="E2" s="2" t="s">
        <v>1218</v>
      </c>
      <c r="F2" s="2" t="s">
        <v>32</v>
      </c>
      <c r="G2" s="2" t="s">
        <v>1219</v>
      </c>
      <c r="H2" s="2" t="s">
        <v>1220</v>
      </c>
      <c r="I2" s="2" t="s">
        <v>872</v>
      </c>
      <c r="J2" s="2" t="s">
        <v>2</v>
      </c>
      <c r="K2" s="2" t="s">
        <v>32</v>
      </c>
      <c r="L2" s="2" t="s">
        <v>33</v>
      </c>
    </row>
    <row r="3" spans="1:12">
      <c r="A3" s="3" t="s">
        <v>1238</v>
      </c>
    </row>
    <row r="4" spans="1:12">
      <c r="A4" s="4" t="s">
        <v>35</v>
      </c>
      <c r="B4" s="7" t="n">
        <v>2013.1</v>
      </c>
      <c r="C4" s="7" t="n">
        <v>1832.8</v>
      </c>
      <c r="D4" s="6" t="n">
        <v>1934</v>
      </c>
      <c r="E4" s="6" t="n">
        <v>1904</v>
      </c>
      <c r="F4" s="7" t="n">
        <v>1933.6</v>
      </c>
      <c r="G4" s="7" t="n">
        <v>1762.2</v>
      </c>
      <c r="H4" s="7" t="n">
        <v>1167.6</v>
      </c>
      <c r="I4" s="7" t="n">
        <v>1134.4</v>
      </c>
      <c r="J4" s="7" t="n">
        <v>7683.9</v>
      </c>
      <c r="K4" s="7" t="n">
        <v>5997.8</v>
      </c>
      <c r="L4" s="7" t="n">
        <v>4673.3</v>
      </c>
    </row>
    <row r="5" spans="1:12">
      <c r="A5" s="4" t="s">
        <v>1239</v>
      </c>
    </row>
    <row r="6" spans="1:12">
      <c r="A6" s="3" t="s">
        <v>1238</v>
      </c>
    </row>
    <row r="7" spans="1:12">
      <c r="A7" s="4" t="s">
        <v>35</v>
      </c>
      <c r="J7" s="8" t="n">
        <v>2751.9</v>
      </c>
      <c r="K7" s="8" t="n">
        <v>2276.8</v>
      </c>
      <c r="L7" s="8" t="n">
        <v>1895.2</v>
      </c>
    </row>
    <row r="8" spans="1:12">
      <c r="A8" s="4" t="s">
        <v>1240</v>
      </c>
    </row>
    <row r="9" spans="1:12">
      <c r="A9" s="3" t="s">
        <v>1238</v>
      </c>
    </row>
    <row r="10" spans="1:12">
      <c r="A10" s="4" t="s">
        <v>35</v>
      </c>
      <c r="J10" s="8" t="n">
        <v>1867.9</v>
      </c>
      <c r="K10" s="5" t="n">
        <v>1533</v>
      </c>
      <c r="L10" s="8" t="n">
        <v>1326.4</v>
      </c>
    </row>
    <row r="11" spans="1:12">
      <c r="A11" s="4" t="s">
        <v>1241</v>
      </c>
    </row>
    <row r="12" spans="1:12">
      <c r="A12" s="3" t="s">
        <v>1238</v>
      </c>
    </row>
    <row r="13" spans="1:12">
      <c r="A13" s="4" t="s">
        <v>35</v>
      </c>
      <c r="J13" s="8" t="n">
        <v>1645.4</v>
      </c>
      <c r="K13" s="8" t="n">
        <v>1214.6</v>
      </c>
      <c r="L13" s="8" t="n">
        <v>863.2</v>
      </c>
    </row>
    <row r="14" spans="1:12">
      <c r="A14" s="4" t="s">
        <v>1242</v>
      </c>
    </row>
    <row r="15" spans="1:12">
      <c r="A15" s="3" t="s">
        <v>1238</v>
      </c>
    </row>
    <row r="16" spans="1:12">
      <c r="A16" s="4" t="s">
        <v>35</v>
      </c>
      <c r="J16" s="8" t="n">
        <v>427.9</v>
      </c>
      <c r="K16" s="8" t="n">
        <v>335.7</v>
      </c>
      <c r="L16" s="8" t="n">
        <v>242.8</v>
      </c>
    </row>
    <row r="17" spans="1:12">
      <c r="A17" s="4" t="s">
        <v>1243</v>
      </c>
    </row>
    <row r="18" spans="1:12">
      <c r="A18" s="3" t="s">
        <v>1238</v>
      </c>
    </row>
    <row r="19" spans="1:12">
      <c r="A19" s="4" t="s">
        <v>35</v>
      </c>
      <c r="J19" s="5" t="n">
        <v>662</v>
      </c>
      <c r="K19" s="8" t="n">
        <v>404.4</v>
      </c>
      <c r="L19" s="8" t="n">
        <v>207.2</v>
      </c>
    </row>
    <row r="20" spans="1:12">
      <c r="A20" s="4" t="s">
        <v>698</v>
      </c>
    </row>
    <row r="21" spans="1:12">
      <c r="A21" s="3" t="s">
        <v>1238</v>
      </c>
    </row>
    <row r="22" spans="1:12">
      <c r="A22" s="4" t="s">
        <v>35</v>
      </c>
      <c r="J22" s="7" t="n">
        <v>328.8</v>
      </c>
      <c r="K22" s="7" t="n">
        <v>233.3</v>
      </c>
      <c r="L22" s="7" t="n">
        <v>138.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44</v>
      </c>
      <c r="B1" s="2" t="s">
        <v>1</v>
      </c>
    </row>
    <row r="2" spans="1:4">
      <c r="B2" s="2" t="s">
        <v>2</v>
      </c>
      <c r="C2" s="2" t="s">
        <v>32</v>
      </c>
      <c r="D2" s="2" t="s">
        <v>33</v>
      </c>
    </row>
    <row r="3" spans="1:4">
      <c r="A3" s="3" t="s">
        <v>236</v>
      </c>
    </row>
    <row r="4" spans="1:4">
      <c r="A4" s="4" t="s">
        <v>1245</v>
      </c>
      <c r="B4" s="6" t="n">
        <v>74</v>
      </c>
      <c r="C4" s="7" t="n">
        <v>60.1</v>
      </c>
      <c r="D4" s="7" t="n">
        <v>48.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477</v>
      </c>
    </row>
    <row r="2" spans="1:2">
      <c r="A2" s="3" t="s">
        <v>236</v>
      </c>
    </row>
    <row r="3" spans="1:2">
      <c r="A3" s="5" t="n">
        <v>2017</v>
      </c>
      <c r="B3" s="7" t="n">
        <v>69.5</v>
      </c>
    </row>
    <row r="4" spans="1:2">
      <c r="A4" s="5" t="n">
        <v>2018</v>
      </c>
      <c r="B4" s="8" t="n">
        <v>58.7</v>
      </c>
    </row>
    <row r="5" spans="1:2">
      <c r="A5" s="5" t="n">
        <v>2019</v>
      </c>
      <c r="B5" s="8" t="n">
        <v>47.6</v>
      </c>
    </row>
    <row r="6" spans="1:2">
      <c r="A6" s="5" t="n">
        <v>2020</v>
      </c>
      <c r="B6" s="8" t="n">
        <v>38.9</v>
      </c>
    </row>
    <row r="7" spans="1:2">
      <c r="A7" s="5" t="n">
        <v>2021</v>
      </c>
      <c r="B7" s="8" t="n">
        <v>28.4</v>
      </c>
    </row>
    <row r="8" spans="1:2">
      <c r="A8" s="4" t="s">
        <v>1247</v>
      </c>
      <c r="B8" s="7" t="n">
        <v>88.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48</v>
      </c>
      <c r="B1" s="2" t="s">
        <v>1249</v>
      </c>
      <c r="C1" s="2" t="s">
        <v>1250</v>
      </c>
      <c r="D1" s="2" t="s">
        <v>1251</v>
      </c>
      <c r="E1" s="2" t="s">
        <v>1252</v>
      </c>
      <c r="F1" s="2" t="s">
        <v>772</v>
      </c>
      <c r="G1" s="2" t="s">
        <v>1253</v>
      </c>
      <c r="H1" s="2" t="s">
        <v>637</v>
      </c>
      <c r="I1" s="2" t="s">
        <v>772</v>
      </c>
      <c r="J1" s="2" t="s">
        <v>1254</v>
      </c>
      <c r="K1" s="2" t="s">
        <v>1255</v>
      </c>
      <c r="L1" s="2" t="s">
        <v>1256</v>
      </c>
      <c r="M1" s="2" t="s">
        <v>1257</v>
      </c>
      <c r="N1" s="2" t="s">
        <v>1258</v>
      </c>
    </row>
    <row r="2" spans="1:14">
      <c r="A2" s="3" t="s">
        <v>1259</v>
      </c>
    </row>
    <row r="3" spans="1:14">
      <c r="A3" s="4" t="s">
        <v>1223</v>
      </c>
      <c r="H3" s="6" t="n">
        <v>7700000</v>
      </c>
      <c r="I3" s="6" t="n">
        <v>21500000</v>
      </c>
    </row>
    <row r="4" spans="1:14">
      <c r="A4" s="4" t="s">
        <v>1260</v>
      </c>
      <c r="G4" s="6" t="n">
        <v>27600000</v>
      </c>
    </row>
    <row r="5" spans="1:14">
      <c r="A5" s="4" t="s">
        <v>1261</v>
      </c>
      <c r="G5" s="4" t="s">
        <v>1024</v>
      </c>
    </row>
    <row r="6" spans="1:14">
      <c r="A6" s="4" t="s">
        <v>1262</v>
      </c>
      <c r="G6" s="4" t="s">
        <v>1263</v>
      </c>
    </row>
    <row r="7" spans="1:14">
      <c r="A7" s="4" t="s">
        <v>1264</v>
      </c>
      <c r="G7" s="4" t="s">
        <v>1265</v>
      </c>
    </row>
    <row r="8" spans="1:14">
      <c r="A8" s="4" t="s">
        <v>1266</v>
      </c>
      <c r="N8" s="6" t="n">
        <v>20300000</v>
      </c>
    </row>
    <row r="9" spans="1:14">
      <c r="A9" s="4" t="s">
        <v>1267</v>
      </c>
      <c r="L9" s="6" t="n">
        <v>27600000</v>
      </c>
      <c r="M9" s="6" t="n">
        <v>27600000</v>
      </c>
    </row>
    <row r="10" spans="1:14">
      <c r="A10" s="4" t="s">
        <v>1268</v>
      </c>
      <c r="J10" s="6" t="n">
        <v>21500000</v>
      </c>
    </row>
    <row r="11" spans="1:14">
      <c r="A11" s="4" t="s">
        <v>1269</v>
      </c>
    </row>
    <row r="12" spans="1:14">
      <c r="A12" s="3" t="s">
        <v>1259</v>
      </c>
    </row>
    <row r="13" spans="1:14">
      <c r="A13" s="4" t="s">
        <v>1270</v>
      </c>
      <c r="G13" s="6" t="n">
        <v>6500000</v>
      </c>
    </row>
    <row r="14" spans="1:14">
      <c r="A14" s="4" t="s">
        <v>1271</v>
      </c>
      <c r="G14" s="5" t="n">
        <v>6500000</v>
      </c>
    </row>
    <row r="15" spans="1:14">
      <c r="A15" s="4" t="s">
        <v>1272</v>
      </c>
      <c r="G15" s="6" t="n">
        <v>17500000</v>
      </c>
    </row>
    <row r="16" spans="1:14">
      <c r="A16" s="4" t="s">
        <v>1273</v>
      </c>
      <c r="G16" s="4" t="s">
        <v>447</v>
      </c>
    </row>
    <row r="17" spans="1:14">
      <c r="A17" s="4" t="s">
        <v>1274</v>
      </c>
    </row>
    <row r="18" spans="1:14">
      <c r="A18" s="3" t="s">
        <v>1259</v>
      </c>
    </row>
    <row r="19" spans="1:14">
      <c r="A19" s="4" t="s">
        <v>1223</v>
      </c>
      <c r="G19" s="6" t="n">
        <v>479400000</v>
      </c>
      <c r="H19" s="6" t="n">
        <v>7700000</v>
      </c>
      <c r="I19" s="6" t="n">
        <v>21500000</v>
      </c>
    </row>
    <row r="20" spans="1:14">
      <c r="A20" s="4" t="s">
        <v>1275</v>
      </c>
      <c r="G20" s="4" t="s">
        <v>412</v>
      </c>
    </row>
    <row r="21" spans="1:14">
      <c r="A21" s="4" t="s">
        <v>1276</v>
      </c>
      <c r="G21" s="6" t="n">
        <v>293600000</v>
      </c>
    </row>
    <row r="22" spans="1:14">
      <c r="A22" s="4" t="s">
        <v>1277</v>
      </c>
      <c r="G22" s="5" t="n">
        <v>75000000</v>
      </c>
    </row>
    <row r="23" spans="1:14">
      <c r="A23" s="4" t="s">
        <v>1278</v>
      </c>
      <c r="G23" s="5" t="n">
        <v>218600000</v>
      </c>
    </row>
    <row r="24" spans="1:14">
      <c r="A24" s="4" t="s">
        <v>1279</v>
      </c>
    </row>
    <row r="25" spans="1:14">
      <c r="A25" s="3" t="s">
        <v>1259</v>
      </c>
    </row>
    <row r="26" spans="1:14">
      <c r="A26" s="4" t="s">
        <v>1280</v>
      </c>
      <c r="G26" s="5" t="n">
        <v>95300000</v>
      </c>
    </row>
    <row r="27" spans="1:14">
      <c r="A27" s="4" t="s">
        <v>1281</v>
      </c>
    </row>
    <row r="28" spans="1:14">
      <c r="A28" s="3" t="s">
        <v>1259</v>
      </c>
    </row>
    <row r="29" spans="1:14">
      <c r="A29" s="4" t="s">
        <v>1277</v>
      </c>
      <c r="G29" s="6" t="n">
        <v>57400000</v>
      </c>
    </row>
    <row r="30" spans="1:14">
      <c r="A30" s="4" t="s">
        <v>1282</v>
      </c>
    </row>
    <row r="31" spans="1:14">
      <c r="A31" s="3" t="s">
        <v>1259</v>
      </c>
    </row>
    <row r="32" spans="1:14">
      <c r="A32" s="4" t="s">
        <v>1283</v>
      </c>
      <c r="C32" s="11" t="n">
        <v>121900000</v>
      </c>
    </row>
    <row r="33" spans="1:14">
      <c r="A33" s="4" t="s">
        <v>1284</v>
      </c>
    </row>
    <row r="34" spans="1:14">
      <c r="A34" s="3" t="s">
        <v>1259</v>
      </c>
    </row>
    <row r="35" spans="1:14">
      <c r="A35" s="4" t="s">
        <v>1283</v>
      </c>
      <c r="E35" s="11" t="n">
        <v>30000000</v>
      </c>
    </row>
    <row r="36" spans="1:14">
      <c r="A36" s="4" t="s">
        <v>1285</v>
      </c>
    </row>
    <row r="37" spans="1:14">
      <c r="A37" s="3" t="s">
        <v>1259</v>
      </c>
    </row>
    <row r="38" spans="1:14">
      <c r="A38" s="4" t="s">
        <v>1286</v>
      </c>
      <c r="G38" s="5" t="n">
        <v>3</v>
      </c>
    </row>
    <row r="39" spans="1:14">
      <c r="A39" s="4" t="s">
        <v>1287</v>
      </c>
      <c r="B39" s="6" t="n">
        <v>70000000</v>
      </c>
    </row>
    <row r="40" spans="1:14">
      <c r="A40" s="4" t="s">
        <v>1270</v>
      </c>
      <c r="D40" s="6" t="n">
        <v>90300000</v>
      </c>
      <c r="F40" s="6" t="n">
        <v>70000000</v>
      </c>
    </row>
    <row r="41" spans="1:14">
      <c r="A41" s="4" t="s">
        <v>1288</v>
      </c>
    </row>
    <row r="42" spans="1:14">
      <c r="A42" s="3" t="s">
        <v>1259</v>
      </c>
    </row>
    <row r="43" spans="1:14">
      <c r="A43" s="4" t="s">
        <v>1270</v>
      </c>
      <c r="K43" s="6" t="n">
        <v>16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1217</v>
      </c>
      <c r="J1" s="2" t="s">
        <v>1</v>
      </c>
    </row>
    <row r="2" spans="1:12">
      <c r="B2" s="2" t="s">
        <v>2</v>
      </c>
      <c r="C2" s="2" t="s">
        <v>873</v>
      </c>
      <c r="D2" s="2" t="s">
        <v>4</v>
      </c>
      <c r="E2" s="2" t="s">
        <v>1218</v>
      </c>
      <c r="F2" s="2" t="s">
        <v>32</v>
      </c>
      <c r="G2" s="2" t="s">
        <v>1219</v>
      </c>
      <c r="H2" s="2" t="s">
        <v>1220</v>
      </c>
      <c r="I2" s="2" t="s">
        <v>872</v>
      </c>
      <c r="J2" s="2" t="s">
        <v>2</v>
      </c>
      <c r="K2" s="2" t="s">
        <v>32</v>
      </c>
      <c r="L2" s="2" t="s">
        <v>33</v>
      </c>
    </row>
    <row r="3" spans="1:12">
      <c r="A3" s="3" t="s">
        <v>242</v>
      </c>
    </row>
    <row r="4" spans="1:12">
      <c r="A4" s="4" t="s">
        <v>35</v>
      </c>
      <c r="B4" s="7" t="n">
        <v>2013.1</v>
      </c>
      <c r="C4" s="7" t="n">
        <v>1832.8</v>
      </c>
      <c r="D4" s="6" t="n">
        <v>1934</v>
      </c>
      <c r="E4" s="6" t="n">
        <v>1904</v>
      </c>
      <c r="F4" s="7" t="n">
        <v>1933.6</v>
      </c>
      <c r="G4" s="7" t="n">
        <v>1762.2</v>
      </c>
      <c r="H4" s="7" t="n">
        <v>1167.6</v>
      </c>
      <c r="I4" s="7" t="n">
        <v>1134.4</v>
      </c>
      <c r="J4" s="7" t="n">
        <v>7683.9</v>
      </c>
      <c r="K4" s="7" t="n">
        <v>5997.8</v>
      </c>
      <c r="L4" s="7" t="n">
        <v>4673.3</v>
      </c>
    </row>
    <row r="5" spans="1:12">
      <c r="A5" s="4" t="s">
        <v>1290</v>
      </c>
      <c r="B5" s="8" t="n">
        <v>1250.1</v>
      </c>
      <c r="C5" s="8" t="n">
        <v>1189.2</v>
      </c>
      <c r="D5" s="8" t="n">
        <v>1160.1</v>
      </c>
      <c r="E5" s="8" t="n">
        <v>1136.8</v>
      </c>
      <c r="F5" s="8" t="n">
        <v>1102.9</v>
      </c>
      <c r="G5" s="8" t="n">
        <v>1087.5</v>
      </c>
      <c r="H5" s="8" t="n">
        <v>840.3</v>
      </c>
      <c r="I5" s="8" t="n">
        <v>829.1</v>
      </c>
    </row>
    <row r="6" spans="1:12">
      <c r="A6" s="4" t="s">
        <v>1291</v>
      </c>
      <c r="B6" s="7" t="n">
        <v>69.59999999999999</v>
      </c>
      <c r="C6" s="7" t="n">
        <v>158.8</v>
      </c>
      <c r="D6" s="7" t="n">
        <v>-31.3</v>
      </c>
      <c r="E6" s="7" t="n">
        <v>108.8</v>
      </c>
      <c r="F6" s="6" t="n">
        <v>127</v>
      </c>
      <c r="G6" s="7" t="n">
        <v>22.2</v>
      </c>
      <c r="H6" s="7" t="n">
        <v>-173.6</v>
      </c>
      <c r="I6" s="7" t="n">
        <v>171.4</v>
      </c>
      <c r="J6" s="7" t="n">
        <v>305.9</v>
      </c>
      <c r="K6" s="6" t="n">
        <v>147</v>
      </c>
      <c r="L6" s="7" t="n">
        <v>720.3</v>
      </c>
    </row>
    <row r="7" spans="1:12">
      <c r="A7" s="3" t="s">
        <v>1292</v>
      </c>
    </row>
    <row r="8" spans="1:12">
      <c r="A8" s="4" t="s">
        <v>55</v>
      </c>
      <c r="B8" s="9" t="n">
        <v>0.35</v>
      </c>
      <c r="C8" s="9" t="n">
        <v>0.79</v>
      </c>
      <c r="D8" s="9" t="n">
        <v>-0.16</v>
      </c>
      <c r="E8" s="9" t="n">
        <v>0.54</v>
      </c>
      <c r="F8" s="9" t="n">
        <v>0.62</v>
      </c>
      <c r="G8" s="9" t="n">
        <v>0.11</v>
      </c>
      <c r="H8" s="6" t="n">
        <v>-1</v>
      </c>
      <c r="I8" s="9" t="n">
        <v>1.01</v>
      </c>
      <c r="J8" s="9" t="n">
        <v>1.53</v>
      </c>
      <c r="K8" s="9" t="n">
        <v>0.78</v>
      </c>
      <c r="L8" s="9" t="n">
        <v>4.26</v>
      </c>
    </row>
    <row r="9" spans="1:12">
      <c r="A9" s="4" t="s">
        <v>56</v>
      </c>
      <c r="B9" s="9" t="n">
        <v>0.34</v>
      </c>
      <c r="C9" s="9" t="n">
        <v>0.78</v>
      </c>
      <c r="D9" s="9" t="n">
        <v>-0.16</v>
      </c>
      <c r="E9" s="9" t="n">
        <v>0.54</v>
      </c>
      <c r="F9" s="9" t="n">
        <v>0.62</v>
      </c>
      <c r="G9" s="9" t="n">
        <v>0.11</v>
      </c>
      <c r="H9" s="6" t="n">
        <v>-1</v>
      </c>
      <c r="I9" s="9" t="n">
        <v>0.99</v>
      </c>
      <c r="J9" s="9" t="n">
        <v>1.51</v>
      </c>
      <c r="K9" s="9" t="n">
        <v>0.77</v>
      </c>
      <c r="L9" s="9" t="n">
        <v>4.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3</v>
      </c>
      <c r="B1" s="2" t="s">
        <v>1217</v>
      </c>
    </row>
    <row r="2" spans="1:3">
      <c r="B2" s="2" t="s">
        <v>2</v>
      </c>
      <c r="C2" s="2" t="s">
        <v>873</v>
      </c>
    </row>
    <row r="3" spans="1:3">
      <c r="A3" s="3" t="s">
        <v>242</v>
      </c>
    </row>
    <row r="4" spans="1:3">
      <c r="A4" s="4" t="s">
        <v>1294</v>
      </c>
      <c r="B4" s="6" t="n">
        <v>13</v>
      </c>
      <c r="C4" s="6" t="n">
        <v>-21</v>
      </c>
    </row>
    <row r="5" spans="1:3">
      <c r="A5" s="4" t="s">
        <v>1295</v>
      </c>
      <c r="C5" s="7" t="n">
        <v>12.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6</v>
      </c>
      <c r="B1" s="2" t="s">
        <v>1</v>
      </c>
    </row>
    <row r="2" spans="1:4">
      <c r="B2" s="2" t="s">
        <v>2</v>
      </c>
      <c r="C2" s="2" t="s">
        <v>32</v>
      </c>
      <c r="D2" s="2" t="s">
        <v>33</v>
      </c>
    </row>
    <row r="3" spans="1:4">
      <c r="A3" s="4" t="s">
        <v>1297</v>
      </c>
    </row>
    <row r="4" spans="1:4">
      <c r="A4" s="3" t="s">
        <v>1298</v>
      </c>
    </row>
    <row r="5" spans="1:4">
      <c r="A5" s="4" t="s">
        <v>1299</v>
      </c>
      <c r="B5" s="7" t="n">
        <v>34.1</v>
      </c>
      <c r="C5" s="7" t="n">
        <v>22.3</v>
      </c>
      <c r="D5" s="7" t="n">
        <v>22.7</v>
      </c>
    </row>
    <row r="6" spans="1:4">
      <c r="A6" s="4" t="s">
        <v>1300</v>
      </c>
      <c r="B6" s="8" t="n">
        <v>22.3</v>
      </c>
      <c r="C6" s="8" t="n">
        <v>13.5</v>
      </c>
      <c r="D6" s="5" t="n">
        <v>2</v>
      </c>
    </row>
    <row r="7" spans="1:4">
      <c r="A7" s="4" t="s">
        <v>1301</v>
      </c>
      <c r="B7" s="8" t="n">
        <v>-4.5</v>
      </c>
      <c r="C7" s="8" t="n">
        <v>-0.4</v>
      </c>
      <c r="D7" s="8" t="n">
        <v>-1.4</v>
      </c>
    </row>
    <row r="8" spans="1:4">
      <c r="A8" s="4" t="s">
        <v>1302</v>
      </c>
      <c r="B8" s="8" t="n">
        <v>-0.3</v>
      </c>
      <c r="C8" s="8" t="n">
        <v>-1.3</v>
      </c>
      <c r="D8" s="5" t="n">
        <v>-1</v>
      </c>
    </row>
    <row r="9" spans="1:4">
      <c r="A9" s="4" t="s">
        <v>1303</v>
      </c>
      <c r="B9" s="8" t="n">
        <v>51.6</v>
      </c>
      <c r="C9" s="8" t="n">
        <v>34.1</v>
      </c>
      <c r="D9" s="8" t="n">
        <v>22.3</v>
      </c>
    </row>
    <row r="10" spans="1:4">
      <c r="A10" s="4" t="s">
        <v>1304</v>
      </c>
    </row>
    <row r="11" spans="1:4">
      <c r="A11" s="3" t="s">
        <v>1298</v>
      </c>
    </row>
    <row r="12" spans="1:4">
      <c r="A12" s="4" t="s">
        <v>1299</v>
      </c>
      <c r="B12" s="8" t="n">
        <v>72.7</v>
      </c>
      <c r="C12" s="8" t="n">
        <v>122.8</v>
      </c>
      <c r="D12" s="8" t="n">
        <v>42.7</v>
      </c>
    </row>
    <row r="13" spans="1:4">
      <c r="A13" s="4" t="s">
        <v>1300</v>
      </c>
      <c r="B13" s="8" t="n">
        <v>24.8</v>
      </c>
      <c r="C13" s="8" t="n">
        <v>-53.7</v>
      </c>
      <c r="D13" s="8" t="n">
        <v>74.7</v>
      </c>
    </row>
    <row r="14" spans="1:4">
      <c r="A14" s="4" t="s">
        <v>1301</v>
      </c>
      <c r="B14" s="8" t="n">
        <v>-12.4</v>
      </c>
      <c r="C14" s="8" t="n">
        <v>-5.6</v>
      </c>
      <c r="D14" s="8" t="n">
        <v>-9.199999999999999</v>
      </c>
    </row>
    <row r="15" spans="1:4">
      <c r="A15" s="4" t="s">
        <v>1302</v>
      </c>
      <c r="B15" s="8" t="n">
        <v>-1.1</v>
      </c>
      <c r="C15" s="8" t="n">
        <v>-1.6</v>
      </c>
    </row>
    <row r="16" spans="1:4">
      <c r="A16" s="4" t="s">
        <v>1305</v>
      </c>
      <c r="B16" s="8" t="n">
        <v>4.3</v>
      </c>
      <c r="C16" s="8" t="n">
        <v>10.8</v>
      </c>
      <c r="D16" s="8" t="n">
        <v>14.6</v>
      </c>
    </row>
    <row r="17" spans="1:4">
      <c r="A17" s="4" t="s">
        <v>1303</v>
      </c>
      <c r="B17" s="7" t="n">
        <v>88.3</v>
      </c>
      <c r="C17" s="7" t="n">
        <v>72.7</v>
      </c>
      <c r="D17" s="7" t="n">
        <v>12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94</v>
      </c>
    </row>
    <row r="4" spans="1:2">
      <c r="A4" s="4" t="s">
        <v>76</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683.9</v>
      </c>
      <c r="C4" s="7" t="n">
        <v>5997.8</v>
      </c>
      <c r="D4" s="7" t="n">
        <v>4673.3</v>
      </c>
    </row>
    <row r="5" spans="1:4">
      <c r="A5" s="4" t="s">
        <v>36</v>
      </c>
      <c r="B5" s="8" t="n">
        <v>2381.8</v>
      </c>
      <c r="C5" s="8" t="n">
        <v>1800.6</v>
      </c>
      <c r="D5" s="8" t="n">
        <v>1242.8</v>
      </c>
    </row>
    <row r="6" spans="1:4">
      <c r="A6" s="4" t="s">
        <v>37</v>
      </c>
      <c r="B6" s="8" t="n">
        <v>565.9</v>
      </c>
      <c r="C6" s="8" t="n">
        <v>337.4</v>
      </c>
      <c r="D6" s="8" t="n">
        <v>92.5</v>
      </c>
    </row>
    <row r="7" spans="1:4">
      <c r="A7" s="4" t="s">
        <v>38</v>
      </c>
      <c r="B7" s="8" t="n">
        <v>365.6</v>
      </c>
      <c r="C7" s="8" t="n">
        <v>268.8</v>
      </c>
      <c r="D7" s="8" t="n">
        <v>187.4</v>
      </c>
    </row>
    <row r="8" spans="1:4">
      <c r="A8" s="4" t="s">
        <v>39</v>
      </c>
      <c r="B8" s="8" t="n">
        <v>2932.9</v>
      </c>
      <c r="C8" s="8" t="n">
        <v>2284.2</v>
      </c>
      <c r="D8" s="8" t="n">
        <v>1750.7</v>
      </c>
    </row>
    <row r="9" spans="1:4">
      <c r="A9" s="4" t="s">
        <v>40</v>
      </c>
      <c r="C9" s="8" t="n">
        <v>7.7</v>
      </c>
      <c r="D9" s="8" t="n">
        <v>21.5</v>
      </c>
    </row>
    <row r="10" spans="1:4">
      <c r="A10" s="4" t="s">
        <v>41</v>
      </c>
      <c r="B10" s="8" t="n">
        <v>611.8</v>
      </c>
      <c r="C10" s="8" t="n">
        <v>831.8</v>
      </c>
      <c r="D10" s="8" t="n">
        <v>341.1</v>
      </c>
    </row>
    <row r="11" spans="1:4">
      <c r="A11" s="4" t="s">
        <v>42</v>
      </c>
      <c r="B11" s="5" t="n">
        <v>6858</v>
      </c>
      <c r="C11" s="8" t="n">
        <v>5530.5</v>
      </c>
      <c r="D11" s="5" t="n">
        <v>3636</v>
      </c>
    </row>
    <row r="12" spans="1:4">
      <c r="A12" s="4" t="s">
        <v>43</v>
      </c>
      <c r="B12" s="8" t="n">
        <v>825.9</v>
      </c>
      <c r="C12" s="8" t="n">
        <v>467.3</v>
      </c>
      <c r="D12" s="8" t="n">
        <v>1037.3</v>
      </c>
    </row>
    <row r="13" spans="1:4">
      <c r="A13" s="4" t="s">
        <v>44</v>
      </c>
      <c r="B13" s="8" t="n">
        <v>-71.3</v>
      </c>
      <c r="C13" s="8" t="n">
        <v>-36.9</v>
      </c>
      <c r="D13" s="8" t="n">
        <v>-46.7</v>
      </c>
    </row>
    <row r="14" spans="1:4">
      <c r="A14" s="4" t="s">
        <v>45</v>
      </c>
      <c r="B14" s="8" t="n">
        <v>2.9</v>
      </c>
      <c r="C14" s="8" t="n">
        <v>9.4</v>
      </c>
      <c r="D14" s="8" t="n">
        <v>11.9</v>
      </c>
    </row>
    <row r="15" spans="1:4">
      <c r="A15" s="4" t="s">
        <v>46</v>
      </c>
      <c r="B15" s="8" t="n">
        <v>-357.9</v>
      </c>
      <c r="C15" s="8" t="n">
        <v>-286.6</v>
      </c>
      <c r="D15" s="8" t="n">
        <v>-63.1</v>
      </c>
    </row>
    <row r="16" spans="1:4">
      <c r="A16" s="4" t="s">
        <v>47</v>
      </c>
      <c r="B16" s="8" t="n">
        <v>399.6</v>
      </c>
      <c r="C16" s="8" t="n">
        <v>153.2</v>
      </c>
      <c r="D16" s="8" t="n">
        <v>939.4</v>
      </c>
    </row>
    <row r="17" spans="1:4">
      <c r="A17" s="4" t="s">
        <v>48</v>
      </c>
      <c r="B17" s="5" t="n">
        <v>95</v>
      </c>
      <c r="C17" s="5" t="n">
        <v>7</v>
      </c>
      <c r="D17" s="8" t="n">
        <v>220.2</v>
      </c>
    </row>
    <row r="18" spans="1:4">
      <c r="A18" s="4" t="s">
        <v>49</v>
      </c>
      <c r="B18" s="8" t="n">
        <v>304.6</v>
      </c>
      <c r="C18" s="8" t="n">
        <v>146.2</v>
      </c>
      <c r="D18" s="8" t="n">
        <v>719.2</v>
      </c>
    </row>
    <row r="19" spans="1:4">
      <c r="A19" s="4" t="s">
        <v>50</v>
      </c>
      <c r="B19" s="8" t="n">
        <v>-1.3</v>
      </c>
      <c r="C19" s="8" t="n">
        <v>-0.8</v>
      </c>
      <c r="D19" s="8" t="n">
        <v>-1.1</v>
      </c>
    </row>
    <row r="20" spans="1:4">
      <c r="A20" s="4" t="s">
        <v>51</v>
      </c>
      <c r="B20" s="7" t="n">
        <v>305.9</v>
      </c>
      <c r="C20" s="6" t="n">
        <v>147</v>
      </c>
      <c r="D20" s="7" t="n">
        <v>720.3</v>
      </c>
    </row>
    <row r="21" spans="1:4">
      <c r="A21" s="4" t="s">
        <v>52</v>
      </c>
      <c r="B21" s="9" t="n">
        <v>1.53</v>
      </c>
      <c r="C21" s="9" t="n">
        <v>0.78</v>
      </c>
      <c r="D21" s="9" t="n">
        <v>4.26</v>
      </c>
    </row>
    <row r="22" spans="1:4">
      <c r="A22" s="4" t="s">
        <v>53</v>
      </c>
      <c r="B22" s="9" t="n">
        <v>1.51</v>
      </c>
      <c r="C22" s="9" t="n">
        <v>0.77</v>
      </c>
      <c r="D22" s="9" t="n">
        <v>4.2</v>
      </c>
    </row>
    <row r="23" spans="1:4">
      <c r="A23" s="3" t="s">
        <v>54</v>
      </c>
    </row>
    <row r="24" spans="1:4">
      <c r="A24" s="4" t="s">
        <v>55</v>
      </c>
      <c r="B24" s="5" t="n">
        <v>200</v>
      </c>
      <c r="C24" s="8" t="n">
        <v>187.4</v>
      </c>
      <c r="D24" s="5" t="n">
        <v>169</v>
      </c>
    </row>
    <row r="25" spans="1:4">
      <c r="A25" s="4" t="s">
        <v>56</v>
      </c>
      <c r="B25" s="8" t="n">
        <v>202.4</v>
      </c>
      <c r="C25" s="8" t="n">
        <v>189.8</v>
      </c>
      <c r="D25" s="8" t="n">
        <v>171.7</v>
      </c>
    </row>
    <row r="26" spans="1:4">
      <c r="A26" s="4" t="s">
        <v>57</v>
      </c>
      <c r="B26" s="9" t="n">
        <v>0.96</v>
      </c>
      <c r="C26" s="9" t="n">
        <v>0.88</v>
      </c>
      <c r="D26" s="9" t="n">
        <v>0.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9</v>
      </c>
      <c r="B4" s="7" t="n">
        <v>304.6</v>
      </c>
      <c r="C4" s="7" t="n">
        <v>146.2</v>
      </c>
      <c r="D4" s="7" t="n">
        <v>719.2</v>
      </c>
    </row>
    <row r="5" spans="1:4">
      <c r="A5" s="3" t="s">
        <v>60</v>
      </c>
    </row>
    <row r="6" spans="1:4">
      <c r="A6" s="4" t="s">
        <v>61</v>
      </c>
      <c r="B6" s="5" t="n">
        <v>-130</v>
      </c>
      <c r="C6" s="8" t="n">
        <v>-305.2</v>
      </c>
      <c r="D6" s="8" t="n">
        <v>-223.1</v>
      </c>
    </row>
    <row r="7" spans="1:4">
      <c r="A7" s="4" t="s">
        <v>62</v>
      </c>
      <c r="B7" s="8" t="n">
        <v>28.3</v>
      </c>
      <c r="C7" s="8" t="n">
        <v>52.7</v>
      </c>
      <c r="D7" s="8" t="n">
        <v>55.9</v>
      </c>
    </row>
    <row r="8" spans="1:4">
      <c r="A8" s="4" t="s">
        <v>63</v>
      </c>
      <c r="B8" s="8" t="n">
        <v>-25.8</v>
      </c>
      <c r="C8" s="5" t="n">
        <v>-93</v>
      </c>
      <c r="D8" s="8" t="n">
        <v>-18.9</v>
      </c>
    </row>
    <row r="9" spans="1:4">
      <c r="A9" s="4" t="s">
        <v>64</v>
      </c>
      <c r="B9" s="8" t="n">
        <v>0.5</v>
      </c>
      <c r="C9" s="8" t="n">
        <v>-0.2</v>
      </c>
      <c r="D9" s="8" t="n">
        <v>-0.5</v>
      </c>
    </row>
    <row r="10" spans="1:4">
      <c r="A10" s="4" t="s">
        <v>65</v>
      </c>
      <c r="D10" s="8" t="n">
        <v>-0.4</v>
      </c>
    </row>
    <row r="11" spans="1:4">
      <c r="A11" s="4" t="s">
        <v>66</v>
      </c>
      <c r="B11" s="5" t="n">
        <v>22</v>
      </c>
      <c r="C11" s="8" t="n">
        <v>-21.4</v>
      </c>
      <c r="D11" s="8" t="n">
        <v>-75.8</v>
      </c>
    </row>
    <row r="12" spans="1:4">
      <c r="A12" s="4" t="s">
        <v>67</v>
      </c>
      <c r="B12" s="5" t="n">
        <v>-105</v>
      </c>
      <c r="C12" s="8" t="n">
        <v>-367.1</v>
      </c>
      <c r="D12" s="8" t="n">
        <v>-262.8</v>
      </c>
    </row>
    <row r="13" spans="1:4">
      <c r="A13" s="4" t="s">
        <v>68</v>
      </c>
      <c r="B13" s="8" t="n">
        <v>199.6</v>
      </c>
      <c r="C13" s="8" t="n">
        <v>-220.9</v>
      </c>
      <c r="D13" s="8" t="n">
        <v>456.4</v>
      </c>
    </row>
    <row r="14" spans="1:4">
      <c r="A14" s="4" t="s">
        <v>69</v>
      </c>
      <c r="B14" s="8" t="n">
        <v>-0.5</v>
      </c>
      <c r="C14" s="8" t="n">
        <v>-0.3</v>
      </c>
      <c r="D14" s="5" t="n">
        <v>-1</v>
      </c>
    </row>
    <row r="15" spans="1:4">
      <c r="A15" s="4" t="s">
        <v>70</v>
      </c>
      <c r="B15" s="7" t="n">
        <v>200.1</v>
      </c>
      <c r="C15" s="7" t="n">
        <v>-220.6</v>
      </c>
      <c r="D15" s="7" t="n">
        <v>45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0</v>
      </c>
    </row>
    <row r="11" spans="1:2">
      <c r="A11" s="4" t="s">
        <v>261</v>
      </c>
      <c r="B11" s="4" t="s">
        <v>262</v>
      </c>
    </row>
    <row r="12" spans="1:2">
      <c r="A12" s="4" t="s">
        <v>263</v>
      </c>
      <c r="B12" s="4" t="s">
        <v>264</v>
      </c>
    </row>
    <row r="13" spans="1:2">
      <c r="A13" s="4" t="s">
        <v>199</v>
      </c>
      <c r="B13" s="4" t="s">
        <v>265</v>
      </c>
    </row>
    <row r="14" spans="1:2">
      <c r="A14" s="4" t="s">
        <v>266</v>
      </c>
      <c r="B14" s="4" t="s">
        <v>267</v>
      </c>
    </row>
    <row r="15" spans="1:2">
      <c r="A15" s="4" t="s">
        <v>76</v>
      </c>
      <c r="B15" s="4" t="s">
        <v>268</v>
      </c>
    </row>
    <row r="16" spans="1:2">
      <c r="A16" s="4" t="s">
        <v>196</v>
      </c>
      <c r="B16" s="4" t="s">
        <v>269</v>
      </c>
    </row>
    <row r="17" spans="1:2">
      <c r="A17" s="4" t="s">
        <v>270</v>
      </c>
      <c r="B17" s="4" t="s">
        <v>271</v>
      </c>
    </row>
    <row r="18" spans="1:2">
      <c r="A18" s="4" t="s">
        <v>272</v>
      </c>
      <c r="B18" s="4" t="s">
        <v>272</v>
      </c>
    </row>
    <row r="19" spans="1:2">
      <c r="A19" s="4" t="s">
        <v>80</v>
      </c>
      <c r="B19" s="4" t="s">
        <v>80</v>
      </c>
    </row>
    <row r="20" spans="1:2">
      <c r="A20" s="4" t="s">
        <v>273</v>
      </c>
      <c r="B20" s="4" t="s">
        <v>274</v>
      </c>
    </row>
    <row r="21" spans="1:2">
      <c r="A21" s="4" t="s">
        <v>226</v>
      </c>
      <c r="B21" s="4" t="s">
        <v>275</v>
      </c>
    </row>
    <row r="22" spans="1:2">
      <c r="A22" s="4" t="s">
        <v>276</v>
      </c>
      <c r="B22" s="4" t="s">
        <v>277</v>
      </c>
    </row>
    <row r="23" spans="1:2">
      <c r="A23" s="4" t="s">
        <v>278</v>
      </c>
      <c r="B23" s="4" t="s">
        <v>279</v>
      </c>
    </row>
    <row r="24" spans="1:2">
      <c r="A24" s="4" t="s">
        <v>280</v>
      </c>
      <c r="B24" s="4" t="s">
        <v>281</v>
      </c>
    </row>
    <row r="25" spans="1:2">
      <c r="A25" s="4" t="s">
        <v>282</v>
      </c>
      <c r="B25" s="4" t="s">
        <v>282</v>
      </c>
    </row>
    <row r="26" spans="1:2">
      <c r="A26" s="4" t="s">
        <v>283</v>
      </c>
      <c r="B2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179</v>
      </c>
    </row>
    <row r="5" spans="1:2">
      <c r="A5" s="4" t="s">
        <v>293</v>
      </c>
      <c r="B5" s="4" t="s">
        <v>294</v>
      </c>
    </row>
    <row r="6" spans="1:2">
      <c r="A6" s="4" t="s">
        <v>181</v>
      </c>
    </row>
    <row r="7" spans="1:2">
      <c r="A7" s="4" t="s">
        <v>293</v>
      </c>
      <c r="B7" s="4" t="s">
        <v>295</v>
      </c>
    </row>
    <row r="8" spans="1:2">
      <c r="A8" s="4" t="s">
        <v>296</v>
      </c>
    </row>
    <row r="9" spans="1:2">
      <c r="A9" s="4" t="s">
        <v>293</v>
      </c>
      <c r="B9"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4</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19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06</v>
      </c>
    </row>
    <row r="4" spans="1:2">
      <c r="A4" s="4" t="s">
        <v>20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634.1</v>
      </c>
      <c r="C3" s="7" t="n">
        <v>1459.3</v>
      </c>
    </row>
    <row r="4" spans="1:3">
      <c r="A4" s="4" t="s">
        <v>74</v>
      </c>
      <c r="C4" s="8" t="n">
        <v>164.6</v>
      </c>
    </row>
    <row r="5" spans="1:3">
      <c r="A5" s="4" t="s">
        <v>75</v>
      </c>
      <c r="B5" s="8" t="n">
        <v>1604.4</v>
      </c>
      <c r="C5" s="8" t="n">
        <v>1446.5</v>
      </c>
    </row>
    <row r="6" spans="1:3">
      <c r="A6" s="4" t="s">
        <v>76</v>
      </c>
      <c r="B6" s="8" t="n">
        <v>1959.4</v>
      </c>
      <c r="C6" s="8" t="n">
        <v>2254.1</v>
      </c>
    </row>
    <row r="7" spans="1:3">
      <c r="A7" s="4" t="s">
        <v>77</v>
      </c>
      <c r="B7" s="8" t="n">
        <v>465.7</v>
      </c>
      <c r="C7" s="8" t="n">
        <v>529.2</v>
      </c>
    </row>
    <row r="8" spans="1:3">
      <c r="A8" s="4" t="s">
        <v>78</v>
      </c>
      <c r="B8" s="8" t="n">
        <v>4663.6</v>
      </c>
      <c r="C8" s="8" t="n">
        <v>5853.7</v>
      </c>
    </row>
    <row r="9" spans="1:3">
      <c r="A9" s="4" t="s">
        <v>79</v>
      </c>
      <c r="B9" s="8" t="n">
        <v>2037.9</v>
      </c>
      <c r="C9" s="8" t="n">
        <v>2062.6</v>
      </c>
    </row>
    <row r="10" spans="1:3">
      <c r="A10" s="4" t="s">
        <v>80</v>
      </c>
      <c r="B10" s="8" t="n">
        <v>10643.9</v>
      </c>
      <c r="C10" s="8" t="n">
        <v>9934.200000000001</v>
      </c>
    </row>
    <row r="11" spans="1:3">
      <c r="A11" s="4" t="s">
        <v>81</v>
      </c>
      <c r="B11" s="8" t="n">
        <v>8785.4</v>
      </c>
      <c r="C11" s="8" t="n">
        <v>8746.299999999999</v>
      </c>
    </row>
    <row r="12" spans="1:3">
      <c r="A12" s="4" t="s">
        <v>82</v>
      </c>
      <c r="B12" s="8" t="n">
        <v>553.6</v>
      </c>
      <c r="C12" s="8" t="n">
        <v>563.8</v>
      </c>
    </row>
    <row r="13" spans="1:3">
      <c r="A13" s="4" t="s">
        <v>83</v>
      </c>
      <c r="B13" s="8" t="n">
        <v>26684.4</v>
      </c>
      <c r="C13" s="8" t="n">
        <v>27160.6</v>
      </c>
    </row>
    <row r="14" spans="1:3">
      <c r="A14" s="3" t="s">
        <v>84</v>
      </c>
    </row>
    <row r="15" spans="1:3">
      <c r="A15" s="4" t="s">
        <v>85</v>
      </c>
      <c r="B15" s="8" t="n">
        <v>364.5</v>
      </c>
      <c r="C15" s="8" t="n">
        <v>284.8</v>
      </c>
    </row>
    <row r="16" spans="1:3">
      <c r="A16" s="4" t="s">
        <v>86</v>
      </c>
      <c r="B16" s="8" t="n">
        <v>183.5</v>
      </c>
      <c r="C16" s="8" t="n">
        <v>147.2</v>
      </c>
    </row>
    <row r="17" spans="1:3">
      <c r="A17" s="4" t="s">
        <v>87</v>
      </c>
      <c r="B17" s="8" t="n">
        <v>1257.9</v>
      </c>
      <c r="C17" s="8" t="n">
        <v>1185.9</v>
      </c>
    </row>
    <row r="18" spans="1:3">
      <c r="A18" s="4" t="s">
        <v>88</v>
      </c>
      <c r="B18" s="8" t="n">
        <v>575.6</v>
      </c>
    </row>
    <row r="19" spans="1:3">
      <c r="A19" s="4" t="s">
        <v>89</v>
      </c>
      <c r="B19" s="8" t="n">
        <v>2381.5</v>
      </c>
      <c r="C19" s="8" t="n">
        <v>1617.9</v>
      </c>
    </row>
    <row r="20" spans="1:3">
      <c r="A20" s="4" t="s">
        <v>90</v>
      </c>
      <c r="B20" s="8" t="n">
        <v>3030.9</v>
      </c>
      <c r="C20" s="8" t="n">
        <v>3150.2</v>
      </c>
    </row>
    <row r="21" spans="1:3">
      <c r="A21" s="4" t="s">
        <v>91</v>
      </c>
      <c r="B21" s="8" t="n">
        <v>936.3</v>
      </c>
      <c r="C21" s="8" t="n">
        <v>1005.7</v>
      </c>
    </row>
    <row r="22" spans="1:3">
      <c r="A22" s="4" t="s">
        <v>92</v>
      </c>
      <c r="B22" s="8" t="n">
        <v>10665.8</v>
      </c>
      <c r="C22" s="8" t="n">
        <v>11497.4</v>
      </c>
    </row>
    <row r="23" spans="1:3">
      <c r="A23" s="4" t="s">
        <v>93</v>
      </c>
      <c r="B23" s="8" t="n">
        <v>17014.5</v>
      </c>
      <c r="C23" s="8" t="n">
        <v>17271.2</v>
      </c>
    </row>
    <row r="24" spans="1:3">
      <c r="A24" s="4" t="s">
        <v>94</v>
      </c>
      <c r="B24" s="4" t="s">
        <v>95</v>
      </c>
      <c r="C24" s="4" t="s">
        <v>95</v>
      </c>
    </row>
    <row r="25" spans="1:3">
      <c r="A25" s="3" t="s">
        <v>96</v>
      </c>
    </row>
    <row r="26" spans="1:3">
      <c r="A26" s="4" t="s">
        <v>97</v>
      </c>
      <c r="B26" s="8" t="n">
        <v>3.1</v>
      </c>
      <c r="C26" s="5" t="n">
        <v>3</v>
      </c>
    </row>
    <row r="27" spans="1:3">
      <c r="A27" s="4" t="s">
        <v>98</v>
      </c>
      <c r="B27" s="8" t="n">
        <v>8368.5</v>
      </c>
      <c r="C27" s="8" t="n">
        <v>8195.299999999999</v>
      </c>
    </row>
    <row r="28" spans="1:3">
      <c r="A28" s="4" t="s">
        <v>99</v>
      </c>
      <c r="B28" s="8" t="n">
        <v>8467.1</v>
      </c>
      <c r="C28" s="8" t="n">
        <v>8347.700000000001</v>
      </c>
    </row>
    <row r="29" spans="1:3">
      <c r="A29" s="4" t="s">
        <v>100</v>
      </c>
      <c r="B29" s="5" t="n">
        <v>-434</v>
      </c>
      <c r="C29" s="5" t="n">
        <v>-329</v>
      </c>
    </row>
    <row r="30" spans="1:3">
      <c r="A30" s="4" t="s">
        <v>101</v>
      </c>
      <c r="B30" s="8" t="n">
        <v>-6735.8</v>
      </c>
      <c r="C30" s="8" t="n">
        <v>-6329.1</v>
      </c>
    </row>
    <row r="31" spans="1:3">
      <c r="A31" s="4" t="s">
        <v>102</v>
      </c>
      <c r="B31" s="8" t="n">
        <v>9668.9</v>
      </c>
      <c r="C31" s="8" t="n">
        <v>9887.9</v>
      </c>
    </row>
    <row r="32" spans="1:3">
      <c r="A32" s="4" t="s">
        <v>103</v>
      </c>
      <c r="B32" s="5" t="n">
        <v>1</v>
      </c>
      <c r="C32" s="8" t="n">
        <v>1.5</v>
      </c>
    </row>
    <row r="33" spans="1:3">
      <c r="A33" s="4" t="s">
        <v>104</v>
      </c>
      <c r="B33" s="8" t="n">
        <v>9669.9</v>
      </c>
      <c r="C33" s="8" t="n">
        <v>9889.4</v>
      </c>
    </row>
    <row r="34" spans="1:3">
      <c r="A34" s="4" t="s">
        <v>105</v>
      </c>
      <c r="B34" s="7" t="n">
        <v>26684.4</v>
      </c>
      <c r="C34" s="7" t="n">
        <v>2716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row>
    <row r="15" spans="1:2">
      <c r="A15" s="4" t="s">
        <v>375</v>
      </c>
      <c r="B15" s="4" t="s">
        <v>376</v>
      </c>
    </row>
    <row r="16" spans="1:2">
      <c r="A16" s="4" t="s">
        <v>377</v>
      </c>
    </row>
    <row r="17" spans="1:2">
      <c r="A17" s="4" t="s">
        <v>375</v>
      </c>
      <c r="B1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22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0</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3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6</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42</v>
      </c>
    </row>
    <row r="4" spans="1:2">
      <c r="A4" s="4" t="s">
        <v>241</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406</v>
      </c>
      <c r="C1" s="2" t="s">
        <v>407</v>
      </c>
      <c r="D1" s="2" t="s">
        <v>2</v>
      </c>
      <c r="E1" s="2" t="s">
        <v>32</v>
      </c>
      <c r="F1" s="2" t="s">
        <v>33</v>
      </c>
    </row>
    <row r="2" spans="1:6">
      <c r="A2" s="3" t="s">
        <v>408</v>
      </c>
    </row>
    <row r="3" spans="1:6">
      <c r="A3" s="4" t="s">
        <v>409</v>
      </c>
      <c r="D3" s="4" t="s">
        <v>410</v>
      </c>
    </row>
    <row r="4" spans="1:6">
      <c r="A4" s="4" t="s">
        <v>411</v>
      </c>
      <c r="D4" s="4" t="s">
        <v>412</v>
      </c>
    </row>
    <row r="5" spans="1:6">
      <c r="A5" s="4" t="s">
        <v>413</v>
      </c>
      <c r="D5" s="4" t="s">
        <v>414</v>
      </c>
    </row>
    <row r="6" spans="1:6">
      <c r="A6" s="4" t="s">
        <v>415</v>
      </c>
      <c r="D6" s="7" t="n">
        <v>231.7</v>
      </c>
      <c r="E6" s="7" t="n">
        <v>214.2</v>
      </c>
      <c r="F6" s="7" t="n">
        <v>181.9</v>
      </c>
    </row>
    <row r="7" spans="1:6">
      <c r="A7" s="4" t="s">
        <v>416</v>
      </c>
      <c r="E7" s="8" t="n">
        <v>90.40000000000001</v>
      </c>
    </row>
    <row r="8" spans="1:6">
      <c r="A8" s="4" t="s">
        <v>417</v>
      </c>
      <c r="E8" s="5" t="n">
        <v>73</v>
      </c>
    </row>
    <row r="9" spans="1:6">
      <c r="A9" s="4" t="s">
        <v>418</v>
      </c>
      <c r="D9" s="4" t="s">
        <v>419</v>
      </c>
    </row>
    <row r="10" spans="1:6">
      <c r="A10" s="4" t="s">
        <v>420</v>
      </c>
      <c r="D10" s="6" t="n">
        <v>30</v>
      </c>
    </row>
    <row r="11" spans="1:6">
      <c r="A11" s="4" t="s">
        <v>421</v>
      </c>
      <c r="D11" s="8" t="n">
        <v>51.6</v>
      </c>
      <c r="E11" s="8" t="n">
        <v>34.1</v>
      </c>
    </row>
    <row r="12" spans="1:6">
      <c r="A12" s="4" t="s">
        <v>422</v>
      </c>
      <c r="E12" s="8" t="n">
        <v>9.199999999999999</v>
      </c>
    </row>
    <row r="13" spans="1:6">
      <c r="A13" s="4" t="s">
        <v>423</v>
      </c>
      <c r="E13" s="8" t="n">
        <v>58.9</v>
      </c>
    </row>
    <row r="14" spans="1:6">
      <c r="A14" s="4" t="s">
        <v>424</v>
      </c>
      <c r="E14" s="8" t="n">
        <v>49.7</v>
      </c>
    </row>
    <row r="15" spans="1:6">
      <c r="A15" s="4" t="s">
        <v>171</v>
      </c>
      <c r="D15" s="8" t="n">
        <v>6.3</v>
      </c>
      <c r="E15" s="8" t="n">
        <v>11.1</v>
      </c>
      <c r="F15" s="7" t="n">
        <v>7.7</v>
      </c>
    </row>
    <row r="16" spans="1:6">
      <c r="A16" s="4" t="s">
        <v>425</v>
      </c>
      <c r="D16" s="8" t="n">
        <v>13.3</v>
      </c>
    </row>
    <row r="17" spans="1:6">
      <c r="A17" s="4" t="s">
        <v>426</v>
      </c>
    </row>
    <row r="18" spans="1:6">
      <c r="A18" s="3" t="s">
        <v>408</v>
      </c>
    </row>
    <row r="19" spans="1:6">
      <c r="A19" s="4" t="s">
        <v>427</v>
      </c>
      <c r="D19" s="8" t="n">
        <v>38.5</v>
      </c>
    </row>
    <row r="20" spans="1:6">
      <c r="A20" s="4" t="s">
        <v>428</v>
      </c>
      <c r="E20" s="5" t="n">
        <v>22</v>
      </c>
    </row>
    <row r="21" spans="1:6">
      <c r="A21" s="4" t="s">
        <v>429</v>
      </c>
    </row>
    <row r="22" spans="1:6">
      <c r="A22" s="3" t="s">
        <v>408</v>
      </c>
    </row>
    <row r="23" spans="1:6">
      <c r="A23" s="4" t="s">
        <v>430</v>
      </c>
      <c r="D23" s="5" t="n">
        <v>209</v>
      </c>
    </row>
    <row r="24" spans="1:6">
      <c r="A24" s="4" t="s">
        <v>420</v>
      </c>
      <c r="D24" s="5" t="n">
        <v>30</v>
      </c>
    </row>
    <row r="25" spans="1:6">
      <c r="A25" s="4" t="s">
        <v>431</v>
      </c>
    </row>
    <row r="26" spans="1:6">
      <c r="A26" s="3" t="s">
        <v>408</v>
      </c>
    </row>
    <row r="27" spans="1:6">
      <c r="A27" s="4" t="s">
        <v>432</v>
      </c>
      <c r="D27" s="5" t="n">
        <v>170</v>
      </c>
    </row>
    <row r="28" spans="1:6">
      <c r="A28" s="4" t="s">
        <v>433</v>
      </c>
      <c r="D28" s="8" t="n">
        <v>151.8</v>
      </c>
    </row>
    <row r="29" spans="1:6">
      <c r="A29" s="4" t="s">
        <v>434</v>
      </c>
    </row>
    <row r="30" spans="1:6">
      <c r="A30" s="3" t="s">
        <v>408</v>
      </c>
    </row>
    <row r="31" spans="1:6">
      <c r="A31" s="4" t="s">
        <v>432</v>
      </c>
      <c r="D31" s="5" t="n">
        <v>140</v>
      </c>
    </row>
    <row r="32" spans="1:6">
      <c r="A32" s="4" t="s">
        <v>433</v>
      </c>
      <c r="D32" s="8" t="n">
        <v>134.9</v>
      </c>
    </row>
    <row r="33" spans="1:6">
      <c r="A33" s="4" t="s">
        <v>435</v>
      </c>
    </row>
    <row r="34" spans="1:6">
      <c r="A34" s="3" t="s">
        <v>408</v>
      </c>
    </row>
    <row r="35" spans="1:6">
      <c r="A35" s="4" t="s">
        <v>416</v>
      </c>
      <c r="C35" s="7" t="n">
        <v>90.40000000000001</v>
      </c>
    </row>
    <row r="36" spans="1:6">
      <c r="A36" s="4" t="s">
        <v>417</v>
      </c>
      <c r="E36" s="5" t="n">
        <v>73</v>
      </c>
    </row>
    <row r="37" spans="1:6">
      <c r="A37" s="4" t="s">
        <v>181</v>
      </c>
    </row>
    <row r="38" spans="1:6">
      <c r="A38" s="3" t="s">
        <v>408</v>
      </c>
    </row>
    <row r="39" spans="1:6">
      <c r="A39" s="4" t="s">
        <v>416</v>
      </c>
      <c r="B39" s="7" t="n">
        <v>24.1</v>
      </c>
      <c r="D39" s="7" t="n">
        <v>24.1</v>
      </c>
    </row>
    <row r="40" spans="1:6">
      <c r="A40" s="4" t="s">
        <v>436</v>
      </c>
    </row>
    <row r="41" spans="1:6">
      <c r="A41" s="3" t="s">
        <v>408</v>
      </c>
    </row>
    <row r="42" spans="1:6">
      <c r="A42" s="4" t="s">
        <v>430</v>
      </c>
      <c r="B42" s="6" t="n">
        <v>2</v>
      </c>
    </row>
    <row r="43" spans="1:6">
      <c r="A43" s="4" t="s">
        <v>437</v>
      </c>
    </row>
    <row r="44" spans="1:6">
      <c r="A44" s="3" t="s">
        <v>408</v>
      </c>
    </row>
    <row r="45" spans="1:6">
      <c r="A45" s="4" t="s">
        <v>416</v>
      </c>
      <c r="E45" s="7" t="n">
        <v>90.40000000000001</v>
      </c>
    </row>
    <row r="46" spans="1:6">
      <c r="A46" s="4" t="s">
        <v>438</v>
      </c>
    </row>
    <row r="47" spans="1:6">
      <c r="A47" s="3" t="s">
        <v>408</v>
      </c>
    </row>
    <row r="48" spans="1:6">
      <c r="A48" s="4" t="s">
        <v>439</v>
      </c>
      <c r="D48" s="4" t="s">
        <v>440</v>
      </c>
    </row>
    <row r="49" spans="1:6">
      <c r="A49" s="4" t="s">
        <v>441</v>
      </c>
    </row>
    <row r="50" spans="1:6">
      <c r="A50" s="3" t="s">
        <v>408</v>
      </c>
    </row>
    <row r="51" spans="1:6">
      <c r="A51" s="4" t="s">
        <v>442</v>
      </c>
      <c r="D51" s="4" t="s">
        <v>443</v>
      </c>
    </row>
    <row r="52" spans="1:6">
      <c r="A52" s="4" t="s">
        <v>444</v>
      </c>
    </row>
    <row r="53" spans="1:6">
      <c r="A53" s="3" t="s">
        <v>408</v>
      </c>
    </row>
    <row r="54" spans="1:6">
      <c r="A54" s="4" t="s">
        <v>439</v>
      </c>
      <c r="D54" s="4" t="s">
        <v>445</v>
      </c>
    </row>
    <row r="55" spans="1:6">
      <c r="A55" s="4" t="s">
        <v>446</v>
      </c>
    </row>
    <row r="56" spans="1:6">
      <c r="A56" s="3" t="s">
        <v>408</v>
      </c>
    </row>
    <row r="57" spans="1:6">
      <c r="A57" s="4" t="s">
        <v>439</v>
      </c>
      <c r="D57" s="4" t="s">
        <v>447</v>
      </c>
    </row>
    <row r="58" spans="1:6">
      <c r="A58" s="4" t="s">
        <v>448</v>
      </c>
    </row>
    <row r="59" spans="1:6">
      <c r="A59" s="3" t="s">
        <v>408</v>
      </c>
    </row>
    <row r="60" spans="1:6">
      <c r="A60" s="4" t="s">
        <v>439</v>
      </c>
      <c r="D60" s="4" t="s">
        <v>447</v>
      </c>
    </row>
    <row r="61" spans="1:6">
      <c r="A61" s="4" t="s">
        <v>449</v>
      </c>
    </row>
    <row r="62" spans="1:6">
      <c r="A62" s="3" t="s">
        <v>408</v>
      </c>
    </row>
    <row r="63" spans="1:6">
      <c r="A63" s="4" t="s">
        <v>442</v>
      </c>
      <c r="D63" s="4" t="s">
        <v>450</v>
      </c>
    </row>
    <row r="64" spans="1:6">
      <c r="A64" s="4" t="s">
        <v>451</v>
      </c>
    </row>
    <row r="65" spans="1:6">
      <c r="A65" s="3" t="s">
        <v>408</v>
      </c>
    </row>
    <row r="66" spans="1:6">
      <c r="A66" s="4" t="s">
        <v>439</v>
      </c>
      <c r="D66" s="4" t="s">
        <v>452</v>
      </c>
    </row>
    <row r="67" spans="1:6">
      <c r="A67" s="4" t="s">
        <v>453</v>
      </c>
    </row>
    <row r="68" spans="1:6">
      <c r="A68" s="3" t="s">
        <v>408</v>
      </c>
    </row>
    <row r="69" spans="1:6">
      <c r="A69" s="4" t="s">
        <v>439</v>
      </c>
      <c r="D69" s="4" t="s">
        <v>454</v>
      </c>
    </row>
    <row r="70" spans="1:6">
      <c r="A70" s="4" t="s">
        <v>455</v>
      </c>
    </row>
    <row r="71" spans="1:6">
      <c r="A71" s="3" t="s">
        <v>408</v>
      </c>
    </row>
    <row r="72" spans="1:6">
      <c r="A72" s="4" t="s">
        <v>439</v>
      </c>
      <c r="D72"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32</v>
      </c>
    </row>
    <row r="2" spans="1:3">
      <c r="A2" s="3" t="s">
        <v>107</v>
      </c>
    </row>
    <row r="3" spans="1:3">
      <c r="A3" s="4" t="s">
        <v>108</v>
      </c>
      <c r="B3" s="9" t="n">
        <v>0.01</v>
      </c>
      <c r="C3" s="9" t="n">
        <v>0.01</v>
      </c>
    </row>
    <row r="4" spans="1:3">
      <c r="A4" s="4" t="s">
        <v>109</v>
      </c>
      <c r="B4" s="5" t="n">
        <v>1000000000</v>
      </c>
      <c r="C4" s="5" t="n">
        <v>1000000000</v>
      </c>
    </row>
    <row r="5" spans="1:3">
      <c r="A5" s="4" t="s">
        <v>110</v>
      </c>
      <c r="B5" s="5" t="n">
        <v>304700000</v>
      </c>
      <c r="C5" s="5" t="n">
        <v>302700000</v>
      </c>
    </row>
    <row r="6" spans="1:3">
      <c r="A6" s="4" t="s">
        <v>111</v>
      </c>
      <c r="B6" s="5" t="n">
        <v>104100000</v>
      </c>
      <c r="C6" s="5" t="n">
        <v>1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06</v>
      </c>
      <c r="C1" s="2" t="s">
        <v>2</v>
      </c>
      <c r="D1" s="2" t="s">
        <v>32</v>
      </c>
      <c r="E1" s="2" t="s">
        <v>33</v>
      </c>
    </row>
    <row r="2" spans="1:5">
      <c r="A2" s="3" t="s">
        <v>458</v>
      </c>
    </row>
    <row r="3" spans="1:5">
      <c r="A3" s="4" t="s">
        <v>459</v>
      </c>
      <c r="D3" s="7" t="n">
        <v>90.40000000000001</v>
      </c>
    </row>
    <row r="4" spans="1:5">
      <c r="A4" s="4" t="s">
        <v>460</v>
      </c>
      <c r="D4" s="5" t="n">
        <v>73</v>
      </c>
    </row>
    <row r="5" spans="1:5">
      <c r="A5" s="4" t="s">
        <v>461</v>
      </c>
      <c r="C5" s="7" t="n">
        <v>220.4</v>
      </c>
      <c r="D5" s="8" t="n">
        <v>167.4</v>
      </c>
      <c r="E5" s="7" t="n">
        <v>61.5</v>
      </c>
    </row>
    <row r="6" spans="1:5">
      <c r="A6" s="4" t="s">
        <v>462</v>
      </c>
      <c r="C6" s="8" t="n">
        <v>50.8</v>
      </c>
      <c r="D6" s="5" t="n">
        <v>101</v>
      </c>
    </row>
    <row r="7" spans="1:5">
      <c r="A7" s="4" t="s">
        <v>463</v>
      </c>
      <c r="C7" s="8" t="n">
        <v>79.8</v>
      </c>
      <c r="D7" s="8" t="n">
        <v>62.3</v>
      </c>
      <c r="E7" s="8" t="n">
        <v>0.4</v>
      </c>
    </row>
    <row r="8" spans="1:5">
      <c r="A8" s="4" t="s">
        <v>464</v>
      </c>
      <c r="C8" s="8" t="n">
        <v>19.1</v>
      </c>
      <c r="D8" s="8" t="n">
        <v>5.6</v>
      </c>
    </row>
    <row r="9" spans="1:5">
      <c r="A9" s="4" t="s">
        <v>465</v>
      </c>
      <c r="C9" s="8" t="n">
        <v>2.5</v>
      </c>
    </row>
    <row r="10" spans="1:5">
      <c r="A10" s="4" t="s">
        <v>466</v>
      </c>
      <c r="C10" s="8" t="n">
        <v>39.9</v>
      </c>
      <c r="D10" s="5" t="n">
        <v>95</v>
      </c>
    </row>
    <row r="11" spans="1:5">
      <c r="A11" s="4" t="s">
        <v>467</v>
      </c>
      <c r="C11" s="8" t="n">
        <v>14.3</v>
      </c>
      <c r="D11" s="8" t="n">
        <v>5.2</v>
      </c>
    </row>
    <row r="12" spans="1:5">
      <c r="A12" s="4" t="s">
        <v>141</v>
      </c>
      <c r="C12" s="5" t="n">
        <v>30</v>
      </c>
    </row>
    <row r="13" spans="1:5">
      <c r="A13" s="4" t="s">
        <v>468</v>
      </c>
      <c r="C13" s="5" t="n">
        <v>13</v>
      </c>
    </row>
    <row r="14" spans="1:5">
      <c r="A14" s="4" t="s">
        <v>469</v>
      </c>
      <c r="C14" s="8" t="n">
        <v>17.5</v>
      </c>
      <c r="D14" s="8" t="n">
        <v>19.2</v>
      </c>
    </row>
    <row r="15" spans="1:5">
      <c r="A15" s="4" t="s">
        <v>470</v>
      </c>
      <c r="C15" s="8" t="n">
        <v>487.3</v>
      </c>
      <c r="D15" s="8" t="n">
        <v>619.1</v>
      </c>
      <c r="E15" s="8" t="n">
        <v>61.9</v>
      </c>
    </row>
    <row r="16" spans="1:5">
      <c r="A16" s="3" t="s">
        <v>469</v>
      </c>
    </row>
    <row r="17" spans="1:5">
      <c r="A17" s="4" t="s">
        <v>459</v>
      </c>
      <c r="D17" s="8" t="n">
        <v>90.40000000000001</v>
      </c>
    </row>
    <row r="18" spans="1:5">
      <c r="A18" s="4" t="s">
        <v>461</v>
      </c>
      <c r="C18" s="5" t="n">
        <v>33</v>
      </c>
      <c r="D18" s="8" t="n">
        <v>114.8</v>
      </c>
      <c r="E18" s="8" t="n">
        <v>115.2</v>
      </c>
    </row>
    <row r="19" spans="1:5">
      <c r="A19" s="4" t="s">
        <v>462</v>
      </c>
      <c r="C19" s="5" t="n">
        <v>7</v>
      </c>
      <c r="D19" s="8" t="n">
        <v>1.9</v>
      </c>
      <c r="E19" s="8" t="n">
        <v>0.9</v>
      </c>
    </row>
    <row r="20" spans="1:5">
      <c r="A20" s="4" t="s">
        <v>463</v>
      </c>
      <c r="C20" s="8" t="n">
        <v>17.3</v>
      </c>
      <c r="D20" s="8" t="n">
        <v>31.8</v>
      </c>
      <c r="E20" s="8" t="n">
        <v>50.4</v>
      </c>
    </row>
    <row r="21" spans="1:5">
      <c r="A21" s="4" t="s">
        <v>464</v>
      </c>
      <c r="C21" s="8" t="n">
        <v>0.2</v>
      </c>
      <c r="E21" s="8" t="n">
        <v>0.7</v>
      </c>
    </row>
    <row r="22" spans="1:5">
      <c r="A22" s="4" t="s">
        <v>465</v>
      </c>
      <c r="C22" s="8" t="n">
        <v>30.8</v>
      </c>
      <c r="D22" s="8" t="n">
        <v>31.2</v>
      </c>
      <c r="E22" s="5" t="n">
        <v>70</v>
      </c>
    </row>
    <row r="23" spans="1:5">
      <c r="A23" s="4" t="s">
        <v>466</v>
      </c>
      <c r="C23" s="8" t="n">
        <v>2.9</v>
      </c>
      <c r="E23" s="8" t="n">
        <v>1.8</v>
      </c>
    </row>
    <row r="24" spans="1:5">
      <c r="A24" s="4" t="s">
        <v>467</v>
      </c>
      <c r="C24" s="8" t="n">
        <v>1.3</v>
      </c>
      <c r="D24" s="8" t="n">
        <v>1.8</v>
      </c>
    </row>
    <row r="25" spans="1:5">
      <c r="A25" s="4" t="s">
        <v>141</v>
      </c>
      <c r="C25" s="8" t="n">
        <v>1.1</v>
      </c>
      <c r="E25" s="5" t="n">
        <v>24</v>
      </c>
    </row>
    <row r="26" spans="1:5">
      <c r="A26" s="4" t="s">
        <v>468</v>
      </c>
      <c r="D26" s="8" t="n">
        <v>3.8</v>
      </c>
      <c r="E26" s="5" t="n">
        <v>6</v>
      </c>
    </row>
    <row r="27" spans="1:5">
      <c r="A27" s="4" t="s">
        <v>471</v>
      </c>
      <c r="D27" s="8" t="n">
        <v>2.4</v>
      </c>
      <c r="E27" s="8" t="n">
        <v>0.6</v>
      </c>
    </row>
    <row r="28" spans="1:5">
      <c r="A28" s="4" t="s">
        <v>472</v>
      </c>
      <c r="E28" s="8" t="n">
        <v>4.5</v>
      </c>
    </row>
    <row r="29" spans="1:5">
      <c r="A29" s="4" t="s">
        <v>473</v>
      </c>
      <c r="E29" s="8" t="n">
        <v>0.6</v>
      </c>
    </row>
    <row r="30" spans="1:5">
      <c r="A30" s="4" t="s">
        <v>469</v>
      </c>
      <c r="C30" s="8" t="n">
        <v>6.8</v>
      </c>
      <c r="D30" s="5" t="n">
        <v>25</v>
      </c>
      <c r="E30" s="8" t="n">
        <v>4.5</v>
      </c>
    </row>
    <row r="31" spans="1:5">
      <c r="A31" s="4" t="s">
        <v>474</v>
      </c>
      <c r="C31" s="8" t="n">
        <v>124.5</v>
      </c>
      <c r="D31" s="8" t="n">
        <v>212.7</v>
      </c>
      <c r="E31" s="8" t="n">
        <v>279.2</v>
      </c>
    </row>
    <row r="32" spans="1:5">
      <c r="A32" s="4" t="s">
        <v>475</v>
      </c>
      <c r="C32" s="8" t="n">
        <v>611.8</v>
      </c>
      <c r="D32" s="7" t="n">
        <v>831.8</v>
      </c>
      <c r="E32" s="7" t="n">
        <v>341.1</v>
      </c>
    </row>
    <row r="33" spans="1:5">
      <c r="A33" s="4" t="s">
        <v>181</v>
      </c>
    </row>
    <row r="34" spans="1:5">
      <c r="A34" s="3" t="s">
        <v>458</v>
      </c>
    </row>
    <row r="35" spans="1:5">
      <c r="A35" s="4" t="s">
        <v>459</v>
      </c>
      <c r="B35" s="7" t="n">
        <v>24.1</v>
      </c>
      <c r="C35" s="8" t="n">
        <v>24.1</v>
      </c>
    </row>
    <row r="36" spans="1:5">
      <c r="A36" s="3" t="s">
        <v>469</v>
      </c>
    </row>
    <row r="37" spans="1:5">
      <c r="A37" s="4" t="s">
        <v>459</v>
      </c>
      <c r="B37" s="7" t="n">
        <v>24.1</v>
      </c>
      <c r="C37" s="7" t="n">
        <v>2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7" t="n">
        <v>102.8</v>
      </c>
    </row>
    <row r="5" spans="1:2">
      <c r="A5" s="4" t="s">
        <v>480</v>
      </c>
      <c r="B5" s="8" t="n">
        <v>90.7</v>
      </c>
    </row>
    <row r="6" spans="1:2">
      <c r="A6" s="4" t="s">
        <v>481</v>
      </c>
      <c r="B6" s="5" t="n">
        <v>-119</v>
      </c>
    </row>
    <row r="7" spans="1:2">
      <c r="A7" s="4" t="s">
        <v>482</v>
      </c>
      <c r="B7" s="8" t="n">
        <v>-1.3</v>
      </c>
    </row>
    <row r="8" spans="1:2">
      <c r="A8" s="4" t="s">
        <v>483</v>
      </c>
      <c r="B8" s="8" t="n">
        <v>73.2</v>
      </c>
    </row>
    <row r="9" spans="1:2">
      <c r="A9" s="4" t="s">
        <v>484</v>
      </c>
    </row>
    <row r="10" spans="1:2">
      <c r="A10" s="3" t="s">
        <v>478</v>
      </c>
    </row>
    <row r="11" spans="1:2">
      <c r="A11" s="4" t="s">
        <v>479</v>
      </c>
      <c r="B11" s="8" t="n">
        <v>46.8</v>
      </c>
    </row>
    <row r="12" spans="1:2">
      <c r="A12" s="4" t="s">
        <v>480</v>
      </c>
      <c r="B12" s="8" t="n">
        <v>50.8</v>
      </c>
    </row>
    <row r="13" spans="1:2">
      <c r="A13" s="4" t="s">
        <v>481</v>
      </c>
      <c r="B13" s="8" t="n">
        <v>-58.4</v>
      </c>
    </row>
    <row r="14" spans="1:2">
      <c r="A14" s="4" t="s">
        <v>482</v>
      </c>
      <c r="B14" s="8" t="n">
        <v>-1.1</v>
      </c>
    </row>
    <row r="15" spans="1:2">
      <c r="A15" s="4" t="s">
        <v>483</v>
      </c>
      <c r="B15" s="8" t="n">
        <v>38.1</v>
      </c>
    </row>
    <row r="16" spans="1:2">
      <c r="A16" s="4" t="s">
        <v>434</v>
      </c>
    </row>
    <row r="17" spans="1:2">
      <c r="A17" s="3" t="s">
        <v>478</v>
      </c>
    </row>
    <row r="18" spans="1:2">
      <c r="A18" s="4" t="s">
        <v>479</v>
      </c>
      <c r="B18" s="5" t="n">
        <v>56</v>
      </c>
    </row>
    <row r="19" spans="1:2">
      <c r="A19" s="4" t="s">
        <v>480</v>
      </c>
      <c r="B19" s="8" t="n">
        <v>39.9</v>
      </c>
    </row>
    <row r="20" spans="1:2">
      <c r="A20" s="4" t="s">
        <v>481</v>
      </c>
      <c r="B20" s="8" t="n">
        <v>-60.6</v>
      </c>
    </row>
    <row r="21" spans="1:2">
      <c r="A21" s="4" t="s">
        <v>482</v>
      </c>
      <c r="B21" s="8" t="n">
        <v>-0.2</v>
      </c>
    </row>
    <row r="22" spans="1:2">
      <c r="A22" s="4" t="s">
        <v>483</v>
      </c>
      <c r="B22" s="7" t="n">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485</v>
      </c>
      <c r="B1" s="2" t="s">
        <v>406</v>
      </c>
      <c r="C1" s="2" t="s">
        <v>407</v>
      </c>
      <c r="D1" s="2" t="s">
        <v>2</v>
      </c>
      <c r="E1" s="2" t="s">
        <v>32</v>
      </c>
      <c r="F1" s="2" t="s">
        <v>33</v>
      </c>
    </row>
    <row r="2" spans="1:6">
      <c r="A2" s="3" t="s">
        <v>486</v>
      </c>
    </row>
    <row r="3" spans="1:6">
      <c r="A3" s="4" t="s">
        <v>140</v>
      </c>
      <c r="E3" s="7" t="n">
        <v>90.40000000000001</v>
      </c>
    </row>
    <row r="4" spans="1:6">
      <c r="A4" s="4" t="s">
        <v>36</v>
      </c>
      <c r="D4" s="7" t="n">
        <v>2381.8</v>
      </c>
      <c r="E4" s="8" t="n">
        <v>1800.6</v>
      </c>
      <c r="F4" s="7" t="n">
        <v>1242.8</v>
      </c>
    </row>
    <row r="5" spans="1:6">
      <c r="A5" s="4" t="s">
        <v>487</v>
      </c>
      <c r="D5" s="8" t="n">
        <v>6.7</v>
      </c>
    </row>
    <row r="6" spans="1:6">
      <c r="A6" s="4" t="s">
        <v>417</v>
      </c>
      <c r="E6" s="5" t="n">
        <v>73</v>
      </c>
    </row>
    <row r="7" spans="1:6">
      <c r="A7" s="4" t="s">
        <v>435</v>
      </c>
    </row>
    <row r="8" spans="1:6">
      <c r="A8" s="3" t="s">
        <v>486</v>
      </c>
    </row>
    <row r="9" spans="1:6">
      <c r="A9" s="4" t="s">
        <v>488</v>
      </c>
      <c r="C9" s="7" t="n">
        <v>12030.3</v>
      </c>
    </row>
    <row r="10" spans="1:6">
      <c r="A10" s="4" t="s">
        <v>140</v>
      </c>
      <c r="C10" s="8" t="n">
        <v>90.40000000000001</v>
      </c>
    </row>
    <row r="11" spans="1:6">
      <c r="A11" s="4" t="s">
        <v>489</v>
      </c>
      <c r="C11" s="7" t="n">
        <v>11939.9</v>
      </c>
    </row>
    <row r="12" spans="1:6">
      <c r="A12" s="4" t="s">
        <v>36</v>
      </c>
      <c r="D12" s="8" t="n">
        <v>-4.6</v>
      </c>
    </row>
    <row r="13" spans="1:6">
      <c r="A13" s="4" t="s">
        <v>490</v>
      </c>
      <c r="D13" s="8" t="n">
        <v>52.7</v>
      </c>
    </row>
    <row r="14" spans="1:6">
      <c r="A14" s="4" t="s">
        <v>417</v>
      </c>
      <c r="E14" s="6" t="n">
        <v>73</v>
      </c>
    </row>
    <row r="15" spans="1:6">
      <c r="A15" s="4" t="s">
        <v>491</v>
      </c>
    </row>
    <row r="16" spans="1:6">
      <c r="A16" s="3" t="s">
        <v>486</v>
      </c>
    </row>
    <row r="17" spans="1:6">
      <c r="A17" s="4" t="s">
        <v>140</v>
      </c>
      <c r="F17" s="8" t="n">
        <v>90.40000000000001</v>
      </c>
    </row>
    <row r="18" spans="1:6">
      <c r="A18" s="4" t="s">
        <v>417</v>
      </c>
      <c r="F18" s="5" t="n">
        <v>73</v>
      </c>
    </row>
    <row r="19" spans="1:6">
      <c r="A19" s="4" t="s">
        <v>492</v>
      </c>
      <c r="F19" s="7" t="n">
        <v>17.7</v>
      </c>
    </row>
    <row r="20" spans="1:6">
      <c r="A20" s="4" t="s">
        <v>493</v>
      </c>
    </row>
    <row r="21" spans="1:6">
      <c r="A21" s="3" t="s">
        <v>486</v>
      </c>
    </row>
    <row r="22" spans="1:6">
      <c r="A22" s="4" t="s">
        <v>488</v>
      </c>
      <c r="D22" s="8" t="n">
        <v>441.7</v>
      </c>
    </row>
    <row r="23" spans="1:6">
      <c r="A23" s="4" t="s">
        <v>489</v>
      </c>
      <c r="D23" s="7" t="n">
        <v>503.3</v>
      </c>
    </row>
    <row r="24" spans="1:6">
      <c r="A24" s="4" t="s">
        <v>494</v>
      </c>
      <c r="D24" s="4" t="s">
        <v>495</v>
      </c>
    </row>
    <row r="25" spans="1:6">
      <c r="A25" s="4" t="s">
        <v>496</v>
      </c>
      <c r="D25" s="7" t="n">
        <v>61.6</v>
      </c>
    </row>
    <row r="26" spans="1:6">
      <c r="A26" s="4" t="s">
        <v>181</v>
      </c>
    </row>
    <row r="27" spans="1:6">
      <c r="A27" s="3" t="s">
        <v>486</v>
      </c>
    </row>
    <row r="28" spans="1:6">
      <c r="A28" s="4" t="s">
        <v>488</v>
      </c>
      <c r="B28" s="6" t="n">
        <v>1138</v>
      </c>
    </row>
    <row r="29" spans="1:6">
      <c r="A29" s="4" t="s">
        <v>140</v>
      </c>
      <c r="B29" s="8" t="n">
        <v>24.1</v>
      </c>
      <c r="D29" s="8" t="n">
        <v>24.1</v>
      </c>
    </row>
    <row r="30" spans="1:6">
      <c r="A30" s="4" t="s">
        <v>489</v>
      </c>
      <c r="B30" s="7" t="n">
        <v>1113.9</v>
      </c>
    </row>
    <row r="31" spans="1:6">
      <c r="A31" s="4" t="s">
        <v>497</v>
      </c>
    </row>
    <row r="32" spans="1:6">
      <c r="A32" s="3" t="s">
        <v>486</v>
      </c>
    </row>
    <row r="33" spans="1:6">
      <c r="A33" s="4" t="s">
        <v>494</v>
      </c>
      <c r="B33" s="4" t="s">
        <v>498</v>
      </c>
    </row>
    <row r="34" spans="1:6">
      <c r="A34" s="4" t="s">
        <v>499</v>
      </c>
    </row>
    <row r="35" spans="1:6">
      <c r="A35" s="3" t="s">
        <v>486</v>
      </c>
    </row>
    <row r="36" spans="1:6">
      <c r="A36" s="4" t="s">
        <v>494</v>
      </c>
      <c r="B36" s="4" t="s">
        <v>498</v>
      </c>
    </row>
    <row r="37" spans="1:6">
      <c r="A37" s="4" t="s">
        <v>500</v>
      </c>
    </row>
    <row r="38" spans="1:6">
      <c r="A38" s="3" t="s">
        <v>486</v>
      </c>
    </row>
    <row r="39" spans="1:6">
      <c r="A39" s="4" t="s">
        <v>494</v>
      </c>
      <c r="B39" s="4" t="s">
        <v>450</v>
      </c>
    </row>
    <row r="40" spans="1:6">
      <c r="A40" s="4" t="s">
        <v>179</v>
      </c>
    </row>
    <row r="41" spans="1:6">
      <c r="A41" s="3" t="s">
        <v>486</v>
      </c>
    </row>
    <row r="42" spans="1:6">
      <c r="A42" s="4" t="s">
        <v>489</v>
      </c>
      <c r="D42" s="8" t="n">
        <v>11939.9</v>
      </c>
    </row>
    <row r="43" spans="1:6">
      <c r="A43" s="4" t="s">
        <v>501</v>
      </c>
      <c r="D43" s="7" t="n">
        <v>13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406</v>
      </c>
      <c r="D1" s="2" t="s">
        <v>32</v>
      </c>
      <c r="E1" s="2" t="s">
        <v>33</v>
      </c>
    </row>
    <row r="2" spans="1:5">
      <c r="A2" s="3" t="s">
        <v>486</v>
      </c>
    </row>
    <row r="3" spans="1:5">
      <c r="A3" s="4" t="s">
        <v>80</v>
      </c>
      <c r="B3" s="7" t="n">
        <v>10643.9</v>
      </c>
      <c r="D3" s="7" t="n">
        <v>9934.200000000001</v>
      </c>
      <c r="E3" s="7" t="n">
        <v>2514.2</v>
      </c>
    </row>
    <row r="4" spans="1:5">
      <c r="A4" s="4" t="s">
        <v>429</v>
      </c>
    </row>
    <row r="5" spans="1:5">
      <c r="A5" s="3" t="s">
        <v>486</v>
      </c>
    </row>
    <row r="6" spans="1:5">
      <c r="A6" s="4" t="s">
        <v>503</v>
      </c>
      <c r="B6" s="5" t="n">
        <v>209</v>
      </c>
    </row>
    <row r="7" spans="1:5">
      <c r="A7" s="4" t="s">
        <v>179</v>
      </c>
    </row>
    <row r="8" spans="1:5">
      <c r="A8" s="3" t="s">
        <v>486</v>
      </c>
    </row>
    <row r="9" spans="1:5">
      <c r="A9" s="4" t="s">
        <v>504</v>
      </c>
      <c r="B9" s="8" t="n">
        <v>494.8</v>
      </c>
    </row>
    <row r="10" spans="1:5">
      <c r="A10" s="4" t="s">
        <v>505</v>
      </c>
      <c r="B10" s="8" t="n">
        <v>527.9</v>
      </c>
    </row>
    <row r="11" spans="1:5">
      <c r="A11" s="4" t="s">
        <v>506</v>
      </c>
      <c r="B11" s="8" t="n">
        <v>1224.1</v>
      </c>
    </row>
    <row r="12" spans="1:5">
      <c r="A12" s="4" t="s">
        <v>507</v>
      </c>
      <c r="B12" s="8" t="n">
        <v>25.4</v>
      </c>
    </row>
    <row r="13" spans="1:5">
      <c r="A13" s="4" t="s">
        <v>508</v>
      </c>
      <c r="B13" s="8" t="n">
        <v>775.3</v>
      </c>
    </row>
    <row r="14" spans="1:5">
      <c r="A14" s="4" t="s">
        <v>82</v>
      </c>
      <c r="B14" s="8" t="n">
        <v>42.6</v>
      </c>
    </row>
    <row r="15" spans="1:5">
      <c r="A15" s="4" t="s">
        <v>80</v>
      </c>
      <c r="B15" s="8" t="n">
        <v>7433.2</v>
      </c>
    </row>
    <row r="16" spans="1:5">
      <c r="A16" s="4" t="s">
        <v>509</v>
      </c>
      <c r="B16" s="8" t="n">
        <v>18864.4</v>
      </c>
    </row>
    <row r="17" spans="1:5">
      <c r="A17" s="4" t="s">
        <v>510</v>
      </c>
      <c r="B17" s="5" t="n">
        <v>584</v>
      </c>
    </row>
    <row r="18" spans="1:5">
      <c r="A18" s="4" t="s">
        <v>92</v>
      </c>
      <c r="B18" s="5" t="n">
        <v>2740</v>
      </c>
    </row>
    <row r="19" spans="1:5">
      <c r="A19" s="4" t="s">
        <v>511</v>
      </c>
      <c r="B19" s="8" t="n">
        <v>3497.6</v>
      </c>
    </row>
    <row r="20" spans="1:5">
      <c r="A20" s="4" t="s">
        <v>91</v>
      </c>
      <c r="B20" s="8" t="n">
        <v>102.9</v>
      </c>
    </row>
    <row r="21" spans="1:5">
      <c r="A21" s="4" t="s">
        <v>512</v>
      </c>
      <c r="B21" s="8" t="n">
        <v>6924.5</v>
      </c>
    </row>
    <row r="22" spans="1:5">
      <c r="A22" s="4" t="s">
        <v>489</v>
      </c>
      <c r="B22" s="8" t="n">
        <v>11939.9</v>
      </c>
    </row>
    <row r="23" spans="1:5">
      <c r="A23" s="4" t="s">
        <v>513</v>
      </c>
    </row>
    <row r="24" spans="1:5">
      <c r="A24" s="3" t="s">
        <v>486</v>
      </c>
    </row>
    <row r="25" spans="1:5">
      <c r="A25" s="4" t="s">
        <v>503</v>
      </c>
      <c r="B25" s="5" t="n">
        <v>209</v>
      </c>
    </row>
    <row r="26" spans="1:5">
      <c r="A26" s="4" t="s">
        <v>514</v>
      </c>
    </row>
    <row r="27" spans="1:5">
      <c r="A27" s="3" t="s">
        <v>486</v>
      </c>
    </row>
    <row r="28" spans="1:5">
      <c r="A28" s="4" t="s">
        <v>515</v>
      </c>
      <c r="B28" s="8" t="n">
        <v>2332.1</v>
      </c>
    </row>
    <row r="29" spans="1:5">
      <c r="A29" s="4" t="s">
        <v>516</v>
      </c>
    </row>
    <row r="30" spans="1:5">
      <c r="A30" s="3" t="s">
        <v>486</v>
      </c>
    </row>
    <row r="31" spans="1:5">
      <c r="A31" s="4" t="s">
        <v>515</v>
      </c>
      <c r="B31" s="5" t="n">
        <v>4961</v>
      </c>
    </row>
    <row r="32" spans="1:5">
      <c r="A32" s="4" t="s">
        <v>517</v>
      </c>
    </row>
    <row r="33" spans="1:5">
      <c r="A33" s="3" t="s">
        <v>486</v>
      </c>
    </row>
    <row r="34" spans="1:5">
      <c r="A34" s="4" t="s">
        <v>503</v>
      </c>
      <c r="B34" s="5" t="n">
        <v>479</v>
      </c>
    </row>
    <row r="35" spans="1:5">
      <c r="A35" s="4" t="s">
        <v>515</v>
      </c>
      <c r="B35" s="6" t="n">
        <v>360</v>
      </c>
    </row>
    <row r="36" spans="1:5">
      <c r="A36" s="4" t="s">
        <v>181</v>
      </c>
    </row>
    <row r="37" spans="1:5">
      <c r="A37" s="3" t="s">
        <v>486</v>
      </c>
    </row>
    <row r="38" spans="1:5">
      <c r="A38" s="4" t="s">
        <v>504</v>
      </c>
      <c r="C38" s="7" t="n">
        <v>92.8</v>
      </c>
    </row>
    <row r="39" spans="1:5">
      <c r="A39" s="4" t="s">
        <v>505</v>
      </c>
      <c r="C39" s="8" t="n">
        <v>31.2</v>
      </c>
    </row>
    <row r="40" spans="1:5">
      <c r="A40" s="4" t="s">
        <v>506</v>
      </c>
      <c r="C40" s="8" t="n">
        <v>99.59999999999999</v>
      </c>
    </row>
    <row r="41" spans="1:5">
      <c r="A41" s="4" t="s">
        <v>507</v>
      </c>
      <c r="C41" s="8" t="n">
        <v>5.6</v>
      </c>
    </row>
    <row r="42" spans="1:5">
      <c r="A42" s="4" t="s">
        <v>508</v>
      </c>
      <c r="C42" s="8" t="n">
        <v>24.7</v>
      </c>
    </row>
    <row r="43" spans="1:5">
      <c r="A43" s="4" t="s">
        <v>82</v>
      </c>
      <c r="C43" s="8" t="n">
        <v>76.8</v>
      </c>
    </row>
    <row r="44" spans="1:5">
      <c r="A44" s="4" t="s">
        <v>80</v>
      </c>
      <c r="C44" s="8" t="n">
        <v>482.4</v>
      </c>
    </row>
    <row r="45" spans="1:5">
      <c r="A45" s="4" t="s">
        <v>509</v>
      </c>
      <c r="C45" s="8" t="n">
        <v>1456.1</v>
      </c>
    </row>
    <row r="46" spans="1:5">
      <c r="A46" s="4" t="s">
        <v>510</v>
      </c>
      <c r="C46" s="8" t="n">
        <v>75.90000000000001</v>
      </c>
    </row>
    <row r="47" spans="1:5">
      <c r="A47" s="4" t="s">
        <v>92</v>
      </c>
      <c r="C47" s="8" t="n">
        <v>0.5</v>
      </c>
    </row>
    <row r="48" spans="1:5">
      <c r="A48" s="4" t="s">
        <v>511</v>
      </c>
      <c r="C48" s="8" t="n">
        <v>265.5</v>
      </c>
    </row>
    <row r="49" spans="1:5">
      <c r="A49" s="4" t="s">
        <v>91</v>
      </c>
      <c r="C49" s="8" t="n">
        <v>0.3</v>
      </c>
    </row>
    <row r="50" spans="1:5">
      <c r="A50" s="4" t="s">
        <v>512</v>
      </c>
      <c r="C50" s="8" t="n">
        <v>342.2</v>
      </c>
    </row>
    <row r="51" spans="1:5">
      <c r="A51" s="4" t="s">
        <v>489</v>
      </c>
      <c r="C51" s="8" t="n">
        <v>1113.9</v>
      </c>
    </row>
    <row r="52" spans="1:5">
      <c r="A52" s="4" t="s">
        <v>518</v>
      </c>
    </row>
    <row r="53" spans="1:5">
      <c r="A53" s="3" t="s">
        <v>486</v>
      </c>
    </row>
    <row r="54" spans="1:5">
      <c r="A54" s="4" t="s">
        <v>504</v>
      </c>
      <c r="C54" s="8" t="n">
        <v>92.8</v>
      </c>
    </row>
    <row r="55" spans="1:5">
      <c r="A55" s="4" t="s">
        <v>505</v>
      </c>
      <c r="C55" s="8" t="n">
        <v>31.2</v>
      </c>
    </row>
    <row r="56" spans="1:5">
      <c r="A56" s="4" t="s">
        <v>506</v>
      </c>
      <c r="C56" s="8" t="n">
        <v>86.5</v>
      </c>
    </row>
    <row r="57" spans="1:5">
      <c r="A57" s="4" t="s">
        <v>507</v>
      </c>
      <c r="C57" s="8" t="n">
        <v>5.6</v>
      </c>
    </row>
    <row r="58" spans="1:5">
      <c r="A58" s="4" t="s">
        <v>508</v>
      </c>
      <c r="C58" s="8" t="n">
        <v>24.7</v>
      </c>
    </row>
    <row r="59" spans="1:5">
      <c r="A59" s="4" t="s">
        <v>82</v>
      </c>
      <c r="C59" s="8" t="n">
        <v>17.4</v>
      </c>
    </row>
    <row r="60" spans="1:5">
      <c r="A60" s="4" t="s">
        <v>80</v>
      </c>
      <c r="C60" s="8" t="n">
        <v>527.1</v>
      </c>
    </row>
    <row r="61" spans="1:5">
      <c r="A61" s="4" t="s">
        <v>509</v>
      </c>
      <c r="C61" s="8" t="n">
        <v>1427.3</v>
      </c>
    </row>
    <row r="62" spans="1:5">
      <c r="A62" s="4" t="s">
        <v>510</v>
      </c>
      <c r="C62" s="8" t="n">
        <v>53.3</v>
      </c>
    </row>
    <row r="63" spans="1:5">
      <c r="A63" s="4" t="s">
        <v>92</v>
      </c>
      <c r="C63" s="8" t="n">
        <v>0.5</v>
      </c>
    </row>
    <row r="64" spans="1:5">
      <c r="A64" s="4" t="s">
        <v>511</v>
      </c>
      <c r="C64" s="8" t="n">
        <v>259.1</v>
      </c>
    </row>
    <row r="65" spans="1:5">
      <c r="A65" s="4" t="s">
        <v>91</v>
      </c>
      <c r="C65" s="8" t="n">
        <v>0.5</v>
      </c>
    </row>
    <row r="66" spans="1:5">
      <c r="A66" s="4" t="s">
        <v>512</v>
      </c>
      <c r="C66" s="8" t="n">
        <v>313.4</v>
      </c>
    </row>
    <row r="67" spans="1:5">
      <c r="A67" s="4" t="s">
        <v>489</v>
      </c>
      <c r="C67" s="8" t="n">
        <v>1113.9</v>
      </c>
    </row>
    <row r="68" spans="1:5">
      <c r="A68" s="4" t="s">
        <v>519</v>
      </c>
    </row>
    <row r="69" spans="1:5">
      <c r="A69" s="3" t="s">
        <v>486</v>
      </c>
    </row>
    <row r="70" spans="1:5">
      <c r="A70" s="4" t="s">
        <v>506</v>
      </c>
      <c r="C70" s="8" t="n">
        <v>13.1</v>
      </c>
    </row>
    <row r="71" spans="1:5">
      <c r="A71" s="4" t="s">
        <v>82</v>
      </c>
      <c r="C71" s="8" t="n">
        <v>59.4</v>
      </c>
    </row>
    <row r="72" spans="1:5">
      <c r="A72" s="4" t="s">
        <v>80</v>
      </c>
      <c r="C72" s="8" t="n">
        <v>-44.7</v>
      </c>
    </row>
    <row r="73" spans="1:5">
      <c r="A73" s="4" t="s">
        <v>509</v>
      </c>
      <c r="C73" s="8" t="n">
        <v>28.8</v>
      </c>
    </row>
    <row r="74" spans="1:5">
      <c r="A74" s="4" t="s">
        <v>510</v>
      </c>
      <c r="C74" s="8" t="n">
        <v>22.6</v>
      </c>
    </row>
    <row r="75" spans="1:5">
      <c r="A75" s="4" t="s">
        <v>511</v>
      </c>
      <c r="C75" s="8" t="n">
        <v>6.4</v>
      </c>
    </row>
    <row r="76" spans="1:5">
      <c r="A76" s="4" t="s">
        <v>91</v>
      </c>
      <c r="C76" s="8" t="n">
        <v>-0.2</v>
      </c>
    </row>
    <row r="77" spans="1:5">
      <c r="A77" s="4" t="s">
        <v>512</v>
      </c>
      <c r="C77" s="8" t="n">
        <v>28.8</v>
      </c>
    </row>
    <row r="78" spans="1:5">
      <c r="A78" s="4" t="s">
        <v>436</v>
      </c>
    </row>
    <row r="79" spans="1:5">
      <c r="A79" s="3" t="s">
        <v>486</v>
      </c>
    </row>
    <row r="80" spans="1:5">
      <c r="A80" s="4" t="s">
        <v>503</v>
      </c>
      <c r="C80" s="5" t="n">
        <v>2</v>
      </c>
    </row>
    <row r="81" spans="1:5">
      <c r="A81" s="4" t="s">
        <v>520</v>
      </c>
    </row>
    <row r="82" spans="1:5">
      <c r="A82" s="3" t="s">
        <v>486</v>
      </c>
    </row>
    <row r="83" spans="1:5">
      <c r="A83" s="4" t="s">
        <v>503</v>
      </c>
      <c r="C83" s="5" t="n">
        <v>2</v>
      </c>
    </row>
    <row r="84" spans="1:5">
      <c r="A84" s="4" t="s">
        <v>499</v>
      </c>
    </row>
    <row r="85" spans="1:5">
      <c r="A85" s="3" t="s">
        <v>486</v>
      </c>
    </row>
    <row r="86" spans="1:5">
      <c r="A86" s="4" t="s">
        <v>515</v>
      </c>
      <c r="C86" s="5" t="n">
        <v>452</v>
      </c>
    </row>
    <row r="87" spans="1:5">
      <c r="A87" s="4" t="s">
        <v>521</v>
      </c>
    </row>
    <row r="88" spans="1:5">
      <c r="A88" s="3" t="s">
        <v>486</v>
      </c>
    </row>
    <row r="89" spans="1:5">
      <c r="A89" s="4" t="s">
        <v>515</v>
      </c>
      <c r="C89" s="5" t="n">
        <v>431</v>
      </c>
    </row>
    <row r="90" spans="1:5">
      <c r="A90" s="4" t="s">
        <v>522</v>
      </c>
    </row>
    <row r="91" spans="1:5">
      <c r="A91" s="3" t="s">
        <v>486</v>
      </c>
    </row>
    <row r="92" spans="1:5">
      <c r="A92" s="4" t="s">
        <v>515</v>
      </c>
      <c r="C92" s="5" t="n">
        <v>21</v>
      </c>
    </row>
    <row r="93" spans="1:5">
      <c r="A93" s="4" t="s">
        <v>500</v>
      </c>
    </row>
    <row r="94" spans="1:5">
      <c r="A94" s="3" t="s">
        <v>486</v>
      </c>
    </row>
    <row r="95" spans="1:5">
      <c r="A95" s="4" t="s">
        <v>515</v>
      </c>
      <c r="C95" s="5" t="n">
        <v>118</v>
      </c>
    </row>
    <row r="96" spans="1:5">
      <c r="A96" s="4" t="s">
        <v>523</v>
      </c>
    </row>
    <row r="97" spans="1:5">
      <c r="A97" s="3" t="s">
        <v>486</v>
      </c>
    </row>
    <row r="98" spans="1:5">
      <c r="A98" s="4" t="s">
        <v>515</v>
      </c>
      <c r="C98" s="5" t="n">
        <v>132</v>
      </c>
    </row>
    <row r="99" spans="1:5">
      <c r="A99" s="4" t="s">
        <v>524</v>
      </c>
    </row>
    <row r="100" spans="1:5">
      <c r="A100" s="3" t="s">
        <v>486</v>
      </c>
    </row>
    <row r="101" spans="1:5">
      <c r="A101" s="4" t="s">
        <v>515</v>
      </c>
      <c r="C101" s="5" t="n">
        <v>-14</v>
      </c>
    </row>
    <row r="102" spans="1:5">
      <c r="A102" s="4" t="s">
        <v>497</v>
      </c>
    </row>
    <row r="103" spans="1:5">
      <c r="A103" s="3" t="s">
        <v>486</v>
      </c>
    </row>
    <row r="104" spans="1:5">
      <c r="A104" s="4" t="s">
        <v>515</v>
      </c>
      <c r="C104" s="5" t="n">
        <v>71</v>
      </c>
    </row>
    <row r="105" spans="1:5">
      <c r="A105" s="4" t="s">
        <v>525</v>
      </c>
    </row>
    <row r="106" spans="1:5">
      <c r="A106" s="3" t="s">
        <v>486</v>
      </c>
    </row>
    <row r="107" spans="1:5">
      <c r="A107" s="4" t="s">
        <v>515</v>
      </c>
      <c r="C107" s="5" t="n">
        <v>77</v>
      </c>
    </row>
    <row r="108" spans="1:5">
      <c r="A108" s="4" t="s">
        <v>526</v>
      </c>
    </row>
    <row r="109" spans="1:5">
      <c r="A109" s="3" t="s">
        <v>486</v>
      </c>
    </row>
    <row r="110" spans="1:5">
      <c r="A110" s="4" t="s">
        <v>515</v>
      </c>
      <c r="C110"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32</v>
      </c>
      <c r="C2" s="2" t="s">
        <v>33</v>
      </c>
    </row>
    <row r="3" spans="1:3">
      <c r="A3" s="3" t="s">
        <v>528</v>
      </c>
    </row>
    <row r="4" spans="1:3">
      <c r="A4" s="4" t="s">
        <v>35</v>
      </c>
      <c r="B4" s="7" t="n">
        <v>7517.7</v>
      </c>
      <c r="C4" s="7" t="n">
        <v>7965.2</v>
      </c>
    </row>
    <row r="5" spans="1:3">
      <c r="A5" s="4" t="s">
        <v>529</v>
      </c>
      <c r="B5" s="7" t="n">
        <v>330.2</v>
      </c>
      <c r="C5" s="7" t="n">
        <v>32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2</v>
      </c>
      <c r="D1" s="2" t="s">
        <v>33</v>
      </c>
    </row>
    <row r="2" spans="1:4">
      <c r="A2" s="3" t="s">
        <v>486</v>
      </c>
    </row>
    <row r="3" spans="1:4">
      <c r="A3" s="4" t="s">
        <v>80</v>
      </c>
      <c r="B3" s="7" t="n">
        <v>10643.9</v>
      </c>
      <c r="C3" s="7" t="n">
        <v>9934.200000000001</v>
      </c>
      <c r="D3" s="7" t="n">
        <v>2514.2</v>
      </c>
    </row>
    <row r="4" spans="1:4">
      <c r="A4" s="4" t="s">
        <v>493</v>
      </c>
    </row>
    <row r="5" spans="1:4">
      <c r="A5" s="3" t="s">
        <v>486</v>
      </c>
    </row>
    <row r="6" spans="1:4">
      <c r="A6" s="4" t="s">
        <v>531</v>
      </c>
      <c r="B6" s="8" t="n">
        <v>64.2</v>
      </c>
    </row>
    <row r="7" spans="1:4">
      <c r="A7" s="4" t="s">
        <v>508</v>
      </c>
      <c r="B7" s="8" t="n">
        <v>3.9</v>
      </c>
    </row>
    <row r="8" spans="1:4">
      <c r="A8" s="4" t="s">
        <v>532</v>
      </c>
      <c r="B8" s="8" t="n">
        <v>211.3</v>
      </c>
    </row>
    <row r="9" spans="1:4">
      <c r="A9" s="4" t="s">
        <v>80</v>
      </c>
      <c r="B9" s="5" t="n">
        <v>340</v>
      </c>
    </row>
    <row r="10" spans="1:4">
      <c r="A10" s="4" t="s">
        <v>82</v>
      </c>
      <c r="B10" s="8" t="n">
        <v>7.9</v>
      </c>
    </row>
    <row r="11" spans="1:4">
      <c r="A11" s="4" t="s">
        <v>509</v>
      </c>
      <c r="B11" s="8" t="n">
        <v>627.3</v>
      </c>
    </row>
    <row r="12" spans="1:4">
      <c r="A12" s="4" t="s">
        <v>510</v>
      </c>
      <c r="B12" s="8" t="n">
        <v>13.6</v>
      </c>
    </row>
    <row r="13" spans="1:4">
      <c r="A13" s="4" t="s">
        <v>533</v>
      </c>
      <c r="B13" s="8" t="n">
        <v>110.4</v>
      </c>
    </row>
    <row r="14" spans="1:4">
      <c r="A14" s="4" t="s">
        <v>512</v>
      </c>
      <c r="B14" s="5" t="n">
        <v>124</v>
      </c>
    </row>
    <row r="15" spans="1:4">
      <c r="A15" s="4" t="s">
        <v>489</v>
      </c>
      <c r="B15" s="7" t="n">
        <v>50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535</v>
      </c>
    </row>
    <row r="4" spans="1:4">
      <c r="A4" s="4" t="s">
        <v>536</v>
      </c>
      <c r="B4" s="7" t="n">
        <v>57.3</v>
      </c>
      <c r="C4" s="7" t="n">
        <v>46.4</v>
      </c>
      <c r="D4" s="7" t="n">
        <v>49.4</v>
      </c>
    </row>
    <row r="5" spans="1:4">
      <c r="A5" s="4" t="s">
        <v>537</v>
      </c>
      <c r="B5" s="8" t="n">
        <v>-31.5</v>
      </c>
      <c r="C5" s="8" t="n">
        <v>-14.5</v>
      </c>
      <c r="D5" s="8" t="n">
        <v>-15.5</v>
      </c>
    </row>
    <row r="6" spans="1:4">
      <c r="A6" s="4" t="s">
        <v>538</v>
      </c>
      <c r="B6" s="7" t="n">
        <v>25.8</v>
      </c>
      <c r="C6" s="7" t="n">
        <v>31.9</v>
      </c>
      <c r="D6" s="7" t="n">
        <v>3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39</v>
      </c>
      <c r="B1" s="2" t="s">
        <v>1</v>
      </c>
    </row>
    <row r="2" spans="1:4">
      <c r="B2" s="2" t="s">
        <v>2</v>
      </c>
      <c r="C2" s="2" t="s">
        <v>32</v>
      </c>
      <c r="D2" s="2" t="s">
        <v>33</v>
      </c>
    </row>
    <row r="3" spans="1:4">
      <c r="A3" s="4" t="s">
        <v>540</v>
      </c>
    </row>
    <row r="4" spans="1:4">
      <c r="A4" s="3" t="s">
        <v>541</v>
      </c>
    </row>
    <row r="5" spans="1:4">
      <c r="A5" s="4" t="s">
        <v>542</v>
      </c>
      <c r="B5" s="5" t="n">
        <v>61600000</v>
      </c>
    </row>
    <row r="6" spans="1:4">
      <c r="A6" s="4" t="s">
        <v>543</v>
      </c>
      <c r="B6" s="5" t="n">
        <v>10000000</v>
      </c>
    </row>
    <row r="7" spans="1:4">
      <c r="A7" s="4" t="s">
        <v>544</v>
      </c>
      <c r="B7" s="5" t="n">
        <v>13100000</v>
      </c>
    </row>
    <row r="8" spans="1:4">
      <c r="A8" s="4" t="s">
        <v>545</v>
      </c>
      <c r="B8" s="4" t="s">
        <v>546</v>
      </c>
    </row>
    <row r="9" spans="1:4">
      <c r="A9" s="4" t="s">
        <v>547</v>
      </c>
      <c r="B9" s="4" t="s">
        <v>445</v>
      </c>
    </row>
    <row r="10" spans="1:4">
      <c r="A10" s="4" t="s">
        <v>548</v>
      </c>
      <c r="B10" s="6" t="n">
        <v>53</v>
      </c>
    </row>
    <row r="11" spans="1:4">
      <c r="A11" s="4" t="s">
        <v>549</v>
      </c>
      <c r="B11" s="4" t="s">
        <v>550</v>
      </c>
    </row>
    <row r="12" spans="1:4">
      <c r="A12" s="4" t="s">
        <v>551</v>
      </c>
    </row>
    <row r="13" spans="1:4">
      <c r="A13" s="3" t="s">
        <v>541</v>
      </c>
    </row>
    <row r="14" spans="1:4">
      <c r="A14" s="4" t="s">
        <v>552</v>
      </c>
      <c r="B14" s="4" t="s">
        <v>443</v>
      </c>
    </row>
    <row r="15" spans="1:4">
      <c r="A15" s="4" t="s">
        <v>553</v>
      </c>
    </row>
    <row r="16" spans="1:4">
      <c r="A16" s="3" t="s">
        <v>541</v>
      </c>
    </row>
    <row r="17" spans="1:4">
      <c r="A17" s="4" t="s">
        <v>552</v>
      </c>
      <c r="B17" s="4" t="s">
        <v>546</v>
      </c>
    </row>
    <row r="18" spans="1:4">
      <c r="A18" s="4" t="s">
        <v>554</v>
      </c>
    </row>
    <row r="19" spans="1:4">
      <c r="A19" s="3" t="s">
        <v>541</v>
      </c>
    </row>
    <row r="20" spans="1:4">
      <c r="A20" s="4" t="s">
        <v>549</v>
      </c>
      <c r="B20" s="4" t="s">
        <v>555</v>
      </c>
    </row>
    <row r="21" spans="1:4">
      <c r="A21" s="4" t="s">
        <v>556</v>
      </c>
      <c r="B21" s="5" t="n">
        <v>1044000</v>
      </c>
    </row>
    <row r="22" spans="1:4">
      <c r="A22" s="4" t="s">
        <v>557</v>
      </c>
      <c r="B22" s="7" t="n">
        <v>49.4</v>
      </c>
    </row>
    <row r="23" spans="1:4">
      <c r="A23" s="4" t="s">
        <v>558</v>
      </c>
      <c r="B23" s="7" t="n">
        <v>25.5</v>
      </c>
      <c r="C23" s="7" t="n">
        <v>40.6</v>
      </c>
      <c r="D23" s="7" t="n">
        <v>29.3</v>
      </c>
    </row>
    <row r="24" spans="1:4">
      <c r="A24" s="4" t="s">
        <v>559</v>
      </c>
    </row>
    <row r="25" spans="1:4">
      <c r="A25" s="3" t="s">
        <v>541</v>
      </c>
    </row>
    <row r="26" spans="1:4">
      <c r="A26" s="4" t="s">
        <v>545</v>
      </c>
      <c r="B26" s="4" t="s">
        <v>560</v>
      </c>
    </row>
    <row r="27" spans="1:4">
      <c r="A27" s="4" t="s">
        <v>552</v>
      </c>
      <c r="B27" s="4" t="s">
        <v>443</v>
      </c>
    </row>
    <row r="28" spans="1:4">
      <c r="A28" s="4" t="s">
        <v>561</v>
      </c>
    </row>
    <row r="29" spans="1:4">
      <c r="A29" s="3" t="s">
        <v>541</v>
      </c>
    </row>
    <row r="30" spans="1:4">
      <c r="A30" s="4" t="s">
        <v>545</v>
      </c>
      <c r="B30" s="4" t="s">
        <v>546</v>
      </c>
    </row>
    <row r="31" spans="1:4">
      <c r="A31" s="4" t="s">
        <v>552</v>
      </c>
      <c r="B31" s="4" t="s">
        <v>5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62</v>
      </c>
      <c r="B1" s="2" t="s">
        <v>1</v>
      </c>
    </row>
    <row r="2" spans="1:2">
      <c r="B2" s="2" t="s">
        <v>563</v>
      </c>
    </row>
    <row r="3" spans="1:2">
      <c r="A3" s="3" t="s">
        <v>192</v>
      </c>
    </row>
    <row r="4" spans="1:2">
      <c r="A4" s="4" t="s">
        <v>564</v>
      </c>
      <c r="B4" s="5" t="n">
        <v>7931</v>
      </c>
    </row>
    <row r="5" spans="1:2">
      <c r="A5" s="4" t="s">
        <v>565</v>
      </c>
      <c r="B5" s="5" t="n">
        <v>2109</v>
      </c>
    </row>
    <row r="6" spans="1:2">
      <c r="A6" s="4" t="s">
        <v>566</v>
      </c>
      <c r="B6" s="5" t="n">
        <v>-1786</v>
      </c>
    </row>
    <row r="7" spans="1:2">
      <c r="A7" s="4" t="s">
        <v>567</v>
      </c>
      <c r="B7" s="5" t="n">
        <v>-312</v>
      </c>
    </row>
    <row r="8" spans="1:2">
      <c r="A8" s="4" t="s">
        <v>568</v>
      </c>
      <c r="B8" s="5" t="n">
        <v>-41</v>
      </c>
    </row>
    <row r="9" spans="1:2">
      <c r="A9" s="4" t="s">
        <v>569</v>
      </c>
      <c r="B9" s="5" t="n">
        <v>7901</v>
      </c>
    </row>
    <row r="10" spans="1:2">
      <c r="A10" s="4" t="s">
        <v>570</v>
      </c>
      <c r="B10" s="5" t="n">
        <v>7377</v>
      </c>
    </row>
    <row r="11" spans="1:2">
      <c r="A11" s="4" t="s">
        <v>571</v>
      </c>
      <c r="B11" s="5" t="n">
        <v>4316</v>
      </c>
    </row>
    <row r="12" spans="1:2">
      <c r="A12" s="4" t="s">
        <v>572</v>
      </c>
      <c r="B12" s="9" t="n">
        <v>78.73</v>
      </c>
    </row>
    <row r="13" spans="1:2">
      <c r="A13" s="4" t="s">
        <v>573</v>
      </c>
      <c r="B13" s="10" t="n">
        <v>105.97</v>
      </c>
    </row>
    <row r="14" spans="1:2">
      <c r="A14" s="4" t="s">
        <v>574</v>
      </c>
      <c r="B14" s="10" t="n">
        <v>73.37</v>
      </c>
    </row>
    <row r="15" spans="1:2">
      <c r="A15" s="4" t="s">
        <v>575</v>
      </c>
      <c r="B15" s="10" t="n">
        <v>104.58</v>
      </c>
    </row>
    <row r="16" spans="1:2">
      <c r="A16" s="4" t="s">
        <v>576</v>
      </c>
      <c r="B16" s="5" t="n">
        <v>83</v>
      </c>
    </row>
    <row r="17" spans="1:2">
      <c r="A17" s="4" t="s">
        <v>577</v>
      </c>
      <c r="B17" s="10" t="n">
        <v>86.20999999999999</v>
      </c>
    </row>
    <row r="18" spans="1:2">
      <c r="A18" s="4" t="s">
        <v>578</v>
      </c>
      <c r="B18" s="10" t="n">
        <v>84.90000000000001</v>
      </c>
    </row>
    <row r="19" spans="1:2">
      <c r="A19" s="4" t="s">
        <v>579</v>
      </c>
      <c r="B19" s="9" t="n">
        <v>72.23</v>
      </c>
    </row>
    <row r="20" spans="1:2">
      <c r="A20" s="4" t="s">
        <v>580</v>
      </c>
      <c r="B20" s="4" t="s">
        <v>581</v>
      </c>
    </row>
    <row r="21" spans="1:2">
      <c r="A21" s="4" t="s">
        <v>582</v>
      </c>
      <c r="B21" s="4" t="s">
        <v>583</v>
      </c>
    </row>
    <row r="22" spans="1:2">
      <c r="A22" s="4" t="s">
        <v>584</v>
      </c>
      <c r="B22" s="4" t="s">
        <v>585</v>
      </c>
    </row>
    <row r="23" spans="1:2">
      <c r="A23" s="4" t="s">
        <v>586</v>
      </c>
      <c r="B23" s="7" t="n">
        <v>149.6</v>
      </c>
    </row>
    <row r="24" spans="1:2">
      <c r="A24" s="4" t="s">
        <v>587</v>
      </c>
      <c r="B24" s="8" t="n">
        <v>148.4</v>
      </c>
    </row>
    <row r="25" spans="1:2">
      <c r="A25" s="4" t="s">
        <v>588</v>
      </c>
      <c r="B25" s="7" t="n">
        <v>13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89</v>
      </c>
      <c r="B1" s="2" t="s">
        <v>1</v>
      </c>
    </row>
    <row r="2" spans="1:4">
      <c r="B2" s="2" t="s">
        <v>2</v>
      </c>
      <c r="C2" s="2" t="s">
        <v>32</v>
      </c>
      <c r="D2" s="2" t="s">
        <v>33</v>
      </c>
    </row>
    <row r="3" spans="1:4">
      <c r="A3" s="3" t="s">
        <v>192</v>
      </c>
    </row>
    <row r="4" spans="1:4">
      <c r="A4" s="4" t="s">
        <v>590</v>
      </c>
      <c r="B4" s="4" t="s">
        <v>591</v>
      </c>
      <c r="C4" s="4" t="s">
        <v>592</v>
      </c>
      <c r="D4" s="4" t="s">
        <v>591</v>
      </c>
    </row>
    <row r="5" spans="1:4">
      <c r="A5" s="4" t="s">
        <v>593</v>
      </c>
      <c r="B5" s="4" t="s">
        <v>594</v>
      </c>
      <c r="C5" s="4" t="s">
        <v>595</v>
      </c>
      <c r="D5" s="4" t="s">
        <v>596</v>
      </c>
    </row>
    <row r="6" spans="1:4">
      <c r="A6" s="4" t="s">
        <v>597</v>
      </c>
      <c r="B6" s="4" t="s">
        <v>598</v>
      </c>
      <c r="C6" s="4" t="s">
        <v>599</v>
      </c>
      <c r="D6" s="4" t="s">
        <v>600</v>
      </c>
    </row>
    <row r="7" spans="1:4">
      <c r="A7" s="4" t="s">
        <v>601</v>
      </c>
      <c r="B7" s="4" t="s">
        <v>602</v>
      </c>
      <c r="C7" s="4" t="s">
        <v>602</v>
      </c>
      <c r="D7" s="4" t="s">
        <v>603</v>
      </c>
    </row>
    <row r="8" spans="1:4">
      <c r="A8" s="4" t="s">
        <v>604</v>
      </c>
      <c r="B8" s="9" t="n">
        <v>21.3</v>
      </c>
      <c r="C8" s="9" t="n">
        <v>22.3</v>
      </c>
      <c r="D8" s="9" t="n">
        <v>22.59</v>
      </c>
    </row>
    <row r="9" spans="1:4">
      <c r="A9" s="4" t="s">
        <v>605</v>
      </c>
      <c r="B9" s="6" t="n">
        <v>73</v>
      </c>
      <c r="C9" s="7" t="n">
        <v>49.4</v>
      </c>
      <c r="D9" s="7" t="n">
        <v>99.59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 customWidth="1" max="8" min="8" width="33"/>
  </cols>
  <sheetData>
    <row r="1" spans="1:8">
      <c r="A1" s="1" t="s">
        <v>112</v>
      </c>
      <c r="B1" s="2" t="s">
        <v>113</v>
      </c>
      <c r="C1" s="2" t="s">
        <v>114</v>
      </c>
      <c r="D1" s="2" t="s">
        <v>115</v>
      </c>
      <c r="E1" s="2" t="s">
        <v>116</v>
      </c>
      <c r="F1" s="2" t="s">
        <v>117</v>
      </c>
      <c r="G1" s="2" t="s">
        <v>118</v>
      </c>
      <c r="H1" s="2" t="s">
        <v>119</v>
      </c>
    </row>
    <row r="2" spans="1:8">
      <c r="A2" s="4" t="s">
        <v>120</v>
      </c>
      <c r="B2" s="7" t="n">
        <v>6310.6</v>
      </c>
      <c r="C2" s="7" t="n">
        <v>2.6</v>
      </c>
      <c r="D2" s="7" t="n">
        <v>4000.6</v>
      </c>
      <c r="E2" s="7" t="n">
        <v>7789.4</v>
      </c>
      <c r="F2" s="7" t="n">
        <v>300.9</v>
      </c>
      <c r="G2" s="7" t="n">
        <v>-5785.7</v>
      </c>
      <c r="H2" s="7" t="n">
        <v>2.8</v>
      </c>
    </row>
    <row r="3" spans="1:8">
      <c r="A3" s="4" t="s">
        <v>121</v>
      </c>
      <c r="C3" s="8" t="n">
        <v>264.3</v>
      </c>
      <c r="G3" s="8" t="n">
        <v>-94.5</v>
      </c>
    </row>
    <row r="4" spans="1:8">
      <c r="A4" s="4" t="s">
        <v>49</v>
      </c>
      <c r="B4" s="8" t="n">
        <v>719.2</v>
      </c>
      <c r="E4" s="8" t="n">
        <v>720.3</v>
      </c>
      <c r="H4" s="8" t="n">
        <v>-1.1</v>
      </c>
    </row>
    <row r="5" spans="1:8">
      <c r="A5" s="4" t="s">
        <v>122</v>
      </c>
      <c r="B5" s="8" t="n">
        <v>-262.7</v>
      </c>
      <c r="F5" s="8" t="n">
        <v>-262.8</v>
      </c>
      <c r="H5" s="8" t="n">
        <v>0.1</v>
      </c>
    </row>
    <row r="6" spans="1:8">
      <c r="A6" s="4" t="s">
        <v>123</v>
      </c>
      <c r="B6" s="8" t="n">
        <v>-148.6</v>
      </c>
      <c r="E6" s="8" t="n">
        <v>-148.6</v>
      </c>
    </row>
    <row r="7" spans="1:8">
      <c r="A7" s="4" t="s">
        <v>124</v>
      </c>
      <c r="B7" s="8" t="n">
        <v>333.7</v>
      </c>
      <c r="C7" s="7" t="n">
        <v>0.1</v>
      </c>
      <c r="D7" s="8" t="n">
        <v>330.1</v>
      </c>
      <c r="E7" s="5" t="n">
        <v>1</v>
      </c>
      <c r="G7" s="7" t="n">
        <v>2.5</v>
      </c>
    </row>
    <row r="8" spans="1:8">
      <c r="A8" s="4" t="s">
        <v>125</v>
      </c>
      <c r="C8" s="8" t="n">
        <v>4.1</v>
      </c>
    </row>
    <row r="9" spans="1:8">
      <c r="A9" s="4" t="s">
        <v>126</v>
      </c>
      <c r="B9" s="8" t="n">
        <v>-400.5</v>
      </c>
      <c r="G9" s="7" t="n">
        <v>-400.5</v>
      </c>
    </row>
    <row r="10" spans="1:8">
      <c r="A10" s="4" t="s">
        <v>127</v>
      </c>
      <c r="G10" s="8" t="n">
        <v>-4.2</v>
      </c>
    </row>
    <row r="11" spans="1:8">
      <c r="A11" s="4" t="s">
        <v>128</v>
      </c>
      <c r="B11" s="8" t="n">
        <v>6551.7</v>
      </c>
      <c r="C11" s="7" t="n">
        <v>2.7</v>
      </c>
      <c r="D11" s="8" t="n">
        <v>4330.7</v>
      </c>
      <c r="E11" s="8" t="n">
        <v>8362.1</v>
      </c>
      <c r="F11" s="8" t="n">
        <v>38.1</v>
      </c>
      <c r="G11" s="7" t="n">
        <v>-6183.7</v>
      </c>
      <c r="H11" s="8" t="n">
        <v>1.8</v>
      </c>
    </row>
    <row r="12" spans="1:8">
      <c r="A12" s="4" t="s">
        <v>129</v>
      </c>
      <c r="C12" s="8" t="n">
        <v>268.4</v>
      </c>
      <c r="G12" s="8" t="n">
        <v>-98.7</v>
      </c>
    </row>
    <row r="13" spans="1:8">
      <c r="A13" s="4" t="s">
        <v>49</v>
      </c>
      <c r="B13" s="8" t="n">
        <v>146.2</v>
      </c>
      <c r="E13" s="5" t="n">
        <v>147</v>
      </c>
      <c r="H13" s="8" t="n">
        <v>-0.8</v>
      </c>
    </row>
    <row r="14" spans="1:8">
      <c r="A14" s="4" t="s">
        <v>122</v>
      </c>
      <c r="B14" s="8" t="n">
        <v>-366.6</v>
      </c>
      <c r="F14" s="8" t="n">
        <v>-367.1</v>
      </c>
      <c r="H14" s="8" t="n">
        <v>0.5</v>
      </c>
    </row>
    <row r="15" spans="1:8">
      <c r="A15" s="4" t="s">
        <v>123</v>
      </c>
      <c r="B15" s="8" t="n">
        <v>-164.4</v>
      </c>
      <c r="E15" s="8" t="n">
        <v>-164.4</v>
      </c>
    </row>
    <row r="16" spans="1:8">
      <c r="A16" s="4" t="s">
        <v>124</v>
      </c>
      <c r="B16" s="8" t="n">
        <v>149.8</v>
      </c>
      <c r="D16" s="8" t="n">
        <v>142.2</v>
      </c>
      <c r="E16" s="5" t="n">
        <v>3</v>
      </c>
      <c r="G16" s="7" t="n">
        <v>4.6</v>
      </c>
    </row>
    <row r="17" spans="1:8">
      <c r="A17" s="4" t="s">
        <v>125</v>
      </c>
      <c r="C17" s="8" t="n">
        <v>1.6</v>
      </c>
      <c r="G17" s="8" t="n">
        <v>0.1</v>
      </c>
    </row>
    <row r="18" spans="1:8">
      <c r="A18" s="4" t="s">
        <v>126</v>
      </c>
      <c r="B18" s="5" t="n">
        <v>-150</v>
      </c>
      <c r="G18" s="6" t="n">
        <v>-150</v>
      </c>
    </row>
    <row r="19" spans="1:8">
      <c r="A19" s="4" t="s">
        <v>127</v>
      </c>
      <c r="G19" s="8" t="n">
        <v>-1.4</v>
      </c>
    </row>
    <row r="20" spans="1:8">
      <c r="A20" s="4" t="s">
        <v>130</v>
      </c>
      <c r="B20" s="8" t="n">
        <v>3722.7</v>
      </c>
      <c r="C20" s="7" t="n">
        <v>0.3</v>
      </c>
      <c r="D20" s="8" t="n">
        <v>3722.4</v>
      </c>
    </row>
    <row r="21" spans="1:8">
      <c r="A21" s="4" t="s">
        <v>131</v>
      </c>
      <c r="C21" s="8" t="n">
        <v>32.7</v>
      </c>
    </row>
    <row r="22" spans="1:8">
      <c r="A22" s="4" t="s">
        <v>132</v>
      </c>
      <c r="B22" s="8" t="n">
        <v>9889.4</v>
      </c>
      <c r="C22" s="6" t="n">
        <v>3</v>
      </c>
      <c r="D22" s="8" t="n">
        <v>8195.299999999999</v>
      </c>
      <c r="E22" s="8" t="n">
        <v>8347.700000000001</v>
      </c>
      <c r="F22" s="5" t="n">
        <v>-329</v>
      </c>
      <c r="G22" s="7" t="n">
        <v>-6329.1</v>
      </c>
      <c r="H22" s="8" t="n">
        <v>1.5</v>
      </c>
    </row>
    <row r="23" spans="1:8">
      <c r="A23" s="4" t="s">
        <v>133</v>
      </c>
      <c r="C23" s="8" t="n">
        <v>302.7</v>
      </c>
      <c r="G23" s="5" t="n">
        <v>-100</v>
      </c>
    </row>
    <row r="24" spans="1:8">
      <c r="A24" s="4" t="s">
        <v>49</v>
      </c>
      <c r="B24" s="8" t="n">
        <v>304.6</v>
      </c>
      <c r="E24" s="8" t="n">
        <v>305.9</v>
      </c>
      <c r="H24" s="8" t="n">
        <v>-1.3</v>
      </c>
    </row>
    <row r="25" spans="1:8">
      <c r="A25" s="4" t="s">
        <v>122</v>
      </c>
      <c r="B25" s="8" t="n">
        <v>-104.2</v>
      </c>
      <c r="F25" s="5" t="n">
        <v>-105</v>
      </c>
      <c r="H25" s="8" t="n">
        <v>0.8</v>
      </c>
    </row>
    <row r="26" spans="1:8">
      <c r="A26" s="4" t="s">
        <v>123</v>
      </c>
      <c r="B26" s="8" t="n">
        <v>-191.9</v>
      </c>
      <c r="E26" s="8" t="n">
        <v>-191.9</v>
      </c>
    </row>
    <row r="27" spans="1:8">
      <c r="A27" s="4" t="s">
        <v>124</v>
      </c>
      <c r="B27" s="8" t="n">
        <v>187.5</v>
      </c>
      <c r="C27" s="7" t="n">
        <v>0.1</v>
      </c>
      <c r="D27" s="8" t="n">
        <v>173.2</v>
      </c>
      <c r="E27" s="8" t="n">
        <v>5.4</v>
      </c>
      <c r="G27" s="7" t="n">
        <v>8.800000000000001</v>
      </c>
    </row>
    <row r="28" spans="1:8">
      <c r="A28" s="4" t="s">
        <v>125</v>
      </c>
      <c r="C28" s="5" t="n">
        <v>2</v>
      </c>
      <c r="G28" s="8" t="n">
        <v>0.1</v>
      </c>
    </row>
    <row r="29" spans="1:8">
      <c r="A29" s="4" t="s">
        <v>126</v>
      </c>
      <c r="B29" s="7" t="n">
        <v>-415.5</v>
      </c>
      <c r="G29" s="7" t="n">
        <v>-415.5</v>
      </c>
    </row>
    <row r="30" spans="1:8">
      <c r="A30" s="4" t="s">
        <v>127</v>
      </c>
      <c r="B30" s="8" t="n">
        <v>-4.2</v>
      </c>
      <c r="G30" s="8" t="n">
        <v>-4.2</v>
      </c>
    </row>
    <row r="31" spans="1:8">
      <c r="A31" s="4" t="s">
        <v>134</v>
      </c>
      <c r="B31" s="7" t="n">
        <v>9669.9</v>
      </c>
      <c r="C31" s="7" t="n">
        <v>3.1</v>
      </c>
      <c r="D31" s="7" t="n">
        <v>8368.5</v>
      </c>
      <c r="E31" s="7" t="n">
        <v>8467.1</v>
      </c>
      <c r="F31" s="6" t="n">
        <v>-434</v>
      </c>
      <c r="G31" s="7" t="n">
        <v>-6735.8</v>
      </c>
      <c r="H31" s="6" t="n">
        <v>1</v>
      </c>
    </row>
    <row r="32" spans="1:8">
      <c r="A32" s="4" t="s">
        <v>135</v>
      </c>
      <c r="C32" s="8" t="n">
        <v>304.7</v>
      </c>
      <c r="G32" s="8" t="n">
        <v>-1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3" t="s">
        <v>192</v>
      </c>
    </row>
    <row r="4" spans="1:2">
      <c r="A4" s="4" t="s">
        <v>608</v>
      </c>
      <c r="B4" s="5" t="n">
        <v>1300</v>
      </c>
    </row>
    <row r="5" spans="1:2">
      <c r="A5" s="4" t="s">
        <v>609</v>
      </c>
      <c r="B5" s="5" t="n">
        <v>623</v>
      </c>
    </row>
    <row r="6" spans="1:2">
      <c r="A6" s="4" t="s">
        <v>610</v>
      </c>
      <c r="B6" s="5" t="n">
        <v>-236</v>
      </c>
    </row>
    <row r="7" spans="1:2">
      <c r="A7" s="4" t="s">
        <v>611</v>
      </c>
      <c r="B7" s="5" t="n">
        <v>-293</v>
      </c>
    </row>
    <row r="8" spans="1:2">
      <c r="A8" s="4" t="s">
        <v>612</v>
      </c>
      <c r="B8" s="5" t="n">
        <v>1394</v>
      </c>
    </row>
    <row r="9" spans="1:2">
      <c r="A9" s="4" t="s">
        <v>613</v>
      </c>
      <c r="B9" s="9" t="n">
        <v>91.64</v>
      </c>
    </row>
    <row r="10" spans="1:2">
      <c r="A10" s="4" t="s">
        <v>614</v>
      </c>
      <c r="B10" s="10" t="n">
        <v>107.9</v>
      </c>
    </row>
    <row r="11" spans="1:2">
      <c r="A11" s="4" t="s">
        <v>615</v>
      </c>
      <c r="B11" s="10" t="n">
        <v>77.79000000000001</v>
      </c>
    </row>
    <row r="12" spans="1:2">
      <c r="A12" s="4" t="s">
        <v>616</v>
      </c>
      <c r="B12" s="10" t="n">
        <v>88.48999999999999</v>
      </c>
    </row>
    <row r="13" spans="1:2">
      <c r="A13" s="4" t="s">
        <v>617</v>
      </c>
      <c r="B13" s="9" t="n">
        <v>102.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8</v>
      </c>
      <c r="B1" s="2" t="s">
        <v>2</v>
      </c>
      <c r="C1" s="2" t="s">
        <v>32</v>
      </c>
    </row>
    <row r="2" spans="1:3">
      <c r="A2" s="3" t="s">
        <v>194</v>
      </c>
    </row>
    <row r="3" spans="1:3">
      <c r="A3" s="4" t="s">
        <v>619</v>
      </c>
      <c r="B3" s="7" t="n">
        <v>1556.9</v>
      </c>
      <c r="C3" s="7" t="n">
        <v>1827.9</v>
      </c>
    </row>
    <row r="4" spans="1:3">
      <c r="A4" s="4" t="s">
        <v>620</v>
      </c>
      <c r="B4" s="8" t="n">
        <v>141.7</v>
      </c>
      <c r="C4" s="8" t="n">
        <v>146.1</v>
      </c>
    </row>
    <row r="5" spans="1:3">
      <c r="A5" s="4" t="s">
        <v>621</v>
      </c>
      <c r="B5" s="8" t="n">
        <v>260.8</v>
      </c>
      <c r="C5" s="8" t="n">
        <v>280.1</v>
      </c>
    </row>
    <row r="6" spans="1:3">
      <c r="A6" s="4" t="s">
        <v>76</v>
      </c>
      <c r="B6" s="7" t="n">
        <v>1959.4</v>
      </c>
      <c r="C6" s="7" t="n">
        <v>225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2</v>
      </c>
      <c r="B1" s="2" t="s">
        <v>1</v>
      </c>
    </row>
    <row r="2" spans="1:4">
      <c r="B2" s="2" t="s">
        <v>2</v>
      </c>
      <c r="C2" s="2" t="s">
        <v>32</v>
      </c>
      <c r="D2" s="2" t="s">
        <v>33</v>
      </c>
    </row>
    <row r="3" spans="1:4">
      <c r="A3" s="3" t="s">
        <v>194</v>
      </c>
    </row>
    <row r="4" spans="1:4">
      <c r="A4" s="4" t="s">
        <v>623</v>
      </c>
      <c r="B4" s="7" t="n">
        <v>35.3</v>
      </c>
      <c r="C4" s="7" t="n">
        <v>284.4</v>
      </c>
    </row>
    <row r="5" spans="1:4">
      <c r="A5" s="4" t="s">
        <v>624</v>
      </c>
      <c r="B5" s="7" t="n">
        <v>195.4</v>
      </c>
      <c r="C5" s="7" t="n">
        <v>118.4</v>
      </c>
      <c r="D5" s="7" t="n">
        <v>5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7" t="n">
        <v>4671.5</v>
      </c>
      <c r="C3" s="7" t="n">
        <v>4427.9</v>
      </c>
    </row>
    <row r="4" spans="1:3">
      <c r="A4" s="4" t="s">
        <v>628</v>
      </c>
      <c r="B4" s="8" t="n">
        <v>-2633.6</v>
      </c>
      <c r="C4" s="8" t="n">
        <v>-2365.3</v>
      </c>
    </row>
    <row r="5" spans="1:3">
      <c r="A5" s="4" t="s">
        <v>79</v>
      </c>
      <c r="B5" s="8" t="n">
        <v>2037.9</v>
      </c>
      <c r="C5" s="8" t="n">
        <v>2062.6</v>
      </c>
    </row>
    <row r="6" spans="1:3">
      <c r="A6" s="4" t="s">
        <v>629</v>
      </c>
    </row>
    <row r="7" spans="1:3">
      <c r="A7" s="3" t="s">
        <v>626</v>
      </c>
    </row>
    <row r="8" spans="1:3">
      <c r="A8" s="4" t="s">
        <v>627</v>
      </c>
      <c r="B8" s="5" t="n">
        <v>37</v>
      </c>
      <c r="C8" s="8" t="n">
        <v>39.6</v>
      </c>
    </row>
    <row r="9" spans="1:3">
      <c r="A9" s="4" t="s">
        <v>630</v>
      </c>
    </row>
    <row r="10" spans="1:3">
      <c r="A10" s="3" t="s">
        <v>626</v>
      </c>
    </row>
    <row r="11" spans="1:3">
      <c r="A11" s="4" t="s">
        <v>627</v>
      </c>
      <c r="B11" s="8" t="n">
        <v>1789.9</v>
      </c>
      <c r="C11" s="8" t="n">
        <v>1789.3</v>
      </c>
    </row>
    <row r="12" spans="1:3">
      <c r="A12" s="4" t="s">
        <v>631</v>
      </c>
    </row>
    <row r="13" spans="1:3">
      <c r="A13" s="3" t="s">
        <v>626</v>
      </c>
    </row>
    <row r="14" spans="1:3">
      <c r="A14" s="4" t="s">
        <v>627</v>
      </c>
      <c r="B14" s="8" t="n">
        <v>397.2</v>
      </c>
      <c r="C14" s="8" t="n">
        <v>330.1</v>
      </c>
    </row>
    <row r="15" spans="1:3">
      <c r="A15" s="4" t="s">
        <v>438</v>
      </c>
    </row>
    <row r="16" spans="1:3">
      <c r="A16" s="3" t="s">
        <v>626</v>
      </c>
    </row>
    <row r="17" spans="1:3">
      <c r="A17" s="4" t="s">
        <v>627</v>
      </c>
      <c r="B17" s="8" t="n">
        <v>2347.6</v>
      </c>
      <c r="C17" s="8" t="n">
        <v>2160.5</v>
      </c>
    </row>
    <row r="18" spans="1:3">
      <c r="A18" s="4" t="s">
        <v>632</v>
      </c>
    </row>
    <row r="19" spans="1:3">
      <c r="A19" s="3" t="s">
        <v>626</v>
      </c>
    </row>
    <row r="20" spans="1:3">
      <c r="A20" s="4" t="s">
        <v>627</v>
      </c>
      <c r="B20" s="7" t="n">
        <v>99.8</v>
      </c>
      <c r="C20" s="7" t="n">
        <v>10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634</v>
      </c>
    </row>
    <row r="4" spans="1:4">
      <c r="A4" s="4" t="s">
        <v>635</v>
      </c>
      <c r="B4" s="7" t="n">
        <v>466.7</v>
      </c>
      <c r="C4" s="6" t="n">
        <v>375</v>
      </c>
      <c r="D4" s="7" t="n">
        <v>26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638</v>
      </c>
    </row>
    <row r="3" spans="1:2">
      <c r="A3" s="4" t="s">
        <v>639</v>
      </c>
      <c r="B3" s="7" t="n">
        <v>273.5</v>
      </c>
    </row>
    <row r="4" spans="1:2">
      <c r="A4" s="4" t="s">
        <v>640</v>
      </c>
      <c r="B4" s="8" t="n">
        <v>0.1</v>
      </c>
    </row>
    <row r="5" spans="1:2">
      <c r="A5" s="4" t="s">
        <v>641</v>
      </c>
      <c r="B5" s="8" t="n">
        <v>-0.5</v>
      </c>
    </row>
    <row r="6" spans="1:2">
      <c r="A6" s="4" t="s">
        <v>642</v>
      </c>
      <c r="B6" s="8" t="n">
        <v>273.1</v>
      </c>
    </row>
    <row r="7" spans="1:2">
      <c r="A7" s="4" t="s">
        <v>643</v>
      </c>
    </row>
    <row r="8" spans="1:2">
      <c r="A8" s="3" t="s">
        <v>638</v>
      </c>
    </row>
    <row r="9" spans="1:2">
      <c r="A9" s="4" t="s">
        <v>639</v>
      </c>
      <c r="B9" s="8" t="n">
        <v>245.7</v>
      </c>
    </row>
    <row r="10" spans="1:2">
      <c r="A10" s="4" t="s">
        <v>640</v>
      </c>
      <c r="B10" s="8" t="n">
        <v>0.1</v>
      </c>
    </row>
    <row r="11" spans="1:2">
      <c r="A11" s="4" t="s">
        <v>641</v>
      </c>
      <c r="B11" s="8" t="n">
        <v>-0.4</v>
      </c>
    </row>
    <row r="12" spans="1:2">
      <c r="A12" s="4" t="s">
        <v>642</v>
      </c>
      <c r="B12" s="8" t="n">
        <v>245.4</v>
      </c>
    </row>
    <row r="13" spans="1:2">
      <c r="A13" s="4" t="s">
        <v>644</v>
      </c>
    </row>
    <row r="14" spans="1:2">
      <c r="A14" s="3" t="s">
        <v>638</v>
      </c>
    </row>
    <row r="15" spans="1:2">
      <c r="A15" s="4" t="s">
        <v>639</v>
      </c>
      <c r="B15" s="8" t="n">
        <v>21.6</v>
      </c>
    </row>
    <row r="16" spans="1:2">
      <c r="A16" s="4" t="s">
        <v>641</v>
      </c>
      <c r="B16" s="8" t="n">
        <v>-0.1</v>
      </c>
    </row>
    <row r="17" spans="1:2">
      <c r="A17" s="4" t="s">
        <v>642</v>
      </c>
      <c r="B17" s="8" t="n">
        <v>21.5</v>
      </c>
    </row>
    <row r="18" spans="1:2">
      <c r="A18" s="4" t="s">
        <v>645</v>
      </c>
    </row>
    <row r="19" spans="1:2">
      <c r="A19" s="3" t="s">
        <v>638</v>
      </c>
    </row>
    <row r="20" spans="1:2">
      <c r="A20" s="4" t="s">
        <v>639</v>
      </c>
      <c r="B20" s="8" t="n">
        <v>4.2</v>
      </c>
    </row>
    <row r="21" spans="1:2">
      <c r="A21" s="4" t="s">
        <v>642</v>
      </c>
      <c r="B21" s="8" t="n">
        <v>4.2</v>
      </c>
    </row>
    <row r="22" spans="1:2">
      <c r="A22" s="4" t="s">
        <v>646</v>
      </c>
    </row>
    <row r="23" spans="1:2">
      <c r="A23" s="3" t="s">
        <v>638</v>
      </c>
    </row>
    <row r="24" spans="1:2">
      <c r="A24" s="4" t="s">
        <v>639</v>
      </c>
      <c r="B24" s="5" t="n">
        <v>2</v>
      </c>
    </row>
    <row r="25" spans="1:2">
      <c r="A25" s="4" t="s">
        <v>642</v>
      </c>
      <c r="B25"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47</v>
      </c>
      <c r="B1" s="2" t="s">
        <v>477</v>
      </c>
    </row>
    <row r="2" spans="1:2">
      <c r="A2" s="3" t="s">
        <v>203</v>
      </c>
    </row>
    <row r="3" spans="1:2">
      <c r="A3" s="4" t="s">
        <v>648</v>
      </c>
      <c r="B3" s="7" t="n">
        <v>10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42</v>
      </c>
      <c r="C3" s="7" t="n">
        <v>273.1</v>
      </c>
    </row>
    <row r="4" spans="1:3">
      <c r="A4" s="4" t="s">
        <v>651</v>
      </c>
    </row>
    <row r="5" spans="1:3">
      <c r="A5" s="3" t="s">
        <v>650</v>
      </c>
    </row>
    <row r="6" spans="1:3">
      <c r="A6" s="4" t="s">
        <v>652</v>
      </c>
      <c r="B6" s="7" t="n">
        <v>69.3</v>
      </c>
      <c r="C6" s="8" t="n">
        <v>396.8</v>
      </c>
    </row>
    <row r="7" spans="1:3">
      <c r="A7" s="4" t="s">
        <v>653</v>
      </c>
      <c r="B7" s="8" t="n">
        <v>62.8</v>
      </c>
    </row>
    <row r="8" spans="1:3">
      <c r="A8" s="4" t="s">
        <v>654</v>
      </c>
      <c r="B8" s="8" t="n">
        <v>63.1</v>
      </c>
      <c r="C8" s="8" t="n">
        <v>1.6</v>
      </c>
    </row>
    <row r="9" spans="1:3">
      <c r="A9" s="4" t="s">
        <v>642</v>
      </c>
      <c r="C9" s="8" t="n">
        <v>273.1</v>
      </c>
    </row>
    <row r="10" spans="1:3">
      <c r="A10" s="4" t="s">
        <v>655</v>
      </c>
    </row>
    <row r="11" spans="1:3">
      <c r="A11" s="3" t="s">
        <v>650</v>
      </c>
    </row>
    <row r="12" spans="1:3">
      <c r="A12" s="4" t="s">
        <v>642</v>
      </c>
      <c r="C12" s="8" t="n">
        <v>245.4</v>
      </c>
    </row>
    <row r="13" spans="1:3">
      <c r="A13" s="4" t="s">
        <v>656</v>
      </c>
    </row>
    <row r="14" spans="1:3">
      <c r="A14" s="3" t="s">
        <v>650</v>
      </c>
    </row>
    <row r="15" spans="1:3">
      <c r="A15" s="4" t="s">
        <v>642</v>
      </c>
      <c r="C15" s="8" t="n">
        <v>21.5</v>
      </c>
    </row>
    <row r="16" spans="1:3">
      <c r="A16" s="4" t="s">
        <v>657</v>
      </c>
    </row>
    <row r="17" spans="1:3">
      <c r="A17" s="3" t="s">
        <v>650</v>
      </c>
    </row>
    <row r="18" spans="1:3">
      <c r="A18" s="4" t="s">
        <v>642</v>
      </c>
      <c r="C18" s="8" t="n">
        <v>4.2</v>
      </c>
    </row>
    <row r="19" spans="1:3">
      <c r="A19" s="4" t="s">
        <v>658</v>
      </c>
    </row>
    <row r="20" spans="1:3">
      <c r="A20" s="3" t="s">
        <v>650</v>
      </c>
    </row>
    <row r="21" spans="1:3">
      <c r="A21" s="4" t="s">
        <v>642</v>
      </c>
      <c r="C21" s="5" t="n">
        <v>2</v>
      </c>
    </row>
    <row r="22" spans="1:3">
      <c r="A22" s="4" t="s">
        <v>659</v>
      </c>
    </row>
    <row r="23" spans="1:3">
      <c r="A23" s="3" t="s">
        <v>650</v>
      </c>
    </row>
    <row r="24" spans="1:3">
      <c r="A24" s="4" t="s">
        <v>660</v>
      </c>
      <c r="B24" s="8" t="n">
        <v>65.3</v>
      </c>
      <c r="C24" s="8" t="n">
        <v>96.90000000000001</v>
      </c>
    </row>
    <row r="25" spans="1:3">
      <c r="A25" s="4" t="s">
        <v>660</v>
      </c>
      <c r="B25" s="8" t="n">
        <v>0.3</v>
      </c>
      <c r="C25" s="8" t="n">
        <v>1.6</v>
      </c>
    </row>
    <row r="26" spans="1:3">
      <c r="A26" s="4" t="s">
        <v>661</v>
      </c>
    </row>
    <row r="27" spans="1:3">
      <c r="A27" s="3" t="s">
        <v>650</v>
      </c>
    </row>
    <row r="28" spans="1:3">
      <c r="A28" s="4" t="s">
        <v>660</v>
      </c>
      <c r="B28" s="5" t="n">
        <v>4</v>
      </c>
      <c r="C28" s="8" t="n">
        <v>26.8</v>
      </c>
    </row>
    <row r="29" spans="1:3">
      <c r="A29" s="4" t="s">
        <v>662</v>
      </c>
    </row>
    <row r="30" spans="1:3">
      <c r="A30" s="3" t="s">
        <v>650</v>
      </c>
    </row>
    <row r="31" spans="1:3">
      <c r="A31" s="4" t="s">
        <v>652</v>
      </c>
      <c r="B31" s="8" t="n">
        <v>69.3</v>
      </c>
      <c r="C31" s="8" t="n">
        <v>396.8</v>
      </c>
    </row>
    <row r="32" spans="1:3">
      <c r="A32" s="4" t="s">
        <v>654</v>
      </c>
      <c r="B32" s="8" t="n">
        <v>0.3</v>
      </c>
      <c r="C32" s="8" t="n">
        <v>1.6</v>
      </c>
    </row>
    <row r="33" spans="1:3">
      <c r="A33" s="4" t="s">
        <v>642</v>
      </c>
      <c r="C33" s="8" t="n">
        <v>273.1</v>
      </c>
    </row>
    <row r="34" spans="1:3">
      <c r="A34" s="4" t="s">
        <v>663</v>
      </c>
    </row>
    <row r="35" spans="1:3">
      <c r="A35" s="3" t="s">
        <v>650</v>
      </c>
    </row>
    <row r="36" spans="1:3">
      <c r="A36" s="4" t="s">
        <v>642</v>
      </c>
      <c r="C36" s="8" t="n">
        <v>245.4</v>
      </c>
    </row>
    <row r="37" spans="1:3">
      <c r="A37" s="4" t="s">
        <v>664</v>
      </c>
    </row>
    <row r="38" spans="1:3">
      <c r="A38" s="3" t="s">
        <v>650</v>
      </c>
    </row>
    <row r="39" spans="1:3">
      <c r="A39" s="4" t="s">
        <v>642</v>
      </c>
      <c r="C39" s="8" t="n">
        <v>21.5</v>
      </c>
    </row>
    <row r="40" spans="1:3">
      <c r="A40" s="4" t="s">
        <v>665</v>
      </c>
    </row>
    <row r="41" spans="1:3">
      <c r="A41" s="3" t="s">
        <v>650</v>
      </c>
    </row>
    <row r="42" spans="1:3">
      <c r="A42" s="4" t="s">
        <v>642</v>
      </c>
      <c r="C42" s="8" t="n">
        <v>4.2</v>
      </c>
    </row>
    <row r="43" spans="1:3">
      <c r="A43" s="4" t="s">
        <v>666</v>
      </c>
    </row>
    <row r="44" spans="1:3">
      <c r="A44" s="3" t="s">
        <v>650</v>
      </c>
    </row>
    <row r="45" spans="1:3">
      <c r="A45" s="4" t="s">
        <v>642</v>
      </c>
      <c r="C45" s="5" t="n">
        <v>2</v>
      </c>
    </row>
    <row r="46" spans="1:3">
      <c r="A46" s="4" t="s">
        <v>667</v>
      </c>
    </row>
    <row r="47" spans="1:3">
      <c r="A47" s="3" t="s">
        <v>650</v>
      </c>
    </row>
    <row r="48" spans="1:3">
      <c r="A48" s="4" t="s">
        <v>660</v>
      </c>
      <c r="B48" s="8" t="n">
        <v>65.3</v>
      </c>
      <c r="C48" s="8" t="n">
        <v>96.90000000000001</v>
      </c>
    </row>
    <row r="49" spans="1:3">
      <c r="A49" s="4" t="s">
        <v>660</v>
      </c>
      <c r="B49" s="8" t="n">
        <v>0.3</v>
      </c>
      <c r="C49" s="8" t="n">
        <v>1.6</v>
      </c>
    </row>
    <row r="50" spans="1:3">
      <c r="A50" s="4" t="s">
        <v>668</v>
      </c>
    </row>
    <row r="51" spans="1:3">
      <c r="A51" s="3" t="s">
        <v>650</v>
      </c>
    </row>
    <row r="52" spans="1:3">
      <c r="A52" s="4" t="s">
        <v>660</v>
      </c>
      <c r="B52" s="5" t="n">
        <v>4</v>
      </c>
      <c r="C52" s="7" t="n">
        <v>26.8</v>
      </c>
    </row>
    <row r="53" spans="1:3">
      <c r="A53" s="4" t="s">
        <v>669</v>
      </c>
    </row>
    <row r="54" spans="1:3">
      <c r="A54" s="3" t="s">
        <v>650</v>
      </c>
    </row>
    <row r="55" spans="1:3">
      <c r="A55" s="4" t="s">
        <v>653</v>
      </c>
      <c r="B55" s="8" t="n">
        <v>62.8</v>
      </c>
    </row>
    <row r="56" spans="1:3">
      <c r="A56" s="4" t="s">
        <v>654</v>
      </c>
      <c r="B56" s="7" t="n">
        <v>6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7" t="n">
        <v>10307.2</v>
      </c>
      <c r="C4" s="7" t="n">
        <v>2887.2</v>
      </c>
    </row>
    <row r="5" spans="1:3">
      <c r="A5" s="4" t="s">
        <v>673</v>
      </c>
      <c r="B5" s="5" t="n">
        <v>-373</v>
      </c>
      <c r="C5" s="5" t="n">
        <v>-373</v>
      </c>
    </row>
    <row r="6" spans="1:3">
      <c r="A6" s="4" t="s">
        <v>674</v>
      </c>
      <c r="B6" s="8" t="n">
        <v>9934.200000000001</v>
      </c>
      <c r="C6" s="8" t="n">
        <v>2514.2</v>
      </c>
    </row>
    <row r="7" spans="1:3">
      <c r="A7" s="4" t="s">
        <v>675</v>
      </c>
      <c r="B7" s="5" t="n">
        <v>340</v>
      </c>
      <c r="C7" s="8" t="n">
        <v>7573.9</v>
      </c>
    </row>
    <row r="8" spans="1:3">
      <c r="A8" s="4" t="s">
        <v>676</v>
      </c>
      <c r="B8" s="5" t="n">
        <v>-67</v>
      </c>
      <c r="C8" s="8" t="n">
        <v>-153.9</v>
      </c>
    </row>
    <row r="9" spans="1:3">
      <c r="A9" s="4" t="s">
        <v>677</v>
      </c>
      <c r="B9" s="8" t="n">
        <v>11016.9</v>
      </c>
      <c r="C9" s="8" t="n">
        <v>10307.2</v>
      </c>
    </row>
    <row r="10" spans="1:3">
      <c r="A10" s="4" t="s">
        <v>678</v>
      </c>
      <c r="B10" s="5" t="n">
        <v>-373</v>
      </c>
      <c r="C10" s="5" t="n">
        <v>-373</v>
      </c>
    </row>
    <row r="11" spans="1:3">
      <c r="A11" s="4" t="s">
        <v>677</v>
      </c>
      <c r="B11" s="8" t="n">
        <v>10643.9</v>
      </c>
      <c r="C11" s="8" t="n">
        <v>9934.200000000001</v>
      </c>
    </row>
    <row r="12" spans="1:3">
      <c r="A12" s="4" t="s">
        <v>179</v>
      </c>
    </row>
    <row r="13" spans="1:3">
      <c r="A13" s="3" t="s">
        <v>671</v>
      </c>
    </row>
    <row r="14" spans="1:3">
      <c r="A14" s="4" t="s">
        <v>679</v>
      </c>
      <c r="B14" s="8" t="n">
        <v>-45.7</v>
      </c>
    </row>
    <row r="15" spans="1:3">
      <c r="A15" s="4" t="s">
        <v>677</v>
      </c>
      <c r="B15" s="8" t="n">
        <v>7433.2</v>
      </c>
    </row>
    <row r="16" spans="1:3">
      <c r="A16" s="4" t="s">
        <v>181</v>
      </c>
    </row>
    <row r="17" spans="1:3">
      <c r="A17" s="3" t="s">
        <v>671</v>
      </c>
    </row>
    <row r="18" spans="1:3">
      <c r="A18" s="4" t="s">
        <v>675</v>
      </c>
      <c r="B18" s="8" t="n">
        <v>482.4</v>
      </c>
    </row>
    <row r="19" spans="1:3">
      <c r="A19" s="4" t="s">
        <v>680</v>
      </c>
    </row>
    <row r="20" spans="1:3">
      <c r="A20" s="3" t="s">
        <v>671</v>
      </c>
    </row>
    <row r="21" spans="1:3">
      <c r="A21" s="4" t="s">
        <v>672</v>
      </c>
      <c r="B21" s="5" t="n">
        <v>7328</v>
      </c>
      <c r="C21" s="8" t="n">
        <v>931.1</v>
      </c>
    </row>
    <row r="22" spans="1:3">
      <c r="A22" s="4" t="s">
        <v>674</v>
      </c>
      <c r="B22" s="5" t="n">
        <v>7328</v>
      </c>
      <c r="C22" s="8" t="n">
        <v>931.1</v>
      </c>
    </row>
    <row r="23" spans="1:3">
      <c r="A23" s="4" t="s">
        <v>675</v>
      </c>
      <c r="B23" s="8" t="n">
        <v>284.8</v>
      </c>
      <c r="C23" s="8" t="n">
        <v>6445.2</v>
      </c>
    </row>
    <row r="24" spans="1:3">
      <c r="A24" s="4" t="s">
        <v>676</v>
      </c>
      <c r="B24" s="8" t="n">
        <v>-10.2</v>
      </c>
      <c r="C24" s="8" t="n">
        <v>-48.3</v>
      </c>
    </row>
    <row r="25" spans="1:3">
      <c r="A25" s="4" t="s">
        <v>677</v>
      </c>
      <c r="B25" s="8" t="n">
        <v>7634.5</v>
      </c>
      <c r="C25" s="5" t="n">
        <v>7328</v>
      </c>
    </row>
    <row r="26" spans="1:3">
      <c r="A26" s="4" t="s">
        <v>677</v>
      </c>
      <c r="B26" s="8" t="n">
        <v>7634.5</v>
      </c>
      <c r="C26" s="5" t="n">
        <v>7328</v>
      </c>
    </row>
    <row r="27" spans="1:3">
      <c r="A27" s="4" t="s">
        <v>681</v>
      </c>
    </row>
    <row r="28" spans="1:3">
      <c r="A28" s="3" t="s">
        <v>671</v>
      </c>
    </row>
    <row r="29" spans="1:3">
      <c r="A29" s="4" t="s">
        <v>679</v>
      </c>
      <c r="B29" s="8" t="n">
        <v>31.9</v>
      </c>
    </row>
    <row r="30" spans="1:3">
      <c r="A30" s="4" t="s">
        <v>682</v>
      </c>
    </row>
    <row r="31" spans="1:3">
      <c r="A31" s="3" t="s">
        <v>671</v>
      </c>
    </row>
    <row r="32" spans="1:3">
      <c r="A32" s="4" t="s">
        <v>672</v>
      </c>
      <c r="B32" s="5" t="n">
        <v>1291</v>
      </c>
      <c r="C32" s="8" t="n">
        <v>1157.3</v>
      </c>
    </row>
    <row r="33" spans="1:3">
      <c r="A33" s="4" t="s">
        <v>674</v>
      </c>
      <c r="B33" s="5" t="n">
        <v>1291</v>
      </c>
      <c r="C33" s="8" t="n">
        <v>1157.3</v>
      </c>
    </row>
    <row r="34" spans="1:3">
      <c r="A34" s="4" t="s">
        <v>675</v>
      </c>
      <c r="B34" s="8" t="n">
        <v>34.3</v>
      </c>
      <c r="C34" s="8" t="n">
        <v>225.6</v>
      </c>
    </row>
    <row r="35" spans="1:3">
      <c r="A35" s="4" t="s">
        <v>676</v>
      </c>
      <c r="B35" s="8" t="n">
        <v>-53.6</v>
      </c>
      <c r="C35" s="8" t="n">
        <v>-91.90000000000001</v>
      </c>
    </row>
    <row r="36" spans="1:3">
      <c r="A36" s="4" t="s">
        <v>677</v>
      </c>
      <c r="B36" s="8" t="n">
        <v>1263.7</v>
      </c>
      <c r="C36" s="5" t="n">
        <v>1291</v>
      </c>
    </row>
    <row r="37" spans="1:3">
      <c r="A37" s="4" t="s">
        <v>677</v>
      </c>
      <c r="B37" s="8" t="n">
        <v>1263.7</v>
      </c>
      <c r="C37" s="5" t="n">
        <v>1291</v>
      </c>
    </row>
    <row r="38" spans="1:3">
      <c r="A38" s="4" t="s">
        <v>683</v>
      </c>
    </row>
    <row r="39" spans="1:3">
      <c r="A39" s="3" t="s">
        <v>671</v>
      </c>
    </row>
    <row r="40" spans="1:3">
      <c r="A40" s="4" t="s">
        <v>679</v>
      </c>
      <c r="B40" s="5" t="n">
        <v>-8</v>
      </c>
    </row>
    <row r="41" spans="1:3">
      <c r="A41" s="4" t="s">
        <v>684</v>
      </c>
    </row>
    <row r="42" spans="1:3">
      <c r="A42" s="3" t="s">
        <v>671</v>
      </c>
    </row>
    <row r="43" spans="1:3">
      <c r="A43" s="4" t="s">
        <v>672</v>
      </c>
      <c r="B43" s="8" t="n">
        <v>548.9</v>
      </c>
      <c r="C43" s="8" t="n">
        <v>148.2</v>
      </c>
    </row>
    <row r="44" spans="1:3">
      <c r="A44" s="4" t="s">
        <v>674</v>
      </c>
      <c r="B44" s="8" t="n">
        <v>548.9</v>
      </c>
      <c r="C44" s="8" t="n">
        <v>148.2</v>
      </c>
    </row>
    <row r="45" spans="1:3">
      <c r="A45" s="4" t="s">
        <v>675</v>
      </c>
      <c r="C45" s="8" t="n">
        <v>408.1</v>
      </c>
    </row>
    <row r="46" spans="1:3">
      <c r="A46" s="4" t="s">
        <v>676</v>
      </c>
      <c r="B46" s="8" t="n">
        <v>-0.3</v>
      </c>
      <c r="C46" s="8" t="n">
        <v>-7.4</v>
      </c>
    </row>
    <row r="47" spans="1:3">
      <c r="A47" s="4" t="s">
        <v>677</v>
      </c>
      <c r="B47" s="8" t="n">
        <v>487.3</v>
      </c>
      <c r="C47" s="8" t="n">
        <v>548.9</v>
      </c>
    </row>
    <row r="48" spans="1:3">
      <c r="A48" s="4" t="s">
        <v>677</v>
      </c>
      <c r="B48" s="8" t="n">
        <v>487.3</v>
      </c>
      <c r="C48" s="8" t="n">
        <v>548.9</v>
      </c>
    </row>
    <row r="49" spans="1:3">
      <c r="A49" s="4" t="s">
        <v>685</v>
      </c>
    </row>
    <row r="50" spans="1:3">
      <c r="A50" s="3" t="s">
        <v>671</v>
      </c>
    </row>
    <row r="51" spans="1:3">
      <c r="A51" s="4" t="s">
        <v>679</v>
      </c>
      <c r="B51" s="8" t="n">
        <v>-61.3</v>
      </c>
    </row>
    <row r="52" spans="1:3">
      <c r="A52" s="4" t="s">
        <v>686</v>
      </c>
    </row>
    <row r="53" spans="1:3">
      <c r="A53" s="3" t="s">
        <v>671</v>
      </c>
    </row>
    <row r="54" spans="1:3">
      <c r="A54" s="4" t="s">
        <v>672</v>
      </c>
      <c r="B54" s="8" t="n">
        <v>1139.3</v>
      </c>
      <c r="C54" s="8" t="n">
        <v>650.6</v>
      </c>
    </row>
    <row r="55" spans="1:3">
      <c r="A55" s="4" t="s">
        <v>673</v>
      </c>
      <c r="B55" s="5" t="n">
        <v>-373</v>
      </c>
      <c r="C55" s="5" t="n">
        <v>-373</v>
      </c>
    </row>
    <row r="56" spans="1:3">
      <c r="A56" s="4" t="s">
        <v>674</v>
      </c>
      <c r="B56" s="8" t="n">
        <v>766.3</v>
      </c>
      <c r="C56" s="8" t="n">
        <v>277.6</v>
      </c>
    </row>
    <row r="57" spans="1:3">
      <c r="A57" s="4" t="s">
        <v>675</v>
      </c>
      <c r="B57" s="8" t="n">
        <v>20.9</v>
      </c>
      <c r="C57" s="5" t="n">
        <v>495</v>
      </c>
    </row>
    <row r="58" spans="1:3">
      <c r="A58" s="4" t="s">
        <v>676</v>
      </c>
      <c r="B58" s="8" t="n">
        <v>-2.9</v>
      </c>
      <c r="C58" s="8" t="n">
        <v>-6.3</v>
      </c>
    </row>
    <row r="59" spans="1:3">
      <c r="A59" s="4" t="s">
        <v>677</v>
      </c>
      <c r="B59" s="8" t="n">
        <v>1631.4</v>
      </c>
      <c r="C59" s="8" t="n">
        <v>1139.3</v>
      </c>
    </row>
    <row r="60" spans="1:3">
      <c r="A60" s="4" t="s">
        <v>678</v>
      </c>
      <c r="B60" s="5" t="n">
        <v>-373</v>
      </c>
      <c r="C60" s="5" t="n">
        <v>-373</v>
      </c>
    </row>
    <row r="61" spans="1:3">
      <c r="A61" s="4" t="s">
        <v>677</v>
      </c>
      <c r="B61" s="8" t="n">
        <v>1258.4</v>
      </c>
      <c r="C61" s="7" t="n">
        <v>766.3</v>
      </c>
    </row>
    <row r="62" spans="1:3">
      <c r="A62" s="4" t="s">
        <v>687</v>
      </c>
    </row>
    <row r="63" spans="1:3">
      <c r="A63" s="3" t="s">
        <v>671</v>
      </c>
    </row>
    <row r="64" spans="1:3">
      <c r="A64" s="4" t="s">
        <v>679</v>
      </c>
      <c r="B64" s="8" t="n">
        <v>-8.300000000000001</v>
      </c>
    </row>
    <row r="65" spans="1:3">
      <c r="A65" s="4" t="s">
        <v>688</v>
      </c>
    </row>
    <row r="66" spans="1:3">
      <c r="A66" s="3" t="s">
        <v>671</v>
      </c>
    </row>
    <row r="67" spans="1:3">
      <c r="A67" s="4" t="s">
        <v>675</v>
      </c>
      <c r="B67" s="7" t="n">
        <v>48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7" t="n">
        <v>9846.299999999999</v>
      </c>
      <c r="C3" s="7" t="n">
        <v>9160.700000000001</v>
      </c>
    </row>
    <row r="4" spans="1:3">
      <c r="A4" s="4" t="s">
        <v>692</v>
      </c>
      <c r="B4" s="8" t="n">
        <v>-1696.3</v>
      </c>
      <c r="C4" s="5" t="n">
        <v>-1142</v>
      </c>
    </row>
    <row r="5" spans="1:3">
      <c r="A5" s="4" t="s">
        <v>691</v>
      </c>
      <c r="B5" s="8" t="n">
        <v>635.4</v>
      </c>
      <c r="C5" s="8" t="n">
        <v>727.6</v>
      </c>
    </row>
    <row r="6" spans="1:3">
      <c r="A6" s="4" t="s">
        <v>693</v>
      </c>
      <c r="B6" s="8" t="n">
        <v>8785.4</v>
      </c>
      <c r="C6" s="8" t="n">
        <v>8746.299999999999</v>
      </c>
    </row>
    <row r="7" spans="1:3">
      <c r="A7" s="4" t="s">
        <v>694</v>
      </c>
    </row>
    <row r="8" spans="1:3">
      <c r="A8" s="3" t="s">
        <v>690</v>
      </c>
    </row>
    <row r="9" spans="1:3">
      <c r="A9" s="4" t="s">
        <v>691</v>
      </c>
      <c r="B9" s="8" t="n">
        <v>3599.4</v>
      </c>
      <c r="C9" s="8" t="n">
        <v>3161.6</v>
      </c>
    </row>
    <row r="10" spans="1:3">
      <c r="A10" s="4" t="s">
        <v>692</v>
      </c>
      <c r="B10" s="8" t="n">
        <v>-806.8</v>
      </c>
      <c r="C10" s="8" t="n">
        <v>-591.9</v>
      </c>
    </row>
    <row r="11" spans="1:3">
      <c r="A11" s="4" t="s">
        <v>693</v>
      </c>
      <c r="B11" s="8" t="n">
        <v>2792.6</v>
      </c>
      <c r="C11" s="8" t="n">
        <v>2569.7</v>
      </c>
    </row>
    <row r="12" spans="1:3">
      <c r="A12" s="4" t="s">
        <v>695</v>
      </c>
    </row>
    <row r="13" spans="1:3">
      <c r="A13" s="3" t="s">
        <v>690</v>
      </c>
    </row>
    <row r="14" spans="1:3">
      <c r="A14" s="4" t="s">
        <v>691</v>
      </c>
      <c r="B14" s="8" t="n">
        <v>181.6</v>
      </c>
      <c r="C14" s="5" t="n">
        <v>181</v>
      </c>
    </row>
    <row r="15" spans="1:3">
      <c r="A15" s="4" t="s">
        <v>692</v>
      </c>
      <c r="B15" s="8" t="n">
        <v>-172.3</v>
      </c>
      <c r="C15" s="8" t="n">
        <v>-164.8</v>
      </c>
    </row>
    <row r="16" spans="1:3">
      <c r="A16" s="4" t="s">
        <v>693</v>
      </c>
      <c r="B16" s="8" t="n">
        <v>9.300000000000001</v>
      </c>
      <c r="C16" s="8" t="n">
        <v>16.2</v>
      </c>
    </row>
    <row r="17" spans="1:3">
      <c r="A17" s="4" t="s">
        <v>696</v>
      </c>
    </row>
    <row r="18" spans="1:3">
      <c r="A18" s="3" t="s">
        <v>690</v>
      </c>
    </row>
    <row r="19" spans="1:3">
      <c r="A19" s="4" t="s">
        <v>691</v>
      </c>
      <c r="B19" s="8" t="n">
        <v>626.1</v>
      </c>
      <c r="C19" s="8" t="n">
        <v>583.3</v>
      </c>
    </row>
    <row r="20" spans="1:3">
      <c r="A20" s="4" t="s">
        <v>692</v>
      </c>
      <c r="B20" s="8" t="n">
        <v>-80.8</v>
      </c>
      <c r="C20" s="8" t="n">
        <v>-50.9</v>
      </c>
    </row>
    <row r="21" spans="1:3">
      <c r="A21" s="4" t="s">
        <v>691</v>
      </c>
      <c r="B21" s="8" t="n">
        <v>475.1</v>
      </c>
      <c r="C21" s="5" t="n">
        <v>479</v>
      </c>
    </row>
    <row r="22" spans="1:3">
      <c r="A22" s="4" t="s">
        <v>693</v>
      </c>
      <c r="B22" s="8" t="n">
        <v>1020.4</v>
      </c>
      <c r="C22" s="8" t="n">
        <v>1011.4</v>
      </c>
    </row>
    <row r="23" spans="1:3">
      <c r="A23" s="4" t="s">
        <v>697</v>
      </c>
    </row>
    <row r="24" spans="1:3">
      <c r="A24" s="3" t="s">
        <v>690</v>
      </c>
    </row>
    <row r="25" spans="1:3">
      <c r="A25" s="4" t="s">
        <v>691</v>
      </c>
      <c r="B25" s="8" t="n">
        <v>5303.5</v>
      </c>
      <c r="C25" s="5" t="n">
        <v>5133</v>
      </c>
    </row>
    <row r="26" spans="1:3">
      <c r="A26" s="4" t="s">
        <v>692</v>
      </c>
      <c r="B26" s="5" t="n">
        <v>-566</v>
      </c>
      <c r="C26" s="8" t="n">
        <v>-269.6</v>
      </c>
    </row>
    <row r="27" spans="1:3">
      <c r="A27" s="4" t="s">
        <v>693</v>
      </c>
      <c r="B27" s="8" t="n">
        <v>4737.5</v>
      </c>
      <c r="C27" s="8" t="n">
        <v>4863.4</v>
      </c>
    </row>
    <row r="28" spans="1:3">
      <c r="A28" s="4" t="s">
        <v>429</v>
      </c>
    </row>
    <row r="29" spans="1:3">
      <c r="A29" s="3" t="s">
        <v>690</v>
      </c>
    </row>
    <row r="30" spans="1:3">
      <c r="A30" s="4" t="s">
        <v>691</v>
      </c>
      <c r="B30" s="8" t="n">
        <v>160.3</v>
      </c>
      <c r="C30" s="8" t="n">
        <v>248.6</v>
      </c>
    </row>
    <row r="31" spans="1:3">
      <c r="A31" s="4" t="s">
        <v>693</v>
      </c>
      <c r="B31" s="8" t="n">
        <v>160.3</v>
      </c>
      <c r="C31" s="8" t="n">
        <v>248.6</v>
      </c>
    </row>
    <row r="32" spans="1:3">
      <c r="A32" s="4" t="s">
        <v>698</v>
      </c>
    </row>
    <row r="33" spans="1:3">
      <c r="A33" s="3" t="s">
        <v>690</v>
      </c>
    </row>
    <row r="34" spans="1:3">
      <c r="A34" s="4" t="s">
        <v>691</v>
      </c>
      <c r="B34" s="8" t="n">
        <v>135.7</v>
      </c>
      <c r="C34" s="8" t="n">
        <v>101.8</v>
      </c>
    </row>
    <row r="35" spans="1:3">
      <c r="A35" s="4" t="s">
        <v>692</v>
      </c>
      <c r="B35" s="8" t="n">
        <v>-70.40000000000001</v>
      </c>
      <c r="C35" s="8" t="n">
        <v>-64.8</v>
      </c>
    </row>
    <row r="36" spans="1:3">
      <c r="A36" s="4" t="s">
        <v>693</v>
      </c>
      <c r="B36" s="7" t="n">
        <v>65.3</v>
      </c>
      <c r="C36" s="6"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33</v>
      </c>
    </row>
    <row r="3" spans="1:4">
      <c r="A3" s="3" t="s">
        <v>137</v>
      </c>
    </row>
    <row r="4" spans="1:4">
      <c r="A4" s="4" t="s">
        <v>49</v>
      </c>
      <c r="B4" s="7" t="n">
        <v>304.6</v>
      </c>
      <c r="C4" s="7" t="n">
        <v>146.2</v>
      </c>
      <c r="D4" s="7" t="n">
        <v>719.2</v>
      </c>
    </row>
    <row r="5" spans="1:4">
      <c r="A5" s="3" t="s">
        <v>138</v>
      </c>
    </row>
    <row r="6" spans="1:4">
      <c r="A6" s="4" t="s">
        <v>139</v>
      </c>
      <c r="B6" s="8" t="n">
        <v>1039.3</v>
      </c>
      <c r="C6" s="8" t="n">
        <v>712.4</v>
      </c>
      <c r="D6" s="8" t="n">
        <v>375.8</v>
      </c>
    </row>
    <row r="7" spans="1:4">
      <c r="A7" s="4" t="s">
        <v>140</v>
      </c>
      <c r="C7" s="8" t="n">
        <v>90.40000000000001</v>
      </c>
    </row>
    <row r="8" spans="1:4">
      <c r="A8" s="4" t="s">
        <v>141</v>
      </c>
      <c r="B8" s="5" t="n">
        <v>30</v>
      </c>
    </row>
    <row r="9" spans="1:4">
      <c r="A9" s="4" t="s">
        <v>142</v>
      </c>
      <c r="B9" s="8" t="n">
        <v>57.3</v>
      </c>
      <c r="C9" s="8" t="n">
        <v>46.4</v>
      </c>
      <c r="D9" s="8" t="n">
        <v>49.4</v>
      </c>
    </row>
    <row r="10" spans="1:4">
      <c r="A10" s="4" t="s">
        <v>143</v>
      </c>
      <c r="C10" s="8" t="n">
        <v>-11.8</v>
      </c>
      <c r="D10" s="8" t="n">
        <v>-11.1</v>
      </c>
    </row>
    <row r="11" spans="1:4">
      <c r="A11" s="4" t="s">
        <v>144</v>
      </c>
      <c r="B11" s="8" t="n">
        <v>323.3</v>
      </c>
      <c r="C11" s="8" t="n">
        <v>317.8</v>
      </c>
      <c r="D11" s="8" t="n">
        <v>5.4</v>
      </c>
    </row>
    <row r="12" spans="1:4">
      <c r="A12" s="4" t="s">
        <v>145</v>
      </c>
      <c r="C12" s="5" t="n">
        <v>-19</v>
      </c>
    </row>
    <row r="13" spans="1:4">
      <c r="A13" s="4" t="s">
        <v>146</v>
      </c>
      <c r="B13" s="8" t="n">
        <v>53.3</v>
      </c>
      <c r="C13" s="5" t="n">
        <v>22</v>
      </c>
    </row>
    <row r="14" spans="1:4">
      <c r="A14" s="4" t="s">
        <v>147</v>
      </c>
      <c r="B14" s="8" t="n">
        <v>-153.2</v>
      </c>
      <c r="C14" s="5" t="n">
        <v>-164</v>
      </c>
      <c r="D14" s="8" t="n">
        <v>-90.5</v>
      </c>
    </row>
    <row r="15" spans="1:4">
      <c r="A15" s="3" t="s">
        <v>148</v>
      </c>
    </row>
    <row r="16" spans="1:4">
      <c r="A16" s="4" t="s">
        <v>149</v>
      </c>
      <c r="B16" s="8" t="n">
        <v>-10.9</v>
      </c>
      <c r="C16" s="8" t="n">
        <v>244.7</v>
      </c>
      <c r="D16" s="8" t="n">
        <v>-13.2</v>
      </c>
    </row>
    <row r="17" spans="1:4">
      <c r="A17" s="4" t="s">
        <v>150</v>
      </c>
      <c r="B17" s="8" t="n">
        <v>-137.8</v>
      </c>
      <c r="C17" s="8" t="n">
        <v>-56.1</v>
      </c>
      <c r="D17" s="8" t="n">
        <v>-40.4</v>
      </c>
    </row>
    <row r="18" spans="1:4">
      <c r="A18" s="4" t="s">
        <v>76</v>
      </c>
      <c r="B18" s="8" t="n">
        <v>76.40000000000001</v>
      </c>
      <c r="C18" s="8" t="n">
        <v>-205.4</v>
      </c>
      <c r="D18" s="8" t="n">
        <v>-164.6</v>
      </c>
    </row>
    <row r="19" spans="1:4">
      <c r="A19" s="4" t="s">
        <v>151</v>
      </c>
      <c r="B19" s="8" t="n">
        <v>28.7</v>
      </c>
      <c r="C19" s="5" t="n">
        <v>-252</v>
      </c>
      <c r="D19" s="8" t="n">
        <v>116.1</v>
      </c>
    </row>
    <row r="20" spans="1:4">
      <c r="A20" s="4" t="s">
        <v>152</v>
      </c>
      <c r="B20" s="8" t="n">
        <v>21.2</v>
      </c>
      <c r="C20" s="8" t="n">
        <v>-21.8</v>
      </c>
      <c r="D20" s="8" t="n">
        <v>114.4</v>
      </c>
    </row>
    <row r="21" spans="1:4">
      <c r="A21" s="4" t="s">
        <v>153</v>
      </c>
      <c r="B21" s="8" t="n">
        <v>1632.2</v>
      </c>
      <c r="C21" s="8" t="n">
        <v>849.8</v>
      </c>
      <c r="D21" s="8" t="n">
        <v>1060.5</v>
      </c>
    </row>
    <row r="22" spans="1:4">
      <c r="A22" s="3" t="s">
        <v>154</v>
      </c>
    </row>
    <row r="23" spans="1:4">
      <c r="A23" s="4" t="s">
        <v>155</v>
      </c>
      <c r="B23" s="8" t="n">
        <v>-345.5</v>
      </c>
      <c r="C23" s="8" t="n">
        <v>-266.4</v>
      </c>
      <c r="D23" s="8" t="n">
        <v>-197.4</v>
      </c>
    </row>
    <row r="24" spans="1:4">
      <c r="A24" s="4" t="s">
        <v>156</v>
      </c>
      <c r="B24" s="8" t="n">
        <v>-184.7</v>
      </c>
      <c r="C24" s="8" t="n">
        <v>-167.7</v>
      </c>
      <c r="D24" s="8" t="n">
        <v>-144.9</v>
      </c>
    </row>
    <row r="25" spans="1:4">
      <c r="A25" s="4" t="s">
        <v>157</v>
      </c>
      <c r="B25" s="8" t="n">
        <v>-1.5</v>
      </c>
      <c r="C25" s="8" t="n">
        <v>-214.8</v>
      </c>
      <c r="D25" s="8" t="n">
        <v>-1350.9</v>
      </c>
    </row>
    <row r="26" spans="1:4">
      <c r="A26" s="4" t="s">
        <v>158</v>
      </c>
      <c r="B26" s="8" t="n">
        <v>286.2</v>
      </c>
      <c r="C26" s="8" t="n">
        <v>802.9</v>
      </c>
      <c r="D26" s="8" t="n">
        <v>1282.2</v>
      </c>
    </row>
    <row r="27" spans="1:4">
      <c r="A27" s="4" t="s">
        <v>159</v>
      </c>
      <c r="C27" s="8" t="n">
        <v>69.90000000000001</v>
      </c>
    </row>
    <row r="28" spans="1:4">
      <c r="A28" s="4" t="s">
        <v>160</v>
      </c>
      <c r="B28" s="8" t="n">
        <v>-421.9</v>
      </c>
      <c r="D28" s="8" t="n">
        <v>-54.3</v>
      </c>
    </row>
    <row r="29" spans="1:4">
      <c r="A29" s="4" t="s">
        <v>161</v>
      </c>
      <c r="B29" s="5" t="n">
        <v>-3</v>
      </c>
      <c r="C29" s="8" t="n">
        <v>-21.7</v>
      </c>
      <c r="D29" s="8" t="n">
        <v>-4.1</v>
      </c>
    </row>
    <row r="30" spans="1:4">
      <c r="A30" s="4" t="s">
        <v>162</v>
      </c>
      <c r="B30" s="8" t="n">
        <v>-1691.5</v>
      </c>
      <c r="C30" s="8" t="n">
        <v>-7557.9</v>
      </c>
      <c r="D30" s="8" t="n">
        <v>-469.4</v>
      </c>
    </row>
    <row r="31" spans="1:4">
      <c r="A31" s="3" t="s">
        <v>163</v>
      </c>
    </row>
    <row r="32" spans="1:4">
      <c r="A32" s="4" t="s">
        <v>164</v>
      </c>
      <c r="B32" s="8" t="n">
        <v>1073.5</v>
      </c>
      <c r="C32" s="8" t="n">
        <v>7628.2</v>
      </c>
      <c r="D32" s="5" t="n">
        <v>-250</v>
      </c>
    </row>
    <row r="33" spans="1:4">
      <c r="A33" s="4" t="s">
        <v>165</v>
      </c>
      <c r="B33" s="5" t="n">
        <v>750</v>
      </c>
      <c r="C33" s="5" t="n">
        <v>3000</v>
      </c>
    </row>
    <row r="34" spans="1:4">
      <c r="A34" s="4" t="s">
        <v>166</v>
      </c>
      <c r="B34" s="5" t="n">
        <v>-1250</v>
      </c>
      <c r="C34" s="5" t="n">
        <v>-2762</v>
      </c>
    </row>
    <row r="35" spans="1:4">
      <c r="A35" s="4" t="s">
        <v>167</v>
      </c>
      <c r="B35" s="5" t="n">
        <v>-800</v>
      </c>
      <c r="C35" s="5" t="n">
        <v>-500</v>
      </c>
    </row>
    <row r="36" spans="1:4">
      <c r="A36" s="4" t="s">
        <v>168</v>
      </c>
      <c r="B36" s="8" t="n">
        <v>-33.1</v>
      </c>
      <c r="C36" s="8" t="n">
        <v>0.1</v>
      </c>
      <c r="D36" s="8" t="n">
        <v>2.3</v>
      </c>
    </row>
    <row r="37" spans="1:4">
      <c r="A37" s="4" t="s">
        <v>169</v>
      </c>
      <c r="B37" s="8" t="n">
        <v>-188.4</v>
      </c>
      <c r="C37" s="8" t="n">
        <v>-157.1</v>
      </c>
      <c r="D37" s="8" t="n">
        <v>-145.5</v>
      </c>
    </row>
    <row r="38" spans="1:4">
      <c r="A38" s="4" t="s">
        <v>170</v>
      </c>
      <c r="B38" s="8" t="n">
        <v>136.6</v>
      </c>
      <c r="C38" s="8" t="n">
        <v>105.2</v>
      </c>
      <c r="D38" s="8" t="n">
        <v>284.7</v>
      </c>
    </row>
    <row r="39" spans="1:4">
      <c r="A39" s="4" t="s">
        <v>171</v>
      </c>
      <c r="B39" s="8" t="n">
        <v>-6.3</v>
      </c>
      <c r="C39" s="8" t="n">
        <v>-11.1</v>
      </c>
      <c r="D39" s="8" t="n">
        <v>-7.7</v>
      </c>
    </row>
    <row r="40" spans="1:4">
      <c r="A40" s="4" t="s">
        <v>143</v>
      </c>
      <c r="C40" s="8" t="n">
        <v>11.8</v>
      </c>
      <c r="D40" s="8" t="n">
        <v>11.1</v>
      </c>
    </row>
    <row r="41" spans="1:4">
      <c r="A41" s="4" t="s">
        <v>172</v>
      </c>
      <c r="B41" s="5" t="n">
        <v>-10</v>
      </c>
      <c r="C41" s="8" t="n">
        <v>-58.4</v>
      </c>
      <c r="D41" s="8" t="n">
        <v>-64.09999999999999</v>
      </c>
    </row>
    <row r="42" spans="1:4">
      <c r="A42" s="4" t="s">
        <v>173</v>
      </c>
      <c r="B42" s="8" t="n">
        <v>-415.5</v>
      </c>
      <c r="C42" s="5" t="n">
        <v>-150</v>
      </c>
      <c r="D42" s="8" t="n">
        <v>-400.9</v>
      </c>
    </row>
    <row r="43" spans="1:4">
      <c r="A43" s="4" t="s">
        <v>174</v>
      </c>
      <c r="B43" s="8" t="n">
        <v>-743.2</v>
      </c>
      <c r="C43" s="8" t="n">
        <v>7106.7</v>
      </c>
      <c r="D43" s="8" t="n">
        <v>-570.1</v>
      </c>
    </row>
    <row r="44" spans="1:4">
      <c r="A44" s="4" t="s">
        <v>175</v>
      </c>
      <c r="B44" s="8" t="n">
        <v>-22.7</v>
      </c>
      <c r="C44" s="8" t="n">
        <v>-22.6</v>
      </c>
      <c r="D44" s="8" t="n">
        <v>-18.3</v>
      </c>
    </row>
    <row r="45" spans="1:4">
      <c r="A45" s="4" t="s">
        <v>176</v>
      </c>
      <c r="B45" s="8" t="n">
        <v>-825.2</v>
      </c>
      <c r="C45" s="5" t="n">
        <v>376</v>
      </c>
      <c r="D45" s="8" t="n">
        <v>2.7</v>
      </c>
    </row>
    <row r="46" spans="1:4">
      <c r="A46" s="4" t="s">
        <v>177</v>
      </c>
      <c r="B46" s="8" t="n">
        <v>1459.3</v>
      </c>
      <c r="C46" s="8" t="n">
        <v>1083.3</v>
      </c>
      <c r="D46" s="8" t="n">
        <v>1080.6</v>
      </c>
    </row>
    <row r="47" spans="1:4">
      <c r="A47" s="4" t="s">
        <v>178</v>
      </c>
      <c r="B47" s="8" t="n">
        <v>634.1</v>
      </c>
      <c r="C47" s="8" t="n">
        <v>1459.3</v>
      </c>
      <c r="D47" s="7" t="n">
        <v>1083.3</v>
      </c>
    </row>
    <row r="48" spans="1:4">
      <c r="A48" s="4" t="s">
        <v>179</v>
      </c>
    </row>
    <row r="49" spans="1:4">
      <c r="A49" s="3" t="s">
        <v>154</v>
      </c>
    </row>
    <row r="50" spans="1:4">
      <c r="A50" s="4" t="s">
        <v>180</v>
      </c>
      <c r="C50" s="7" t="n">
        <v>-7760.1</v>
      </c>
    </row>
    <row r="51" spans="1:4">
      <c r="A51" s="4" t="s">
        <v>181</v>
      </c>
    </row>
    <row r="52" spans="1:4">
      <c r="A52" s="3" t="s">
        <v>138</v>
      </c>
    </row>
    <row r="53" spans="1:4">
      <c r="A53" s="4" t="s">
        <v>140</v>
      </c>
      <c r="B53" s="8" t="n">
        <v>24.1</v>
      </c>
    </row>
    <row r="54" spans="1:4">
      <c r="A54" s="3" t="s">
        <v>154</v>
      </c>
    </row>
    <row r="55" spans="1:4">
      <c r="A55" s="4" t="s">
        <v>180</v>
      </c>
      <c r="B55" s="7" t="n">
        <v>-102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77</v>
      </c>
    </row>
    <row r="2" spans="1:2">
      <c r="A2" s="3" t="s">
        <v>209</v>
      </c>
    </row>
    <row r="3" spans="1:2">
      <c r="A3" s="5" t="n">
        <v>2017</v>
      </c>
      <c r="B3" s="7" t="n">
        <v>587.4</v>
      </c>
    </row>
    <row r="4" spans="1:2">
      <c r="A4" s="5" t="n">
        <v>2018</v>
      </c>
      <c r="B4" s="8" t="n">
        <v>568.2</v>
      </c>
    </row>
    <row r="5" spans="1:2">
      <c r="A5" s="5" t="n">
        <v>2019</v>
      </c>
      <c r="B5" s="5" t="n">
        <v>554</v>
      </c>
    </row>
    <row r="6" spans="1:2">
      <c r="A6" s="5" t="n">
        <v>2020</v>
      </c>
      <c r="B6" s="8" t="n">
        <v>552.3</v>
      </c>
    </row>
    <row r="7" spans="1:2">
      <c r="A7" s="5" t="n">
        <v>2021</v>
      </c>
      <c r="B7" s="7" t="n">
        <v>54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6" t="n">
        <v>168</v>
      </c>
      <c r="C3" s="7" t="n">
        <v>144.1</v>
      </c>
    </row>
    <row r="4" spans="1:3">
      <c r="A4" s="4" t="s">
        <v>703</v>
      </c>
      <c r="B4" s="5" t="n">
        <v>75</v>
      </c>
      <c r="C4" s="5" t="n">
        <v>50</v>
      </c>
    </row>
    <row r="5" spans="1:3">
      <c r="A5" s="4" t="s">
        <v>704</v>
      </c>
      <c r="B5" s="8" t="n">
        <v>225.8</v>
      </c>
      <c r="C5" s="8" t="n">
        <v>265.9</v>
      </c>
    </row>
    <row r="6" spans="1:3">
      <c r="A6" s="4" t="s">
        <v>705</v>
      </c>
      <c r="B6" s="8" t="n">
        <v>789.1</v>
      </c>
      <c r="C6" s="8" t="n">
        <v>725.9</v>
      </c>
    </row>
    <row r="7" spans="1:3">
      <c r="A7" s="4" t="s">
        <v>706</v>
      </c>
      <c r="B7" s="8" t="n">
        <v>1257.9</v>
      </c>
      <c r="C7" s="8" t="n">
        <v>1185.9</v>
      </c>
    </row>
    <row r="8" spans="1:3">
      <c r="A8" s="3" t="s">
        <v>707</v>
      </c>
    </row>
    <row r="9" spans="1:3">
      <c r="A9" s="4" t="s">
        <v>703</v>
      </c>
      <c r="B9" s="8" t="n">
        <v>218.6</v>
      </c>
      <c r="C9" s="8" t="n">
        <v>264.6</v>
      </c>
    </row>
    <row r="10" spans="1:3">
      <c r="A10" s="4" t="s">
        <v>91</v>
      </c>
      <c r="B10" s="8" t="n">
        <v>717.7</v>
      </c>
      <c r="C10" s="8" t="n">
        <v>741.1</v>
      </c>
    </row>
    <row r="11" spans="1:3">
      <c r="A11" s="4" t="s">
        <v>708</v>
      </c>
      <c r="B11" s="7" t="n">
        <v>936.3</v>
      </c>
      <c r="C11" s="7" t="n">
        <v>100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9</v>
      </c>
      <c r="B1" s="2" t="s">
        <v>477</v>
      </c>
      <c r="C1" s="2" t="s">
        <v>710</v>
      </c>
      <c r="D1" s="2" t="s">
        <v>711</v>
      </c>
      <c r="E1" s="2" t="s">
        <v>637</v>
      </c>
    </row>
    <row r="2" spans="1:5">
      <c r="A2" s="3" t="s">
        <v>88</v>
      </c>
    </row>
    <row r="3" spans="1:5">
      <c r="A3" s="4" t="s">
        <v>712</v>
      </c>
      <c r="B3" s="7" t="n">
        <v>0.6</v>
      </c>
    </row>
    <row r="4" spans="1:5">
      <c r="A4" s="4" t="s">
        <v>713</v>
      </c>
      <c r="B4" s="8" t="n">
        <v>575.6</v>
      </c>
    </row>
    <row r="5" spans="1:5">
      <c r="A5" s="3" t="s">
        <v>92</v>
      </c>
    </row>
    <row r="6" spans="1:5">
      <c r="A6" s="4" t="s">
        <v>714</v>
      </c>
      <c r="B6" s="5" t="n">
        <v>7670</v>
      </c>
    </row>
    <row r="7" spans="1:5">
      <c r="A7" s="4" t="s">
        <v>715</v>
      </c>
      <c r="B7" s="8" t="n">
        <v>4.2</v>
      </c>
      <c r="E7" s="7" t="n">
        <v>4.6</v>
      </c>
    </row>
    <row r="8" spans="1:5">
      <c r="A8" s="4" t="s">
        <v>716</v>
      </c>
      <c r="B8" s="8" t="n">
        <v>-65.8</v>
      </c>
      <c r="E8" s="8" t="n">
        <v>-80.8</v>
      </c>
    </row>
    <row r="9" spans="1:5">
      <c r="A9" s="4" t="s">
        <v>717</v>
      </c>
      <c r="B9" s="8" t="n">
        <v>31.4</v>
      </c>
      <c r="E9" s="8" t="n">
        <v>26.8</v>
      </c>
    </row>
    <row r="10" spans="1:5">
      <c r="A10" s="4" t="s">
        <v>718</v>
      </c>
      <c r="B10" s="8" t="n">
        <v>10665.8</v>
      </c>
      <c r="E10" s="8" t="n">
        <v>11497.4</v>
      </c>
    </row>
    <row r="11" spans="1:5">
      <c r="A11" s="4" t="s">
        <v>719</v>
      </c>
    </row>
    <row r="12" spans="1:5">
      <c r="A12" s="3" t="s">
        <v>92</v>
      </c>
    </row>
    <row r="13" spans="1:5">
      <c r="A13" s="4" t="s">
        <v>716</v>
      </c>
      <c r="B13" s="8" t="n">
        <v>-20.3</v>
      </c>
    </row>
    <row r="14" spans="1:5">
      <c r="A14" s="4" t="s">
        <v>720</v>
      </c>
    </row>
    <row r="15" spans="1:5">
      <c r="A15" s="3" t="s">
        <v>88</v>
      </c>
    </row>
    <row r="16" spans="1:5">
      <c r="A16" s="4" t="s">
        <v>713</v>
      </c>
      <c r="B16" s="5" t="n">
        <v>500</v>
      </c>
    </row>
    <row r="17" spans="1:5">
      <c r="A17" s="3" t="s">
        <v>92</v>
      </c>
    </row>
    <row r="18" spans="1:5">
      <c r="A18" s="4" t="s">
        <v>714</v>
      </c>
      <c r="E18" s="5" t="n">
        <v>500</v>
      </c>
    </row>
    <row r="19" spans="1:5">
      <c r="A19" s="4" t="s">
        <v>721</v>
      </c>
    </row>
    <row r="20" spans="1:5">
      <c r="A20" s="3" t="s">
        <v>92</v>
      </c>
    </row>
    <row r="21" spans="1:5">
      <c r="A21" s="4" t="s">
        <v>714</v>
      </c>
      <c r="B21" s="5" t="n">
        <v>1150</v>
      </c>
      <c r="E21" s="5" t="n">
        <v>1150</v>
      </c>
    </row>
    <row r="22" spans="1:5">
      <c r="A22" s="4" t="s">
        <v>722</v>
      </c>
    </row>
    <row r="23" spans="1:5">
      <c r="A23" s="3" t="s">
        <v>92</v>
      </c>
    </row>
    <row r="24" spans="1:5">
      <c r="A24" s="4" t="s">
        <v>714</v>
      </c>
      <c r="B24" s="5" t="n">
        <v>500</v>
      </c>
      <c r="E24" s="5" t="n">
        <v>500</v>
      </c>
    </row>
    <row r="25" spans="1:5">
      <c r="A25" s="4" t="s">
        <v>723</v>
      </c>
    </row>
    <row r="26" spans="1:5">
      <c r="A26" s="3" t="s">
        <v>92</v>
      </c>
    </row>
    <row r="27" spans="1:5">
      <c r="A27" s="4" t="s">
        <v>714</v>
      </c>
      <c r="B27" s="5" t="n">
        <v>1500</v>
      </c>
      <c r="E27" s="5" t="n">
        <v>1500</v>
      </c>
    </row>
    <row r="28" spans="1:5">
      <c r="A28" s="4" t="s">
        <v>724</v>
      </c>
    </row>
    <row r="29" spans="1:5">
      <c r="A29" s="3" t="s">
        <v>92</v>
      </c>
    </row>
    <row r="30" spans="1:5">
      <c r="A30" s="4" t="s">
        <v>714</v>
      </c>
      <c r="B30" s="5" t="n">
        <v>300</v>
      </c>
      <c r="E30" s="5" t="n">
        <v>300</v>
      </c>
    </row>
    <row r="31" spans="1:5">
      <c r="A31" s="4" t="s">
        <v>725</v>
      </c>
    </row>
    <row r="32" spans="1:5">
      <c r="A32" s="3" t="s">
        <v>92</v>
      </c>
    </row>
    <row r="33" spans="1:5">
      <c r="A33" s="4" t="s">
        <v>714</v>
      </c>
      <c r="B33" s="5" t="n">
        <v>750</v>
      </c>
      <c r="E33" s="5" t="n">
        <v>750</v>
      </c>
    </row>
    <row r="34" spans="1:5">
      <c r="A34" s="4" t="s">
        <v>726</v>
      </c>
    </row>
    <row r="35" spans="1:5">
      <c r="A35" s="3" t="s">
        <v>92</v>
      </c>
    </row>
    <row r="36" spans="1:5">
      <c r="A36" s="4" t="s">
        <v>714</v>
      </c>
      <c r="B36" s="5" t="n">
        <v>2000</v>
      </c>
      <c r="E36" s="5" t="n">
        <v>2000</v>
      </c>
    </row>
    <row r="37" spans="1:5">
      <c r="A37" s="4" t="s">
        <v>727</v>
      </c>
    </row>
    <row r="38" spans="1:5">
      <c r="A38" s="3" t="s">
        <v>92</v>
      </c>
    </row>
    <row r="39" spans="1:5">
      <c r="A39" s="4" t="s">
        <v>714</v>
      </c>
      <c r="B39" s="8" t="n">
        <v>253.4</v>
      </c>
      <c r="E39" s="5" t="n">
        <v>500</v>
      </c>
    </row>
    <row r="40" spans="1:5">
      <c r="A40" s="4" t="s">
        <v>728</v>
      </c>
    </row>
    <row r="41" spans="1:5">
      <c r="A41" s="3" t="s">
        <v>92</v>
      </c>
    </row>
    <row r="42" spans="1:5">
      <c r="A42" s="4" t="s">
        <v>714</v>
      </c>
      <c r="B42" s="8" t="n">
        <v>317.8</v>
      </c>
      <c r="E42" s="5" t="n">
        <v>500</v>
      </c>
    </row>
    <row r="43" spans="1:5">
      <c r="A43" s="4" t="s">
        <v>729</v>
      </c>
    </row>
    <row r="44" spans="1:5">
      <c r="A44" s="3" t="s">
        <v>92</v>
      </c>
    </row>
    <row r="45" spans="1:5">
      <c r="A45" s="4" t="s">
        <v>714</v>
      </c>
      <c r="B45" s="8" t="n">
        <v>395.4</v>
      </c>
      <c r="E45" s="5" t="n">
        <v>1250</v>
      </c>
    </row>
    <row r="46" spans="1:5">
      <c r="A46" s="4" t="s">
        <v>730</v>
      </c>
    </row>
    <row r="47" spans="1:5">
      <c r="A47" s="3" t="s">
        <v>92</v>
      </c>
    </row>
    <row r="48" spans="1:5">
      <c r="A48" s="4" t="s">
        <v>731</v>
      </c>
      <c r="B48" s="5" t="n">
        <v>1100</v>
      </c>
    </row>
    <row r="49" spans="1:5">
      <c r="A49" s="4" t="s">
        <v>732</v>
      </c>
    </row>
    <row r="50" spans="1:5">
      <c r="A50" s="3" t="s">
        <v>92</v>
      </c>
    </row>
    <row r="51" spans="1:5">
      <c r="A51" s="4" t="s">
        <v>733</v>
      </c>
      <c r="D51" s="11" t="n">
        <v>500</v>
      </c>
    </row>
    <row r="52" spans="1:5">
      <c r="A52" s="4" t="s">
        <v>731</v>
      </c>
      <c r="B52" s="8" t="n">
        <v>527.4</v>
      </c>
    </row>
    <row r="53" spans="1:5">
      <c r="A53" s="4" t="s">
        <v>734</v>
      </c>
    </row>
    <row r="54" spans="1:5">
      <c r="A54" s="3" t="s">
        <v>92</v>
      </c>
    </row>
    <row r="55" spans="1:5">
      <c r="A55" s="4" t="s">
        <v>733</v>
      </c>
      <c r="D55" s="11" t="n">
        <v>500</v>
      </c>
    </row>
    <row r="56" spans="1:5">
      <c r="A56" s="4" t="s">
        <v>731</v>
      </c>
      <c r="B56" s="8" t="n">
        <v>527.4</v>
      </c>
    </row>
    <row r="57" spans="1:5">
      <c r="A57" s="4" t="s">
        <v>735</v>
      </c>
    </row>
    <row r="58" spans="1:5">
      <c r="A58" s="3" t="s">
        <v>92</v>
      </c>
    </row>
    <row r="59" spans="1:5">
      <c r="A59" s="4" t="s">
        <v>731</v>
      </c>
      <c r="B59" s="5" t="n">
        <v>1700</v>
      </c>
      <c r="E59" s="5" t="n">
        <v>2500</v>
      </c>
    </row>
    <row r="60" spans="1:5">
      <c r="A60" s="4" t="s">
        <v>736</v>
      </c>
    </row>
    <row r="61" spans="1:5">
      <c r="A61" s="3" t="s">
        <v>88</v>
      </c>
    </row>
    <row r="62" spans="1:5">
      <c r="A62" s="4" t="s">
        <v>713</v>
      </c>
      <c r="B62" s="5" t="n">
        <v>75</v>
      </c>
    </row>
    <row r="63" spans="1:5">
      <c r="A63" s="3" t="s">
        <v>92</v>
      </c>
    </row>
    <row r="64" spans="1:5">
      <c r="A64" s="4" t="s">
        <v>731</v>
      </c>
      <c r="B64" s="5" t="n">
        <v>675</v>
      </c>
    </row>
    <row r="65" spans="1:5">
      <c r="A65" s="4" t="s">
        <v>737</v>
      </c>
    </row>
    <row r="66" spans="1:5">
      <c r="A66" s="3" t="s">
        <v>92</v>
      </c>
    </row>
    <row r="67" spans="1:5">
      <c r="A67" s="4" t="s">
        <v>731</v>
      </c>
      <c r="B67" s="7" t="n">
        <v>99.59999999999999</v>
      </c>
      <c r="C67" s="12" t="n">
        <v>11.7</v>
      </c>
      <c r="E67" s="7" t="n">
        <v>9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38</v>
      </c>
      <c r="B1" s="2" t="s">
        <v>2</v>
      </c>
      <c r="C1" s="2" t="s">
        <v>739</v>
      </c>
      <c r="D1" s="2" t="s">
        <v>32</v>
      </c>
    </row>
    <row r="2" spans="1:4">
      <c r="A2" s="4" t="s">
        <v>740</v>
      </c>
    </row>
    <row r="3" spans="1:4">
      <c r="A3" s="3" t="s">
        <v>741</v>
      </c>
    </row>
    <row r="4" spans="1:4">
      <c r="A4" s="4" t="s">
        <v>742</v>
      </c>
      <c r="B4" s="4" t="s">
        <v>743</v>
      </c>
      <c r="D4" s="4" t="s">
        <v>743</v>
      </c>
    </row>
    <row r="5" spans="1:4">
      <c r="A5" s="4" t="s">
        <v>744</v>
      </c>
    </row>
    <row r="6" spans="1:4">
      <c r="A6" s="3" t="s">
        <v>741</v>
      </c>
    </row>
    <row r="7" spans="1:4">
      <c r="A7" s="4" t="s">
        <v>742</v>
      </c>
      <c r="B7" s="4" t="s">
        <v>745</v>
      </c>
      <c r="D7" s="4" t="s">
        <v>745</v>
      </c>
    </row>
    <row r="8" spans="1:4">
      <c r="A8" s="4" t="s">
        <v>746</v>
      </c>
    </row>
    <row r="9" spans="1:4">
      <c r="A9" s="3" t="s">
        <v>741</v>
      </c>
    </row>
    <row r="10" spans="1:4">
      <c r="A10" s="4" t="s">
        <v>742</v>
      </c>
      <c r="B10" s="4" t="s">
        <v>747</v>
      </c>
      <c r="D10" s="4" t="s">
        <v>747</v>
      </c>
    </row>
    <row r="11" spans="1:4">
      <c r="A11" s="4" t="s">
        <v>748</v>
      </c>
    </row>
    <row r="12" spans="1:4">
      <c r="A12" s="3" t="s">
        <v>741</v>
      </c>
    </row>
    <row r="13" spans="1:4">
      <c r="A13" s="4" t="s">
        <v>742</v>
      </c>
      <c r="B13" s="4" t="s">
        <v>749</v>
      </c>
      <c r="D13" s="4" t="s">
        <v>749</v>
      </c>
    </row>
    <row r="14" spans="1:4">
      <c r="A14" s="4" t="s">
        <v>750</v>
      </c>
    </row>
    <row r="15" spans="1:4">
      <c r="A15" s="3" t="s">
        <v>741</v>
      </c>
    </row>
    <row r="16" spans="1:4">
      <c r="A16" s="4" t="s">
        <v>742</v>
      </c>
      <c r="B16" s="4" t="s">
        <v>751</v>
      </c>
      <c r="D16" s="4" t="s">
        <v>751</v>
      </c>
    </row>
    <row r="17" spans="1:4">
      <c r="A17" s="4" t="s">
        <v>752</v>
      </c>
    </row>
    <row r="18" spans="1:4">
      <c r="A18" s="3" t="s">
        <v>741</v>
      </c>
    </row>
    <row r="19" spans="1:4">
      <c r="A19" s="4" t="s">
        <v>742</v>
      </c>
      <c r="B19" s="4" t="s">
        <v>753</v>
      </c>
      <c r="D19" s="4" t="s">
        <v>753</v>
      </c>
    </row>
    <row r="20" spans="1:4">
      <c r="A20" s="4" t="s">
        <v>754</v>
      </c>
    </row>
    <row r="21" spans="1:4">
      <c r="A21" s="3" t="s">
        <v>741</v>
      </c>
    </row>
    <row r="22" spans="1:4">
      <c r="A22" s="4" t="s">
        <v>742</v>
      </c>
      <c r="B22" s="4" t="s">
        <v>755</v>
      </c>
      <c r="D22" s="4" t="s">
        <v>755</v>
      </c>
    </row>
    <row r="23" spans="1:4">
      <c r="A23" s="4" t="s">
        <v>756</v>
      </c>
    </row>
    <row r="24" spans="1:4">
      <c r="A24" s="3" t="s">
        <v>741</v>
      </c>
    </row>
    <row r="25" spans="1:4">
      <c r="A25" s="4" t="s">
        <v>742</v>
      </c>
      <c r="B25" s="4" t="s">
        <v>757</v>
      </c>
      <c r="C25" s="4" t="s">
        <v>757</v>
      </c>
      <c r="D25" s="4" t="s">
        <v>757</v>
      </c>
    </row>
    <row r="26" spans="1:4">
      <c r="A26" s="4" t="s">
        <v>758</v>
      </c>
    </row>
    <row r="27" spans="1:4">
      <c r="A27" s="3" t="s">
        <v>741</v>
      </c>
    </row>
    <row r="28" spans="1:4">
      <c r="A28" s="4" t="s">
        <v>742</v>
      </c>
      <c r="B28" s="4" t="s">
        <v>759</v>
      </c>
      <c r="C28" s="4" t="s">
        <v>759</v>
      </c>
      <c r="D28" s="4" t="s">
        <v>759</v>
      </c>
    </row>
    <row r="29" spans="1:4">
      <c r="A29" s="4" t="s">
        <v>760</v>
      </c>
    </row>
    <row r="30" spans="1:4">
      <c r="A30" s="3" t="s">
        <v>741</v>
      </c>
    </row>
    <row r="31" spans="1:4">
      <c r="A31" s="4" t="s">
        <v>742</v>
      </c>
      <c r="B31" s="4" t="s">
        <v>761</v>
      </c>
      <c r="C31" s="4" t="s">
        <v>761</v>
      </c>
      <c r="D31" s="4" t="s">
        <v>761</v>
      </c>
    </row>
    <row r="32" spans="1:4">
      <c r="A32" s="4" t="s">
        <v>762</v>
      </c>
    </row>
    <row r="33" spans="1:4">
      <c r="A33" s="3" t="s">
        <v>741</v>
      </c>
    </row>
    <row r="34" spans="1:4">
      <c r="A34" s="4" t="s">
        <v>742</v>
      </c>
      <c r="B34" s="4" t="s">
        <v>763</v>
      </c>
      <c r="C34" s="4" t="s">
        <v>763</v>
      </c>
      <c r="D34" s="4" t="s">
        <v>763</v>
      </c>
    </row>
    <row r="35" spans="1:4">
      <c r="A35" s="4" t="s">
        <v>764</v>
      </c>
    </row>
    <row r="36" spans="1:4">
      <c r="A36" s="3" t="s">
        <v>741</v>
      </c>
    </row>
    <row r="37" spans="1:4">
      <c r="A37" s="4" t="s">
        <v>742</v>
      </c>
      <c r="B37" s="4" t="s">
        <v>765</v>
      </c>
      <c r="C37" s="4" t="s">
        <v>765</v>
      </c>
      <c r="D37" s="4" t="s">
        <v>7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766</v>
      </c>
      <c r="B1" s="2" t="s">
        <v>767</v>
      </c>
      <c r="C1" s="2" t="s">
        <v>768</v>
      </c>
      <c r="D1" s="2" t="s">
        <v>769</v>
      </c>
      <c r="E1" s="2" t="s">
        <v>770</v>
      </c>
      <c r="F1" s="2" t="s">
        <v>771</v>
      </c>
      <c r="G1" s="2" t="s">
        <v>637</v>
      </c>
      <c r="H1" s="2" t="s">
        <v>772</v>
      </c>
      <c r="I1" s="2" t="s">
        <v>710</v>
      </c>
      <c r="J1" s="2" t="s">
        <v>711</v>
      </c>
      <c r="K1" s="2" t="s">
        <v>773</v>
      </c>
      <c r="L1" s="2" t="s">
        <v>774</v>
      </c>
    </row>
    <row r="2" spans="1:12">
      <c r="A2" s="3" t="s">
        <v>741</v>
      </c>
    </row>
    <row r="3" spans="1:12">
      <c r="A3" s="4" t="s">
        <v>775</v>
      </c>
      <c r="F3" s="6" t="n">
        <v>7670000000</v>
      </c>
    </row>
    <row r="4" spans="1:12">
      <c r="A4" s="4" t="s">
        <v>776</v>
      </c>
      <c r="F4" s="5" t="n">
        <v>36200000</v>
      </c>
    </row>
    <row r="5" spans="1:12">
      <c r="A5" s="4" t="s">
        <v>716</v>
      </c>
      <c r="F5" s="5" t="n">
        <v>65800000</v>
      </c>
      <c r="G5" s="6" t="n">
        <v>80800000</v>
      </c>
    </row>
    <row r="6" spans="1:12">
      <c r="A6" s="4" t="s">
        <v>777</v>
      </c>
      <c r="F6" s="5" t="n">
        <v>750000000</v>
      </c>
      <c r="G6" s="5" t="n">
        <v>3000000000</v>
      </c>
    </row>
    <row r="7" spans="1:12">
      <c r="A7" s="4" t="s">
        <v>778</v>
      </c>
      <c r="D7" s="6" t="n">
        <v>22000000</v>
      </c>
      <c r="F7" s="5" t="n">
        <v>-53300000</v>
      </c>
      <c r="G7" s="5" t="n">
        <v>-22000000</v>
      </c>
    </row>
    <row r="8" spans="1:12">
      <c r="A8" s="4" t="s">
        <v>167</v>
      </c>
      <c r="F8" s="5" t="n">
        <v>800000000</v>
      </c>
      <c r="G8" s="6" t="n">
        <v>500000000</v>
      </c>
    </row>
    <row r="9" spans="1:12">
      <c r="A9" s="4" t="s">
        <v>777</v>
      </c>
      <c r="C9" s="6" t="n">
        <v>6550000000</v>
      </c>
    </row>
    <row r="10" spans="1:12">
      <c r="A10" s="4" t="s">
        <v>779</v>
      </c>
      <c r="D10" s="6" t="n">
        <v>2798600000</v>
      </c>
    </row>
    <row r="11" spans="1:12">
      <c r="A11" s="4" t="s">
        <v>780</v>
      </c>
      <c r="F11" s="5" t="n">
        <v>8722500000</v>
      </c>
    </row>
    <row r="12" spans="1:12">
      <c r="A12" s="4" t="s">
        <v>781</v>
      </c>
      <c r="K12" s="6" t="n">
        <v>36900000</v>
      </c>
    </row>
    <row r="13" spans="1:12">
      <c r="A13" s="4" t="s">
        <v>782</v>
      </c>
      <c r="F13" s="6" t="n">
        <v>47100000</v>
      </c>
    </row>
    <row r="14" spans="1:12">
      <c r="A14" s="4" t="s">
        <v>783</v>
      </c>
      <c r="F14" s="4" t="s">
        <v>784</v>
      </c>
      <c r="G14" s="4" t="s">
        <v>785</v>
      </c>
      <c r="I14" s="4" t="s">
        <v>784</v>
      </c>
    </row>
    <row r="15" spans="1:12">
      <c r="A15" s="4" t="s">
        <v>786</v>
      </c>
      <c r="F15" s="6" t="n">
        <v>363100000</v>
      </c>
      <c r="G15" s="6" t="n">
        <v>207100000</v>
      </c>
      <c r="H15" s="6" t="n">
        <v>67500000</v>
      </c>
    </row>
    <row r="16" spans="1:12">
      <c r="A16" s="4" t="s">
        <v>787</v>
      </c>
    </row>
    <row r="17" spans="1:12">
      <c r="A17" s="3" t="s">
        <v>741</v>
      </c>
    </row>
    <row r="18" spans="1:12">
      <c r="A18" s="4" t="s">
        <v>788</v>
      </c>
      <c r="F18" s="4" t="s">
        <v>789</v>
      </c>
    </row>
    <row r="19" spans="1:12">
      <c r="A19" s="4" t="s">
        <v>735</v>
      </c>
    </row>
    <row r="20" spans="1:12">
      <c r="A20" s="3" t="s">
        <v>741</v>
      </c>
    </row>
    <row r="21" spans="1:12">
      <c r="A21" s="4" t="s">
        <v>731</v>
      </c>
      <c r="F21" s="6" t="n">
        <v>1700000000</v>
      </c>
      <c r="G21" s="5" t="n">
        <v>2500000000</v>
      </c>
    </row>
    <row r="22" spans="1:12">
      <c r="A22" s="4" t="s">
        <v>790</v>
      </c>
      <c r="L22" s="6" t="n">
        <v>3000000000</v>
      </c>
    </row>
    <row r="23" spans="1:12">
      <c r="A23" s="4" t="s">
        <v>791</v>
      </c>
      <c r="F23" s="5" t="n">
        <v>75000000</v>
      </c>
    </row>
    <row r="24" spans="1:12">
      <c r="A24" s="4" t="s">
        <v>792</v>
      </c>
      <c r="F24" s="5" t="n">
        <v>112500000</v>
      </c>
    </row>
    <row r="25" spans="1:12">
      <c r="A25" s="4" t="s">
        <v>793</v>
      </c>
      <c r="F25" s="5" t="n">
        <v>412500000</v>
      </c>
    </row>
    <row r="26" spans="1:12">
      <c r="A26" s="4" t="s">
        <v>167</v>
      </c>
      <c r="F26" s="6" t="n">
        <v>1300000000</v>
      </c>
    </row>
    <row r="27" spans="1:12">
      <c r="A27" s="4" t="s">
        <v>742</v>
      </c>
      <c r="F27" s="4" t="s">
        <v>794</v>
      </c>
    </row>
    <row r="28" spans="1:12">
      <c r="A28" s="4" t="s">
        <v>795</v>
      </c>
    </row>
    <row r="29" spans="1:12">
      <c r="A29" s="3" t="s">
        <v>741</v>
      </c>
    </row>
    <row r="30" spans="1:12">
      <c r="A30" s="4" t="s">
        <v>796</v>
      </c>
      <c r="E30" s="4" t="s">
        <v>440</v>
      </c>
    </row>
    <row r="31" spans="1:12">
      <c r="A31" s="4" t="s">
        <v>790</v>
      </c>
      <c r="E31" s="6" t="n">
        <v>3000000000</v>
      </c>
    </row>
    <row r="32" spans="1:12">
      <c r="A32" s="4" t="s">
        <v>736</v>
      </c>
    </row>
    <row r="33" spans="1:12">
      <c r="A33" s="3" t="s">
        <v>741</v>
      </c>
    </row>
    <row r="34" spans="1:12">
      <c r="A34" s="4" t="s">
        <v>731</v>
      </c>
      <c r="F34" s="6" t="n">
        <v>675000000</v>
      </c>
    </row>
    <row r="35" spans="1:12">
      <c r="A35" s="4" t="s">
        <v>797</v>
      </c>
      <c r="F35" s="6" t="n">
        <v>750000000</v>
      </c>
    </row>
    <row r="36" spans="1:12">
      <c r="A36" s="4" t="s">
        <v>798</v>
      </c>
      <c r="F36" s="4" t="s">
        <v>799</v>
      </c>
    </row>
    <row r="37" spans="1:12">
      <c r="A37" s="4" t="s">
        <v>790</v>
      </c>
      <c r="E37" s="5" t="n">
        <v>750000000</v>
      </c>
    </row>
    <row r="38" spans="1:12">
      <c r="A38" s="4" t="s">
        <v>800</v>
      </c>
      <c r="F38" s="6" t="n">
        <v>75000000</v>
      </c>
    </row>
    <row r="39" spans="1:12">
      <c r="A39" s="4" t="s">
        <v>801</v>
      </c>
      <c r="F39" s="5" t="n">
        <v>75000000</v>
      </c>
    </row>
    <row r="40" spans="1:12">
      <c r="A40" s="4" t="s">
        <v>802</v>
      </c>
    </row>
    <row r="41" spans="1:12">
      <c r="A41" s="3" t="s">
        <v>741</v>
      </c>
    </row>
    <row r="42" spans="1:12">
      <c r="A42" s="4" t="s">
        <v>803</v>
      </c>
      <c r="E42" s="6" t="n">
        <v>750000000</v>
      </c>
    </row>
    <row r="43" spans="1:12">
      <c r="A43" s="4" t="s">
        <v>737</v>
      </c>
    </row>
    <row r="44" spans="1:12">
      <c r="A44" s="3" t="s">
        <v>741</v>
      </c>
    </row>
    <row r="45" spans="1:12">
      <c r="A45" s="4" t="s">
        <v>731</v>
      </c>
      <c r="F45" s="6" t="n">
        <v>99600000</v>
      </c>
      <c r="G45" s="5" t="n">
        <v>96800000</v>
      </c>
      <c r="I45" s="12" t="n">
        <v>11.7</v>
      </c>
    </row>
    <row r="46" spans="1:12">
      <c r="A46" s="4" t="s">
        <v>798</v>
      </c>
      <c r="F46" s="4" t="s">
        <v>804</v>
      </c>
    </row>
    <row r="47" spans="1:12">
      <c r="A47" s="4" t="s">
        <v>780</v>
      </c>
      <c r="F47" s="6" t="n">
        <v>99200000</v>
      </c>
    </row>
    <row r="48" spans="1:12">
      <c r="A48" s="4" t="s">
        <v>805</v>
      </c>
    </row>
    <row r="49" spans="1:12">
      <c r="A49" s="3" t="s">
        <v>741</v>
      </c>
    </row>
    <row r="50" spans="1:12">
      <c r="A50" s="4" t="s">
        <v>796</v>
      </c>
      <c r="E50" s="4" t="s">
        <v>447</v>
      </c>
    </row>
    <row r="51" spans="1:12">
      <c r="A51" s="4" t="s">
        <v>790</v>
      </c>
      <c r="E51" s="6" t="n">
        <v>750000000</v>
      </c>
    </row>
    <row r="52" spans="1:12">
      <c r="A52" s="4" t="s">
        <v>806</v>
      </c>
    </row>
    <row r="53" spans="1:12">
      <c r="A53" s="3" t="s">
        <v>741</v>
      </c>
    </row>
    <row r="54" spans="1:12">
      <c r="A54" s="4" t="s">
        <v>807</v>
      </c>
      <c r="F54" s="6" t="n">
        <v>0</v>
      </c>
    </row>
    <row r="55" spans="1:12">
      <c r="A55" s="4" t="s">
        <v>808</v>
      </c>
    </row>
    <row r="56" spans="1:12">
      <c r="A56" s="3" t="s">
        <v>741</v>
      </c>
    </row>
    <row r="57" spans="1:12">
      <c r="A57" s="4" t="s">
        <v>796</v>
      </c>
      <c r="E57" s="4" t="s">
        <v>440</v>
      </c>
    </row>
    <row r="58" spans="1:12">
      <c r="A58" s="4" t="s">
        <v>790</v>
      </c>
      <c r="E58" s="6" t="n">
        <v>1500000000</v>
      </c>
    </row>
    <row r="59" spans="1:12">
      <c r="A59" s="4" t="s">
        <v>809</v>
      </c>
    </row>
    <row r="60" spans="1:12">
      <c r="A60" s="3" t="s">
        <v>741</v>
      </c>
    </row>
    <row r="61" spans="1:12">
      <c r="A61" s="4" t="s">
        <v>810</v>
      </c>
      <c r="F61" s="5" t="n">
        <v>5</v>
      </c>
    </row>
    <row r="62" spans="1:12">
      <c r="A62" s="4" t="s">
        <v>811</v>
      </c>
    </row>
    <row r="63" spans="1:12">
      <c r="A63" s="3" t="s">
        <v>741</v>
      </c>
    </row>
    <row r="64" spans="1:12">
      <c r="A64" s="4" t="s">
        <v>810</v>
      </c>
      <c r="F64" s="8" t="n">
        <v>4.5</v>
      </c>
    </row>
    <row r="65" spans="1:12">
      <c r="A65" s="4" t="s">
        <v>812</v>
      </c>
    </row>
    <row r="66" spans="1:12">
      <c r="A66" s="3" t="s">
        <v>741</v>
      </c>
    </row>
    <row r="67" spans="1:12">
      <c r="A67" s="4" t="s">
        <v>810</v>
      </c>
      <c r="F67" s="8" t="n">
        <v>4.5</v>
      </c>
    </row>
    <row r="68" spans="1:12">
      <c r="A68" s="4" t="s">
        <v>719</v>
      </c>
    </row>
    <row r="69" spans="1:12">
      <c r="A69" s="3" t="s">
        <v>741</v>
      </c>
    </row>
    <row r="70" spans="1:12">
      <c r="A70" s="4" t="s">
        <v>716</v>
      </c>
      <c r="F70" s="6" t="n">
        <v>20300000</v>
      </c>
    </row>
    <row r="71" spans="1:12">
      <c r="A71" s="4" t="s">
        <v>813</v>
      </c>
      <c r="F71" s="5" t="n">
        <v>33400000</v>
      </c>
    </row>
    <row r="72" spans="1:12">
      <c r="A72" s="4" t="s">
        <v>814</v>
      </c>
      <c r="F72" s="5" t="n">
        <v>1283400000</v>
      </c>
    </row>
    <row r="73" spans="1:12">
      <c r="A73" s="4" t="s">
        <v>815</v>
      </c>
      <c r="F73" s="5" t="n">
        <v>1250000000</v>
      </c>
    </row>
    <row r="74" spans="1:12">
      <c r="A74" s="4" t="s">
        <v>781</v>
      </c>
      <c r="K74" s="6" t="n">
        <v>36900000</v>
      </c>
    </row>
    <row r="75" spans="1:12">
      <c r="A75" s="4" t="s">
        <v>816</v>
      </c>
    </row>
    <row r="76" spans="1:12">
      <c r="A76" s="3" t="s">
        <v>741</v>
      </c>
    </row>
    <row r="77" spans="1:12">
      <c r="A77" s="4" t="s">
        <v>778</v>
      </c>
      <c r="F77" s="6" t="n">
        <v>53300000</v>
      </c>
    </row>
    <row r="78" spans="1:12">
      <c r="A78" s="4" t="s">
        <v>817</v>
      </c>
    </row>
    <row r="79" spans="1:12">
      <c r="A79" s="3" t="s">
        <v>741</v>
      </c>
    </row>
    <row r="80" spans="1:12">
      <c r="A80" s="4" t="s">
        <v>810</v>
      </c>
      <c r="F80" s="5" t="n">
        <v>5</v>
      </c>
    </row>
    <row r="81" spans="1:12">
      <c r="A81" s="4" t="s">
        <v>730</v>
      </c>
    </row>
    <row r="82" spans="1:12">
      <c r="A82" s="3" t="s">
        <v>741</v>
      </c>
    </row>
    <row r="83" spans="1:12">
      <c r="A83" s="4" t="s">
        <v>731</v>
      </c>
      <c r="F83" s="6" t="n">
        <v>1100000000</v>
      </c>
    </row>
    <row r="84" spans="1:12">
      <c r="A84" s="4" t="s">
        <v>777</v>
      </c>
      <c r="B84" s="6" t="n">
        <v>1073500000</v>
      </c>
    </row>
    <row r="85" spans="1:12">
      <c r="A85" s="4" t="s">
        <v>740</v>
      </c>
    </row>
    <row r="86" spans="1:12">
      <c r="A86" s="3" t="s">
        <v>741</v>
      </c>
    </row>
    <row r="87" spans="1:12">
      <c r="A87" s="4" t="s">
        <v>775</v>
      </c>
      <c r="G87" s="6" t="n">
        <v>500000000</v>
      </c>
    </row>
    <row r="88" spans="1:12">
      <c r="A88" s="4" t="s">
        <v>818</v>
      </c>
      <c r="F88" s="4" t="s">
        <v>743</v>
      </c>
      <c r="G88" s="4" t="s">
        <v>743</v>
      </c>
      <c r="I88" s="4" t="s">
        <v>743</v>
      </c>
    </row>
    <row r="89" spans="1:12">
      <c r="A89" s="4" t="s">
        <v>744</v>
      </c>
    </row>
    <row r="90" spans="1:12">
      <c r="A90" s="3" t="s">
        <v>741</v>
      </c>
    </row>
    <row r="91" spans="1:12">
      <c r="A91" s="4" t="s">
        <v>775</v>
      </c>
      <c r="F91" s="6" t="n">
        <v>1150000000</v>
      </c>
      <c r="G91" s="6" t="n">
        <v>1150000000</v>
      </c>
    </row>
    <row r="92" spans="1:12">
      <c r="A92" s="4" t="s">
        <v>818</v>
      </c>
      <c r="F92" s="4" t="s">
        <v>745</v>
      </c>
      <c r="G92" s="4" t="s">
        <v>745</v>
      </c>
      <c r="I92" s="4" t="s">
        <v>745</v>
      </c>
    </row>
    <row r="93" spans="1:12">
      <c r="A93" s="4" t="s">
        <v>748</v>
      </c>
    </row>
    <row r="94" spans="1:12">
      <c r="A94" s="3" t="s">
        <v>741</v>
      </c>
    </row>
    <row r="95" spans="1:12">
      <c r="A95" s="4" t="s">
        <v>775</v>
      </c>
      <c r="F95" s="6" t="n">
        <v>1500000000</v>
      </c>
      <c r="G95" s="6" t="n">
        <v>1500000000</v>
      </c>
    </row>
    <row r="96" spans="1:12">
      <c r="A96" s="4" t="s">
        <v>818</v>
      </c>
      <c r="F96" s="4" t="s">
        <v>749</v>
      </c>
      <c r="G96" s="4" t="s">
        <v>749</v>
      </c>
      <c r="I96" s="4" t="s">
        <v>749</v>
      </c>
    </row>
    <row r="97" spans="1:12">
      <c r="A97" s="4" t="s">
        <v>752</v>
      </c>
    </row>
    <row r="98" spans="1:12">
      <c r="A98" s="3" t="s">
        <v>741</v>
      </c>
    </row>
    <row r="99" spans="1:12">
      <c r="A99" s="4" t="s">
        <v>775</v>
      </c>
      <c r="F99" s="6" t="n">
        <v>750000000</v>
      </c>
      <c r="G99" s="6" t="n">
        <v>750000000</v>
      </c>
    </row>
    <row r="100" spans="1:12">
      <c r="A100" s="4" t="s">
        <v>818</v>
      </c>
      <c r="F100" s="4" t="s">
        <v>753</v>
      </c>
      <c r="G100" s="4" t="s">
        <v>753</v>
      </c>
      <c r="I100" s="4" t="s">
        <v>753</v>
      </c>
    </row>
    <row r="101" spans="1:12">
      <c r="A101" s="4" t="s">
        <v>754</v>
      </c>
    </row>
    <row r="102" spans="1:12">
      <c r="A102" s="3" t="s">
        <v>741</v>
      </c>
    </row>
    <row r="103" spans="1:12">
      <c r="A103" s="4" t="s">
        <v>775</v>
      </c>
      <c r="F103" s="6" t="n">
        <v>2000000000</v>
      </c>
      <c r="G103" s="6" t="n">
        <v>2000000000</v>
      </c>
    </row>
    <row r="104" spans="1:12">
      <c r="A104" s="4" t="s">
        <v>818</v>
      </c>
      <c r="F104" s="4" t="s">
        <v>755</v>
      </c>
      <c r="G104" s="4" t="s">
        <v>755</v>
      </c>
      <c r="I104" s="4" t="s">
        <v>755</v>
      </c>
    </row>
    <row r="105" spans="1:12">
      <c r="A105" s="4" t="s">
        <v>756</v>
      </c>
    </row>
    <row r="106" spans="1:12">
      <c r="A106" s="3" t="s">
        <v>741</v>
      </c>
    </row>
    <row r="107" spans="1:12">
      <c r="A107" s="4" t="s">
        <v>775</v>
      </c>
      <c r="F107" s="6" t="n">
        <v>253400000</v>
      </c>
      <c r="G107" s="6" t="n">
        <v>500000000</v>
      </c>
    </row>
    <row r="108" spans="1:12">
      <c r="A108" s="4" t="s">
        <v>818</v>
      </c>
      <c r="F108" s="4" t="s">
        <v>757</v>
      </c>
      <c r="G108" s="4" t="s">
        <v>757</v>
      </c>
      <c r="I108" s="4" t="s">
        <v>757</v>
      </c>
      <c r="J108" s="4" t="s">
        <v>757</v>
      </c>
    </row>
    <row r="109" spans="1:12">
      <c r="A109" s="4" t="s">
        <v>819</v>
      </c>
      <c r="B109" s="5" t="n">
        <v>246600000</v>
      </c>
    </row>
    <row r="110" spans="1:12">
      <c r="A110" s="4" t="s">
        <v>760</v>
      </c>
    </row>
    <row r="111" spans="1:12">
      <c r="A111" s="3" t="s">
        <v>741</v>
      </c>
    </row>
    <row r="112" spans="1:12">
      <c r="A112" s="4" t="s">
        <v>775</v>
      </c>
      <c r="F112" s="6" t="n">
        <v>395400000</v>
      </c>
      <c r="G112" s="6" t="n">
        <v>1250000000</v>
      </c>
    </row>
    <row r="113" spans="1:12">
      <c r="A113" s="4" t="s">
        <v>818</v>
      </c>
      <c r="F113" s="4" t="s">
        <v>761</v>
      </c>
      <c r="G113" s="4" t="s">
        <v>761</v>
      </c>
      <c r="I113" s="4" t="s">
        <v>761</v>
      </c>
      <c r="J113" s="4" t="s">
        <v>761</v>
      </c>
    </row>
    <row r="114" spans="1:12">
      <c r="A114" s="4" t="s">
        <v>819</v>
      </c>
      <c r="B114" s="6" t="n">
        <v>854600000</v>
      </c>
    </row>
    <row r="115" spans="1:12">
      <c r="A115" s="4" t="s">
        <v>820</v>
      </c>
      <c r="F115" s="6" t="n">
        <v>66400000</v>
      </c>
    </row>
    <row r="116" spans="1:12">
      <c r="A116" s="4" t="s">
        <v>821</v>
      </c>
    </row>
    <row r="117" spans="1:12">
      <c r="A117" s="3" t="s">
        <v>741</v>
      </c>
    </row>
    <row r="118" spans="1:12">
      <c r="A118" s="4" t="s">
        <v>818</v>
      </c>
      <c r="F118" s="4" t="s">
        <v>751</v>
      </c>
      <c r="I118" s="4" t="s">
        <v>751</v>
      </c>
    </row>
    <row r="119" spans="1:12">
      <c r="A119" s="4" t="s">
        <v>762</v>
      </c>
    </row>
    <row r="120" spans="1:12">
      <c r="A120" s="3" t="s">
        <v>741</v>
      </c>
    </row>
    <row r="121" spans="1:12">
      <c r="A121" s="4" t="s">
        <v>822</v>
      </c>
      <c r="J121" s="11" t="n">
        <v>500</v>
      </c>
    </row>
    <row r="122" spans="1:12">
      <c r="A122" s="4" t="s">
        <v>731</v>
      </c>
      <c r="F122" s="6" t="n">
        <v>527400000</v>
      </c>
    </row>
    <row r="123" spans="1:12">
      <c r="A123" s="4" t="s">
        <v>798</v>
      </c>
      <c r="B123" s="4" t="s">
        <v>823</v>
      </c>
    </row>
    <row r="124" spans="1:12">
      <c r="A124" s="4" t="s">
        <v>818</v>
      </c>
      <c r="F124" s="4" t="s">
        <v>763</v>
      </c>
      <c r="G124" s="4" t="s">
        <v>763</v>
      </c>
      <c r="I124" s="4" t="s">
        <v>763</v>
      </c>
      <c r="J124" s="4" t="s">
        <v>763</v>
      </c>
    </row>
    <row r="125" spans="1:12">
      <c r="A125" s="4" t="s">
        <v>764</v>
      </c>
    </row>
    <row r="126" spans="1:12">
      <c r="A126" s="3" t="s">
        <v>741</v>
      </c>
    </row>
    <row r="127" spans="1:12">
      <c r="A127" s="4" t="s">
        <v>822</v>
      </c>
      <c r="J127" s="11" t="n">
        <v>500</v>
      </c>
    </row>
    <row r="128" spans="1:12">
      <c r="A128" s="4" t="s">
        <v>731</v>
      </c>
      <c r="F128" s="6" t="n">
        <v>527400000</v>
      </c>
    </row>
    <row r="129" spans="1:12">
      <c r="A129" s="4" t="s">
        <v>798</v>
      </c>
      <c r="B129" s="4" t="s">
        <v>824</v>
      </c>
    </row>
    <row r="130" spans="1:12">
      <c r="A130" s="4" t="s">
        <v>818</v>
      </c>
      <c r="F130" s="4" t="s">
        <v>765</v>
      </c>
      <c r="G130" s="4" t="s">
        <v>765</v>
      </c>
      <c r="I130" s="4" t="s">
        <v>765</v>
      </c>
      <c r="J130" s="4" t="s">
        <v>765</v>
      </c>
    </row>
    <row r="131" spans="1:12">
      <c r="A131" s="4" t="s">
        <v>758</v>
      </c>
    </row>
    <row r="132" spans="1:12">
      <c r="A132" s="3" t="s">
        <v>741</v>
      </c>
    </row>
    <row r="133" spans="1:12">
      <c r="A133" s="4" t="s">
        <v>775</v>
      </c>
      <c r="F133" s="6" t="n">
        <v>317800000</v>
      </c>
      <c r="G133" s="6" t="n">
        <v>500000000</v>
      </c>
    </row>
    <row r="134" spans="1:12">
      <c r="A134" s="4" t="s">
        <v>818</v>
      </c>
      <c r="F134" s="4" t="s">
        <v>759</v>
      </c>
      <c r="G134" s="4" t="s">
        <v>759</v>
      </c>
      <c r="I134" s="4" t="s">
        <v>759</v>
      </c>
      <c r="J134" s="4" t="s">
        <v>759</v>
      </c>
    </row>
    <row r="135" spans="1:12">
      <c r="A135" s="4" t="s">
        <v>819</v>
      </c>
      <c r="B135" s="6" t="n">
        <v>182200000</v>
      </c>
    </row>
    <row r="136" spans="1:12">
      <c r="A136" s="4" t="s">
        <v>825</v>
      </c>
    </row>
    <row r="137" spans="1:12">
      <c r="A137" s="3" t="s">
        <v>741</v>
      </c>
    </row>
    <row r="138" spans="1:12">
      <c r="A138" s="4" t="s">
        <v>826</v>
      </c>
      <c r="F138" s="4" t="s">
        <v>827</v>
      </c>
    </row>
    <row r="139" spans="1:12">
      <c r="A139" s="4" t="s">
        <v>828</v>
      </c>
    </row>
    <row r="140" spans="1:12">
      <c r="A140" s="3" t="s">
        <v>741</v>
      </c>
    </row>
    <row r="141" spans="1:12">
      <c r="A141" s="4" t="s">
        <v>826</v>
      </c>
      <c r="F141" s="4" t="s">
        <v>8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477</v>
      </c>
    </row>
    <row r="3" spans="1:2">
      <c r="A3" s="3" t="s">
        <v>831</v>
      </c>
    </row>
    <row r="4" spans="1:2">
      <c r="A4" s="4" t="s">
        <v>832</v>
      </c>
      <c r="B4" s="6" t="n">
        <v>-329</v>
      </c>
    </row>
    <row r="5" spans="1:2">
      <c r="A5" s="4" t="s">
        <v>833</v>
      </c>
      <c r="B5" s="5" t="n">
        <v>-434</v>
      </c>
    </row>
    <row r="6" spans="1:2">
      <c r="A6" s="4" t="s">
        <v>834</v>
      </c>
    </row>
    <row r="7" spans="1:2">
      <c r="A7" s="3" t="s">
        <v>831</v>
      </c>
    </row>
    <row r="8" spans="1:2">
      <c r="A8" s="4" t="s">
        <v>832</v>
      </c>
      <c r="B8" s="8" t="n">
        <v>-193.4</v>
      </c>
    </row>
    <row r="9" spans="1:2">
      <c r="A9" s="4" t="s">
        <v>835</v>
      </c>
      <c r="B9" s="5" t="n">
        <v>-130</v>
      </c>
    </row>
    <row r="10" spans="1:2">
      <c r="A10" s="4" t="s">
        <v>833</v>
      </c>
      <c r="B10" s="8" t="n">
        <v>-323.4</v>
      </c>
    </row>
    <row r="11" spans="1:2">
      <c r="A11" s="4" t="s">
        <v>836</v>
      </c>
    </row>
    <row r="12" spans="1:2">
      <c r="A12" s="3" t="s">
        <v>831</v>
      </c>
    </row>
    <row r="13" spans="1:2">
      <c r="A13" s="4" t="s">
        <v>832</v>
      </c>
      <c r="B13" s="8" t="n">
        <v>-0.6</v>
      </c>
    </row>
    <row r="14" spans="1:2">
      <c r="A14" s="4" t="s">
        <v>835</v>
      </c>
      <c r="B14" s="8" t="n">
        <v>0.5</v>
      </c>
    </row>
    <row r="15" spans="1:2">
      <c r="A15" s="4" t="s">
        <v>833</v>
      </c>
      <c r="B15" s="8" t="n">
        <v>-0.1</v>
      </c>
    </row>
    <row r="16" spans="1:2">
      <c r="A16" s="4" t="s">
        <v>837</v>
      </c>
    </row>
    <row r="17" spans="1:2">
      <c r="A17" s="3" t="s">
        <v>831</v>
      </c>
    </row>
    <row r="18" spans="1:2">
      <c r="A18" s="4" t="s">
        <v>832</v>
      </c>
      <c r="B18" s="8" t="n">
        <v>-164.8</v>
      </c>
    </row>
    <row r="19" spans="1:2">
      <c r="A19" s="4" t="s">
        <v>835</v>
      </c>
      <c r="B19" s="8" t="n">
        <v>12.1</v>
      </c>
    </row>
    <row r="20" spans="1:2">
      <c r="A20" s="4" t="s">
        <v>838</v>
      </c>
      <c r="B20" s="8" t="n">
        <v>9.9</v>
      </c>
    </row>
    <row r="21" spans="1:2">
      <c r="A21" s="4" t="s">
        <v>833</v>
      </c>
      <c r="B21" s="8" t="n">
        <v>-142.8</v>
      </c>
    </row>
    <row r="22" spans="1:2">
      <c r="A22" s="4" t="s">
        <v>839</v>
      </c>
    </row>
    <row r="23" spans="1:2">
      <c r="A23" s="3" t="s">
        <v>831</v>
      </c>
    </row>
    <row r="24" spans="1:2">
      <c r="A24" s="4" t="s">
        <v>832</v>
      </c>
      <c r="B24" s="8" t="n">
        <v>29.8</v>
      </c>
    </row>
    <row r="25" spans="1:2">
      <c r="A25" s="4" t="s">
        <v>835</v>
      </c>
      <c r="B25" s="8" t="n">
        <v>28.3</v>
      </c>
    </row>
    <row r="26" spans="1:2">
      <c r="A26" s="4" t="s">
        <v>838</v>
      </c>
      <c r="B26" s="8" t="n">
        <v>-25.8</v>
      </c>
    </row>
    <row r="27" spans="1:2">
      <c r="A27" s="4" t="s">
        <v>833</v>
      </c>
      <c r="B27" s="7" t="n">
        <v>3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3" t="s">
        <v>831</v>
      </c>
    </row>
    <row r="4" spans="1:4">
      <c r="A4" s="4" t="s">
        <v>45</v>
      </c>
      <c r="B4" s="7" t="n">
        <v>2.9</v>
      </c>
      <c r="C4" s="7" t="n">
        <v>9.4</v>
      </c>
      <c r="D4" s="7" t="n">
        <v>11.9</v>
      </c>
    </row>
    <row r="5" spans="1:4">
      <c r="A5" s="4" t="s">
        <v>841</v>
      </c>
      <c r="B5" s="8" t="n">
        <v>2381.8</v>
      </c>
      <c r="C5" s="8" t="n">
        <v>1800.6</v>
      </c>
      <c r="D5" s="8" t="n">
        <v>1242.8</v>
      </c>
    </row>
    <row r="6" spans="1:4">
      <c r="A6" s="4" t="s">
        <v>47</v>
      </c>
      <c r="B6" s="8" t="n">
        <v>399.6</v>
      </c>
      <c r="C6" s="8" t="n">
        <v>153.2</v>
      </c>
      <c r="D6" s="8" t="n">
        <v>939.4</v>
      </c>
    </row>
    <row r="7" spans="1:4">
      <c r="A7" s="4" t="s">
        <v>48</v>
      </c>
      <c r="B7" s="5" t="n">
        <v>95</v>
      </c>
      <c r="C7" s="5" t="n">
        <v>7</v>
      </c>
      <c r="D7" s="8" t="n">
        <v>220.2</v>
      </c>
    </row>
    <row r="8" spans="1:4">
      <c r="A8" s="4" t="s">
        <v>842</v>
      </c>
    </row>
    <row r="9" spans="1:4">
      <c r="A9" s="3" t="s">
        <v>831</v>
      </c>
    </row>
    <row r="10" spans="1:4">
      <c r="A10" s="4" t="s">
        <v>843</v>
      </c>
      <c r="B10" s="8" t="n">
        <v>15.9</v>
      </c>
      <c r="C10" s="8" t="n">
        <v>83.8</v>
      </c>
      <c r="D10" s="8" t="n">
        <v>15.1</v>
      </c>
    </row>
    <row r="11" spans="1:4">
      <c r="A11" s="4" t="s">
        <v>844</v>
      </c>
    </row>
    <row r="12" spans="1:4">
      <c r="A12" s="3" t="s">
        <v>831</v>
      </c>
    </row>
    <row r="13" spans="1:4">
      <c r="A13" s="4" t="s">
        <v>45</v>
      </c>
      <c r="D13" s="8" t="n">
        <v>0.4</v>
      </c>
    </row>
    <row r="14" spans="1:4">
      <c r="A14" s="4" t="s">
        <v>47</v>
      </c>
      <c r="D14" s="8" t="n">
        <v>0.4</v>
      </c>
    </row>
    <row r="15" spans="1:4">
      <c r="A15" s="4" t="s">
        <v>843</v>
      </c>
      <c r="D15" s="8" t="n">
        <v>0.4</v>
      </c>
    </row>
    <row r="16" spans="1:4">
      <c r="A16" s="4" t="s">
        <v>845</v>
      </c>
    </row>
    <row r="17" spans="1:4">
      <c r="A17" s="3" t="s">
        <v>831</v>
      </c>
    </row>
    <row r="18" spans="1:4">
      <c r="A18" s="4" t="s">
        <v>47</v>
      </c>
      <c r="B18" s="8" t="n">
        <v>19.6</v>
      </c>
      <c r="C18" s="5" t="n">
        <v>121</v>
      </c>
      <c r="D18" s="8" t="n">
        <v>33.3</v>
      </c>
    </row>
    <row r="19" spans="1:4">
      <c r="A19" s="4" t="s">
        <v>48</v>
      </c>
      <c r="B19" s="8" t="n">
        <v>-6.2</v>
      </c>
      <c r="C19" s="5" t="n">
        <v>28</v>
      </c>
      <c r="D19" s="8" t="n">
        <v>14.4</v>
      </c>
    </row>
    <row r="20" spans="1:4">
      <c r="A20" s="4" t="s">
        <v>843</v>
      </c>
      <c r="B20" s="8" t="n">
        <v>25.8</v>
      </c>
      <c r="C20" s="5" t="n">
        <v>93</v>
      </c>
      <c r="D20" s="8" t="n">
        <v>18.9</v>
      </c>
    </row>
    <row r="21" spans="1:4">
      <c r="A21" s="4" t="s">
        <v>846</v>
      </c>
    </row>
    <row r="22" spans="1:4">
      <c r="A22" s="3" t="s">
        <v>831</v>
      </c>
    </row>
    <row r="23" spans="1:4">
      <c r="A23" s="4" t="s">
        <v>841</v>
      </c>
      <c r="B23" s="8" t="n">
        <v>87.7</v>
      </c>
      <c r="C23" s="8" t="n">
        <v>122.3</v>
      </c>
      <c r="D23" s="8" t="n">
        <v>33.3</v>
      </c>
    </row>
    <row r="24" spans="1:4">
      <c r="A24" s="4" t="s">
        <v>847</v>
      </c>
    </row>
    <row r="25" spans="1:4">
      <c r="A25" s="3" t="s">
        <v>831</v>
      </c>
    </row>
    <row r="26" spans="1:4">
      <c r="A26" s="4" t="s">
        <v>848</v>
      </c>
      <c r="B26" s="8" t="n">
        <v>-66.40000000000001</v>
      </c>
    </row>
    <row r="27" spans="1:4">
      <c r="A27" s="4" t="s">
        <v>849</v>
      </c>
      <c r="B27" s="8" t="n">
        <v>-1.7</v>
      </c>
      <c r="C27" s="8" t="n">
        <v>-1.3</v>
      </c>
    </row>
    <row r="28" spans="1:4">
      <c r="A28" s="4" t="s">
        <v>850</v>
      </c>
    </row>
    <row r="29" spans="1:4">
      <c r="A29" s="3" t="s">
        <v>831</v>
      </c>
    </row>
    <row r="30" spans="1:4">
      <c r="A30" s="4" t="s">
        <v>851</v>
      </c>
      <c r="B30" s="8" t="n">
        <v>7.8</v>
      </c>
      <c r="C30" s="8" t="n">
        <v>5.6</v>
      </c>
      <c r="D30" s="8" t="n">
        <v>3.9</v>
      </c>
    </row>
    <row r="31" spans="1:4">
      <c r="A31" s="4" t="s">
        <v>852</v>
      </c>
      <c r="B31" s="8" t="n">
        <v>-22.9</v>
      </c>
      <c r="C31" s="8" t="n">
        <v>-20.1</v>
      </c>
      <c r="D31" s="8" t="n">
        <v>-11.1</v>
      </c>
    </row>
    <row r="32" spans="1:4">
      <c r="A32" s="4" t="s">
        <v>47</v>
      </c>
      <c r="B32" s="8" t="n">
        <v>-15.1</v>
      </c>
      <c r="C32" s="8" t="n">
        <v>-14.5</v>
      </c>
      <c r="D32" s="8" t="n">
        <v>-7.2</v>
      </c>
    </row>
    <row r="33" spans="1:4">
      <c r="A33" s="4" t="s">
        <v>48</v>
      </c>
      <c r="B33" s="8" t="n">
        <v>-5.2</v>
      </c>
      <c r="C33" s="8" t="n">
        <v>-5.3</v>
      </c>
      <c r="D33" s="5" t="n">
        <v>-3</v>
      </c>
    </row>
    <row r="34" spans="1:4">
      <c r="A34" s="4" t="s">
        <v>843</v>
      </c>
      <c r="B34" s="7" t="n">
        <v>-9.9</v>
      </c>
      <c r="C34" s="7" t="n">
        <v>-9.199999999999999</v>
      </c>
      <c r="D34" s="7" t="n">
        <v>-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59</v>
      </c>
    </row>
    <row r="4" spans="1:4">
      <c r="A4" s="4" t="s">
        <v>854</v>
      </c>
      <c r="B4" s="7" t="n">
        <v>-128.2</v>
      </c>
      <c r="C4" s="7" t="n">
        <v>-305.2</v>
      </c>
      <c r="D4" s="7" t="n">
        <v>-223.1</v>
      </c>
    </row>
    <row r="5" spans="1:4">
      <c r="A5" s="4" t="s">
        <v>855</v>
      </c>
      <c r="B5" s="8" t="n">
        <v>29.7</v>
      </c>
      <c r="C5" s="8" t="n">
        <v>59.1</v>
      </c>
      <c r="D5" s="8" t="n">
        <v>60.5</v>
      </c>
    </row>
    <row r="6" spans="1:4">
      <c r="A6" s="4" t="s">
        <v>856</v>
      </c>
      <c r="B6" s="8" t="n">
        <v>-19.6</v>
      </c>
      <c r="C6" s="5" t="n">
        <v>-121</v>
      </c>
      <c r="D6" s="8" t="n">
        <v>-33.3</v>
      </c>
    </row>
    <row r="7" spans="1:4">
      <c r="A7" s="4" t="s">
        <v>857</v>
      </c>
      <c r="D7" s="8" t="n">
        <v>-0.4</v>
      </c>
    </row>
    <row r="8" spans="1:4">
      <c r="A8" s="4" t="s">
        <v>858</v>
      </c>
      <c r="B8" s="8" t="n">
        <v>0.5</v>
      </c>
      <c r="C8" s="8" t="n">
        <v>-0.2</v>
      </c>
      <c r="D8" s="8" t="n">
        <v>-0.5</v>
      </c>
    </row>
    <row r="9" spans="1:4">
      <c r="A9" s="4" t="s">
        <v>859</v>
      </c>
      <c r="B9" s="8" t="n">
        <v>27.3</v>
      </c>
      <c r="C9" s="5" t="n">
        <v>-25</v>
      </c>
      <c r="D9" s="8" t="n">
        <v>-104.8</v>
      </c>
    </row>
    <row r="10" spans="1:4">
      <c r="A10" s="4" t="s">
        <v>860</v>
      </c>
      <c r="B10" s="8" t="n">
        <v>-90.3</v>
      </c>
      <c r="C10" s="8" t="n">
        <v>-392.3</v>
      </c>
      <c r="D10" s="8" t="n">
        <v>-301.6</v>
      </c>
    </row>
    <row r="11" spans="1:4">
      <c r="A11" s="4" t="s">
        <v>861</v>
      </c>
      <c r="B11" s="8" t="n">
        <v>1.8</v>
      </c>
    </row>
    <row r="12" spans="1:4">
      <c r="A12" s="4" t="s">
        <v>862</v>
      </c>
      <c r="B12" s="8" t="n">
        <v>1.4</v>
      </c>
      <c r="C12" s="8" t="n">
        <v>6.4</v>
      </c>
      <c r="D12" s="8" t="n">
        <v>4.6</v>
      </c>
    </row>
    <row r="13" spans="1:4">
      <c r="A13" s="4" t="s">
        <v>863</v>
      </c>
      <c r="B13" s="8" t="n">
        <v>6.2</v>
      </c>
      <c r="C13" s="5" t="n">
        <v>-28</v>
      </c>
      <c r="D13" s="8" t="n">
        <v>-14.4</v>
      </c>
    </row>
    <row r="14" spans="1:4">
      <c r="A14" s="4" t="s">
        <v>864</v>
      </c>
      <c r="B14" s="5" t="n">
        <v>0</v>
      </c>
      <c r="C14" s="5" t="n">
        <v>0</v>
      </c>
      <c r="D14" s="5" t="n">
        <v>0</v>
      </c>
    </row>
    <row r="15" spans="1:4">
      <c r="A15" s="4" t="s">
        <v>865</v>
      </c>
      <c r="B15" s="5" t="n">
        <v>0</v>
      </c>
      <c r="C15" s="5" t="n">
        <v>0</v>
      </c>
      <c r="D15" s="5" t="n">
        <v>0</v>
      </c>
    </row>
    <row r="16" spans="1:4">
      <c r="A16" s="4" t="s">
        <v>866</v>
      </c>
      <c r="B16" s="8" t="n">
        <v>5.3</v>
      </c>
      <c r="C16" s="8" t="n">
        <v>-3.6</v>
      </c>
      <c r="D16" s="5" t="n">
        <v>-29</v>
      </c>
    </row>
    <row r="17" spans="1:4">
      <c r="A17" s="4" t="s">
        <v>867</v>
      </c>
      <c r="B17" s="8" t="n">
        <v>14.7</v>
      </c>
      <c r="C17" s="8" t="n">
        <v>-25.2</v>
      </c>
      <c r="D17" s="8" t="n">
        <v>-38.8</v>
      </c>
    </row>
    <row r="18" spans="1:4">
      <c r="A18" s="4" t="s">
        <v>61</v>
      </c>
      <c r="B18" s="5" t="n">
        <v>-130</v>
      </c>
      <c r="C18" s="8" t="n">
        <v>-305.2</v>
      </c>
      <c r="D18" s="8" t="n">
        <v>-223.1</v>
      </c>
    </row>
    <row r="19" spans="1:4">
      <c r="A19" s="4" t="s">
        <v>62</v>
      </c>
      <c r="B19" s="8" t="n">
        <v>28.3</v>
      </c>
      <c r="C19" s="8" t="n">
        <v>52.7</v>
      </c>
      <c r="D19" s="8" t="n">
        <v>55.9</v>
      </c>
    </row>
    <row r="20" spans="1:4">
      <c r="A20" s="4" t="s">
        <v>868</v>
      </c>
      <c r="B20" s="8" t="n">
        <v>-25.8</v>
      </c>
      <c r="C20" s="5" t="n">
        <v>-93</v>
      </c>
      <c r="D20" s="8" t="n">
        <v>-18.9</v>
      </c>
    </row>
    <row r="21" spans="1:4">
      <c r="A21" s="4" t="s">
        <v>65</v>
      </c>
      <c r="D21" s="8" t="n">
        <v>-0.4</v>
      </c>
    </row>
    <row r="22" spans="1:4">
      <c r="A22" s="4" t="s">
        <v>64</v>
      </c>
      <c r="B22" s="8" t="n">
        <v>0.5</v>
      </c>
      <c r="C22" s="8" t="n">
        <v>-0.2</v>
      </c>
      <c r="D22" s="8" t="n">
        <v>-0.5</v>
      </c>
    </row>
    <row r="23" spans="1:4">
      <c r="A23" s="4" t="s">
        <v>66</v>
      </c>
      <c r="B23" s="5" t="n">
        <v>22</v>
      </c>
      <c r="C23" s="8" t="n">
        <v>-21.4</v>
      </c>
      <c r="D23" s="8" t="n">
        <v>-75.8</v>
      </c>
    </row>
    <row r="24" spans="1:4">
      <c r="A24" s="4" t="s">
        <v>869</v>
      </c>
      <c r="B24" s="6" t="n">
        <v>-105</v>
      </c>
      <c r="C24" s="7" t="n">
        <v>-367.1</v>
      </c>
      <c r="D24" s="7" t="n">
        <v>-26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70</v>
      </c>
      <c r="B1" s="2" t="s">
        <v>871</v>
      </c>
      <c r="C1" s="2" t="s">
        <v>1</v>
      </c>
    </row>
    <row r="2" spans="1:8">
      <c r="B2" s="2" t="s">
        <v>872</v>
      </c>
      <c r="C2" s="2" t="s">
        <v>2</v>
      </c>
      <c r="D2" s="2" t="s">
        <v>32</v>
      </c>
      <c r="E2" s="2" t="s">
        <v>33</v>
      </c>
      <c r="F2" s="2" t="s">
        <v>739</v>
      </c>
      <c r="G2" s="2" t="s">
        <v>873</v>
      </c>
      <c r="H2" s="2" t="s">
        <v>874</v>
      </c>
    </row>
    <row r="3" spans="1:8">
      <c r="A3" s="3" t="s">
        <v>875</v>
      </c>
    </row>
    <row r="4" spans="1:8">
      <c r="A4" s="4" t="s">
        <v>876</v>
      </c>
      <c r="H4" s="6" t="n">
        <v>36900000</v>
      </c>
    </row>
    <row r="5" spans="1:8">
      <c r="A5" s="4" t="s">
        <v>877</v>
      </c>
      <c r="C5" s="6" t="n">
        <v>34300000</v>
      </c>
    </row>
    <row r="6" spans="1:8">
      <c r="A6" s="4" t="s">
        <v>878</v>
      </c>
      <c r="C6" s="5" t="n">
        <v>31400000</v>
      </c>
    </row>
    <row r="7" spans="1:8">
      <c r="A7" s="4" t="s">
        <v>879</v>
      </c>
      <c r="B7" s="6" t="n">
        <v>1000000000</v>
      </c>
    </row>
    <row r="8" spans="1:8">
      <c r="A8" s="4" t="s">
        <v>880</v>
      </c>
      <c r="B8" s="6" t="n">
        <v>97600000</v>
      </c>
    </row>
    <row r="9" spans="1:8">
      <c r="A9" s="4" t="s">
        <v>881</v>
      </c>
      <c r="C9" s="6" t="n">
        <v>28200000</v>
      </c>
    </row>
    <row r="10" spans="1:8">
      <c r="A10" s="4" t="s">
        <v>882</v>
      </c>
      <c r="C10" s="4" t="s">
        <v>419</v>
      </c>
    </row>
    <row r="11" spans="1:8">
      <c r="A11" s="4" t="s">
        <v>883</v>
      </c>
      <c r="C11" s="6" t="n">
        <v>0</v>
      </c>
    </row>
    <row r="12" spans="1:8">
      <c r="A12" s="4" t="s">
        <v>884</v>
      </c>
      <c r="C12" s="4" t="s">
        <v>885</v>
      </c>
    </row>
    <row r="13" spans="1:8">
      <c r="A13" s="4" t="s">
        <v>886</v>
      </c>
      <c r="C13" s="6" t="n">
        <v>0</v>
      </c>
      <c r="D13" s="6" t="n">
        <v>0</v>
      </c>
      <c r="E13" s="6" t="n">
        <v>0</v>
      </c>
    </row>
    <row r="14" spans="1:8">
      <c r="A14" s="4" t="s">
        <v>887</v>
      </c>
      <c r="C14" s="6" t="n">
        <v>32200000</v>
      </c>
    </row>
    <row r="15" spans="1:8">
      <c r="A15" s="4" t="s">
        <v>736</v>
      </c>
    </row>
    <row r="16" spans="1:8">
      <c r="A16" s="3" t="s">
        <v>875</v>
      </c>
    </row>
    <row r="17" spans="1:8">
      <c r="A17" s="4" t="s">
        <v>879</v>
      </c>
      <c r="G17" s="6" t="n">
        <v>375000000</v>
      </c>
    </row>
    <row r="18" spans="1:8">
      <c r="A18" s="4" t="s">
        <v>719</v>
      </c>
    </row>
    <row r="19" spans="1:8">
      <c r="A19" s="3" t="s">
        <v>875</v>
      </c>
    </row>
    <row r="20" spans="1:8">
      <c r="A20" s="4" t="s">
        <v>876</v>
      </c>
      <c r="H20" s="6" t="n">
        <v>36900000</v>
      </c>
    </row>
    <row r="21" spans="1:8">
      <c r="A21" s="4" t="s">
        <v>888</v>
      </c>
    </row>
    <row r="22" spans="1:8">
      <c r="A22" s="3" t="s">
        <v>875</v>
      </c>
    </row>
    <row r="23" spans="1:8">
      <c r="A23" s="4" t="s">
        <v>889</v>
      </c>
      <c r="C23" s="4" t="s">
        <v>890</v>
      </c>
    </row>
    <row r="24" spans="1:8">
      <c r="A24" s="4" t="s">
        <v>818</v>
      </c>
      <c r="C24" s="4" t="s">
        <v>761</v>
      </c>
    </row>
    <row r="25" spans="1:8">
      <c r="A25" s="4" t="s">
        <v>891</v>
      </c>
    </row>
    <row r="26" spans="1:8">
      <c r="A26" s="3" t="s">
        <v>875</v>
      </c>
    </row>
    <row r="27" spans="1:8">
      <c r="A27" s="4" t="s">
        <v>879</v>
      </c>
      <c r="C27" s="6" t="n">
        <v>1512600000</v>
      </c>
    </row>
    <row r="28" spans="1:8">
      <c r="A28" s="4" t="s">
        <v>892</v>
      </c>
    </row>
    <row r="29" spans="1:8">
      <c r="A29" s="3" t="s">
        <v>875</v>
      </c>
    </row>
    <row r="30" spans="1:8">
      <c r="A30" s="4" t="s">
        <v>879</v>
      </c>
      <c r="C30" s="5" t="n">
        <v>315700000</v>
      </c>
    </row>
    <row r="31" spans="1:8">
      <c r="A31" s="4" t="s">
        <v>893</v>
      </c>
    </row>
    <row r="32" spans="1:8">
      <c r="A32" s="3" t="s">
        <v>875</v>
      </c>
    </row>
    <row r="33" spans="1:8">
      <c r="A33" s="4" t="s">
        <v>894</v>
      </c>
      <c r="C33" s="5" t="n">
        <v>34400000</v>
      </c>
    </row>
    <row r="34" spans="1:8">
      <c r="A34" s="4" t="s">
        <v>895</v>
      </c>
      <c r="C34" s="5" t="n">
        <v>28000000</v>
      </c>
    </row>
    <row r="35" spans="1:8">
      <c r="A35" s="4" t="s">
        <v>896</v>
      </c>
    </row>
    <row r="36" spans="1:8">
      <c r="A36" s="3" t="s">
        <v>875</v>
      </c>
    </row>
    <row r="37" spans="1:8">
      <c r="A37" s="4" t="s">
        <v>894</v>
      </c>
      <c r="C37" s="5" t="n">
        <v>-500000</v>
      </c>
    </row>
    <row r="38" spans="1:8">
      <c r="A38" s="4" t="s">
        <v>895</v>
      </c>
      <c r="C38" s="6" t="n">
        <v>-300000</v>
      </c>
    </row>
    <row r="39" spans="1:8">
      <c r="A39" s="4" t="s">
        <v>897</v>
      </c>
    </row>
    <row r="40" spans="1:8">
      <c r="A40" s="3" t="s">
        <v>875</v>
      </c>
    </row>
    <row r="41" spans="1:8">
      <c r="A41" s="4" t="s">
        <v>818</v>
      </c>
      <c r="C41" s="4" t="s">
        <v>761</v>
      </c>
      <c r="D41" s="4" t="s">
        <v>761</v>
      </c>
      <c r="F41" s="4" t="s">
        <v>761</v>
      </c>
    </row>
    <row r="42" spans="1:8">
      <c r="A42" s="4" t="s">
        <v>898</v>
      </c>
      <c r="C42" s="6" t="n">
        <v>66400000</v>
      </c>
    </row>
    <row r="43" spans="1:8">
      <c r="A43" s="4" t="s">
        <v>839</v>
      </c>
    </row>
    <row r="44" spans="1:8">
      <c r="A44" s="3" t="s">
        <v>875</v>
      </c>
    </row>
    <row r="45" spans="1:8">
      <c r="A45" s="4" t="s">
        <v>899</v>
      </c>
      <c r="C45" s="5" t="n">
        <v>28200000</v>
      </c>
    </row>
    <row r="46" spans="1:8">
      <c r="A46" s="4" t="s">
        <v>900</v>
      </c>
    </row>
    <row r="47" spans="1:8">
      <c r="A47" s="3" t="s">
        <v>875</v>
      </c>
    </row>
    <row r="48" spans="1:8">
      <c r="A48" s="4" t="s">
        <v>901</v>
      </c>
      <c r="C48" s="5" t="n">
        <v>18800000</v>
      </c>
    </row>
    <row r="49" spans="1:8">
      <c r="A49" s="4" t="s">
        <v>902</v>
      </c>
    </row>
    <row r="50" spans="1:8">
      <c r="A50" s="3" t="s">
        <v>875</v>
      </c>
    </row>
    <row r="51" spans="1:8">
      <c r="A51" s="4" t="s">
        <v>903</v>
      </c>
      <c r="G51" s="4" t="s">
        <v>904</v>
      </c>
    </row>
    <row r="52" spans="1:8">
      <c r="A52" s="4" t="s">
        <v>905</v>
      </c>
    </row>
    <row r="53" spans="1:8">
      <c r="A53" s="3" t="s">
        <v>875</v>
      </c>
    </row>
    <row r="54" spans="1:8">
      <c r="A54" s="4" t="s">
        <v>879</v>
      </c>
      <c r="C54" s="5" t="n">
        <v>1750000000</v>
      </c>
    </row>
    <row r="55" spans="1:8">
      <c r="A55" s="4" t="s">
        <v>906</v>
      </c>
    </row>
    <row r="56" spans="1:8">
      <c r="A56" s="3" t="s">
        <v>875</v>
      </c>
    </row>
    <row r="57" spans="1:8">
      <c r="A57" s="4" t="s">
        <v>879</v>
      </c>
      <c r="C57" s="6" t="n">
        <v>2250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908</v>
      </c>
    </row>
    <row r="4" spans="1:4">
      <c r="A4" s="4" t="s">
        <v>909</v>
      </c>
      <c r="B4" s="7" t="n">
        <v>7.5</v>
      </c>
      <c r="C4" s="7" t="n">
        <v>2.8</v>
      </c>
      <c r="D4" s="7" t="n">
        <v>14.7</v>
      </c>
    </row>
    <row r="5" spans="1:4">
      <c r="A5" s="4" t="s">
        <v>910</v>
      </c>
      <c r="B5" s="7" t="n">
        <v>-7.5</v>
      </c>
      <c r="C5" s="7" t="n">
        <v>-2.8</v>
      </c>
      <c r="D5" s="7" t="n">
        <v>-1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875</v>
      </c>
    </row>
    <row r="4" spans="1:4">
      <c r="A4" s="4" t="s">
        <v>912</v>
      </c>
      <c r="B4" s="7" t="n">
        <v>29.7</v>
      </c>
      <c r="C4" s="7" t="n">
        <v>59.1</v>
      </c>
      <c r="D4" s="7" t="n">
        <v>60.5</v>
      </c>
    </row>
    <row r="5" spans="1:4">
      <c r="A5" s="4" t="s">
        <v>913</v>
      </c>
      <c r="B5" s="8" t="n">
        <v>19.6</v>
      </c>
      <c r="C5" s="5" t="n">
        <v>121</v>
      </c>
      <c r="D5" s="8" t="n">
        <v>33.3</v>
      </c>
    </row>
    <row r="6" spans="1:4">
      <c r="A6" s="4" t="s">
        <v>914</v>
      </c>
    </row>
    <row r="7" spans="1:4">
      <c r="A7" s="3" t="s">
        <v>875</v>
      </c>
    </row>
    <row r="8" spans="1:4">
      <c r="A8" s="4" t="s">
        <v>912</v>
      </c>
      <c r="B8" s="8" t="n">
        <v>25.7</v>
      </c>
      <c r="C8" s="8" t="n">
        <v>97.40000000000001</v>
      </c>
      <c r="D8" s="8" t="n">
        <v>119.8</v>
      </c>
    </row>
    <row r="9" spans="1:4">
      <c r="A9" s="4" t="s">
        <v>915</v>
      </c>
    </row>
    <row r="10" spans="1:4">
      <c r="A10" s="3" t="s">
        <v>875</v>
      </c>
    </row>
    <row r="11" spans="1:4">
      <c r="A11" s="4" t="s">
        <v>913</v>
      </c>
      <c r="B11" s="8" t="n">
        <v>87.7</v>
      </c>
      <c r="C11" s="8" t="n">
        <v>122.3</v>
      </c>
      <c r="D11" s="8" t="n">
        <v>33.3</v>
      </c>
    </row>
    <row r="12" spans="1:4">
      <c r="A12" s="4" t="s">
        <v>916</v>
      </c>
    </row>
    <row r="13" spans="1:4">
      <c r="A13" s="3" t="s">
        <v>875</v>
      </c>
    </row>
    <row r="14" spans="1:4">
      <c r="A14" s="4" t="s">
        <v>912</v>
      </c>
      <c r="B14" s="5" t="n">
        <v>4</v>
      </c>
    </row>
    <row r="15" spans="1:4">
      <c r="A15" s="4" t="s">
        <v>917</v>
      </c>
    </row>
    <row r="16" spans="1:4">
      <c r="A16" s="3" t="s">
        <v>875</v>
      </c>
    </row>
    <row r="17" spans="1:4">
      <c r="A17" s="4" t="s">
        <v>912</v>
      </c>
      <c r="C17" s="8" t="n">
        <v>-38.3</v>
      </c>
      <c r="D17" s="7" t="n">
        <v>-59.3</v>
      </c>
    </row>
    <row r="18" spans="1:4">
      <c r="A18" s="4" t="s">
        <v>918</v>
      </c>
    </row>
    <row r="19" spans="1:4">
      <c r="A19" s="3" t="s">
        <v>875</v>
      </c>
    </row>
    <row r="20" spans="1:4">
      <c r="A20" s="4" t="s">
        <v>913</v>
      </c>
      <c r="B20" s="8" t="n">
        <v>-1.7</v>
      </c>
      <c r="C20" s="7" t="n">
        <v>-1.3</v>
      </c>
    </row>
    <row r="21" spans="1:4">
      <c r="A21" s="4" t="s">
        <v>919</v>
      </c>
    </row>
    <row r="22" spans="1:4">
      <c r="A22" s="3" t="s">
        <v>875</v>
      </c>
    </row>
    <row r="23" spans="1:4">
      <c r="A23" s="4" t="s">
        <v>913</v>
      </c>
      <c r="B23" s="7" t="n">
        <v>-66.4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4" t="s">
        <v>921</v>
      </c>
    </row>
    <row r="4" spans="1:4">
      <c r="A4" s="3" t="s">
        <v>875</v>
      </c>
    </row>
    <row r="5" spans="1:4">
      <c r="A5" s="4" t="s">
        <v>922</v>
      </c>
      <c r="B5" s="7" t="n">
        <v>2.5</v>
      </c>
      <c r="C5" s="7" t="n">
        <v>28.8</v>
      </c>
      <c r="D5" s="7" t="n">
        <v>1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2</v>
      </c>
    </row>
    <row r="2" spans="1:3">
      <c r="A2" s="3" t="s">
        <v>924</v>
      </c>
    </row>
    <row r="3" spans="1:3">
      <c r="A3" s="4" t="s">
        <v>925</v>
      </c>
      <c r="B3" s="7" t="n">
        <v>96.8</v>
      </c>
      <c r="C3" s="7" t="n">
        <v>147.1</v>
      </c>
    </row>
    <row r="4" spans="1:3">
      <c r="A4" s="4" t="s">
        <v>926</v>
      </c>
      <c r="B4" s="8" t="n">
        <v>27.8</v>
      </c>
      <c r="C4" s="5" t="n">
        <v>25</v>
      </c>
    </row>
    <row r="5" spans="1:3">
      <c r="A5" s="4" t="s">
        <v>927</v>
      </c>
    </row>
    <row r="6" spans="1:3">
      <c r="A6" s="3" t="s">
        <v>924</v>
      </c>
    </row>
    <row r="7" spans="1:3">
      <c r="A7" s="4" t="s">
        <v>925</v>
      </c>
      <c r="B7" s="8" t="n">
        <v>57.9</v>
      </c>
      <c r="C7" s="8" t="n">
        <v>100.5</v>
      </c>
    </row>
    <row r="8" spans="1:3">
      <c r="A8" s="4" t="s">
        <v>928</v>
      </c>
    </row>
    <row r="9" spans="1:3">
      <c r="A9" s="3" t="s">
        <v>924</v>
      </c>
    </row>
    <row r="10" spans="1:3">
      <c r="A10" s="4" t="s">
        <v>925</v>
      </c>
      <c r="B10" s="8" t="n">
        <v>34.9</v>
      </c>
      <c r="C10" s="8" t="n">
        <v>19.8</v>
      </c>
    </row>
    <row r="11" spans="1:3">
      <c r="A11" s="4" t="s">
        <v>929</v>
      </c>
    </row>
    <row r="12" spans="1:3">
      <c r="A12" s="3" t="s">
        <v>924</v>
      </c>
    </row>
    <row r="13" spans="1:3">
      <c r="A13" s="4" t="s">
        <v>926</v>
      </c>
      <c r="B13" s="8" t="n">
        <v>20.9</v>
      </c>
      <c r="C13" s="8" t="n">
        <v>16.7</v>
      </c>
    </row>
    <row r="14" spans="1:3">
      <c r="A14" s="4" t="s">
        <v>930</v>
      </c>
    </row>
    <row r="15" spans="1:3">
      <c r="A15" s="3" t="s">
        <v>924</v>
      </c>
    </row>
    <row r="16" spans="1:3">
      <c r="A16" s="4" t="s">
        <v>926</v>
      </c>
      <c r="B16" s="8" t="n">
        <v>6.9</v>
      </c>
      <c r="C16" s="8" t="n">
        <v>8.300000000000001</v>
      </c>
    </row>
    <row r="17" spans="1:3">
      <c r="A17" s="4" t="s">
        <v>931</v>
      </c>
    </row>
    <row r="18" spans="1:3">
      <c r="A18" s="3" t="s">
        <v>924</v>
      </c>
    </row>
    <row r="19" spans="1:3">
      <c r="A19" s="4" t="s">
        <v>925</v>
      </c>
      <c r="B19" s="6" t="n">
        <v>4</v>
      </c>
      <c r="C19" s="7" t="n">
        <v>2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4" t="s">
        <v>933</v>
      </c>
    </row>
    <row r="3" spans="1:3">
      <c r="A3" s="3" t="s">
        <v>908</v>
      </c>
    </row>
    <row r="4" spans="1:3">
      <c r="A4" s="4" t="s">
        <v>934</v>
      </c>
      <c r="B4" s="7" t="n">
        <v>57.9</v>
      </c>
      <c r="C4" s="7" t="n">
        <v>100.5</v>
      </c>
    </row>
    <row r="5" spans="1:3">
      <c r="A5" s="4" t="s">
        <v>935</v>
      </c>
      <c r="B5" s="8" t="n">
        <v>20.6</v>
      </c>
      <c r="C5" s="8" t="n">
        <v>16.3</v>
      </c>
    </row>
    <row r="6" spans="1:3">
      <c r="A6" s="4" t="s">
        <v>936</v>
      </c>
      <c r="B6" s="8" t="n">
        <v>37.3</v>
      </c>
      <c r="C6" s="8" t="n">
        <v>84.2</v>
      </c>
    </row>
    <row r="7" spans="1:3">
      <c r="A7" s="4" t="s">
        <v>937</v>
      </c>
    </row>
    <row r="8" spans="1:3">
      <c r="A8" s="3" t="s">
        <v>908</v>
      </c>
    </row>
    <row r="9" spans="1:3">
      <c r="A9" s="4" t="s">
        <v>934</v>
      </c>
      <c r="B9" s="8" t="n">
        <v>34.9</v>
      </c>
      <c r="C9" s="8" t="n">
        <v>19.8</v>
      </c>
    </row>
    <row r="10" spans="1:3">
      <c r="A10" s="4" t="s">
        <v>935</v>
      </c>
      <c r="B10" s="8" t="n">
        <v>6.8</v>
      </c>
      <c r="C10" s="8" t="n">
        <v>7.1</v>
      </c>
    </row>
    <row r="11" spans="1:3">
      <c r="A11" s="4" t="s">
        <v>936</v>
      </c>
      <c r="B11" s="8" t="n">
        <v>28.1</v>
      </c>
      <c r="C11" s="8" t="n">
        <v>12.7</v>
      </c>
    </row>
    <row r="12" spans="1:3">
      <c r="A12" s="4" t="s">
        <v>938</v>
      </c>
    </row>
    <row r="13" spans="1:3">
      <c r="A13" s="3" t="s">
        <v>908</v>
      </c>
    </row>
    <row r="14" spans="1:3">
      <c r="A14" s="4" t="s">
        <v>934</v>
      </c>
      <c r="B14" s="8" t="n">
        <v>20.9</v>
      </c>
      <c r="C14" s="8" t="n">
        <v>16.7</v>
      </c>
    </row>
    <row r="15" spans="1:3">
      <c r="A15" s="4" t="s">
        <v>935</v>
      </c>
      <c r="B15" s="8" t="n">
        <v>20.6</v>
      </c>
      <c r="C15" s="8" t="n">
        <v>16.3</v>
      </c>
    </row>
    <row r="16" spans="1:3">
      <c r="A16" s="4" t="s">
        <v>936</v>
      </c>
      <c r="B16" s="8" t="n">
        <v>0.3</v>
      </c>
      <c r="C16" s="8" t="n">
        <v>0.4</v>
      </c>
    </row>
    <row r="17" spans="1:3">
      <c r="A17" s="4" t="s">
        <v>939</v>
      </c>
    </row>
    <row r="18" spans="1:3">
      <c r="A18" s="3" t="s">
        <v>908</v>
      </c>
    </row>
    <row r="19" spans="1:3">
      <c r="A19" s="4" t="s">
        <v>934</v>
      </c>
      <c r="B19" s="8" t="n">
        <v>6.9</v>
      </c>
      <c r="C19" s="8" t="n">
        <v>8.300000000000001</v>
      </c>
    </row>
    <row r="20" spans="1:3">
      <c r="A20" s="4" t="s">
        <v>935</v>
      </c>
      <c r="B20" s="8" t="n">
        <v>6.8</v>
      </c>
      <c r="C20" s="8" t="n">
        <v>7.1</v>
      </c>
    </row>
    <row r="21" spans="1:3">
      <c r="A21" s="4" t="s">
        <v>936</v>
      </c>
      <c r="B21" s="7" t="n">
        <v>0.1</v>
      </c>
      <c r="C21" s="7"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477</v>
      </c>
    </row>
    <row r="3" spans="1:2">
      <c r="A3" s="3" t="s">
        <v>875</v>
      </c>
    </row>
    <row r="4" spans="1:2">
      <c r="A4" s="4" t="s">
        <v>912</v>
      </c>
      <c r="B4" s="7" t="n">
        <v>18.8</v>
      </c>
    </row>
    <row r="5" spans="1:2">
      <c r="A5" s="4" t="s">
        <v>730</v>
      </c>
    </row>
    <row r="6" spans="1:2">
      <c r="A6" s="3" t="s">
        <v>875</v>
      </c>
    </row>
    <row r="7" spans="1:2">
      <c r="A7" s="4" t="s">
        <v>912</v>
      </c>
      <c r="B7" s="8" t="n">
        <v>9.4</v>
      </c>
    </row>
    <row r="8" spans="1:2">
      <c r="A8" s="4" t="s">
        <v>914</v>
      </c>
    </row>
    <row r="9" spans="1:2">
      <c r="A9" s="3" t="s">
        <v>875</v>
      </c>
    </row>
    <row r="10" spans="1:2">
      <c r="A10" s="4" t="s">
        <v>912</v>
      </c>
      <c r="B10" s="7" t="n">
        <v>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4" t="s">
        <v>377</v>
      </c>
    </row>
    <row r="4" spans="1:4">
      <c r="A4" s="3" t="s">
        <v>942</v>
      </c>
    </row>
    <row r="5" spans="1:4">
      <c r="A5" s="4" t="s">
        <v>943</v>
      </c>
      <c r="B5" s="7" t="n">
        <v>9.6</v>
      </c>
      <c r="C5" s="7" t="n">
        <v>11.8</v>
      </c>
      <c r="D5" s="7" t="n">
        <v>10.9</v>
      </c>
    </row>
    <row r="6" spans="1:4">
      <c r="A6" s="4" t="s">
        <v>944</v>
      </c>
      <c r="B6" s="8" t="n">
        <v>13.8</v>
      </c>
      <c r="C6" s="8" t="n">
        <v>15.8</v>
      </c>
      <c r="D6" s="8" t="n">
        <v>15.5</v>
      </c>
    </row>
    <row r="7" spans="1:4">
      <c r="A7" s="4" t="s">
        <v>945</v>
      </c>
      <c r="B7" s="8" t="n">
        <v>-32.2</v>
      </c>
      <c r="C7" s="8" t="n">
        <v>-31.8</v>
      </c>
      <c r="D7" s="8" t="n">
        <v>-30.8</v>
      </c>
    </row>
    <row r="8" spans="1:4">
      <c r="A8" s="4" t="s">
        <v>946</v>
      </c>
      <c r="B8" s="8" t="n">
        <v>2.6</v>
      </c>
    </row>
    <row r="9" spans="1:4">
      <c r="A9" s="4" t="s">
        <v>947</v>
      </c>
      <c r="B9" s="8" t="n">
        <v>-5.9</v>
      </c>
      <c r="C9" s="8" t="n">
        <v>-3.7</v>
      </c>
      <c r="D9" s="8" t="n">
        <v>-2.6</v>
      </c>
    </row>
    <row r="10" spans="1:4">
      <c r="A10" s="4" t="s">
        <v>948</v>
      </c>
      <c r="B10" s="8" t="n">
        <v>16.5</v>
      </c>
      <c r="C10" s="8" t="n">
        <v>17.4</v>
      </c>
      <c r="D10" s="8" t="n">
        <v>10.6</v>
      </c>
    </row>
    <row r="11" spans="1:4">
      <c r="A11" s="4" t="s">
        <v>949</v>
      </c>
      <c r="B11" s="8" t="n">
        <v>4.4</v>
      </c>
      <c r="C11" s="8" t="n">
        <v>9.5</v>
      </c>
      <c r="D11" s="8" t="n">
        <v>3.6</v>
      </c>
    </row>
    <row r="12" spans="1:4">
      <c r="A12" s="4" t="s">
        <v>374</v>
      </c>
    </row>
    <row r="13" spans="1:4">
      <c r="A13" s="3" t="s">
        <v>942</v>
      </c>
    </row>
    <row r="14" spans="1:4">
      <c r="A14" s="4" t="s">
        <v>943</v>
      </c>
      <c r="B14" s="5" t="n">
        <v>19</v>
      </c>
      <c r="C14" s="8" t="n">
        <v>18.9</v>
      </c>
      <c r="D14" s="8" t="n">
        <v>14.7</v>
      </c>
    </row>
    <row r="15" spans="1:4">
      <c r="A15" s="4" t="s">
        <v>944</v>
      </c>
      <c r="B15" s="5" t="n">
        <v>10</v>
      </c>
      <c r="C15" s="8" t="n">
        <v>8.800000000000001</v>
      </c>
      <c r="D15" s="8" t="n">
        <v>9.199999999999999</v>
      </c>
    </row>
    <row r="16" spans="1:4">
      <c r="A16" s="4" t="s">
        <v>945</v>
      </c>
      <c r="B16" s="8" t="n">
        <v>-13.7</v>
      </c>
      <c r="C16" s="8" t="n">
        <v>-13.9</v>
      </c>
      <c r="D16" s="5" t="n">
        <v>-11</v>
      </c>
    </row>
    <row r="17" spans="1:4">
      <c r="A17" s="4" t="s">
        <v>950</v>
      </c>
      <c r="B17" s="8" t="n">
        <v>-0.5</v>
      </c>
    </row>
    <row r="18" spans="1:4">
      <c r="A18" s="4" t="s">
        <v>947</v>
      </c>
      <c r="B18" s="8" t="n">
        <v>-1.9</v>
      </c>
      <c r="C18" s="8" t="n">
        <v>-1.9</v>
      </c>
      <c r="D18" s="8" t="n">
        <v>-1.3</v>
      </c>
    </row>
    <row r="19" spans="1:4">
      <c r="A19" s="4" t="s">
        <v>948</v>
      </c>
      <c r="B19" s="8" t="n">
        <v>6.4</v>
      </c>
      <c r="C19" s="8" t="n">
        <v>2.7</v>
      </c>
      <c r="D19" s="8" t="n">
        <v>0.5</v>
      </c>
    </row>
    <row r="20" spans="1:4">
      <c r="A20" s="4" t="s">
        <v>949</v>
      </c>
      <c r="B20" s="7" t="n">
        <v>19.3</v>
      </c>
      <c r="C20" s="7" t="n">
        <v>14.6</v>
      </c>
      <c r="D20" s="7" t="n">
        <v>1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33</v>
      </c>
    </row>
    <row r="3" spans="1:4">
      <c r="A3" s="4" t="s">
        <v>377</v>
      </c>
    </row>
    <row r="4" spans="1:4">
      <c r="A4" s="3" t="s">
        <v>952</v>
      </c>
    </row>
    <row r="5" spans="1:4">
      <c r="A5" s="4" t="s">
        <v>953</v>
      </c>
      <c r="B5" s="4" t="s">
        <v>954</v>
      </c>
      <c r="C5" s="4" t="s">
        <v>955</v>
      </c>
      <c r="D5" s="4" t="s">
        <v>956</v>
      </c>
    </row>
    <row r="6" spans="1:4">
      <c r="A6" s="4" t="s">
        <v>957</v>
      </c>
      <c r="B6" s="4" t="s">
        <v>958</v>
      </c>
      <c r="C6" s="4" t="s">
        <v>958</v>
      </c>
      <c r="D6" s="4" t="s">
        <v>958</v>
      </c>
    </row>
    <row r="7" spans="1:4">
      <c r="A7" s="4" t="s">
        <v>959</v>
      </c>
      <c r="B7" s="4" t="s">
        <v>960</v>
      </c>
      <c r="C7" s="4" t="s">
        <v>960</v>
      </c>
      <c r="D7" s="4" t="s">
        <v>960</v>
      </c>
    </row>
    <row r="8" spans="1:4">
      <c r="A8" s="4" t="s">
        <v>374</v>
      </c>
    </row>
    <row r="9" spans="1:4">
      <c r="A9" s="3" t="s">
        <v>952</v>
      </c>
    </row>
    <row r="10" spans="1:4">
      <c r="A10" s="4" t="s">
        <v>953</v>
      </c>
      <c r="B10" s="4" t="s">
        <v>961</v>
      </c>
      <c r="C10" s="4" t="s">
        <v>962</v>
      </c>
      <c r="D10" s="4" t="s">
        <v>963</v>
      </c>
    </row>
    <row r="11" spans="1:4">
      <c r="A11" s="4" t="s">
        <v>957</v>
      </c>
      <c r="B11" s="4" t="s">
        <v>964</v>
      </c>
      <c r="C11" s="4" t="s">
        <v>745</v>
      </c>
      <c r="D11" s="4" t="s">
        <v>965</v>
      </c>
    </row>
    <row r="12" spans="1:4">
      <c r="A12" s="4" t="s">
        <v>959</v>
      </c>
      <c r="B12" s="4" t="s">
        <v>966</v>
      </c>
      <c r="C12" s="4" t="s">
        <v>967</v>
      </c>
      <c r="D12" s="4" t="s">
        <v>9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4" t="s">
        <v>377</v>
      </c>
    </row>
    <row r="4" spans="1:4">
      <c r="A4" s="3" t="s">
        <v>952</v>
      </c>
    </row>
    <row r="5" spans="1:4">
      <c r="A5" s="4" t="s">
        <v>970</v>
      </c>
      <c r="B5" s="7" t="n">
        <v>375.1</v>
      </c>
      <c r="C5" s="7" t="n">
        <v>386.6</v>
      </c>
    </row>
    <row r="6" spans="1:4">
      <c r="A6" s="4" t="s">
        <v>943</v>
      </c>
      <c r="B6" s="8" t="n">
        <v>9.6</v>
      </c>
      <c r="C6" s="8" t="n">
        <v>11.8</v>
      </c>
      <c r="D6" s="7" t="n">
        <v>10.9</v>
      </c>
    </row>
    <row r="7" spans="1:4">
      <c r="A7" s="4" t="s">
        <v>944</v>
      </c>
      <c r="B7" s="8" t="n">
        <v>13.8</v>
      </c>
      <c r="C7" s="8" t="n">
        <v>15.8</v>
      </c>
      <c r="D7" s="8" t="n">
        <v>15.5</v>
      </c>
    </row>
    <row r="8" spans="1:4">
      <c r="A8" s="4" t="s">
        <v>971</v>
      </c>
      <c r="C8" s="8" t="n">
        <v>-21.9</v>
      </c>
    </row>
    <row r="9" spans="1:4">
      <c r="A9" s="4" t="s">
        <v>972</v>
      </c>
      <c r="B9" s="8" t="n">
        <v>-14.3</v>
      </c>
      <c r="C9" s="8" t="n">
        <v>-12.3</v>
      </c>
    </row>
    <row r="10" spans="1:4">
      <c r="A10" s="4" t="s">
        <v>973</v>
      </c>
      <c r="B10" s="8" t="n">
        <v>-1.6</v>
      </c>
      <c r="C10" s="8" t="n">
        <v>-4.9</v>
      </c>
    </row>
    <row r="11" spans="1:4">
      <c r="A11" s="4" t="s">
        <v>974</v>
      </c>
      <c r="B11" s="8" t="n">
        <v>-5.7</v>
      </c>
    </row>
    <row r="12" spans="1:4">
      <c r="A12" s="4" t="s">
        <v>975</v>
      </c>
      <c r="B12" s="8" t="n">
        <v>376.9</v>
      </c>
      <c r="C12" s="8" t="n">
        <v>375.1</v>
      </c>
      <c r="D12" s="8" t="n">
        <v>386.6</v>
      </c>
    </row>
    <row r="13" spans="1:4">
      <c r="A13" s="4" t="s">
        <v>374</v>
      </c>
    </row>
    <row r="14" spans="1:4">
      <c r="A14" s="3" t="s">
        <v>952</v>
      </c>
    </row>
    <row r="15" spans="1:4">
      <c r="A15" s="4" t="s">
        <v>970</v>
      </c>
      <c r="B15" s="8" t="n">
        <v>568.6</v>
      </c>
      <c r="C15" s="8" t="n">
        <v>423.7</v>
      </c>
    </row>
    <row r="16" spans="1:4">
      <c r="A16" s="4" t="s">
        <v>976</v>
      </c>
      <c r="C16" s="8" t="n">
        <v>159.4</v>
      </c>
    </row>
    <row r="17" spans="1:4">
      <c r="A17" s="4" t="s">
        <v>943</v>
      </c>
      <c r="B17" s="5" t="n">
        <v>19</v>
      </c>
      <c r="C17" s="8" t="n">
        <v>18.9</v>
      </c>
      <c r="D17" s="8" t="n">
        <v>14.7</v>
      </c>
    </row>
    <row r="18" spans="1:4">
      <c r="A18" s="4" t="s">
        <v>944</v>
      </c>
      <c r="B18" s="5" t="n">
        <v>10</v>
      </c>
      <c r="C18" s="8" t="n">
        <v>8.800000000000001</v>
      </c>
      <c r="D18" s="8" t="n">
        <v>9.199999999999999</v>
      </c>
    </row>
    <row r="19" spans="1:4">
      <c r="A19" s="4" t="s">
        <v>971</v>
      </c>
      <c r="B19" s="8" t="n">
        <v>-23.4</v>
      </c>
    </row>
    <row r="20" spans="1:4">
      <c r="A20" s="4" t="s">
        <v>977</v>
      </c>
      <c r="B20" s="8" t="n">
        <v>23.6</v>
      </c>
      <c r="C20" s="8" t="n">
        <v>16.9</v>
      </c>
    </row>
    <row r="21" spans="1:4">
      <c r="A21" s="4" t="s">
        <v>972</v>
      </c>
      <c r="B21" s="8" t="n">
        <v>-31.6</v>
      </c>
      <c r="C21" s="8" t="n">
        <v>-24.1</v>
      </c>
    </row>
    <row r="22" spans="1:4">
      <c r="A22" s="4" t="s">
        <v>973</v>
      </c>
      <c r="B22" s="8" t="n">
        <v>46.7</v>
      </c>
      <c r="C22" s="8" t="n">
        <v>-18.9</v>
      </c>
    </row>
    <row r="23" spans="1:4">
      <c r="A23" s="4" t="s">
        <v>978</v>
      </c>
      <c r="B23" s="8" t="n">
        <v>-0.2</v>
      </c>
      <c r="C23" s="8" t="n">
        <v>-0.3</v>
      </c>
    </row>
    <row r="24" spans="1:4">
      <c r="A24" s="4" t="s">
        <v>974</v>
      </c>
      <c r="C24" s="8" t="n">
        <v>-0.2</v>
      </c>
    </row>
    <row r="25" spans="1:4">
      <c r="A25" s="4" t="s">
        <v>979</v>
      </c>
      <c r="B25" s="8" t="n">
        <v>-44.1</v>
      </c>
      <c r="C25" s="8" t="n">
        <v>-15.6</v>
      </c>
    </row>
    <row r="26" spans="1:4">
      <c r="A26" s="4" t="s">
        <v>975</v>
      </c>
      <c r="B26" s="7" t="n">
        <v>568.6</v>
      </c>
      <c r="C26" s="7" t="n">
        <v>568.6</v>
      </c>
      <c r="D26" s="7" t="n">
        <v>42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2</v>
      </c>
    </row>
    <row r="3" spans="1:3">
      <c r="A3" s="4" t="s">
        <v>377</v>
      </c>
    </row>
    <row r="4" spans="1:3">
      <c r="A4" s="3" t="s">
        <v>952</v>
      </c>
    </row>
    <row r="5" spans="1:3">
      <c r="A5" s="4" t="s">
        <v>981</v>
      </c>
      <c r="B5" s="7" t="n">
        <v>374.1</v>
      </c>
      <c r="C5" s="7" t="n">
        <v>402.2</v>
      </c>
    </row>
    <row r="6" spans="1:3">
      <c r="A6" s="4" t="s">
        <v>982</v>
      </c>
      <c r="B6" s="8" t="n">
        <v>29.5</v>
      </c>
      <c r="C6" s="8" t="n">
        <v>-16.6</v>
      </c>
    </row>
    <row r="7" spans="1:3">
      <c r="A7" s="4" t="s">
        <v>983</v>
      </c>
      <c r="B7" s="8" t="n">
        <v>5.8</v>
      </c>
      <c r="C7" s="8" t="n">
        <v>0.8</v>
      </c>
    </row>
    <row r="8" spans="1:3">
      <c r="A8" s="4" t="s">
        <v>946</v>
      </c>
      <c r="B8" s="8" t="n">
        <v>-5.7</v>
      </c>
    </row>
    <row r="9" spans="1:3">
      <c r="A9" s="4" t="s">
        <v>972</v>
      </c>
      <c r="B9" s="8" t="n">
        <v>-14.3</v>
      </c>
      <c r="C9" s="8" t="n">
        <v>-12.3</v>
      </c>
    </row>
    <row r="10" spans="1:3">
      <c r="A10" s="4" t="s">
        <v>984</v>
      </c>
      <c r="B10" s="8" t="n">
        <v>389.4</v>
      </c>
      <c r="C10" s="8" t="n">
        <v>374.1</v>
      </c>
    </row>
    <row r="11" spans="1:3">
      <c r="A11" s="4" t="s">
        <v>985</v>
      </c>
      <c r="B11" s="8" t="n">
        <v>12.5</v>
      </c>
      <c r="C11" s="5" t="n">
        <v>-1</v>
      </c>
    </row>
    <row r="12" spans="1:3">
      <c r="A12" s="4" t="s">
        <v>374</v>
      </c>
    </row>
    <row r="13" spans="1:3">
      <c r="A13" s="3" t="s">
        <v>952</v>
      </c>
    </row>
    <row r="14" spans="1:3">
      <c r="A14" s="4" t="s">
        <v>981</v>
      </c>
      <c r="B14" s="8" t="n">
        <v>505.6</v>
      </c>
      <c r="C14" s="8" t="n">
        <v>385.4</v>
      </c>
    </row>
    <row r="15" spans="1:3">
      <c r="A15" s="4" t="s">
        <v>986</v>
      </c>
      <c r="C15" s="8" t="n">
        <v>129.4</v>
      </c>
    </row>
    <row r="16" spans="1:3">
      <c r="A16" s="4" t="s">
        <v>982</v>
      </c>
      <c r="B16" s="8" t="n">
        <v>34.1</v>
      </c>
      <c r="C16" s="5" t="n">
        <v>-4</v>
      </c>
    </row>
    <row r="17" spans="1:3">
      <c r="A17" s="4" t="s">
        <v>983</v>
      </c>
      <c r="B17" s="8" t="n">
        <v>15.9</v>
      </c>
      <c r="C17" s="8" t="n">
        <v>14.8</v>
      </c>
    </row>
    <row r="18" spans="1:3">
      <c r="A18" s="4" t="s">
        <v>977</v>
      </c>
      <c r="B18" s="8" t="n">
        <v>23.6</v>
      </c>
      <c r="C18" s="8" t="n">
        <v>16.9</v>
      </c>
    </row>
    <row r="19" spans="1:3">
      <c r="A19" s="4" t="s">
        <v>946</v>
      </c>
      <c r="C19" s="8" t="n">
        <v>-0.2</v>
      </c>
    </row>
    <row r="20" spans="1:3">
      <c r="A20" s="4" t="s">
        <v>971</v>
      </c>
      <c r="C20" s="8" t="n">
        <v>-0.2</v>
      </c>
    </row>
    <row r="21" spans="1:3">
      <c r="A21" s="4" t="s">
        <v>972</v>
      </c>
      <c r="B21" s="8" t="n">
        <v>-31.6</v>
      </c>
      <c r="C21" s="8" t="n">
        <v>-24.1</v>
      </c>
    </row>
    <row r="22" spans="1:3">
      <c r="A22" s="4" t="s">
        <v>978</v>
      </c>
      <c r="B22" s="8" t="n">
        <v>-0.2</v>
      </c>
      <c r="C22" s="8" t="n">
        <v>-0.3</v>
      </c>
    </row>
    <row r="23" spans="1:3">
      <c r="A23" s="4" t="s">
        <v>987</v>
      </c>
      <c r="B23" s="8" t="n">
        <v>-40.4</v>
      </c>
      <c r="C23" s="8" t="n">
        <v>-12.3</v>
      </c>
    </row>
    <row r="24" spans="1:3">
      <c r="A24" s="4" t="s">
        <v>984</v>
      </c>
      <c r="B24" s="5" t="n">
        <v>507</v>
      </c>
      <c r="C24" s="8" t="n">
        <v>505.6</v>
      </c>
    </row>
    <row r="25" spans="1:3">
      <c r="A25" s="4" t="s">
        <v>985</v>
      </c>
      <c r="B25" s="7" t="n">
        <v>-61.6</v>
      </c>
      <c r="C25" s="6" t="n">
        <v>-6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2</v>
      </c>
    </row>
    <row r="2" spans="1:3">
      <c r="A2" s="4" t="s">
        <v>377</v>
      </c>
    </row>
    <row r="3" spans="1:3">
      <c r="A3" s="3" t="s">
        <v>952</v>
      </c>
    </row>
    <row r="4" spans="1:3">
      <c r="A4" s="4" t="s">
        <v>989</v>
      </c>
      <c r="B4" s="6" t="n">
        <v>24</v>
      </c>
      <c r="C4" s="7" t="n">
        <v>14.6</v>
      </c>
    </row>
    <row r="5" spans="1:3">
      <c r="A5" s="4" t="s">
        <v>990</v>
      </c>
      <c r="B5" s="8" t="n">
        <v>-0.4</v>
      </c>
      <c r="C5" s="5" t="n">
        <v>-1</v>
      </c>
    </row>
    <row r="6" spans="1:3">
      <c r="A6" s="4" t="s">
        <v>991</v>
      </c>
      <c r="B6" s="8" t="n">
        <v>-11.1</v>
      </c>
      <c r="C6" s="8" t="n">
        <v>-14.6</v>
      </c>
    </row>
    <row r="7" spans="1:3">
      <c r="A7" s="4" t="s">
        <v>992</v>
      </c>
      <c r="B7" s="8" t="n">
        <v>12.5</v>
      </c>
      <c r="C7" s="5" t="n">
        <v>-1</v>
      </c>
    </row>
    <row r="8" spans="1:3">
      <c r="A8" s="4" t="s">
        <v>374</v>
      </c>
    </row>
    <row r="9" spans="1:3">
      <c r="A9" s="3" t="s">
        <v>952</v>
      </c>
    </row>
    <row r="10" spans="1:3">
      <c r="A10" s="4" t="s">
        <v>989</v>
      </c>
      <c r="B10" s="8" t="n">
        <v>10.2</v>
      </c>
      <c r="C10" s="8" t="n">
        <v>16.5</v>
      </c>
    </row>
    <row r="11" spans="1:3">
      <c r="A11" s="4" t="s">
        <v>990</v>
      </c>
      <c r="B11" s="8" t="n">
        <v>-0.7</v>
      </c>
      <c r="C11" s="8" t="n">
        <v>-0.6</v>
      </c>
    </row>
    <row r="12" spans="1:3">
      <c r="A12" s="4" t="s">
        <v>991</v>
      </c>
      <c r="B12" s="8" t="n">
        <v>-71.09999999999999</v>
      </c>
      <c r="C12" s="8" t="n">
        <v>-78.90000000000001</v>
      </c>
    </row>
    <row r="13" spans="1:3">
      <c r="A13" s="4" t="s">
        <v>992</v>
      </c>
      <c r="B13" s="7" t="n">
        <v>-61.6</v>
      </c>
      <c r="C13" s="6" t="n">
        <v>-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477</v>
      </c>
    </row>
    <row r="3" spans="1:2">
      <c r="A3" s="4" t="s">
        <v>377</v>
      </c>
    </row>
    <row r="4" spans="1:2">
      <c r="A4" s="3" t="s">
        <v>952</v>
      </c>
    </row>
    <row r="5" spans="1:2">
      <c r="A5" s="4" t="s">
        <v>994</v>
      </c>
      <c r="B5" s="7" t="n">
        <v>-5.9</v>
      </c>
    </row>
    <row r="6" spans="1:2">
      <c r="A6" s="4" t="s">
        <v>995</v>
      </c>
      <c r="B6" s="8" t="n">
        <v>16.4</v>
      </c>
    </row>
    <row r="7" spans="1:2">
      <c r="A7" s="4" t="s">
        <v>996</v>
      </c>
      <c r="B7" s="8" t="n">
        <v>10.5</v>
      </c>
    </row>
    <row r="8" spans="1:2">
      <c r="A8" s="4" t="s">
        <v>374</v>
      </c>
    </row>
    <row r="9" spans="1:2">
      <c r="A9" s="3" t="s">
        <v>952</v>
      </c>
    </row>
    <row r="10" spans="1:2">
      <c r="A10" s="4" t="s">
        <v>994</v>
      </c>
      <c r="B10" s="8" t="n">
        <v>-4.2</v>
      </c>
    </row>
    <row r="11" spans="1:2">
      <c r="A11" s="4" t="s">
        <v>995</v>
      </c>
      <c r="B11" s="8" t="n">
        <v>3.8</v>
      </c>
    </row>
    <row r="12" spans="1:2">
      <c r="A12" s="4" t="s">
        <v>996</v>
      </c>
      <c r="B12" s="7" t="n">
        <v>-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32</v>
      </c>
      <c r="D1" s="2" t="s">
        <v>33</v>
      </c>
    </row>
    <row r="2" spans="1:4">
      <c r="A2" s="4" t="s">
        <v>377</v>
      </c>
    </row>
    <row r="3" spans="1:4">
      <c r="A3" s="3" t="s">
        <v>952</v>
      </c>
    </row>
    <row r="4" spans="1:4">
      <c r="A4" s="4" t="s">
        <v>953</v>
      </c>
      <c r="B4" s="4" t="s">
        <v>954</v>
      </c>
      <c r="C4" s="4" t="s">
        <v>998</v>
      </c>
      <c r="D4" s="4" t="s">
        <v>999</v>
      </c>
    </row>
    <row r="5" spans="1:4">
      <c r="A5" s="4" t="s">
        <v>957</v>
      </c>
      <c r="B5" s="4" t="s">
        <v>958</v>
      </c>
      <c r="C5" s="4" t="s">
        <v>958</v>
      </c>
      <c r="D5" s="4" t="s">
        <v>958</v>
      </c>
    </row>
    <row r="6" spans="1:4">
      <c r="A6" s="4" t="s">
        <v>374</v>
      </c>
    </row>
    <row r="7" spans="1:4">
      <c r="A7" s="3" t="s">
        <v>952</v>
      </c>
    </row>
    <row r="8" spans="1:4">
      <c r="A8" s="4" t="s">
        <v>953</v>
      </c>
      <c r="B8" s="4" t="s">
        <v>961</v>
      </c>
      <c r="C8" s="4" t="s">
        <v>1000</v>
      </c>
      <c r="D8" s="4" t="s">
        <v>1001</v>
      </c>
    </row>
    <row r="9" spans="1:4">
      <c r="A9" s="4" t="s">
        <v>957</v>
      </c>
      <c r="B9" s="4" t="s">
        <v>964</v>
      </c>
      <c r="C9" s="4" t="s">
        <v>1002</v>
      </c>
      <c r="D9" s="4" t="s">
        <v>10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2</v>
      </c>
    </row>
    <row r="2" spans="1:3">
      <c r="A2" s="4" t="s">
        <v>377</v>
      </c>
    </row>
    <row r="3" spans="1:3">
      <c r="A3" s="3" t="s">
        <v>952</v>
      </c>
    </row>
    <row r="4" spans="1:3">
      <c r="A4" s="4" t="s">
        <v>1005</v>
      </c>
      <c r="B4" s="7" t="n">
        <v>51.3</v>
      </c>
      <c r="C4" s="7" t="n">
        <v>53.8</v>
      </c>
    </row>
    <row r="5" spans="1:3">
      <c r="A5" s="4" t="s">
        <v>1006</v>
      </c>
      <c r="B5" s="8" t="n">
        <v>39.8</v>
      </c>
      <c r="C5" s="8" t="n">
        <v>38.2</v>
      </c>
    </row>
    <row r="6" spans="1:3">
      <c r="A6" s="4" t="s">
        <v>374</v>
      </c>
    </row>
    <row r="7" spans="1:3">
      <c r="A7" s="3" t="s">
        <v>952</v>
      </c>
    </row>
    <row r="8" spans="1:3">
      <c r="A8" s="4" t="s">
        <v>1005</v>
      </c>
      <c r="B8" s="8" t="n">
        <v>545.7</v>
      </c>
      <c r="C8" s="8" t="n">
        <v>393.4</v>
      </c>
    </row>
    <row r="9" spans="1:3">
      <c r="A9" s="4" t="s">
        <v>1006</v>
      </c>
      <c r="B9" s="7" t="n">
        <v>480.2</v>
      </c>
      <c r="C9" s="7" t="n">
        <v>31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4" t="s">
        <v>377</v>
      </c>
    </row>
    <row r="3" spans="1:3">
      <c r="A3" s="3" t="s">
        <v>952</v>
      </c>
    </row>
    <row r="4" spans="1:3">
      <c r="A4" s="4" t="s">
        <v>1008</v>
      </c>
      <c r="B4" s="7" t="n">
        <v>364.8</v>
      </c>
      <c r="C4" s="7" t="n">
        <v>354.6</v>
      </c>
    </row>
    <row r="5" spans="1:3">
      <c r="A5" s="3" t="s">
        <v>1009</v>
      </c>
    </row>
    <row r="6" spans="1:3">
      <c r="A6" s="4" t="s">
        <v>1010</v>
      </c>
      <c r="B6" s="5" t="n">
        <v>32</v>
      </c>
      <c r="C6" s="8" t="n">
        <v>34.8</v>
      </c>
    </row>
    <row r="7" spans="1:3">
      <c r="A7" s="4" t="s">
        <v>1006</v>
      </c>
      <c r="B7" s="8" t="n">
        <v>21.8</v>
      </c>
      <c r="C7" s="8" t="n">
        <v>20.6</v>
      </c>
    </row>
    <row r="8" spans="1:3">
      <c r="A8" s="4" t="s">
        <v>374</v>
      </c>
    </row>
    <row r="9" spans="1:3">
      <c r="A9" s="3" t="s">
        <v>952</v>
      </c>
    </row>
    <row r="10" spans="1:3">
      <c r="A10" s="4" t="s">
        <v>1008</v>
      </c>
      <c r="B10" s="8" t="n">
        <v>556.4</v>
      </c>
      <c r="C10" s="8" t="n">
        <v>556.8</v>
      </c>
    </row>
    <row r="11" spans="1:3">
      <c r="A11" s="3" t="s">
        <v>1009</v>
      </c>
    </row>
    <row r="12" spans="1:3">
      <c r="A12" s="4" t="s">
        <v>1010</v>
      </c>
      <c r="B12" s="8" t="n">
        <v>530.1</v>
      </c>
      <c r="C12" s="8" t="n">
        <v>380.1</v>
      </c>
    </row>
    <row r="13" spans="1:3">
      <c r="A13" s="4" t="s">
        <v>1006</v>
      </c>
      <c r="B13" s="7" t="n">
        <v>475.3</v>
      </c>
      <c r="C13" s="7" t="n">
        <v>31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477</v>
      </c>
    </row>
    <row r="2" spans="1:2">
      <c r="A2" s="4" t="s">
        <v>377</v>
      </c>
    </row>
    <row r="3" spans="1:2">
      <c r="A3" s="3" t="s">
        <v>942</v>
      </c>
    </row>
    <row r="4" spans="1:2">
      <c r="A4" s="5" t="n">
        <v>2017</v>
      </c>
      <c r="B4" s="7" t="n">
        <v>15.7</v>
      </c>
    </row>
    <row r="5" spans="1:2">
      <c r="A5" s="5" t="n">
        <v>2018</v>
      </c>
      <c r="B5" s="8" t="n">
        <v>16.3</v>
      </c>
    </row>
    <row r="6" spans="1:2">
      <c r="A6" s="5" t="n">
        <v>2019</v>
      </c>
      <c r="B6" s="8" t="n">
        <v>17.5</v>
      </c>
    </row>
    <row r="7" spans="1:2">
      <c r="A7" s="5" t="n">
        <v>2020</v>
      </c>
      <c r="B7" s="8" t="n">
        <v>18.3</v>
      </c>
    </row>
    <row r="8" spans="1:2">
      <c r="A8" s="5" t="n">
        <v>2021</v>
      </c>
      <c r="B8" s="5" t="n">
        <v>19</v>
      </c>
    </row>
    <row r="9" spans="1:2">
      <c r="A9" s="4" t="s">
        <v>1012</v>
      </c>
      <c r="B9" s="8" t="n">
        <v>104.9</v>
      </c>
    </row>
    <row r="10" spans="1:2">
      <c r="A10" s="4" t="s">
        <v>374</v>
      </c>
    </row>
    <row r="11" spans="1:2">
      <c r="A11" s="3" t="s">
        <v>942</v>
      </c>
    </row>
    <row r="12" spans="1:2">
      <c r="A12" s="5" t="n">
        <v>2017</v>
      </c>
      <c r="B12" s="8" t="n">
        <v>23.3</v>
      </c>
    </row>
    <row r="13" spans="1:2">
      <c r="A13" s="5" t="n">
        <v>2018</v>
      </c>
      <c r="B13" s="8" t="n">
        <v>23.2</v>
      </c>
    </row>
    <row r="14" spans="1:2">
      <c r="A14" s="5" t="n">
        <v>2019</v>
      </c>
      <c r="B14" s="8" t="n">
        <v>23.6</v>
      </c>
    </row>
    <row r="15" spans="1:2">
      <c r="A15" s="5" t="n">
        <v>2020</v>
      </c>
      <c r="B15" s="5" t="n">
        <v>24</v>
      </c>
    </row>
    <row r="16" spans="1:2">
      <c r="A16" s="5" t="n">
        <v>2021</v>
      </c>
      <c r="B16" s="8" t="n">
        <v>23.9</v>
      </c>
    </row>
    <row r="17" spans="1:2">
      <c r="A17" s="4" t="s">
        <v>1012</v>
      </c>
      <c r="B17" s="7" t="n">
        <v>12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013</v>
      </c>
      <c r="B1" s="2" t="s">
        <v>1</v>
      </c>
    </row>
    <row r="2" spans="1:5">
      <c r="B2" s="2" t="s">
        <v>1014</v>
      </c>
      <c r="C2" s="2" t="s">
        <v>2</v>
      </c>
      <c r="D2" s="2" t="s">
        <v>32</v>
      </c>
      <c r="E2" s="2" t="s">
        <v>33</v>
      </c>
    </row>
    <row r="3" spans="1:5">
      <c r="A3" s="3" t="s">
        <v>952</v>
      </c>
    </row>
    <row r="4" spans="1:5">
      <c r="A4" s="4" t="s">
        <v>1015</v>
      </c>
      <c r="C4" s="6" t="n">
        <v>42500000</v>
      </c>
      <c r="D4" s="6" t="n">
        <v>40200000</v>
      </c>
      <c r="E4" s="6" t="n">
        <v>32800000</v>
      </c>
    </row>
    <row r="5" spans="1:5">
      <c r="A5" s="4" t="s">
        <v>1016</v>
      </c>
    </row>
    <row r="6" spans="1:5">
      <c r="A6" s="3" t="s">
        <v>952</v>
      </c>
    </row>
    <row r="7" spans="1:5">
      <c r="A7" s="4" t="s">
        <v>1017</v>
      </c>
      <c r="B7" s="6" t="n">
        <v>0</v>
      </c>
    </row>
    <row r="8" spans="1:5">
      <c r="A8" s="4" t="s">
        <v>1018</v>
      </c>
    </row>
    <row r="9" spans="1:5">
      <c r="A9" s="3" t="s">
        <v>952</v>
      </c>
    </row>
    <row r="10" spans="1:5">
      <c r="A10" s="4" t="s">
        <v>1019</v>
      </c>
      <c r="C10" s="4" t="s">
        <v>1020</v>
      </c>
    </row>
    <row r="11" spans="1:5">
      <c r="A11" s="4" t="s">
        <v>1021</v>
      </c>
      <c r="C11" s="4" t="s">
        <v>1022</v>
      </c>
    </row>
    <row r="12" spans="1:5">
      <c r="A12" s="4" t="s">
        <v>1023</v>
      </c>
    </row>
    <row r="13" spans="1:5">
      <c r="A13" s="3" t="s">
        <v>952</v>
      </c>
    </row>
    <row r="14" spans="1:5">
      <c r="A14" s="4" t="s">
        <v>1019</v>
      </c>
      <c r="C14" s="4" t="s">
        <v>1024</v>
      </c>
    </row>
    <row r="15" spans="1:5">
      <c r="A15" s="4" t="s">
        <v>1021</v>
      </c>
      <c r="C15" s="4" t="s">
        <v>1025</v>
      </c>
    </row>
    <row r="16" spans="1:5">
      <c r="A16" s="4" t="s">
        <v>1026</v>
      </c>
    </row>
    <row r="17" spans="1:5">
      <c r="A17" s="3" t="s">
        <v>952</v>
      </c>
    </row>
    <row r="18" spans="1:5">
      <c r="A18" s="4" t="s">
        <v>1019</v>
      </c>
      <c r="C18" s="4" t="s">
        <v>412</v>
      </c>
    </row>
    <row r="19" spans="1:5">
      <c r="A19" s="4" t="s">
        <v>1021</v>
      </c>
      <c r="C19" s="4" t="s">
        <v>1027</v>
      </c>
    </row>
    <row r="20" spans="1:5">
      <c r="A20" s="4" t="s">
        <v>1028</v>
      </c>
    </row>
    <row r="21" spans="1:5">
      <c r="A21" s="3" t="s">
        <v>952</v>
      </c>
    </row>
    <row r="22" spans="1:5">
      <c r="A22" s="4" t="s">
        <v>1017</v>
      </c>
      <c r="B22" s="6" t="n">
        <v>14900000</v>
      </c>
    </row>
    <row r="23" spans="1:5">
      <c r="A23" s="4" t="s">
        <v>1029</v>
      </c>
    </row>
    <row r="24" spans="1:5">
      <c r="A24" s="3" t="s">
        <v>952</v>
      </c>
    </row>
    <row r="25" spans="1:5">
      <c r="A25" s="4" t="s">
        <v>1019</v>
      </c>
      <c r="C25" s="4" t="s">
        <v>412</v>
      </c>
    </row>
    <row r="26" spans="1:5">
      <c r="A26" s="4" t="s">
        <v>1021</v>
      </c>
      <c r="C26" s="4" t="s">
        <v>1030</v>
      </c>
    </row>
    <row r="27" spans="1:5">
      <c r="A27" s="4" t="s">
        <v>1031</v>
      </c>
    </row>
    <row r="28" spans="1:5">
      <c r="A28" s="3" t="s">
        <v>952</v>
      </c>
    </row>
    <row r="29" spans="1:5">
      <c r="A29" s="4" t="s">
        <v>1019</v>
      </c>
      <c r="C29" s="4" t="s">
        <v>1024</v>
      </c>
    </row>
    <row r="30" spans="1:5">
      <c r="A30" s="4" t="s">
        <v>1021</v>
      </c>
      <c r="C30" s="4" t="s">
        <v>1032</v>
      </c>
    </row>
    <row r="31" spans="1:5">
      <c r="A31" s="4" t="s">
        <v>1033</v>
      </c>
    </row>
    <row r="32" spans="1:5">
      <c r="A32" s="3" t="s">
        <v>952</v>
      </c>
    </row>
    <row r="33" spans="1:5">
      <c r="A33" s="4" t="s">
        <v>1019</v>
      </c>
      <c r="C33" s="4" t="s">
        <v>1034</v>
      </c>
    </row>
    <row r="34" spans="1:5">
      <c r="A34" s="4" t="s">
        <v>1021</v>
      </c>
      <c r="C34" s="4" t="s">
        <v>1035</v>
      </c>
    </row>
    <row r="35" spans="1:5">
      <c r="A35" s="4" t="s">
        <v>1036</v>
      </c>
    </row>
    <row r="36" spans="1:5">
      <c r="A36" s="3" t="s">
        <v>952</v>
      </c>
    </row>
    <row r="37" spans="1:5">
      <c r="A37" s="4" t="s">
        <v>1019</v>
      </c>
      <c r="C37" s="4" t="s">
        <v>1037</v>
      </c>
    </row>
    <row r="38" spans="1:5">
      <c r="A38" s="4" t="s">
        <v>1021</v>
      </c>
      <c r="C38" s="4" t="s">
        <v>1034</v>
      </c>
    </row>
    <row r="39" spans="1:5">
      <c r="A39" s="4" t="s">
        <v>1038</v>
      </c>
    </row>
    <row r="40" spans="1:5">
      <c r="A40" s="3" t="s">
        <v>952</v>
      </c>
    </row>
    <row r="41" spans="1:5">
      <c r="A41" s="4" t="s">
        <v>1019</v>
      </c>
      <c r="C41" s="4" t="s">
        <v>1039</v>
      </c>
    </row>
    <row r="42" spans="1:5">
      <c r="A42" s="4" t="s">
        <v>1021</v>
      </c>
      <c r="C42" s="4" t="s">
        <v>104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2</v>
      </c>
      <c r="D1" s="2" t="s">
        <v>33</v>
      </c>
    </row>
    <row r="2" spans="1:4">
      <c r="A2" s="3" t="s">
        <v>952</v>
      </c>
    </row>
    <row r="3" spans="1:4">
      <c r="A3" s="4" t="s">
        <v>1006</v>
      </c>
      <c r="B3" s="7" t="n">
        <v>389.4</v>
      </c>
      <c r="C3" s="7" t="n">
        <v>374.1</v>
      </c>
      <c r="D3" s="7" t="n">
        <v>402.2</v>
      </c>
    </row>
    <row r="4" spans="1:4">
      <c r="A4" s="4" t="s">
        <v>1042</v>
      </c>
    </row>
    <row r="5" spans="1:4">
      <c r="A5" s="3" t="s">
        <v>952</v>
      </c>
    </row>
    <row r="6" spans="1:4">
      <c r="A6" s="4" t="s">
        <v>1006</v>
      </c>
      <c r="B6" s="8" t="n">
        <v>2.7</v>
      </c>
      <c r="C6" s="8" t="n">
        <v>2.5</v>
      </c>
    </row>
    <row r="7" spans="1:4">
      <c r="A7" s="4" t="s">
        <v>1043</v>
      </c>
    </row>
    <row r="8" spans="1:4">
      <c r="A8" s="3" t="s">
        <v>952</v>
      </c>
    </row>
    <row r="9" spans="1:4">
      <c r="A9" s="4" t="s">
        <v>1006</v>
      </c>
      <c r="B9" s="8" t="n">
        <v>14.4</v>
      </c>
      <c r="C9" s="5" t="n">
        <v>27</v>
      </c>
    </row>
    <row r="10" spans="1:4">
      <c r="A10" s="4" t="s">
        <v>1044</v>
      </c>
    </row>
    <row r="11" spans="1:4">
      <c r="A11" s="3" t="s">
        <v>952</v>
      </c>
    </row>
    <row r="12" spans="1:4">
      <c r="A12" s="4" t="s">
        <v>1006</v>
      </c>
      <c r="B12" s="8" t="n">
        <v>2.7</v>
      </c>
      <c r="C12" s="8" t="n">
        <v>2.5</v>
      </c>
    </row>
    <row r="13" spans="1:4">
      <c r="A13" s="4" t="s">
        <v>1045</v>
      </c>
    </row>
    <row r="14" spans="1:4">
      <c r="A14" s="3" t="s">
        <v>952</v>
      </c>
    </row>
    <row r="15" spans="1:4">
      <c r="A15" s="4" t="s">
        <v>1006</v>
      </c>
      <c r="B15" s="8" t="n">
        <v>2.7</v>
      </c>
      <c r="C15" s="8" t="n">
        <v>2.5</v>
      </c>
    </row>
    <row r="16" spans="1:4">
      <c r="A16" s="4" t="s">
        <v>1046</v>
      </c>
    </row>
    <row r="17" spans="1:4">
      <c r="A17" s="3" t="s">
        <v>952</v>
      </c>
    </row>
    <row r="18" spans="1:4">
      <c r="A18" s="4" t="s">
        <v>1006</v>
      </c>
      <c r="B18" s="8" t="n">
        <v>386.7</v>
      </c>
      <c r="C18" s="8" t="n">
        <v>371.6</v>
      </c>
    </row>
    <row r="19" spans="1:4">
      <c r="A19" s="4" t="s">
        <v>1047</v>
      </c>
    </row>
    <row r="20" spans="1:4">
      <c r="A20" s="3" t="s">
        <v>952</v>
      </c>
    </row>
    <row r="21" spans="1:4">
      <c r="A21" s="4" t="s">
        <v>1006</v>
      </c>
      <c r="B21" s="8" t="n">
        <v>14.4</v>
      </c>
      <c r="C21" s="5" t="n">
        <v>27</v>
      </c>
    </row>
    <row r="22" spans="1:4">
      <c r="A22" s="4" t="s">
        <v>1048</v>
      </c>
    </row>
    <row r="23" spans="1:4">
      <c r="A23" s="3" t="s">
        <v>952</v>
      </c>
    </row>
    <row r="24" spans="1:4">
      <c r="A24" s="4" t="s">
        <v>1006</v>
      </c>
      <c r="B24" s="8" t="n">
        <v>87.40000000000001</v>
      </c>
      <c r="C24" s="8" t="n">
        <v>79.2</v>
      </c>
    </row>
    <row r="25" spans="1:4">
      <c r="A25" s="4" t="s">
        <v>1049</v>
      </c>
    </row>
    <row r="26" spans="1:4">
      <c r="A26" s="3" t="s">
        <v>952</v>
      </c>
    </row>
    <row r="27" spans="1:4">
      <c r="A27" s="4" t="s">
        <v>1006</v>
      </c>
      <c r="B27" s="8" t="n">
        <v>87.40000000000001</v>
      </c>
      <c r="C27" s="8" t="n">
        <v>79.2</v>
      </c>
    </row>
    <row r="28" spans="1:4">
      <c r="A28" s="4" t="s">
        <v>1050</v>
      </c>
    </row>
    <row r="29" spans="1:4">
      <c r="A29" s="3" t="s">
        <v>952</v>
      </c>
    </row>
    <row r="30" spans="1:4">
      <c r="A30" s="4" t="s">
        <v>1006</v>
      </c>
      <c r="B30" s="8" t="n">
        <v>34.4</v>
      </c>
      <c r="C30" s="8" t="n">
        <v>25.6</v>
      </c>
    </row>
    <row r="31" spans="1:4">
      <c r="A31" s="4" t="s">
        <v>1051</v>
      </c>
    </row>
    <row r="32" spans="1:4">
      <c r="A32" s="3" t="s">
        <v>952</v>
      </c>
    </row>
    <row r="33" spans="1:4">
      <c r="A33" s="4" t="s">
        <v>1006</v>
      </c>
      <c r="B33" s="8" t="n">
        <v>34.4</v>
      </c>
      <c r="C33" s="8" t="n">
        <v>25.6</v>
      </c>
    </row>
    <row r="34" spans="1:4">
      <c r="A34" s="4" t="s">
        <v>1052</v>
      </c>
    </row>
    <row r="35" spans="1:4">
      <c r="A35" s="3" t="s">
        <v>952</v>
      </c>
    </row>
    <row r="36" spans="1:4">
      <c r="A36" s="4" t="s">
        <v>1006</v>
      </c>
      <c r="B36" s="8" t="n">
        <v>111.1</v>
      </c>
      <c r="C36" s="8" t="n">
        <v>93.2</v>
      </c>
    </row>
    <row r="37" spans="1:4">
      <c r="A37" s="4" t="s">
        <v>1053</v>
      </c>
    </row>
    <row r="38" spans="1:4">
      <c r="A38" s="3" t="s">
        <v>952</v>
      </c>
    </row>
    <row r="39" spans="1:4">
      <c r="A39" s="4" t="s">
        <v>1006</v>
      </c>
      <c r="B39" s="8" t="n">
        <v>111.1</v>
      </c>
      <c r="C39" s="8" t="n">
        <v>93.2</v>
      </c>
    </row>
    <row r="40" spans="1:4">
      <c r="A40" s="4" t="s">
        <v>1054</v>
      </c>
    </row>
    <row r="41" spans="1:4">
      <c r="A41" s="3" t="s">
        <v>952</v>
      </c>
    </row>
    <row r="42" spans="1:4">
      <c r="A42" s="4" t="s">
        <v>1006</v>
      </c>
      <c r="C42" s="8" t="n">
        <v>16.4</v>
      </c>
    </row>
    <row r="43" spans="1:4">
      <c r="A43" s="4" t="s">
        <v>1055</v>
      </c>
    </row>
    <row r="44" spans="1:4">
      <c r="A44" s="3" t="s">
        <v>952</v>
      </c>
    </row>
    <row r="45" spans="1:4">
      <c r="A45" s="4" t="s">
        <v>1006</v>
      </c>
      <c r="C45" s="8" t="n">
        <v>16.4</v>
      </c>
    </row>
    <row r="46" spans="1:4">
      <c r="A46" s="4" t="s">
        <v>1056</v>
      </c>
    </row>
    <row r="47" spans="1:4">
      <c r="A47" s="3" t="s">
        <v>952</v>
      </c>
    </row>
    <row r="48" spans="1:4">
      <c r="A48" s="4" t="s">
        <v>1006</v>
      </c>
      <c r="B48" s="8" t="n">
        <v>139.4</v>
      </c>
      <c r="C48" s="8" t="n">
        <v>130.2</v>
      </c>
    </row>
    <row r="49" spans="1:4">
      <c r="A49" s="4" t="s">
        <v>1057</v>
      </c>
    </row>
    <row r="50" spans="1:4">
      <c r="A50" s="3" t="s">
        <v>952</v>
      </c>
    </row>
    <row r="51" spans="1:4">
      <c r="A51" s="4" t="s">
        <v>1006</v>
      </c>
      <c r="B51" s="7" t="n">
        <v>139.4</v>
      </c>
      <c r="C51" s="7" t="n">
        <v>13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2</v>
      </c>
      <c r="C1" s="2" t="s">
        <v>32</v>
      </c>
      <c r="D1" s="2" t="s">
        <v>33</v>
      </c>
    </row>
    <row r="2" spans="1:4">
      <c r="A2" s="3" t="s">
        <v>952</v>
      </c>
    </row>
    <row r="3" spans="1:4">
      <c r="A3" s="4" t="s">
        <v>1006</v>
      </c>
      <c r="B3" s="6" t="n">
        <v>507</v>
      </c>
      <c r="C3" s="7" t="n">
        <v>505.6</v>
      </c>
      <c r="D3" s="7" t="n">
        <v>385.4</v>
      </c>
    </row>
    <row r="4" spans="1:4">
      <c r="A4" s="4" t="s">
        <v>1044</v>
      </c>
    </row>
    <row r="5" spans="1:4">
      <c r="A5" s="3" t="s">
        <v>952</v>
      </c>
    </row>
    <row r="6" spans="1:4">
      <c r="A6" s="4" t="s">
        <v>1006</v>
      </c>
      <c r="B6" s="8" t="n">
        <v>179.1</v>
      </c>
      <c r="C6" s="5" t="n">
        <v>146</v>
      </c>
    </row>
    <row r="7" spans="1:4">
      <c r="A7" s="4" t="s">
        <v>1046</v>
      </c>
    </row>
    <row r="8" spans="1:4">
      <c r="A8" s="3" t="s">
        <v>952</v>
      </c>
    </row>
    <row r="9" spans="1:4">
      <c r="A9" s="4" t="s">
        <v>1006</v>
      </c>
      <c r="B9" s="8" t="n">
        <v>249.2</v>
      </c>
      <c r="C9" s="8" t="n">
        <v>285.7</v>
      </c>
    </row>
    <row r="10" spans="1:4">
      <c r="A10" s="4" t="s">
        <v>1059</v>
      </c>
    </row>
    <row r="11" spans="1:4">
      <c r="A11" s="3" t="s">
        <v>952</v>
      </c>
    </row>
    <row r="12" spans="1:4">
      <c r="A12" s="4" t="s">
        <v>1006</v>
      </c>
      <c r="B12" s="8" t="n">
        <v>78.7</v>
      </c>
      <c r="C12" s="8" t="n">
        <v>73.90000000000001</v>
      </c>
    </row>
    <row r="13" spans="1:4">
      <c r="A13" s="4" t="s">
        <v>1042</v>
      </c>
    </row>
    <row r="14" spans="1:4">
      <c r="A14" s="3" t="s">
        <v>952</v>
      </c>
    </row>
    <row r="15" spans="1:4">
      <c r="A15" s="4" t="s">
        <v>1006</v>
      </c>
      <c r="B15" s="8" t="n">
        <v>37.8</v>
      </c>
      <c r="C15" s="5" t="n">
        <v>34</v>
      </c>
    </row>
    <row r="16" spans="1:4">
      <c r="A16" s="4" t="s">
        <v>1060</v>
      </c>
    </row>
    <row r="17" spans="1:4">
      <c r="A17" s="3" t="s">
        <v>952</v>
      </c>
    </row>
    <row r="18" spans="1:4">
      <c r="A18" s="4" t="s">
        <v>1006</v>
      </c>
      <c r="B18" s="8" t="n">
        <v>37.8</v>
      </c>
      <c r="C18" s="5" t="n">
        <v>34</v>
      </c>
    </row>
    <row r="19" spans="1:4">
      <c r="A19" s="4" t="s">
        <v>1061</v>
      </c>
    </row>
    <row r="20" spans="1:4">
      <c r="A20" s="3" t="s">
        <v>952</v>
      </c>
    </row>
    <row r="21" spans="1:4">
      <c r="A21" s="4" t="s">
        <v>1006</v>
      </c>
      <c r="B21" s="8" t="n">
        <v>3.2</v>
      </c>
      <c r="C21" s="8" t="n">
        <v>4.7</v>
      </c>
    </row>
    <row r="22" spans="1:4">
      <c r="A22" s="4" t="s">
        <v>1062</v>
      </c>
    </row>
    <row r="23" spans="1:4">
      <c r="A23" s="3" t="s">
        <v>952</v>
      </c>
    </row>
    <row r="24" spans="1:4">
      <c r="A24" s="4" t="s">
        <v>1006</v>
      </c>
      <c r="B24" s="8" t="n">
        <v>3.2</v>
      </c>
      <c r="C24" s="8" t="n">
        <v>4.7</v>
      </c>
    </row>
    <row r="25" spans="1:4">
      <c r="A25" s="4" t="s">
        <v>1063</v>
      </c>
    </row>
    <row r="26" spans="1:4">
      <c r="A26" s="3" t="s">
        <v>952</v>
      </c>
    </row>
    <row r="27" spans="1:4">
      <c r="A27" s="4" t="s">
        <v>1006</v>
      </c>
      <c r="B27" s="8" t="n">
        <v>8.6</v>
      </c>
      <c r="C27" s="8" t="n">
        <v>6.7</v>
      </c>
    </row>
    <row r="28" spans="1:4">
      <c r="A28" s="4" t="s">
        <v>1064</v>
      </c>
    </row>
    <row r="29" spans="1:4">
      <c r="A29" s="3" t="s">
        <v>952</v>
      </c>
    </row>
    <row r="30" spans="1:4">
      <c r="A30" s="4" t="s">
        <v>1006</v>
      </c>
      <c r="B30" s="8" t="n">
        <v>8.6</v>
      </c>
      <c r="C30" s="8" t="n">
        <v>6.7</v>
      </c>
    </row>
    <row r="31" spans="1:4">
      <c r="A31" s="4" t="s">
        <v>1065</v>
      </c>
    </row>
    <row r="32" spans="1:4">
      <c r="A32" s="3" t="s">
        <v>952</v>
      </c>
    </row>
    <row r="33" spans="1:4">
      <c r="A33" s="4" t="s">
        <v>1006</v>
      </c>
      <c r="B33" s="8" t="n">
        <v>9.300000000000001</v>
      </c>
      <c r="C33" s="8" t="n">
        <v>8.199999999999999</v>
      </c>
    </row>
    <row r="34" spans="1:4">
      <c r="A34" s="4" t="s">
        <v>1066</v>
      </c>
    </row>
    <row r="35" spans="1:4">
      <c r="A35" s="3" t="s">
        <v>952</v>
      </c>
    </row>
    <row r="36" spans="1:4">
      <c r="A36" s="4" t="s">
        <v>1006</v>
      </c>
      <c r="B36" s="8" t="n">
        <v>9.300000000000001</v>
      </c>
      <c r="C36" s="8" t="n">
        <v>8.199999999999999</v>
      </c>
    </row>
    <row r="37" spans="1:4">
      <c r="A37" s="4" t="s">
        <v>1067</v>
      </c>
    </row>
    <row r="38" spans="1:4">
      <c r="A38" s="3" t="s">
        <v>952</v>
      </c>
    </row>
    <row r="39" spans="1:4">
      <c r="A39" s="4" t="s">
        <v>1006</v>
      </c>
      <c r="B39" s="8" t="n">
        <v>5.8</v>
      </c>
      <c r="C39" s="8" t="n">
        <v>6.3</v>
      </c>
    </row>
    <row r="40" spans="1:4">
      <c r="A40" s="4" t="s">
        <v>1068</v>
      </c>
    </row>
    <row r="41" spans="1:4">
      <c r="A41" s="3" t="s">
        <v>952</v>
      </c>
    </row>
    <row r="42" spans="1:4">
      <c r="A42" s="4" t="s">
        <v>1006</v>
      </c>
      <c r="B42" s="8" t="n">
        <v>5.8</v>
      </c>
      <c r="C42" s="8" t="n">
        <v>6.3</v>
      </c>
    </row>
    <row r="43" spans="1:4">
      <c r="A43" s="4" t="s">
        <v>1069</v>
      </c>
    </row>
    <row r="44" spans="1:4">
      <c r="A44" s="3" t="s">
        <v>952</v>
      </c>
    </row>
    <row r="45" spans="1:4">
      <c r="A45" s="4" t="s">
        <v>1006</v>
      </c>
      <c r="B45" s="8" t="n">
        <v>8.4</v>
      </c>
      <c r="C45" s="8" t="n">
        <v>8.5</v>
      </c>
    </row>
    <row r="46" spans="1:4">
      <c r="A46" s="4" t="s">
        <v>1070</v>
      </c>
    </row>
    <row r="47" spans="1:4">
      <c r="A47" s="3" t="s">
        <v>952</v>
      </c>
    </row>
    <row r="48" spans="1:4">
      <c r="A48" s="4" t="s">
        <v>1006</v>
      </c>
      <c r="B48" s="8" t="n">
        <v>8.4</v>
      </c>
      <c r="C48" s="8" t="n">
        <v>8.5</v>
      </c>
    </row>
    <row r="49" spans="1:4">
      <c r="A49" s="4" t="s">
        <v>1071</v>
      </c>
    </row>
    <row r="50" spans="1:4">
      <c r="A50" s="3" t="s">
        <v>952</v>
      </c>
    </row>
    <row r="51" spans="1:4">
      <c r="A51" s="4" t="s">
        <v>1006</v>
      </c>
      <c r="B51" s="8" t="n">
        <v>10.3</v>
      </c>
      <c r="C51" s="8" t="n">
        <v>8.6</v>
      </c>
    </row>
    <row r="52" spans="1:4">
      <c r="A52" s="4" t="s">
        <v>1072</v>
      </c>
    </row>
    <row r="53" spans="1:4">
      <c r="A53" s="3" t="s">
        <v>952</v>
      </c>
    </row>
    <row r="54" spans="1:4">
      <c r="A54" s="4" t="s">
        <v>1006</v>
      </c>
      <c r="B54" s="8" t="n">
        <v>10.3</v>
      </c>
      <c r="C54" s="8" t="n">
        <v>8.6</v>
      </c>
    </row>
    <row r="55" spans="1:4">
      <c r="A55" s="4" t="s">
        <v>1073</v>
      </c>
    </row>
    <row r="56" spans="1:4">
      <c r="A56" s="3" t="s">
        <v>952</v>
      </c>
    </row>
    <row r="57" spans="1:4">
      <c r="A57" s="4" t="s">
        <v>1006</v>
      </c>
      <c r="B57" s="8" t="n">
        <v>16.8</v>
      </c>
      <c r="C57" s="8" t="n">
        <v>17.4</v>
      </c>
    </row>
    <row r="58" spans="1:4">
      <c r="A58" s="4" t="s">
        <v>1074</v>
      </c>
    </row>
    <row r="59" spans="1:4">
      <c r="A59" s="3" t="s">
        <v>952</v>
      </c>
    </row>
    <row r="60" spans="1:4">
      <c r="A60" s="4" t="s">
        <v>1006</v>
      </c>
      <c r="B60" s="8" t="n">
        <v>16.8</v>
      </c>
      <c r="C60" s="8" t="n">
        <v>17.4</v>
      </c>
    </row>
    <row r="61" spans="1:4">
      <c r="A61" s="4" t="s">
        <v>1075</v>
      </c>
    </row>
    <row r="62" spans="1:4">
      <c r="A62" s="3" t="s">
        <v>952</v>
      </c>
    </row>
    <row r="63" spans="1:4">
      <c r="A63" s="4" t="s">
        <v>1006</v>
      </c>
      <c r="B63" s="8" t="n">
        <v>5.2</v>
      </c>
      <c r="C63" s="8" t="n">
        <v>5.7</v>
      </c>
    </row>
    <row r="64" spans="1:4">
      <c r="A64" s="4" t="s">
        <v>1076</v>
      </c>
    </row>
    <row r="65" spans="1:4">
      <c r="A65" s="3" t="s">
        <v>952</v>
      </c>
    </row>
    <row r="66" spans="1:4">
      <c r="A66" s="4" t="s">
        <v>1006</v>
      </c>
      <c r="B66" s="8" t="n">
        <v>5.2</v>
      </c>
      <c r="C66" s="8" t="n">
        <v>5.7</v>
      </c>
    </row>
    <row r="67" spans="1:4">
      <c r="A67" s="4" t="s">
        <v>1077</v>
      </c>
    </row>
    <row r="68" spans="1:4">
      <c r="A68" s="3" t="s">
        <v>952</v>
      </c>
    </row>
    <row r="69" spans="1:4">
      <c r="A69" s="4" t="s">
        <v>1006</v>
      </c>
      <c r="B69" s="8" t="n">
        <v>2.1</v>
      </c>
      <c r="C69" s="5" t="n">
        <v>2</v>
      </c>
    </row>
    <row r="70" spans="1:4">
      <c r="A70" s="4" t="s">
        <v>1078</v>
      </c>
    </row>
    <row r="71" spans="1:4">
      <c r="A71" s="3" t="s">
        <v>952</v>
      </c>
    </row>
    <row r="72" spans="1:4">
      <c r="A72" s="4" t="s">
        <v>1006</v>
      </c>
      <c r="B72" s="8" t="n">
        <v>2.1</v>
      </c>
      <c r="C72" s="5" t="n">
        <v>2</v>
      </c>
    </row>
    <row r="73" spans="1:4">
      <c r="A73" s="4" t="s">
        <v>1079</v>
      </c>
    </row>
    <row r="74" spans="1:4">
      <c r="A74" s="3" t="s">
        <v>952</v>
      </c>
    </row>
    <row r="75" spans="1:4">
      <c r="A75" s="4" t="s">
        <v>1006</v>
      </c>
      <c r="B75" s="8" t="n">
        <v>3.3</v>
      </c>
      <c r="C75" s="8" t="n">
        <v>3.3</v>
      </c>
    </row>
    <row r="76" spans="1:4">
      <c r="A76" s="4" t="s">
        <v>1080</v>
      </c>
    </row>
    <row r="77" spans="1:4">
      <c r="A77" s="3" t="s">
        <v>952</v>
      </c>
    </row>
    <row r="78" spans="1:4">
      <c r="A78" s="4" t="s">
        <v>1006</v>
      </c>
      <c r="B78" s="8" t="n">
        <v>3.3</v>
      </c>
      <c r="C78" s="8" t="n">
        <v>3.3</v>
      </c>
    </row>
    <row r="79" spans="1:4">
      <c r="A79" s="4" t="s">
        <v>698</v>
      </c>
    </row>
    <row r="80" spans="1:4">
      <c r="A80" s="3" t="s">
        <v>952</v>
      </c>
    </row>
    <row r="81" spans="1:4">
      <c r="A81" s="4" t="s">
        <v>1006</v>
      </c>
      <c r="B81" s="8" t="n">
        <v>71.7</v>
      </c>
      <c r="C81" s="8" t="n">
        <v>80.7</v>
      </c>
    </row>
    <row r="82" spans="1:4">
      <c r="A82" s="4" t="s">
        <v>1081</v>
      </c>
    </row>
    <row r="83" spans="1:4">
      <c r="A83" s="3" t="s">
        <v>952</v>
      </c>
    </row>
    <row r="84" spans="1:4">
      <c r="A84" s="4" t="s">
        <v>1006</v>
      </c>
      <c r="B84" s="8" t="n">
        <v>68.3</v>
      </c>
      <c r="C84" s="8" t="n">
        <v>40.6</v>
      </c>
    </row>
    <row r="85" spans="1:4">
      <c r="A85" s="4" t="s">
        <v>1082</v>
      </c>
    </row>
    <row r="86" spans="1:4">
      <c r="A86" s="3" t="s">
        <v>952</v>
      </c>
    </row>
    <row r="87" spans="1:4">
      <c r="A87" s="4" t="s">
        <v>1006</v>
      </c>
      <c r="B87" s="8" t="n">
        <v>3.4</v>
      </c>
      <c r="C87" s="8" t="n">
        <v>40.1</v>
      </c>
    </row>
    <row r="88" spans="1:4">
      <c r="A88" s="4" t="s">
        <v>1083</v>
      </c>
    </row>
    <row r="89" spans="1:4">
      <c r="A89" s="3" t="s">
        <v>952</v>
      </c>
    </row>
    <row r="90" spans="1:4">
      <c r="A90" s="4" t="s">
        <v>1006</v>
      </c>
      <c r="B90" s="8" t="n">
        <v>113.9</v>
      </c>
      <c r="C90" s="5" t="n">
        <v>104</v>
      </c>
    </row>
    <row r="91" spans="1:4">
      <c r="A91" s="4" t="s">
        <v>1084</v>
      </c>
    </row>
    <row r="92" spans="1:4">
      <c r="A92" s="3" t="s">
        <v>952</v>
      </c>
    </row>
    <row r="93" spans="1:4">
      <c r="A93" s="4" t="s">
        <v>1006</v>
      </c>
      <c r="B93" s="8" t="n">
        <v>113.9</v>
      </c>
      <c r="C93" s="5" t="n">
        <v>104</v>
      </c>
    </row>
    <row r="94" spans="1:4">
      <c r="A94" s="4" t="s">
        <v>1085</v>
      </c>
    </row>
    <row r="95" spans="1:4">
      <c r="A95" s="3" t="s">
        <v>952</v>
      </c>
    </row>
    <row r="96" spans="1:4">
      <c r="A96" s="4" t="s">
        <v>1006</v>
      </c>
      <c r="B96" s="8" t="n">
        <v>68.2</v>
      </c>
      <c r="C96" s="8" t="n">
        <v>74.5</v>
      </c>
    </row>
    <row r="97" spans="1:4">
      <c r="A97" s="4" t="s">
        <v>1086</v>
      </c>
    </row>
    <row r="98" spans="1:4">
      <c r="A98" s="3" t="s">
        <v>952</v>
      </c>
    </row>
    <row r="99" spans="1:4">
      <c r="A99" s="4" t="s">
        <v>1006</v>
      </c>
      <c r="B99" s="8" t="n">
        <v>68.2</v>
      </c>
      <c r="C99" s="8" t="n">
        <v>74.5</v>
      </c>
    </row>
    <row r="100" spans="1:4">
      <c r="A100" s="4" t="s">
        <v>1087</v>
      </c>
    </row>
    <row r="101" spans="1:4">
      <c r="A101" s="3" t="s">
        <v>952</v>
      </c>
    </row>
    <row r="102" spans="1:4">
      <c r="A102" s="4" t="s">
        <v>1006</v>
      </c>
      <c r="B102" s="8" t="n">
        <v>9.9</v>
      </c>
      <c r="C102" s="8" t="n">
        <v>14.8</v>
      </c>
    </row>
    <row r="103" spans="1:4">
      <c r="A103" s="4" t="s">
        <v>1088</v>
      </c>
    </row>
    <row r="104" spans="1:4">
      <c r="A104" s="3" t="s">
        <v>952</v>
      </c>
    </row>
    <row r="105" spans="1:4">
      <c r="A105" s="4" t="s">
        <v>1006</v>
      </c>
      <c r="B105" s="8" t="n">
        <v>9.9</v>
      </c>
      <c r="C105" s="8" t="n">
        <v>14.8</v>
      </c>
    </row>
    <row r="106" spans="1:4">
      <c r="A106" s="4" t="s">
        <v>1089</v>
      </c>
    </row>
    <row r="107" spans="1:4">
      <c r="A107" s="3" t="s">
        <v>952</v>
      </c>
    </row>
    <row r="108" spans="1:4">
      <c r="A108" s="4" t="s">
        <v>1006</v>
      </c>
      <c r="B108" s="8" t="n">
        <v>11.1</v>
      </c>
      <c r="C108" s="8" t="n">
        <v>11.3</v>
      </c>
    </row>
    <row r="109" spans="1:4">
      <c r="A109" s="4" t="s">
        <v>1090</v>
      </c>
    </row>
    <row r="110" spans="1:4">
      <c r="A110" s="3" t="s">
        <v>952</v>
      </c>
    </row>
    <row r="111" spans="1:4">
      <c r="A111" s="4" t="s">
        <v>1006</v>
      </c>
      <c r="B111" s="8" t="n">
        <v>11.1</v>
      </c>
      <c r="C111" s="8" t="n">
        <v>11.3</v>
      </c>
    </row>
    <row r="112" spans="1:4">
      <c r="A112" s="4" t="s">
        <v>1091</v>
      </c>
    </row>
    <row r="113" spans="1:4">
      <c r="A113" s="3" t="s">
        <v>952</v>
      </c>
    </row>
    <row r="114" spans="1:4">
      <c r="A114" s="4" t="s">
        <v>1006</v>
      </c>
      <c r="B114" s="8" t="n">
        <v>10.8</v>
      </c>
      <c r="C114" s="8" t="n">
        <v>9.800000000000001</v>
      </c>
    </row>
    <row r="115" spans="1:4">
      <c r="A115" s="4" t="s">
        <v>1092</v>
      </c>
    </row>
    <row r="116" spans="1:4">
      <c r="A116" s="3" t="s">
        <v>952</v>
      </c>
    </row>
    <row r="117" spans="1:4">
      <c r="A117" s="4" t="s">
        <v>1006</v>
      </c>
      <c r="B117" s="8" t="n">
        <v>10.8</v>
      </c>
      <c r="C117" s="8" t="n">
        <v>9.800000000000001</v>
      </c>
    </row>
    <row r="118" spans="1:4">
      <c r="A118" s="4" t="s">
        <v>1093</v>
      </c>
    </row>
    <row r="119" spans="1:4">
      <c r="A119" s="3" t="s">
        <v>952</v>
      </c>
    </row>
    <row r="120" spans="1:4">
      <c r="A120" s="4" t="s">
        <v>1006</v>
      </c>
      <c r="B120" s="8" t="n">
        <v>5.8</v>
      </c>
      <c r="C120" s="8" t="n">
        <v>5.8</v>
      </c>
    </row>
    <row r="121" spans="1:4">
      <c r="A121" s="4" t="s">
        <v>1094</v>
      </c>
    </row>
    <row r="122" spans="1:4">
      <c r="A122" s="3" t="s">
        <v>952</v>
      </c>
    </row>
    <row r="123" spans="1:4">
      <c r="A123" s="4" t="s">
        <v>1006</v>
      </c>
      <c r="B123" s="8" t="n">
        <v>5.8</v>
      </c>
      <c r="C123" s="8" t="n">
        <v>5.8</v>
      </c>
    </row>
    <row r="124" spans="1:4">
      <c r="A124" s="4" t="s">
        <v>1095</v>
      </c>
    </row>
    <row r="125" spans="1:4">
      <c r="A125" s="3" t="s">
        <v>952</v>
      </c>
    </row>
    <row r="126" spans="1:4">
      <c r="A126" s="4" t="s">
        <v>1006</v>
      </c>
      <c r="B126" s="8" t="n">
        <v>16.9</v>
      </c>
      <c r="C126" s="8" t="n">
        <v>14.7</v>
      </c>
    </row>
    <row r="127" spans="1:4">
      <c r="A127" s="4" t="s">
        <v>1096</v>
      </c>
    </row>
    <row r="128" spans="1:4">
      <c r="A128" s="3" t="s">
        <v>952</v>
      </c>
    </row>
    <row r="129" spans="1:4">
      <c r="A129" s="4" t="s">
        <v>1006</v>
      </c>
      <c r="B129" s="8" t="n">
        <v>16.9</v>
      </c>
      <c r="C129" s="8" t="n">
        <v>14.7</v>
      </c>
    </row>
    <row r="130" spans="1:4">
      <c r="A130" s="4" t="s">
        <v>1043</v>
      </c>
    </row>
    <row r="131" spans="1:4">
      <c r="A131" s="3" t="s">
        <v>952</v>
      </c>
    </row>
    <row r="132" spans="1:4">
      <c r="A132" s="4" t="s">
        <v>1006</v>
      </c>
      <c r="B132" s="8" t="n">
        <v>87.90000000000001</v>
      </c>
      <c r="C132" s="8" t="n">
        <v>84.59999999999999</v>
      </c>
    </row>
    <row r="133" spans="1:4">
      <c r="A133" s="4" t="s">
        <v>1097</v>
      </c>
    </row>
    <row r="134" spans="1:4">
      <c r="A134" s="3" t="s">
        <v>952</v>
      </c>
    </row>
    <row r="135" spans="1:4">
      <c r="A135" s="4" t="s">
        <v>1006</v>
      </c>
      <c r="B135" s="8" t="n">
        <v>9.199999999999999</v>
      </c>
      <c r="C135" s="8" t="n">
        <v>10.7</v>
      </c>
    </row>
    <row r="136" spans="1:4">
      <c r="A136" s="4" t="s">
        <v>1098</v>
      </c>
    </row>
    <row r="137" spans="1:4">
      <c r="A137" s="3" t="s">
        <v>952</v>
      </c>
    </row>
    <row r="138" spans="1:4">
      <c r="A138" s="4" t="s">
        <v>1006</v>
      </c>
      <c r="B138" s="7" t="n">
        <v>78.7</v>
      </c>
      <c r="C138" s="7" t="n">
        <v>73.90000000000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2</v>
      </c>
    </row>
    <row r="3" spans="1:3">
      <c r="A3" s="3" t="s">
        <v>1100</v>
      </c>
    </row>
    <row r="4" spans="1:3">
      <c r="A4" s="4" t="s">
        <v>981</v>
      </c>
      <c r="B4" s="7" t="n">
        <v>505.6</v>
      </c>
      <c r="C4" s="7" t="n">
        <v>385.4</v>
      </c>
    </row>
    <row r="5" spans="1:3">
      <c r="A5" s="4" t="s">
        <v>987</v>
      </c>
      <c r="B5" s="8" t="n">
        <v>-40.4</v>
      </c>
      <c r="C5" s="8" t="n">
        <v>-12.3</v>
      </c>
    </row>
    <row r="6" spans="1:3">
      <c r="A6" s="4" t="s">
        <v>984</v>
      </c>
      <c r="B6" s="5" t="n">
        <v>507</v>
      </c>
      <c r="C6" s="8" t="n">
        <v>505.6</v>
      </c>
    </row>
    <row r="7" spans="1:3">
      <c r="A7" s="4" t="s">
        <v>1059</v>
      </c>
    </row>
    <row r="8" spans="1:3">
      <c r="A8" s="3" t="s">
        <v>1100</v>
      </c>
    </row>
    <row r="9" spans="1:3">
      <c r="A9" s="4" t="s">
        <v>981</v>
      </c>
      <c r="B9" s="8" t="n">
        <v>73.90000000000001</v>
      </c>
    </row>
    <row r="10" spans="1:3">
      <c r="A10" s="4" t="s">
        <v>1101</v>
      </c>
      <c r="B10" s="8" t="n">
        <v>0.1</v>
      </c>
    </row>
    <row r="11" spans="1:3">
      <c r="A11" s="4" t="s">
        <v>1102</v>
      </c>
      <c r="B11" s="8" t="n">
        <v>2.7</v>
      </c>
    </row>
    <row r="12" spans="1:3">
      <c r="A12" s="4" t="s">
        <v>1103</v>
      </c>
      <c r="B12" s="5" t="n">
        <v>5</v>
      </c>
    </row>
    <row r="13" spans="1:3">
      <c r="A13" s="4" t="s">
        <v>987</v>
      </c>
      <c r="B13" s="5" t="n">
        <v>-3</v>
      </c>
    </row>
    <row r="14" spans="1:3">
      <c r="A14" s="4" t="s">
        <v>984</v>
      </c>
      <c r="B14" s="7" t="n">
        <v>78.7</v>
      </c>
      <c r="C14" s="7" t="n">
        <v>73.900000000000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33</v>
      </c>
    </row>
    <row r="3" spans="1:4">
      <c r="A3" s="3" t="s">
        <v>227</v>
      </c>
    </row>
    <row r="4" spans="1:4">
      <c r="A4" s="4" t="s">
        <v>1105</v>
      </c>
      <c r="B4" s="7" t="n">
        <v>-251.8</v>
      </c>
      <c r="C4" s="7" t="n">
        <v>-246.2</v>
      </c>
      <c r="D4" s="7" t="n">
        <v>403.3</v>
      </c>
    </row>
    <row r="5" spans="1:4">
      <c r="A5" s="4" t="s">
        <v>1106</v>
      </c>
      <c r="B5" s="8" t="n">
        <v>651.4</v>
      </c>
      <c r="C5" s="8" t="n">
        <v>399.4</v>
      </c>
      <c r="D5" s="8" t="n">
        <v>536.1</v>
      </c>
    </row>
    <row r="6" spans="1:4">
      <c r="A6" s="4" t="s">
        <v>113</v>
      </c>
      <c r="B6" s="8" t="n">
        <v>399.6</v>
      </c>
      <c r="C6" s="8" t="n">
        <v>153.2</v>
      </c>
      <c r="D6" s="8" t="n">
        <v>939.4</v>
      </c>
    </row>
    <row r="7" spans="1:4">
      <c r="A7" s="3" t="s">
        <v>1107</v>
      </c>
    </row>
    <row r="8" spans="1:4">
      <c r="A8" s="4" t="s">
        <v>1108</v>
      </c>
      <c r="B8" s="8" t="n">
        <v>134.2</v>
      </c>
      <c r="C8" s="8" t="n">
        <v>55.8</v>
      </c>
      <c r="D8" s="8" t="n">
        <v>178.2</v>
      </c>
    </row>
    <row r="9" spans="1:4">
      <c r="A9" s="4" t="s">
        <v>1109</v>
      </c>
      <c r="B9" s="8" t="n">
        <v>12.4</v>
      </c>
      <c r="C9" s="8" t="n">
        <v>18.9</v>
      </c>
      <c r="D9" s="8" t="n">
        <v>16.5</v>
      </c>
    </row>
    <row r="10" spans="1:4">
      <c r="A10" s="4" t="s">
        <v>1110</v>
      </c>
      <c r="B10" s="8" t="n">
        <v>101.6</v>
      </c>
      <c r="C10" s="8" t="n">
        <v>96.3</v>
      </c>
      <c r="D10" s="5" t="n">
        <v>116</v>
      </c>
    </row>
    <row r="11" spans="1:4">
      <c r="A11" s="4" t="s">
        <v>1111</v>
      </c>
      <c r="B11" s="8" t="n">
        <v>248.2</v>
      </c>
      <c r="C11" s="5" t="n">
        <v>171</v>
      </c>
      <c r="D11" s="8" t="n">
        <v>310.7</v>
      </c>
    </row>
    <row r="12" spans="1:4">
      <c r="A12" s="3" t="s">
        <v>1112</v>
      </c>
    </row>
    <row r="13" spans="1:4">
      <c r="A13" s="4" t="s">
        <v>1108</v>
      </c>
      <c r="B13" s="8" t="n">
        <v>-108.5</v>
      </c>
      <c r="C13" s="8" t="n">
        <v>-120.6</v>
      </c>
      <c r="D13" s="8" t="n">
        <v>-54.8</v>
      </c>
    </row>
    <row r="14" spans="1:4">
      <c r="A14" s="4" t="s">
        <v>1109</v>
      </c>
      <c r="B14" s="8" t="n">
        <v>2.3</v>
      </c>
      <c r="C14" s="5" t="n">
        <v>-20</v>
      </c>
      <c r="D14" s="8" t="n">
        <v>-6.6</v>
      </c>
    </row>
    <row r="15" spans="1:4">
      <c r="A15" s="4" t="s">
        <v>1110</v>
      </c>
      <c r="B15" s="5" t="n">
        <v>-47</v>
      </c>
      <c r="C15" s="8" t="n">
        <v>-23.4</v>
      </c>
      <c r="D15" s="8" t="n">
        <v>-29.1</v>
      </c>
    </row>
    <row r="16" spans="1:4">
      <c r="A16" s="4" t="s">
        <v>1113</v>
      </c>
      <c r="B16" s="8" t="n">
        <v>-153.2</v>
      </c>
      <c r="C16" s="5" t="n">
        <v>-164</v>
      </c>
      <c r="D16" s="8" t="n">
        <v>-90.5</v>
      </c>
    </row>
    <row r="17" spans="1:4">
      <c r="A17" s="4" t="s">
        <v>48</v>
      </c>
      <c r="B17" s="5" t="n">
        <v>95</v>
      </c>
      <c r="C17" s="5" t="n">
        <v>7</v>
      </c>
      <c r="D17" s="8" t="n">
        <v>220.2</v>
      </c>
    </row>
    <row r="18" spans="1:4">
      <c r="A18" s="4" t="s">
        <v>1114</v>
      </c>
      <c r="B18" s="7" t="n">
        <v>269.6</v>
      </c>
      <c r="C18" s="7" t="n">
        <v>193.6</v>
      </c>
      <c r="D18" s="7" t="n">
        <v>34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58:55Z</dcterms:created>
  <dcterms:modified xmlns:dcterms="http://purl.org/dc/terms/" xmlns:xsi="http://www.w3.org/2001/XMLSchema-instance" xsi:type="dcterms:W3CDTF">2017-03-01T15:58:55Z</dcterms:modified>
</cp:coreProperties>
</file>